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Funds held for clients" sheetId="11" state="visible" r:id="rId11"/>
    <sheet xmlns:r="http://schemas.openxmlformats.org/officeDocument/2006/relationships" name="Property, plant and equipment" sheetId="12" state="visible" r:id="rId12"/>
    <sheet xmlns:r="http://schemas.openxmlformats.org/officeDocument/2006/relationships" name="Contract costs" sheetId="13" state="visible" r:id="rId13"/>
    <sheet xmlns:r="http://schemas.openxmlformats.org/officeDocument/2006/relationships" name="Intangible assets" sheetId="14" state="visible" r:id="rId14"/>
    <sheet xmlns:r="http://schemas.openxmlformats.org/officeDocument/2006/relationships" name="Other long-term assets" sheetId="15" state="visible" r:id="rId15"/>
    <sheet xmlns:r="http://schemas.openxmlformats.org/officeDocument/2006/relationships" name="Long-term financial assets" sheetId="16" state="visible" r:id="rId16"/>
    <sheet xmlns:r="http://schemas.openxmlformats.org/officeDocument/2006/relationships" name="Goodwill" sheetId="17" state="visible" r:id="rId17"/>
    <sheet xmlns:r="http://schemas.openxmlformats.org/officeDocument/2006/relationships" name="Provisions" sheetId="18" state="visible" r:id="rId18"/>
    <sheet xmlns:r="http://schemas.openxmlformats.org/officeDocument/2006/relationships" name="Long-term debt"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Accumulated other comprehensive" sheetId="23" state="visible" r:id="rId23"/>
    <sheet xmlns:r="http://schemas.openxmlformats.org/officeDocument/2006/relationships" name="Capital stock" sheetId="24" state="visible" r:id="rId24"/>
    <sheet xmlns:r="http://schemas.openxmlformats.org/officeDocument/2006/relationships" name="Share-based payments" sheetId="25" state="visible" r:id="rId25"/>
    <sheet xmlns:r="http://schemas.openxmlformats.org/officeDocument/2006/relationships" name="Earnings per share" sheetId="26" state="visible" r:id="rId26"/>
    <sheet xmlns:r="http://schemas.openxmlformats.org/officeDocument/2006/relationships" name="Construction contracts in progr" sheetId="27" state="visible" r:id="rId27"/>
    <sheet xmlns:r="http://schemas.openxmlformats.org/officeDocument/2006/relationships" name="Cost of services, selling and a" sheetId="28" state="visible" r:id="rId28"/>
    <sheet xmlns:r="http://schemas.openxmlformats.org/officeDocument/2006/relationships" name="Amortization and depreciation" sheetId="29" state="visible" r:id="rId29"/>
    <sheet xmlns:r="http://schemas.openxmlformats.org/officeDocument/2006/relationships" name="Restructuring costs" sheetId="30" state="visible" r:id="rId30"/>
    <sheet xmlns:r="http://schemas.openxmlformats.org/officeDocument/2006/relationships" name="Net finance costs" sheetId="31" state="visible" r:id="rId31"/>
    <sheet xmlns:r="http://schemas.openxmlformats.org/officeDocument/2006/relationships" name="Investments in subsidiaries" sheetId="32" state="visible" r:id="rId32"/>
    <sheet xmlns:r="http://schemas.openxmlformats.org/officeDocument/2006/relationships" name="Supplementary cash flow informa" sheetId="33" state="visible" r:id="rId33"/>
    <sheet xmlns:r="http://schemas.openxmlformats.org/officeDocument/2006/relationships" name="Segmented information" sheetId="34" state="visible" r:id="rId34"/>
    <sheet xmlns:r="http://schemas.openxmlformats.org/officeDocument/2006/relationships" name="Related party transactions" sheetId="35" state="visible" r:id="rId35"/>
    <sheet xmlns:r="http://schemas.openxmlformats.org/officeDocument/2006/relationships" name="Commitments, contingencies and " sheetId="36" state="visible" r:id="rId36"/>
    <sheet xmlns:r="http://schemas.openxmlformats.org/officeDocument/2006/relationships" name="Financial instruments" sheetId="37" state="visible" r:id="rId37"/>
    <sheet xmlns:r="http://schemas.openxmlformats.org/officeDocument/2006/relationships" name="Capital risk management"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Accounts receivable (Tables)" sheetId="41" state="visible" r:id="rId41"/>
    <sheet xmlns:r="http://schemas.openxmlformats.org/officeDocument/2006/relationships" name="Funds held for clients (Tables)" sheetId="42" state="visible" r:id="rId42"/>
    <sheet xmlns:r="http://schemas.openxmlformats.org/officeDocument/2006/relationships" name="Property, plant and equipment (" sheetId="43" state="visible" r:id="rId43"/>
    <sheet xmlns:r="http://schemas.openxmlformats.org/officeDocument/2006/relationships" name="Contract costs (Tables)" sheetId="44" state="visible" r:id="rId44"/>
    <sheet xmlns:r="http://schemas.openxmlformats.org/officeDocument/2006/relationships" name="Intangible assets (Tables)" sheetId="45" state="visible" r:id="rId45"/>
    <sheet xmlns:r="http://schemas.openxmlformats.org/officeDocument/2006/relationships" name="Other long-term assets (Tables)" sheetId="46" state="visible" r:id="rId46"/>
    <sheet xmlns:r="http://schemas.openxmlformats.org/officeDocument/2006/relationships" name="Long-term financial assets (Tab" sheetId="47" state="visible" r:id="rId47"/>
    <sheet xmlns:r="http://schemas.openxmlformats.org/officeDocument/2006/relationships" name="Goodwill (Tables)" sheetId="48" state="visible" r:id="rId48"/>
    <sheet xmlns:r="http://schemas.openxmlformats.org/officeDocument/2006/relationships" name="Provisions (Tables)" sheetId="49" state="visible" r:id="rId49"/>
    <sheet xmlns:r="http://schemas.openxmlformats.org/officeDocument/2006/relationships" name="Long-term debt (Tables)" sheetId="50" state="visible" r:id="rId50"/>
    <sheet xmlns:r="http://schemas.openxmlformats.org/officeDocument/2006/relationships" name="Other long-term liabilities (Ta" sheetId="51" state="visible" r:id="rId51"/>
    <sheet xmlns:r="http://schemas.openxmlformats.org/officeDocument/2006/relationships" name="Income taxes (Tables)" sheetId="52" state="visible" r:id="rId52"/>
    <sheet xmlns:r="http://schemas.openxmlformats.org/officeDocument/2006/relationships" name="Employee benefits (Tables)" sheetId="53" state="visible" r:id="rId53"/>
    <sheet xmlns:r="http://schemas.openxmlformats.org/officeDocument/2006/relationships" name="Accumulated other comprehensi_2" sheetId="54" state="visible" r:id="rId54"/>
    <sheet xmlns:r="http://schemas.openxmlformats.org/officeDocument/2006/relationships" name="Capital stock (Tables)" sheetId="55" state="visible" r:id="rId55"/>
    <sheet xmlns:r="http://schemas.openxmlformats.org/officeDocument/2006/relationships" name="Share-based payments (Tables)" sheetId="56" state="visible" r:id="rId56"/>
    <sheet xmlns:r="http://schemas.openxmlformats.org/officeDocument/2006/relationships" name="Earnings per share (Tables)" sheetId="57" state="visible" r:id="rId57"/>
    <sheet xmlns:r="http://schemas.openxmlformats.org/officeDocument/2006/relationships" name="Construction contracts in pro_2" sheetId="58" state="visible" r:id="rId58"/>
    <sheet xmlns:r="http://schemas.openxmlformats.org/officeDocument/2006/relationships" name="Cost of services, selling and_2" sheetId="59" state="visible" r:id="rId59"/>
    <sheet xmlns:r="http://schemas.openxmlformats.org/officeDocument/2006/relationships" name="Amortization and depreciation (" sheetId="60" state="visible" r:id="rId60"/>
    <sheet xmlns:r="http://schemas.openxmlformats.org/officeDocument/2006/relationships" name="Net finance costs (Tables)" sheetId="61" state="visible" r:id="rId61"/>
    <sheet xmlns:r="http://schemas.openxmlformats.org/officeDocument/2006/relationships" name="Investments in subsidiaries (Ta" sheetId="62" state="visible" r:id="rId62"/>
    <sheet xmlns:r="http://schemas.openxmlformats.org/officeDocument/2006/relationships" name="Supplementary cash flow infor_2" sheetId="63" state="visible" r:id="rId63"/>
    <sheet xmlns:r="http://schemas.openxmlformats.org/officeDocument/2006/relationships" name="Segmented information (Tables)" sheetId="64" state="visible" r:id="rId64"/>
    <sheet xmlns:r="http://schemas.openxmlformats.org/officeDocument/2006/relationships" name="Related party transactions (Tab" sheetId="65" state="visible" r:id="rId65"/>
    <sheet xmlns:r="http://schemas.openxmlformats.org/officeDocument/2006/relationships" name="Commitments, contingencies an_2" sheetId="66" state="visible" r:id="rId66"/>
    <sheet xmlns:r="http://schemas.openxmlformats.org/officeDocument/2006/relationships" name="Financial instruments (Tables)"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Accounts receivable (Details)" sheetId="70" state="visible" r:id="rId70"/>
    <sheet xmlns:r="http://schemas.openxmlformats.org/officeDocument/2006/relationships" name="Funds held for clients (Details" sheetId="71" state="visible" r:id="rId71"/>
    <sheet xmlns:r="http://schemas.openxmlformats.org/officeDocument/2006/relationships" name="Property, plant and equipment_2" sheetId="72" state="visible" r:id="rId72"/>
    <sheet xmlns:r="http://schemas.openxmlformats.org/officeDocument/2006/relationships" name="Property, plant and equipment -" sheetId="73" state="visible" r:id="rId73"/>
    <sheet xmlns:r="http://schemas.openxmlformats.org/officeDocument/2006/relationships" name="Contract costs (Details)" sheetId="74" state="visible" r:id="rId74"/>
    <sheet xmlns:r="http://schemas.openxmlformats.org/officeDocument/2006/relationships" name="Intangible assets (Details)" sheetId="75" state="visible" r:id="rId75"/>
    <sheet xmlns:r="http://schemas.openxmlformats.org/officeDocument/2006/relationships" name="Other long-term assets (Details" sheetId="76" state="visible" r:id="rId76"/>
    <sheet xmlns:r="http://schemas.openxmlformats.org/officeDocument/2006/relationships" name="Long-term financial assets (Det" sheetId="77" state="visible" r:id="rId77"/>
    <sheet xmlns:r="http://schemas.openxmlformats.org/officeDocument/2006/relationships" name="Goodwill - Variations in goodwi" sheetId="78" state="visible" r:id="rId78"/>
    <sheet xmlns:r="http://schemas.openxmlformats.org/officeDocument/2006/relationships" name="Goodwill - Key assumptions for " sheetId="79" state="visible" r:id="rId79"/>
    <sheet xmlns:r="http://schemas.openxmlformats.org/officeDocument/2006/relationships" name="Provisions (Details)" sheetId="80" state="visible" r:id="rId80"/>
    <sheet xmlns:r="http://schemas.openxmlformats.org/officeDocument/2006/relationships" name="Long-term debt - Disclosure of " sheetId="81" state="visible" r:id="rId81"/>
    <sheet xmlns:r="http://schemas.openxmlformats.org/officeDocument/2006/relationships" name="Long-term debt - Disclosure o_2" sheetId="82" state="visible" r:id="rId82"/>
    <sheet xmlns:r="http://schemas.openxmlformats.org/officeDocument/2006/relationships" name="Long-term debt - Disclosure o_3" sheetId="83" state="visible" r:id="rId83"/>
    <sheet xmlns:r="http://schemas.openxmlformats.org/officeDocument/2006/relationships" name="Other long-term liabilities (De" sheetId="84" state="visible" r:id="rId84"/>
    <sheet xmlns:r="http://schemas.openxmlformats.org/officeDocument/2006/relationships" name="Income taxes - Disclosure of In" sheetId="85" state="visible" r:id="rId85"/>
    <sheet xmlns:r="http://schemas.openxmlformats.org/officeDocument/2006/relationships" name="Income taxes - Reconciliation o" sheetId="86" state="visible" r:id="rId86"/>
    <sheet xmlns:r="http://schemas.openxmlformats.org/officeDocument/2006/relationships" name="Income taxes - Disclosure of th" sheetId="87" state="visible" r:id="rId87"/>
    <sheet xmlns:r="http://schemas.openxmlformats.org/officeDocument/2006/relationships" name="Income taxes - Disclosure of De" sheetId="88" state="visible" r:id="rId88"/>
    <sheet xmlns:r="http://schemas.openxmlformats.org/officeDocument/2006/relationships" name="Income taxes - Narrative (Detai" sheetId="89" state="visible" r:id="rId89"/>
    <sheet xmlns:r="http://schemas.openxmlformats.org/officeDocument/2006/relationships" name="Employee benefits - Narrative (" sheetId="90" state="visible" r:id="rId90"/>
    <sheet xmlns:r="http://schemas.openxmlformats.org/officeDocument/2006/relationships" name="Employee benefits - Amounts for" sheetId="91" state="visible" r:id="rId91"/>
    <sheet xmlns:r="http://schemas.openxmlformats.org/officeDocument/2006/relationships" name="Employee benefits - Defined Ben" sheetId="92" state="visible" r:id="rId92"/>
    <sheet xmlns:r="http://schemas.openxmlformats.org/officeDocument/2006/relationships" name="Employee benefits - Plan Assets" sheetId="93" state="visible" r:id="rId93"/>
    <sheet xmlns:r="http://schemas.openxmlformats.org/officeDocument/2006/relationships" name="Employee benefits - Fair Value " sheetId="94" state="visible" r:id="rId94"/>
    <sheet xmlns:r="http://schemas.openxmlformats.org/officeDocument/2006/relationships" name="Employee benefits - Employee Be" sheetId="95" state="visible" r:id="rId95"/>
    <sheet xmlns:r="http://schemas.openxmlformats.org/officeDocument/2006/relationships" name="Employee benefits - Actuarial A" sheetId="96" state="visible" r:id="rId96"/>
    <sheet xmlns:r="http://schemas.openxmlformats.org/officeDocument/2006/relationships" name="Employee benefits - Change in P" sheetId="97" state="visible" r:id="rId97"/>
    <sheet xmlns:r="http://schemas.openxmlformats.org/officeDocument/2006/relationships" name="Employee benefits - Weighted Av" sheetId="98" state="visible" r:id="rId98"/>
    <sheet xmlns:r="http://schemas.openxmlformats.org/officeDocument/2006/relationships" name="Accumulated other comprehensi_3" sheetId="99" state="visible" r:id="rId99"/>
    <sheet xmlns:r="http://schemas.openxmlformats.org/officeDocument/2006/relationships" name="Capital stock (Details)" sheetId="100" state="visible" r:id="rId100"/>
    <sheet xmlns:r="http://schemas.openxmlformats.org/officeDocument/2006/relationships" name="Share-based payments - Stock op" sheetId="101" state="visible" r:id="rId101"/>
    <sheet xmlns:r="http://schemas.openxmlformats.org/officeDocument/2006/relationships" name="Share-based payments - Disclosu" sheetId="102" state="visible" r:id="rId102"/>
    <sheet xmlns:r="http://schemas.openxmlformats.org/officeDocument/2006/relationships" name="Share-based payments - Disclo_2" sheetId="103" state="visible" r:id="rId103"/>
    <sheet xmlns:r="http://schemas.openxmlformats.org/officeDocument/2006/relationships" name="Share-based payments - Disclo_3" sheetId="104" state="visible" r:id="rId104"/>
    <sheet xmlns:r="http://schemas.openxmlformats.org/officeDocument/2006/relationships" name="Share-based payments - Performa" sheetId="105" state="visible" r:id="rId105"/>
    <sheet xmlns:r="http://schemas.openxmlformats.org/officeDocument/2006/relationships" name="Share-based payments - Disclo_4" sheetId="106" state="visible" r:id="rId106"/>
    <sheet xmlns:r="http://schemas.openxmlformats.org/officeDocument/2006/relationships" name="Share-based payments - Share pu" sheetId="107" state="visible" r:id="rId107"/>
    <sheet xmlns:r="http://schemas.openxmlformats.org/officeDocument/2006/relationships" name="Share-based payments - Deferred" sheetId="108" state="visible" r:id="rId108"/>
    <sheet xmlns:r="http://schemas.openxmlformats.org/officeDocument/2006/relationships" name="Share-based payments - Disclo_5" sheetId="109" state="visible" r:id="rId109"/>
    <sheet xmlns:r="http://schemas.openxmlformats.org/officeDocument/2006/relationships" name="Earnings per share (Details)" sheetId="110" state="visible" r:id="rId110"/>
    <sheet xmlns:r="http://schemas.openxmlformats.org/officeDocument/2006/relationships" name="Construction contracts in pro_3" sheetId="111" state="visible" r:id="rId111"/>
    <sheet xmlns:r="http://schemas.openxmlformats.org/officeDocument/2006/relationships" name="Cost of services, selling and_3" sheetId="112" state="visible" r:id="rId112"/>
    <sheet xmlns:r="http://schemas.openxmlformats.org/officeDocument/2006/relationships" name="Amortization and depreciation_2" sheetId="113" state="visible" r:id="rId113"/>
    <sheet xmlns:r="http://schemas.openxmlformats.org/officeDocument/2006/relationships" name="Restructuring costs (Details)" sheetId="114" state="visible" r:id="rId114"/>
    <sheet xmlns:r="http://schemas.openxmlformats.org/officeDocument/2006/relationships" name="Net finance costs (Details)" sheetId="115" state="visible" r:id="rId115"/>
    <sheet xmlns:r="http://schemas.openxmlformats.org/officeDocument/2006/relationships" name="Investments in subsidiaries - N" sheetId="116" state="visible" r:id="rId116"/>
    <sheet xmlns:r="http://schemas.openxmlformats.org/officeDocument/2006/relationships" name="Investments in subsidiaries - A" sheetId="117" state="visible" r:id="rId117"/>
    <sheet xmlns:r="http://schemas.openxmlformats.org/officeDocument/2006/relationships" name="Supplementary cash flow infor_3" sheetId="118" state="visible" r:id="rId118"/>
    <sheet xmlns:r="http://schemas.openxmlformats.org/officeDocument/2006/relationships" name="Supplementary cash flow infor_4" sheetId="119" state="visible" r:id="rId119"/>
    <sheet xmlns:r="http://schemas.openxmlformats.org/officeDocument/2006/relationships" name="Supplementary cash flow infor_5" sheetId="120" state="visible" r:id="rId120"/>
    <sheet xmlns:r="http://schemas.openxmlformats.org/officeDocument/2006/relationships" name="Supplementary cash flow infor_6" sheetId="121" state="visible" r:id="rId121"/>
    <sheet xmlns:r="http://schemas.openxmlformats.org/officeDocument/2006/relationships" name="Segmented information - Narrati" sheetId="122" state="visible" r:id="rId122"/>
    <sheet xmlns:r="http://schemas.openxmlformats.org/officeDocument/2006/relationships" name="Segmented information - Disclos" sheetId="123" state="visible" r:id="rId123"/>
    <sheet xmlns:r="http://schemas.openxmlformats.org/officeDocument/2006/relationships" name="Segmented information - Discl_2" sheetId="124" state="visible" r:id="rId124"/>
    <sheet xmlns:r="http://schemas.openxmlformats.org/officeDocument/2006/relationships" name="Segmented information - Discl_3" sheetId="125" state="visible" r:id="rId125"/>
    <sheet xmlns:r="http://schemas.openxmlformats.org/officeDocument/2006/relationships" name="Related party transactions (Det" sheetId="126" state="visible" r:id="rId126"/>
    <sheet xmlns:r="http://schemas.openxmlformats.org/officeDocument/2006/relationships" name="Commitments, contingencies an_3" sheetId="127" state="visible" r:id="rId127"/>
    <sheet xmlns:r="http://schemas.openxmlformats.org/officeDocument/2006/relationships" name="Commitments, contingencies an_4" sheetId="128" state="visible" r:id="rId128"/>
    <sheet xmlns:r="http://schemas.openxmlformats.org/officeDocument/2006/relationships" name="Commitments, contingencies an_5" sheetId="129" state="visible" r:id="rId129"/>
    <sheet xmlns:r="http://schemas.openxmlformats.org/officeDocument/2006/relationships" name="Commitments, contingencies an_6" sheetId="130" state="visible" r:id="rId130"/>
    <sheet xmlns:r="http://schemas.openxmlformats.org/officeDocument/2006/relationships" name="Financial instruments - Financi" sheetId="131" state="visible" r:id="rId131"/>
    <sheet xmlns:r="http://schemas.openxmlformats.org/officeDocument/2006/relationships" name="Financial instruments - Fair Va" sheetId="132" state="visible" r:id="rId132"/>
    <sheet xmlns:r="http://schemas.openxmlformats.org/officeDocument/2006/relationships" name="Financial instruments - Derivat" sheetId="133" state="visible" r:id="rId133"/>
    <sheet xmlns:r="http://schemas.openxmlformats.org/officeDocument/2006/relationships" name="Financial instruments - Narrati" sheetId="134" state="visible" r:id="rId134"/>
    <sheet xmlns:r="http://schemas.openxmlformats.org/officeDocument/2006/relationships" name="Financial instruments - Sensiti" sheetId="135" state="visible" r:id="rId135"/>
    <sheet xmlns:r="http://schemas.openxmlformats.org/officeDocument/2006/relationships" name="Financial instruments - Contrac" sheetId="136" state="visible" r:id="rId136"/>
    <sheet xmlns:r="http://schemas.openxmlformats.org/officeDocument/2006/relationships" name="Financial instruments - Credit " sheetId="137" state="visible" r:id="rId137"/>
    <sheet xmlns:r="http://schemas.openxmlformats.org/officeDocument/2006/relationships" name="Capital risk management (Detail" sheetId="138" state="visible" r:id="rId138"/>
  </sheets>
  <definedNames/>
  <calcPr calcId="124519" fullCalcOnLoad="1"/>
</workbook>
</file>

<file path=xl/sharedStrings.xml><?xml version="1.0" encoding="utf-8"?>
<sst xmlns="http://schemas.openxmlformats.org/spreadsheetml/2006/main" uniqueCount="1321">
  <si>
    <t>Document and Entity Information</t>
  </si>
  <si>
    <t>12 Months Ended</t>
  </si>
  <si>
    <t>Sep. 30, 2018shares</t>
  </si>
  <si>
    <t>Entity Information [Line Items]</t>
  </si>
  <si>
    <t>Entity Registrant Name</t>
  </si>
  <si>
    <t>CGI Group Inc.</t>
  </si>
  <si>
    <t>Entity Central Index Key</t>
  </si>
  <si>
    <t>Current Fiscal Year End Date</t>
  </si>
  <si>
    <t>--09-30</t>
  </si>
  <si>
    <t>Document Type</t>
  </si>
  <si>
    <t>40-F</t>
  </si>
  <si>
    <t>Document Period End Date</t>
  </si>
  <si>
    <t>Sep. 30,
		2018</t>
  </si>
  <si>
    <t>Document Fiscal Year Focus</t>
  </si>
  <si>
    <t>Document Fiscal Period Focus</t>
  </si>
  <si>
    <t>FY</t>
  </si>
  <si>
    <t>Amendment Flag</t>
  </si>
  <si>
    <t>false</t>
  </si>
  <si>
    <t>Entity Current Reporting Status</t>
  </si>
  <si>
    <t>Yes</t>
  </si>
  <si>
    <t>Class A subordinate voting shares</t>
  </si>
  <si>
    <t>Entity Common Stock, Shares Outstanding</t>
  </si>
  <si>
    <t>Class B multiple voting shares</t>
  </si>
  <si>
    <t>Consolidated Statements of Earnings - CAD ($)</t>
  </si>
  <si>
    <t>Sep. 30, 2018</t>
  </si>
  <si>
    <t>Sep. 30, 2017</t>
  </si>
  <si>
    <t>Profit or loss [abstract]</t>
  </si>
  <si>
    <t>Revenue</t>
  </si>
  <si>
    <t>Operating expenses</t>
  </si>
  <si>
    <t>Costs of services, selling and administrative</t>
  </si>
  <si>
    <t>Acquisition-related and integration costs</t>
  </si>
  <si>
    <t>Restructuring costs</t>
  </si>
  <si>
    <t>Net finance costs</t>
  </si>
  <si>
    <t>Foreign exchange loss</t>
  </si>
  <si>
    <t>Earnings before income taxes</t>
  </si>
  <si>
    <t>Income tax expense</t>
  </si>
  <si>
    <t>Net earnings</t>
  </si>
  <si>
    <t>Earnings per share</t>
  </si>
  <si>
    <t>Basic earnings per share (CAD per share)</t>
  </si>
  <si>
    <t>Diluted earnings per share (CAD per share)</t>
  </si>
  <si>
    <t>Consolidated Statements of Comprehensive Income - CAD ($) $ in Thousands</t>
  </si>
  <si>
    <t>Statement of comprehensive income [abstract]</t>
  </si>
  <si>
    <t>Items that will be reclassified subsequently to net earnings (net of income taxes):</t>
  </si>
  <si>
    <t>Net unrealized gains (losses) on translating financial statements of foreign operations</t>
  </si>
  <si>
    <t>Net (losses) gains on derivative financial instruments and on translating long-term debt designated as hedges of net investments in foreign operations</t>
  </si>
  <si>
    <t>Net unrealized losses on cash flow hedges</t>
  </si>
  <si>
    <t>Net unrealized losses on available-for-sale investments</t>
  </si>
  <si>
    <t>Items that will not be reclassified subsequently to net earnings (net of income taxes):</t>
  </si>
  <si>
    <t>Net remeasurement gains (losses) on defined benefit plans</t>
  </si>
  <si>
    <t>Other comprehensive income (loss)</t>
  </si>
  <si>
    <t>Comprehensive income</t>
  </si>
  <si>
    <t>Consolidated Balance Sheets - CAD ($)</t>
  </si>
  <si>
    <t>Current assets</t>
  </si>
  <si>
    <t>Cash and cash equivalents</t>
  </si>
  <si>
    <t>Accounts receivable</t>
  </si>
  <si>
    <t>Work in progress</t>
  </si>
  <si>
    <t>Current derivative financial instruments</t>
  </si>
  <si>
    <t>Prepaid expenses and other current assets</t>
  </si>
  <si>
    <t>Income taxes</t>
  </si>
  <si>
    <t>Total current assets before funds held for clients</t>
  </si>
  <si>
    <t>Funds held for clients</t>
  </si>
  <si>
    <t>Total current assets</t>
  </si>
  <si>
    <t>Property, plant and equipment</t>
  </si>
  <si>
    <t>Contract costs</t>
  </si>
  <si>
    <t>Intangible assets</t>
  </si>
  <si>
    <t>Other long-term assets</t>
  </si>
  <si>
    <t>Long-term financial assets</t>
  </si>
  <si>
    <t>Deferred tax assets</t>
  </si>
  <si>
    <t>Goodwill</t>
  </si>
  <si>
    <t>Total assets</t>
  </si>
  <si>
    <t>Current liabilities</t>
  </si>
  <si>
    <t>Accounts payable and accrued liabilities</t>
  </si>
  <si>
    <t>Accrued compensation</t>
  </si>
  <si>
    <t>Deferred revenue</t>
  </si>
  <si>
    <t>Provisions</t>
  </si>
  <si>
    <t>Current portion of long-term debt</t>
  </si>
  <si>
    <t>Total current liabilities before clients’ funds obligations</t>
  </si>
  <si>
    <t>Clients’ funds obligations</t>
  </si>
  <si>
    <t>Total current liabilities</t>
  </si>
  <si>
    <t>Long-term income taxes</t>
  </si>
  <si>
    <t>Long-term provisions</t>
  </si>
  <si>
    <t>Long-term debt</t>
  </si>
  <si>
    <t>Other long-term liabilities</t>
  </si>
  <si>
    <t>Long-term derivative financial instruments</t>
  </si>
  <si>
    <t>Deferred tax liabilities</t>
  </si>
  <si>
    <t>Retirement benefits obligations</t>
  </si>
  <si>
    <t>Total liabilities</t>
  </si>
  <si>
    <t>Equity</t>
  </si>
  <si>
    <t>Retained earnings</t>
  </si>
  <si>
    <t>Accumulated other comprehensive income</t>
  </si>
  <si>
    <t>Capital stock</t>
  </si>
  <si>
    <t>Contributed surplus</t>
  </si>
  <si>
    <t>Total equity</t>
  </si>
  <si>
    <t>Total equity and liabilities</t>
  </si>
  <si>
    <t>Consolidated Statements of Changes in Equity - CAD ($) $ in Thousands</t>
  </si>
  <si>
    <t>Total</t>
  </si>
  <si>
    <t>Beginning balance at Sep. 30, 2016</t>
  </si>
  <si>
    <t>Other comprehensive income</t>
  </si>
  <si>
    <t>Share-based payment costs</t>
  </si>
  <si>
    <t>Income tax impact associated with stock options</t>
  </si>
  <si>
    <t>Exercise of stock options</t>
  </si>
  <si>
    <t>Exercise of performance share units (PSUs)</t>
  </si>
  <si>
    <t>Purchase for cancellation of Class A subordinate voting shares</t>
  </si>
  <si>
    <t>Resale of Class A subordinate voting shares held in trusts</t>
  </si>
  <si>
    <t>Ending balance at Sep. 30, 2017</t>
  </si>
  <si>
    <t>Purchase of Class A subordinate voting shares held in trusts</t>
  </si>
  <si>
    <t>Ending balance at Sep. 30, 2018</t>
  </si>
  <si>
    <t>Consolidated Statements of Cash Flows - CAD ($) $ in Thousands</t>
  </si>
  <si>
    <t>Operating activities</t>
  </si>
  <si>
    <t>Adjustments for:</t>
  </si>
  <si>
    <t>Amortization and depreciation</t>
  </si>
  <si>
    <t>Deferred income tax expense</t>
  </si>
  <si>
    <t>Foreign exchange loss (gain)</t>
  </si>
  <si>
    <t>Net change in non-cash working capital items</t>
  </si>
  <si>
    <t>Cash provided by operating activities</t>
  </si>
  <si>
    <t>Investing activities</t>
  </si>
  <si>
    <t>Business acquisitions (net of cash acquired)</t>
  </si>
  <si>
    <t>Proceeds from sale of business</t>
  </si>
  <si>
    <t>Purchase of property, plant and equipment</t>
  </si>
  <si>
    <t>Proceeds from sale of property, plant and equipment</t>
  </si>
  <si>
    <t>Additions to contract costs</t>
  </si>
  <si>
    <t>Additions to intangible assets</t>
  </si>
  <si>
    <t>Purchase of long-term investments</t>
  </si>
  <si>
    <t>Proceeds from sale of long-term investments</t>
  </si>
  <si>
    <t>Cash used in investing activities</t>
  </si>
  <si>
    <t>Financing activities</t>
  </si>
  <si>
    <t>Net change in unsecured committed revolving credit facility</t>
  </si>
  <si>
    <t>Increase of long-term debt</t>
  </si>
  <si>
    <t>Repayment of long-term debt</t>
  </si>
  <si>
    <t>Repayment of debt assumed in business acquisitions</t>
  </si>
  <si>
    <t>Settlement of derivative financial instruments</t>
  </si>
  <si>
    <t>Purchase and cancellation of Class A subordinate voting shares</t>
  </si>
  <si>
    <t>Issuance of Class A subordinate voting shares</t>
  </si>
  <si>
    <t>Cash used in financing activities</t>
  </si>
  <si>
    <t>Effect of foreign exchange rate changes on cash and cash equivalents</t>
  </si>
  <si>
    <t>Net increase (decrease) in cash and cash equivalents</t>
  </si>
  <si>
    <t>Cash and cash equivalents, beginning of year</t>
  </si>
  <si>
    <t>Cash and cash equivalents, end of year</t>
  </si>
  <si>
    <t>Description of business</t>
  </si>
  <si>
    <t>Corporate Information And Statement Of IFRS Compliance [Abstract]</t>
  </si>
  <si>
    <t>Description of business CGI Group Inc. (the Company), directly or through its subsidiaries, provides information technology (IT) services as well as business process services (BPS) to help clients effectively realize their strategies and create added value. The Company’s services include the management of IT and business functions (outsourcing), systems integration and consulting, as well as the sale of software solutions. The Company was incorporated under Part IA of the Companies Act (Québec), predecessor to the Business Corporations Act (Québec) which came into force on February 14, 2011 and its Class A subordinate voting shares are publicly traded. The executive and registered office of the Company is situated at 1350 René-Lévesque Blvd. West, Montréal, Québec, Canada, H3G 1T4.</t>
  </si>
  <si>
    <t>Basis of presentation</t>
  </si>
  <si>
    <t>Basis of preparation These consolidated financial statements have been prepared in accordance with International Financial Reporting Standards (IFRS) as issued by the International Accounting Standards Board (IASB). The accounting policies were consistently applied to all periods presented. The Company’s consolidated financial statements for the years ended September 30, 2018 and 2017 were authorized for issue by the Board of Directors on November 6, 2018.</t>
  </si>
  <si>
    <t>Summary of significant accounting policies</t>
  </si>
  <si>
    <t>Summary of significant accounting policies BASIS OF CONSOLIDATION The consolidated financial statements include the accounts of the Company and its subsidiaries. All intercompany transactions and balances have been eliminated on consolidation. Subsidiaries are entities controlled by the Company. The Company controls an entity when it is exposed or has right to variable returns from its involvement with the entity and has the ability to affect those returns through its power over the relevant activities of the entity. Subsidiaries are fully consolidated from the date of acquisition and continue to be consolidated until the date control over the subsidiaries ceases. BASIS OF MEASUREMENT The consolidated financial statements have been prepared on a historical cost basis, except for certain financial assets and liabilities, which have been measured at fair value as described below. USE OF JUDGEMENTS AND ESTIMATES The preparation of the consolidated financial statements requires management to make judgements and estimates that affect the reported amounts of assets, liabilities, equity and the accompanying disclosures at the date of the consolidated financial statements and the reported amounts of revenue and expenses during the reporting period. Because the use of judgements and estimates is inherent in the financial reporting process, actual results could differ. Significant judgements and estimates about the future and other major sources of estimation uncertainty at the end of the reporting period could have a significant risk of causing a material adjustment to the carrying amounts of the following within the next financial year: revenue recognition, deferred tax assets, estimated losses on revenue-generating contracts, goodwill impairment, business combinations, provisions for income tax uncertainties and litigation and claims. The judgements, apart from those involving estimations, that have the most significant effect on the amounts recognized in the consolidated financial statements are: Revenue recognition of multiple component arrangements Assessing whether the deliverables within an arrangement are separately identifiable components requires judgement by management. A component is considered as separately identifiable if it has value to the client on a stand-alone basis. The Company first reviews the contract clauses to evaluate if the deliverable is accepted separately by the client. Then, the Company assesses if the deliverable could have been provided by another vendor and if it would have been possible for the client to decide to not purchase the deliverable. 3. Summary of significant accounting policies (continued) USE OF JUDGEMENTS AND ESTIMATES (CONTINUED) Deferred tax assets Deferred tax assets are recognized for unused tax losses to the extent that it is probable that taxable income will be available against which the losses can be utilized. Management judgement is required concerning uncertainties that exist with respect to the timing of future taxable income required to recognize a deferred tax asset. The Company recognizes an income tax benefit only when it is probable that the tax benefit will be realized in the future. In making this judgement, the Company assesses forecasts and the availability of future tax planning strategies. A description of estimates is included in the respective sections within the Notes to the Consolidated Financial Statements. REVENUE RECOGNITION, WORK IN PROGRESS AND DEFERRED REVENUE The Company generates revenue through the provision of IT services and BPS as described in Note 1, Description of business. The Company provides services and products under arrangements that contain various pricing mechanisms. The Company recognizes revenue when the following criteria are met: there is clear evidence that an arrangement exists, the amount of revenue and related costs can be measured reliably, it is probable that future economic benefits will flow to the Company, the stage of completion can be measured reliably where services are delivered and the significant risks and rewards of ownership, including effective control, are transferred to clients where products are sold. Revenue is measured at the fair value of the consideration received or receivable net of discounts, volume rebates and sales related taxes. Some of the Company’s arrangements may include client acceptance clauses. Each clause is analyzed to determine whether the earnings process is complete when the service is performed. Formal client sign-off is not always necessary to recognize revenue provided that the Company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Revenue from sales of third party vendor's products, such as software licenses, hardware or services is recorded on a gross basis when the Company is a principal to the transaction and is recorded net of costs when the Company is acting as an agent between the client and vendor. Factors generally considered to determine whether the Company is a principal or an agent include if the Company has the primary responsibility for providing the product or service, adds meaningful value to the vendor’s product or service, has discretion in supplier selection and assumes credit risks. Relative selling price The Company’s arrangements often include a mix of the services and products as described below. If an arrangement involves the provision of multiple components, the total arrangement value is allocated to each separately identifiable component based on its relative selling price. When estimating the selling price of each component, the Company maximizes the use of observable prices which are established using the Company’s prices for same or similar components. When observable prices are not available, the Company estimates selling prices based on its best estimate. The best estimate of the selling price is the price at which the Company would normally expect to offer the services or products and is established by considering a number of internal and external factors including, but not limited to, geographies, the Company’s pricing policies, internal costs and margins. The appropriate revenue recognition method is applied for each separately identifiable component as described below. Outsourcing Revenue from outsourcing and BPS arrangements is generally recognized as the services are provided at the contractually stated price, unless there is a better measure of performance or delivery. 3. Summary of significant accounting policies (continued) REVENUE RECOGNITION, WORK IN PROGRESS AND DEFERRED REVENUE (CONTINUED) Systems integration and consulting services Revenue from systems integration and consulting services under time and material arrangements is recognized as the services are rendered, and revenue under cost-based arrangements is recognized as reimbursable costs are incurred. Revenue from systems integration and consulting services under fixed-fee arrangements where the outcome of the arrangements can be estimated reliably is recognized using the percentage-of-completion method over the service period. The Company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Management regularly reviews underlying estimates of total expected labour costs or hours. If the outcome of an arrangement cannot be estimated reliably, revenue is recognized to the extent of arrangement costs incurred if it is probable that such costs will be recoverable. Revenue from benefits-funded arrangements is recognized only to the extent that it is probable that the benefit stream associated with the transaction will generate sufficient amounts to fund the value on which revenue recognition is based. Software licenses Most of the Company’s software license arrangements include other services such as implementation, customization and maintenance. For these types of arrangements, revenue from a software license is recognized upon delivery if it has been identified as a separately identifiable component. Otherwise, it is combined with the implementation and customization services and is accounted for as described in the Systems integration and consulting services section above. Revenue from maintenance services for software licenses sold is recognized ratably over the term of the maintenance period. Work in progress and deferred revenue Amounts recognized as revenue in excess of billings are classified as work in progress. Amounts received in advance of the performance of services or delivery of products are classified as deferred revenue. Estimated losses on revenue-generating contracts Estimated losses on revenue-generating contracts may occur due to additional costs which were not foreseen at inception of the contract. Contract losses are measured at the amount by which the estimated total costs exceed the estimated total revenue from the contract. The estimated losses on revenue-generating contracts are recognized in the period when it is determined that a loss is probable. The expected loss is first applied to impair the related capitalized contract costs with the excess recorded in accounts payable and accrued liabilities and in other long-term liabilities. Management regularly reviews arrangement profitability and the underlying estimates. CASH AND CASH EQUIVALENTS Cash and cash equivalents consist of unrestricted cash and short-term investments having a maturity of three months or less from the date of purchase. FUNDS HELD FOR CLIENTS AND CLIENTS’ FUNDS OBLIGATIONS In connection with the Company’s payroll, tax filing and claims services, the Company collects funds for payment of payroll, taxes and claims, temporarily holds such funds until payment is due, remits the funds to the clients’ employees, appropriate tax authorities or claims holders, files tax returns and handles related regulatory correspondence and amendments. The funds held for clients include cash and long-term bonds. The Company presents the funds held for clients and related obligations separately. Funds held for clients are classified as current assets since, based upon management’s intentions, these funds are held solely for the purpose of satisfying the clients’ funds obligations, which will be repaid within one year of the consolidated balance sheet date. The market fluctuations affect the fair value of the long-term bonds. Due to those fluctuations, funds held for clients might not equal to the clients' funds obligations. Interest income earned and realized gains and losses on the disposal of bonds are recorded in revenue in the period that the income is earned, as the collecting, holding and remitting of these funds are critical components of providing these services. 3. Summary of significant accounting policies (continued) PROPERTY, PLANT AND EQUIPMENT Property, plant and equipment (PP&amp;E), including those under finance leases, are recorded at cost and are depreciated over their estimated useful lives using the straight-line method. Buildings 10 to 40 years Leasehold improvements Lesser of the useful life or lease term Furniture, fixtures and equipment 3 to 20 years Computer equipment 3 to 5 years LEASES Leases are classified as finance leases whenever the terms of the lease transfer substantially all the risks and rewards of ownership to the lessee. All other leases are classified as operating leases. Assets held under finance leases are initially recognized in PP&amp;E at an amount equal to the fair value of the leased assets or, if lower, the present value of minimum lease payments at the inception of the lease, and then depreciated over the economic useful life of the asset or lease term, whichever is shorter. The capital element of future lease payments is included in the consolidated balance sheets within long-term debt. Interest is charged to the consolidated statements of earnings so as to achieve a constant rate of interest on the remaining balance of the liability. Lease payments under operating leases are charged to the consolidated statements of earnings on a straight-line basis over the lease term. Operating lease incentives, typically for premises, are recognized as a reduction in rental expense over the lease term. CONTRACT COSTS Contract costs are mainly incurred when acquiring or implementing long-term outsourcing contracts. Contract costs are comprised primarily of transition costs and incentives. Transition costs Transition costs consist mostly of costs associated with the installation of systems and processes, as well as conversion of the client’s applications to the Company’s platforms incurred after the award of outsourcing and BPS contracts. Transition costs are comprised essentially of labour costs, including compensation and related fringe benefits, as well as subcontractor costs. Incentives Occasionally, incentives are granted to clients upon the signing of outsourcing contracts. These incentives are granted in the form of cash payments. Pre-contract costs Pre-contract costs associated with acquiring or implementing long-term outsourcing contracts are expensed as incurred except where it is virtually certain that the contracts will be awarded and the costs are directly related to the acquisition of the contract. For outsourcing contracts, the Company is virtually certain that a contract will be awarded when the Company is selected by the client but the contract has not yet been signed. Amortization of contract costs Contract costs are amortized using the straight-line method over the period services are provided. Amortization of transition costs and pre-contract costs, if any, is included in costs of services, selling and administrative and amortization of incentives is recorded as a reduction of revenue. 3. Summary of significant accounting policies (continued) CONTRACT COSTS (CONTINUED) Impairment of contract costs When a contract is not expected to be profitable, the expected loss is first applied to impair the related capitalized contract costs. The excess of the expected loss over the capitalized contract costs is recorded as estimated losses on revenue-generating contracts in accounts payable and accrued liabilities and in other long-term liabilities. If at a future date the contract returns to profitability, the previously recognized impairment loss must be reversed. First the estimated losses on revenue-generating contracts must be reversed, and if there is still additional projected profitability then any capitalized contract costs that were impaired must be reversed. The reversal of the impairment loss is limited so that the carrying amount does not exceed its recoverable amount, nor exceed the carrying amount that would have been determined, net of amortization, had no impairment loss been recognized for the contract costs in prior years. INTANGIBLE ASSETS Intangible assets consist mainly of internal-use software, business solutions, software licenses and client relationships. Internal-use software, business solutions and software licenses are recorded at cost. Internal-use software developed internally is capitalized when it meets specific capitalization criteria related to technical and financial feasibility and when the Company demonstrates its ability and intention to use it. Business solutions developed internally and marketed are capitalized when they meet specific capitalization criteria related to technical, market and financial feasibility. Internal-use software, business solutions, software licenses and client relationships acquired through business combinations are initially recorded at their fair value based on the present value of expected future cash flows, which involves estimates, such as the forecasting of future cash flows and discount rates. Amortization of intangible assets The Company amortizes its intangible assets using the straight-line method over their estimated useful lives. Internal-use software 2 to 7 years Business solutions 2 to 10 years Software licenses 3 to 8 years Client relationships and other 2 to 10 years IMPAIRMENT OF PP&amp;E, INTANGIBLE ASSETS AND GOODWILL Timing of impairment testing The carrying values of PP&amp;E, intangible assets and goodwill are reviewed for impairment when events or changes in circumstances indicate that the carrying value may be impaired. The Company assesses at each reporting date whether any such events or changes in circumstances exist. The carrying values of PP&amp;E and intangible assets not available for use are tested for impairment annually as at September 30. Goodwill is tested for impairment annually during the fourth quarter of each fiscal year. Impairment testing If any indication of impairment exists or when annual impairment testing for an asset is required, the Company estimates the recoverable amount of the asset or cash-generating unit (CGU) to which the asset relates to determine the extent of any impairment loss. The recoverable amount is the higher of an asset’s or CGU’s fair value less costs of disposal and its value in use (VIU) to the Company. The Company mainly uses the VIU. In assessing the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taken into account, if available. If the recoverable amount of an asset or a CGU is estimated to be less than its carrying amount, the carrying amount is reduced to its recoverable amount. An impairment loss is recognized immediately in the consolidated statements of earnings. Goodwill acquired through business combinations is allocated to the CGU or group of CGUs that are expected to benefit from acquired work force and synergies of the related business combination. The group of CGUs that benefit from the acquired work force and synergies correspond to the Company’s operating segments. For goodwill impairment testing purposes, the group of CGUs that represents the lowest level within the Company at which management monitors goodwill is the operating segment level. 3. Summary of significant accounting policies (continued) IMPAIRMENT OF PP&amp;E, INTANGIBLE ASSETS AND GOODWILL (CONTINUED) Impairment testing (continued) The recoverable amount of each operating segment has been determined based on the VIU calculation which includes estimates about their future financial performance based on cash flows approved by management covering a period of five years. Key assumptions used in the VIU calculations are the discount rate applied and the long-term growth rate of net operating cash flows. In determining these assumptions, management has taken into consideration the current economic environment and its resulting impact on expected growth and discount rates. The cash flow projections reflect management’s expectations of the operating segment's operating performance and growth prospects in the operating segment’s market. The discount rate applied to an operating segment is the weighted average cost of capital (WACC). Management considers factors such as country risk premium, risk-free rate, size premium and cost of debt to derive the WACC. Impairment losses relating to goodwill cannot be reversed in future periods. For impaired assets, other than goodwill, an assessment is made at each reporting date as to whether there is any indication that previously recognized impairment losses may no longer exist or may have decreased. If such indication exists, the Company estimates the recoverable amount of the asset. A previously recognized impairment loss is reversed only if there has been a change in the assumptions used to determine the recoverable amount of the asse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s of earnings. LONG-TERM FINANCIAL ASSETS Long-term investments presented in long-term financial assets are comprised of bonds which are classified as long-term based on management’s intentions. BUSINESS COMBINATIONS The Company accounts for its business combinations using the acquisition method. Under this method, the consideration transferred is measured at fair value. Acquisition-related and integration costs associated with the business combination are expensed as incurred or when a present legal or constructive obligation exists. The Company recognizes goodwill as the excess of the cost of the acquisition over the net identifiable tangible and intangible assets acquired and liabilities assumed at their acquisition-date fair values. The goodwill recognized is composed of the future economic value associated to acquired work force and synergies with the Company’s operations which are primarily due to reduction of costs and new business opportunities. Management makes assumptions when determining the acquisition-date fair values of the identifiable tangible and intangible assets acquired and liabilities assumed which involve estimates, such as the forecasting of future cash flows, discount rates, and the useful lives of the assets acquired. Subsequent changes in fair values are adjusted against the cost of acquisition if they qualify as measurement period adjustments. The measurement period is the period between the date of acquisition and the date where all significant information necessary to determine the fair values is available, not to exceed 12 months. All other subsequent changes are recognized in the consolidated statements of earnings. EARNINGS PER SHARE Basic earnings per share is based on the weighted average number of shares outstanding during the period. Diluted earnings per share is determined using the treasury stock method to evaluate the dilutive effect of stock options and PSUs. RESEARCH AND SOFTWARE DEVELOPMENT COSTS Research costs are charged to earnings in the period in which they are incurred, net of related tax credits. Software development costs related to internal-use software and business solutions are charged to earnings in the year they are incurred, net of related tax credits, unless they meet specific capitalization criteria related to technical, market and financial feasibility as described in the Intangible assets section above. 3. Summary of significant accounting policies (continued) TAX CREDITS The Company follows the income approach to account for research and development (R&amp;D) and other tax credits, whereby investment tax credits are recorded when there is a reasonable assurance that the assistance will be received and that the Company will comply with all relevant conditions. Under this method, tax credits related to operating expenditures are recorded as a reduction of the related expenses and recognized in the period in which the related expenditures are charged to earnings. Tax credits related to capital expenditures are recorded as a reduction of the cost of the related assets. The tax credits recorded are based on management's best estimates of amounts expected to be received and are subject to audit by the taxation authorities. INCOME TAXES Income taxes are accounted for using the liability method of accounting. Current income taxes are recognized with respect to the amounts expected to be paid or recovered under the tax rates and laws that have been enacted or substantively enacted at the balance sheets date. Deferred tax assets and liabilities are determined based on deductible or taxable temporary differences between the amounts reported for consolidated financial statement purposes and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Deferred tax assets are recognized for unused tax losses to the extent that it is probable that taxable profit will be available against which the losses can be utilized. Once this assessment is made, the Company considers the analysis of forecasts and future tax planning strategies. Estimates of taxable profit are made based on the forecast by jurisdiction on an undiscounted basis. In addition, management considers factors such as substantively enacted tax rates, the history of the taxable profits and availability of tax strategies. The Company is subject to taxation in numerous jurisdictions and there are transactions and calculations for which the ultimate tax determination is uncertain. When a tax position is uncertain, the Company recognizes an income tax asset or reduces an income tax liability only when it is probable that the tax asset will be realized in the future or that the income tax liability is no longer probable. The provision for uncertain tax positions is made using the best estimate of the amount expected to be paid based on qualitative assessment of all relevant factors such as experience of previous tax audits or interpretations of tax regulations. 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Company’s provisions consist of liabilities for leases of vacated premises, litigation and claims provisions arising in the ordinary course of business and decommissioning liabilities for operating leases of office buildings. The Company also records restructuring provisions for termination of employment costs related to its productivity improvement initiatives and to the integration of its business acquisition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s due to the passage of time is recognized as finance costs. The Company accrues provisions for onerous leases which consist of estimated costs associated with vacated premises. The provisions reflect the present value of lease payments in excess of the expected sublease proceeds on the remaining term of the lease. The accrued litigation and legal claims provisions are based on historical experience, current trends and other assumptions that are believed to be reasonable under the circumstances. Estimates include the period in which the underlying cause of the claim occurred and the degree of probability of an unfavourable outcome. 3. Summary of significant accounting policies (continued) PROVISIONS (CONTINUED) Decommissioning liabilities pertain to operating leases of buildings where certain arrangements require premises to be returned to their original state at the end of the lease term. The provision is determined using the present value of the estimated future cash outflows. Restructuring provisions are recognized when a detailed formal plan identifies the business or part of the business concerned, the location and number of employees affected, a detailed estimate of the associated costs, appropriate timelines and has been communicated to those affected by it. TRANSLATION OF FOREIGN CURRENCIES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s date. Unrealized and realized translation gains and losses are reflected in the consolidated statements of earnings. Foreign operations For foreign operations that have functional currencies different from the Company, assets and liabilities denominated in a foreign currency are translated at exchange rates in effect at the balance sheets date. Revenue and expenses are translated at average exchange rates prevailing during the period. Resulting unrealized gains or losses on translating financial statements of foreign operations are reported in other comprehensive income. For foreign operations with the same functional currency as the Company, monetary assets and liabilities are translated at the exchange rates in effect at the balance sheets date and non-monetary assets and liabilities are translated at historical exchange rates. Revenue and expenses are translated at average exchange rates during the period. Translation exchange gains or losses of such operations are reflected in the consolidated statements of earnings. SHARE-BASED PAYMENTS Equity-settled plans The Company operates equity-settled stock option and PSU plans under which the Company receives services from employees, officers and directors as consideration for equity instruments. The fair value of those share-based payments is established on the grant date using the Black-Scholes option pricing model for the stock options and the closing price of Class A subordinate voting shares of the Company on the Toronto Stock Exchange (TSX) for the PSUs. The number of stock options and PSUs expected to vest are estimated on the grant date and subsequently revised on each reporting date. For stock options, the estimation of fair value requires making assumptions for the most appropriate inputs to the valuation model including the expected life of the option and expected stock price volatility. The fair value of share-based payments, adjusted for expectations related to performance conditions and forfeitures, are recognized as share-based payment costs over the vesting period in earnings with a corresponding credit to contributed surplus on a graded-vesting basis if they vest annually or on a straight-line basis if they vest at the end of the vesting period. When stock options are exercised, any consideration paid is credited to capital stock and the recorded fair value of the stock options is removed from contributed surplus and credited to capital stock. When PSUs are exercised, the recorded fair value of PSUs is removed from contributed surplus and credited to capital stock. Share purchase plan The Company operates a share purchase plan for eligible employees. Under this plan, the Company matches the contributions made by employees up to a maximum percentage of the employee's salary. The Company's contributions to the plan are recognized in salaries and other member costs within costs of services, selling and administrative. 3. Summary of significant accounting policies (continued) SHARE-BASED PAYMENTS (CONTINUED) Cash-settled deferred share units The Company operates a deferred share unit (DSU) plan to compensate the external members of the Board of Directors. The expense is recognized within costs of services, selling and administrative for each DSU granted equal to the closing price of Class A subordinate voting shares of the Company on the TSX at the date on which DSUs are awarded and a corresponding liability is recorded in accrued compensation. After the grant date, the DSU liability is remeasured for subsequent changes in the fair value of the Company's shares. FINANCIAL INSTRUMENTS All financial ins</t>
  </si>
  <si>
    <t>Subclassifications of assets, liabilities and equities [abstract]</t>
  </si>
  <si>
    <t>Accounts receivable As at September 30, 2018 As at September 30, 2017 $ $ Trade (Note 31) 1,126,772 931,530 R&amp;D and other tax credits 1 245,980 246,616 Other 108,616 107,734 1,481,368 1,285,880 1 R&amp;D and other tax credits were related to government programs in Canada, the United States of America (U.S.), France, the United Kingdom (U.K.) and other countries.</t>
  </si>
  <si>
    <t>Funds Held For Clients [Abstract]</t>
  </si>
  <si>
    <t>Funds held for clients As at September 30, 2018 As at $ $ Cash 141,151 118,043 Long-term bonds (Note 31) 184,401 195,509 325,552 313,552</t>
  </si>
  <si>
    <t>Property, plant and equipment [abstract]</t>
  </si>
  <si>
    <t>Disclosure of property, plant and equipment</t>
  </si>
  <si>
    <t>Property, plant and equipment Land and buildings Leasehold improvements Furniture, fixtures and equipment Computer equipment Total $ $ $ $ $ Cost As at September 30, 2017 65,640 210,326 164,016 645,363 1,085,345 Additions 748 27,970 11,034 110,776 150,528 Additions - business acquisitions ( Note 26a ) — 192 943 1,479 2,614 Disposals/retirements (8,933 ) (35,311 ) (11,082 ) (73,245 ) (128,571 ) Foreign currency translation adjustment 1,000 1,711 (277 ) 2,126 4,560 As at September 30, 2018 58,455 204,888 164,634 686,499 1,114,476 Accumulated depreciation As at September 30, 2017 20,691 154,801 99,131 414,109 688,732 Depreciation expense (Note 23) 2,000 21,881 16,003 116,703 156,587 Impairment (Notes 23 and 24) — 160 1,764 — 1,924 Disposals/retirements (8,542 ) (34,251 ) (10,396 ) (70,577 ) (123,766 ) Foreign currency translation adjustment 503 1,684 (279 ) 998 2,906 As at September 30, 2018 14,652 144,275 106,223 461,233 726,383 Net carrying amount as at September 30, 2018 43,803 60,613 58,411 225,266 388,093 Land and buildings Leasehold improvements Furniture, fixtures and equipment Computer equipment Total $ $ $ $ $ Cost As at September 30, 2016 68,576 206,193 165,807 651,742 1,092,318 Additions 2,475 16,438 12,642 89,402 120,957 Additions - business acquisitions ( Note 26a ) — 673 1,206 3,609 5,488 Disposals/retirements (4,076 ) (11,141 ) (13,696 ) (87,158 ) (116,071 ) Foreign currency translation adjustment (1,335 ) (1,837 ) (1,943 ) (12,232 ) (17,347 ) As at September 30, 2017 65,640 210,326 164,016 645,363 1,085,345 Accumulated depreciation As at September 30, 2016 15,001 146,836 97,574 393,614 653,025 Depreciation expense (Note 23) 2,324 20,687 15,796 114,047 152,854 Impairment (Notes 23 and 24) 4,985 — 364 558 5,907 Disposals/retirements (1,350 ) (10,932 ) (13,558 ) (87,126 ) (112,966 ) Foreign currency translation adjustment (269 ) (1,790 ) (1,045 ) (6,984 ) (10,088 ) As at September 30, 2017 20,691 154,801 99,131 414,109 688,732 Net carrying amount as at September 30, 2017 44,949 55,525 64,885 231,254 396,613 PP&amp;E include the following assets acquired under finance leases: As at September 30, 2018 As at September 30, 2017 Cost Accumulated depreciation Net carrying amount Cost Accumulated depreciation Net carrying amount $ $ $ $ $ $ Furniture, fixtures and equipment 15,309 7,958 7,351 15,201 6,381 8,820 Computer equipment 46,183 29,831 16,352 46,514 29,992 16,522 61,492 37,789 23,703 61,715 36,373 25,342</t>
  </si>
  <si>
    <t>Revenue From Contracts With Customers [Abstract]</t>
  </si>
  <si>
    <t>Contract costs As at September 30, 2018 As at September 30, 2017 Cost Accumulated amortization Net carrying amount Cost Accumulated amortization Net carrying amount $ $ $ $ $ $ Transition costs 461,262 235,931 225,331 420,475 185,461 235,014 Incentives 71,748 53,932 17,816 58,978 50,936 8,042 533,010 289,863 243,147 479,453 236,397 243,056</t>
  </si>
  <si>
    <t>Intangible Assets [Abstract]</t>
  </si>
  <si>
    <t>Intangible assets Internal-use software acquired Internal-use software internally developed Business solutions acquired Business solutions internally developed Software licenses Client relationships and other Total $ $ $ $ $ $ $ Cost As at September 30, 2017 99,047 94,788 84,044 387,624 217,875 965,687 1,849,065 Additions 5,742 21,724 — 47,125 19,343 — 93,934 Additions - business acquisitions ( Note 26a ) — — — — — 46,755 46,755 Disposals/retirements (10,145 ) (1,605 ) (1,503 ) (2,796 ) (22,278 ) — (38,327 ) Foreign currency translation adjustment 1,063 (206 ) (285 ) 12,640 1,550 12,641 27,403 As at September 30, 2018 95,707 114,701 82,256 444,593 216,490 1,025,083 1,978,830 Accumulated amortization As at September 30, 2017 74,286 50,842 78,151 237,351 131,672 786,337 1,358,639 Amortization expense (Note 23) 7,385 7,757 3,954 33,197 34,186 70,447 156,926 Impairment (Notes 23 and 24) — 1,209 — 57 — — 1,266 Disposals/retirements (10,145 ) (1,605 ) (1,503 ) (2,062 ) (21,926 ) — (37,241 ) Foreign currency translation adjustment 651 9 (16 ) 8,549 1,146 9,575 19,914 As at September 30, 2018 72,177 58,212 80,586 277,092 145,078 866,359 1,499,504 Net carrying amount as at September 30, 23,530 56,489 1,670 167,501 71,412 158,724 479,326 Internal-use software acquired Internal-use software internally developed Business solutions acquired Business solutions internally developed Software licenses Client relationships and other Total $ $ $ $ $ $ $ Cost As at September 30, 2016 92,824 72,332 94,209 382,380 213,777 935,100 1,790,622 Additions 11,815 23,201 — 43,934 19,563 — 98,513 Additions - business acquisitions ( Note 26a ) 78 — — — 255 50,141 50,474 Disposals/retirements (4,750 ) (805 ) (7,330 ) (24,271 ) (12,804 ) — (49,960 ) Foreign currency translation adjustment (920 ) 60 (2,835 ) (14,419 ) (2,916 ) (19,554 ) (40,584 ) As at September 30, 2017 99,047 94,788 84,044 387,624 217,875 965,687 1,849,065 Accumulated amortization As at September 30, 2016 72,368 46,513 81,611 237,953 111,593 730,803 1,280,841 Amortization expense (Note 23) 7,232 5,102 6,120 32,758 34,640 71,181 157,033 Disposals/retirements (4,750 ) (805 ) (7,330 ) (24,271 ) (12,804 ) — (49,960 ) Foreign currency translation adjustment (564 ) 32 (2,250 ) (9,089 ) (1,757 ) (15,647 ) (29,275 ) As at September 30, 2017 74,286 50,842 78,151 237,351 131,672 786,337 1,358,639 Net carrying amount as at September 30, 24,761 43,946 5,893 150,273 86,203 179,350 490,426</t>
  </si>
  <si>
    <t>Other long-term assets As at September 30, 2018 As at September 30, 2017 $ $ Long-term maintenance agreements 21,647 25,561 Insurance contracts held to fund defined benefit pension and life assurance arrangements - reimbursement rights (Note 16) 24,652 23,945 Retirement benefits assets (Note 16) 27,482 11,623 Deposits 11,253 10,843 Deferred financing fees 3,182 3,292 Other 16,732 9,895 104,948 85,159</t>
  </si>
  <si>
    <t>Long-term financial assets As at September 30, 2018 As at September 30, 2017 $ $ Deferred compensation plan assets (Notes 16 and 31) 56,900 46,906 Long-term investments (Note 31) 30,054 23,047 Long-term receivables 19,470 16,415 Long-term derivative financial instruments (Note 31) 11,312 24,939 117,736 111,307</t>
  </si>
  <si>
    <t>Goodwill In the prior fiscal year, management reviewed the Company's operating results through seven operating segments referred to as the Company's Strategic Business Units, namely: U.S.; Nordics; Canada; France (including Luxembourg and Morocco); U.K.; Eastern, Central and Southern Europe (primarily Netherlands and Germany) (ECS) and Asia Pacific (including Australia, India and the Philippines). During the year ended September 30, 2018, the Company revised its management structure. As a result, the Company was managed through nine operating segments, namely: Northern Europe (including Nordics, Baltics and Poland); Canada; France (including Luxembourg and Morocco); U.S. Commercial and State Government; U.S. Federal; U.K.; Eastern, Central and Southern Europe (primarily Netherlands and Germany) (ECS); Asia Pacific Global Delivery Centers of Excellence (India and Philippines) and Australia. The last two operating segments, which each have reported revenue, earnings and assets that are less than 10% of the Company's total revenue, earnings and assets, have been aggregated as Asia Pacific. The operating segments reflected the fiscal year 2018 management structure and the way that the chief operating decision-maker, who is the President and Chief Executive Officer of the Company, evaluated the business. Due to the change in operating segments, which includes the transfer of the Poland operations from ECS to the Northern Europe operating segment, the Company reallocated goodwill to the revised CGUs using their relative fair value. The Company completed the annual impairment test during the fourth quarter of the fiscal year 2018 and did not identify any impairment. The variations in goodwill were as follows: Northern Europe Canada France U.S. Commercial and State Government U.S. Federal U.K. ECS Asia Pacific Total $ $ $ $ $ $ $ $ $ As at September 30, 2017 1,189,906 1,112,146 883,719 1,886,063 — 824,265 857,368 306,563 7,060,030 Business acquisitions ( Note 26a ) 136,237 29,081 — 45,439 — — — — 210,757 Goodwill reallocation 14,524 — — (853,850 ) 853,850 — (14,524 ) — — Foreign currency translation adjustment (13,463 ) — 14,467 34,067 28,396 5,255 14,072 (11,861 ) 70,933 As at September 30, 2018 1,327,204 1,141,227 898,186 1,111,719 882,246 829,520 856,916 294,702 7,341,720 Key assumptions in goodwill impairment testing The key assumptions for the CGUs are disclosed in the following tables for the years ended September 30: 2018 Northern Europe Canada France U.S. Commercial and State Government U.S. Federal U.K. ECS Asia Pacific % % % % % % % % Pre-tax WACC 9.1 8.9 8.6 10.9 10.2 8.1 9.0 19.1 Long-term growth rate of net operating cash flows 1 2.0 2.0 1.7 2.0 2.0 1.9 2.0 2.0 2017 U.S Nordics Canada France U.K. ECS Asia Pacific % % % % % % % Pre-tax WACC 11.7 9.2 8.9 9.3 8.1 9.0 17.2 Long-term growth rate of net operating cash flows 1 2.0 1.9 2.0 2.0 1.9 1.9 2.0 1 The long-term growth rate is based on published industry research.</t>
  </si>
  <si>
    <t>Provisions Onerous leases 1, 4 Litigation and claims 2 Decommissioning liabilities 3 Restructuring 4 Total $ $ $ $ $ As at September 30, 2017 24,961 6,572 32,385 63,128 127,046 Additional provisions 14,433 3,080 2,353 111,878 131,744 Utilized amounts (15,931 ) (859 ) (1,707 ) (123,766 ) (142,263 ) Reversals of unused amounts (9,833 ) (2,032 ) (7,940 ) — (19,805 ) Discount rate adjustment and imputed interest 121 — 210 — 331 Foreign currency translation adjustment 78 38 543 289 948 As at September 30, 2018 13,829 6,799 25,844 51,529 98,001 Current portion 10,271 6,799 4,868 50,130 72,068 Non-current portion 3,558 — 20,976 1,399 25,933 Onerous leases 1, 4 Litigation and claims 2 Decommissioning liabilities 3 Restructuring 4 Total $ $ $ $ $ As at September 30, 2016 16,246 9,000 36,706 13,426 75,378 Additional provisions 17,326 4,207 1,933 72,633 96,099 Utilized amounts (7,055 ) (3,649 ) (1,698 ) (23,047 ) (35,449 ) Reversals of unused amounts (1,417 ) (2,859 ) (4,480 ) — (8,756 ) Discount rate adjustment and imputed interest 139 — 291 — 430 Foreign currency translation adjustment (278 ) (127 ) (367 ) 116 (656 ) As at September 30, 2017 24,961 6,572 32,385 63,128 127,046 Current portion 9,845 6,572 7,867 61,870 86,154 Non-current portion 15,116 — 24,518 1,258 40,892 1 As at September 30, 2018, the timing of cash outflows relating to these provisions ranges between one and eight years ( one and nine years as at September 30, 2017) and they were discounted at a weighted average rate of 0.68% ( 0.71% as at September 30, 2017). The reversals of unused amounts are mostly due to favourable settlements. 2 As at September 30, 2018, litigation and claims include provisions related to tax exposure (other than those related to income tax), contractual disputes, employee claims and other of $ 985,000 , $ 5,733,000 and $ 81,000 , respectively (as at September 30, 2017, $1,163,000 , $ 5,254,000 and $ 155,000 , respectively). The reversals of unused amounts are mostly due to favourable settlements of contractual disputes. 3 As at September 30, 2018, the decommissioning liabilities were based on the expected cash flows of $ 26,883,000 ( $33,034,000 as at September 30, 2017) and were discounted at a weighted average rate of 0.80% ( 0.90% as at September 30, 2017). The timing of the settlements of these obligations ranges between one and eleven years as at September 30, 2018 ( one and ten years as at September 30, 2017). The reversals of unused amounts are mostly due to favourable settlements. 4 See Note 24, Restructuring costs and Note 26b, Investments in subsidiaries.</t>
  </si>
  <si>
    <t>Financial Instruments [Abstract]</t>
  </si>
  <si>
    <t>Long-term debt As at As at $ $ Senior U.S. unsecured notes repayable in December by tranches of $180,950 (U.S.$140,000) in 2018 and $323,125 (U.S.$250,000) in 2021 1 491,651 485,401 Senior unsecured notes repayable in September by tranches of $51,700 (U.S.$40,000) in 2019, $71,088 (U.S.$55,000) in 2021, $387,750 (U.S.$300,000) in 2024, $387,750 (U.S.$300,000) in six yearly repayments of U.S.$50,000 from 2019 to 2024 and $127,704 (€85,000) in 2021 2 1,025,683 1,057,027 Unsecured committed revolving credit facility 3 194,795 200,000 Obligations repayable in blended monthly installments maturing at various dates until 2021, bearing a weighted average interest rate of 2.46% (2.49% in 2017) 30,124 61,703 Obligations under finance leases repayable in blended monthly installments maturing at various dates until 2022, bearing a weighted average interest rate of 2.40% (2.89% in 2017) 29,909 29,794 Other long-term debt 28,731 28,078 1,800,893 1,862,003 Current portion 348,580 122,467 1,452,313 1,739,536 1 As at September 30, 2018, an amount of $504,075,000 was drawn, less fair value adjustments relating to interest rate swaps designated as fair value hedges of $12,274,000 and financing fees of $150,000 . The private placement financing with U.S. institutional investors is comprised of two tranches of Senior U.S. unsecured notes with a weighted average maturity of 2.1 years and a weighted average interest rate of 4.76% ( 4.76% in 2017). The Senior U.S. unsecured notes contain covenants that require the Company to maintain certain financial ratios (Note 32). As at September 30, 2018, the Company was in compliance with these covenants. 2 As at September 30, 2018, an amount of $1,025,992,000 was drawn, less financing fees of $309,000 . The private placement is comprised of four tranches of Senior U.S. unsecured notes and one tranche of Senior euro unsecured note, with a weighted average maturity of 4.0 years and a weighted average interest rate of 3.63% ( 3.62% in 2017). In September 2018, the Company repaid the first of the seven yearly scheduled repayments of U.S. $50,000,000 on a tranche of the Senior U . S. unsecured notes for a total amount of $65,045,000 and settled the related cross-currency swaps (Note 31). The Senior unsecured notes contain covenants that require the Company to maintain certain financial ratios (Note 32). As at September 30, 2018, the Company was in compliance with these covenants. 3 The Company has an unsecured committed revolving credit facility available for an amount of $1,500,000,000 that expires in December 2022. This facility bears interest at bankers' acceptance, LIBOR or Canadian prime, plus a variable margin that is determined based on the Company's leverage ratio. As at September 30, 2018, an amount of $120,000,000 was drawn upon this facility at Canadian prime with no margin at a weighted average interest rate of 3.70% and $74,795,000 at banker's acceptance with a margin of 1.00% and a weighted average interest rate of 1.85% . Also, an amount of $9,610,000 has been committed against this facility to cover various letters of credit issued for clients and other parties. On November 6, 2018, the facility was extended by one year to December 2023 and can be further extended. There were no material changes in the terms and conditions including interest rates and banking covenants. The unsecured committed revolving credit facility contains covenants that require the Company to maintain certain financial ratios (Note 32). As at September 30, 2018, the Company was in compliance with these covenants. Principal repayments on long-term debt, excluding fair value hedges, obligations under finance leases and financing fees, over the forthcoming years are as follows: $ Less than one year 336,200 Between one and two years 75,374 Between two and five years 918,354 Beyond five years 453,789 Total principal repayments on long-term debt 1,783,717 Minimum finance lease payments are as follows: Principal Interest Payment $ $ $ Less than one year 12,380 529 12,909 Between one and two years 9,686 319 10,005 Between two and five years 7,843 219 8,062 Total minimum finance lease payments 29,909 1,067 30,976</t>
  </si>
  <si>
    <t>Other long-term liabilities As at September 30, 2018 As at September 30, 2017 $ $ Deferred revenue 86,272 112,244 Deferred compensation plan liabilities (Note 16) 58,197 48,379 Deferred rent 47,325 39,554 Other 13,852 13,259 205,646 213,436</t>
  </si>
  <si>
    <t>Income Taxes [Abstract]</t>
  </si>
  <si>
    <t>Income taxes Year ended September 30 2018 2017 $ $ Current income tax expense Current income tax expense in respect of the current year 386,773 337,331 Current income tax expense relating to changes in tax laws 11,400 — Adjustments recognized in the current year in relation to the income tax expense of prior years (8,357 ) (15,526 ) Total current income tax expense 389,816 321,805 Deferred income tax expense Deferred income tax expense relating to the origination and reversal of temporary differences 2,617 70,641 Deferred income tax expense relating to changes in tax rates (42,437 ) 2,575 Adjustments recognized in the current year in relation to the deferred income tax expense of prior years — 2,115 Recognition of previously unrecognized temporary differences (1,418 ) (14,434 ) Total deferred income tax expense (41,238 ) 60,897 Total income tax expense 348,578 382,702 The Company’s effective income tax rate differs from the combined Federal and Provincial Canadian statutory tax rate as follows: Year ended September 30 2018 2017 % % Company's statutory tax rate 26.7 26.8 Effect of foreign tax rate differences (1.3 ) 1.3 Final determination from agreements with tax authorities and expirations of statutes of limitations (0.8 ) (0.9 ) Non-deductible and tax exempt items (0.2 ) (0.3 ) Recognition of previously unrecognized temporary differences 0.2 (1.0 ) Minimum income tax charge 0.9 0.9 Changes in tax laws and rates (2.1 ) 0.2 Effective income tax rate 23.4 27.0 15. Income taxes (continued) The continuity schedule of deferred tax balances is as follows: As at Additions from business acquisitions Recognized in earnings Recognized Recognized in equity Foreign currency translation adjustment and other As at $ $ $ $ $ $ $ Accounts payable, accrued liabilities and other long-term liabilities 82,697 (1,619 ) (2,795 ) — — (106 ) 78,177 Tax benefits on losses carried forward 78,893 589 (18,141 ) — — 1,074 62,415 Accrued compensation 40,830 — (4,770 ) — (1,959 ) 786 34,887 Retirement benefits obligations 34,162 — (1,286 ) (7,911 ) — 453 25,418 Allowance for doubtful accounts 323 — (562 ) — — (21 ) (260 ) PP&amp;E, contract costs, intangible assets and other long-term assets (134,083 ) (8,216 ) 39,646 — — (3,554 ) (106,207 ) Work in progress (80,898 ) — 23,253 — — (1,497 ) (59,142 ) Goodwill (60,668 ) — 8,055 — — (1,278 ) (53,891 ) Refundable tax credits on salaries (29,785 ) — 3,283 — — — (26,502 ) Cash flow hedges (2,355 ) — (39 ) 14,618 — 174 12,398 Other 3,971 — (5,406 ) 675 — 122 (638 ) Deferred taxes, net (66,913 ) (9,246 ) 41,238 7,382 (1,959 ) (3,847 ) (33,345 ) As at September 30, 2016 Additions from business acquisitions Recognized in earnings Recognized Recognized in equity Foreign currency translation adjustment and other As at $ $ $ $ $ $ $ Accounts payable, accrued liabilities and other long-term liabilities 81,092 — 4,339 — — (2,734 ) 82,697 Tax benefits on losses carried forward 134,725 990 (54,545 ) — — (2,277 ) 78,893 Accrued compensation 41,780 — 5,274 — (4,876 ) (1,348 ) 40,830 Retirement benefits obligations 41,265 — (2,876 ) (3,822 ) — (405 ) 34,162 Allowance for doubtful accounts 598 — (275 ) — — — 323 PP&amp;E, contract costs, intangible assets and other long-term assets (136,663 ) (4,116 ) 4,217 — — 2,479 (134,083 ) Work in progress (79,550 ) — (4,836 ) — — 3,488 (80,898 ) Goodwill (56,050 ) — (7,117 ) — — 2,499 (60,668 ) Refundable tax credits on salaries (22,216 ) — (7,569 ) — — — (29,785 ) Cash flow hedges (9,035 ) — 140 6,277 — 263 (2,355 ) Other 373 — 2,351 1,629 — (382 ) 3,971 Deferred taxes, net (3,681 ) (3,126 ) (60,897 ) 4,084 (4,876 ) 1,583 (66,913 ) The deferred tax balances are presented as follows in the consolidated balance sheets: As at As at $ $ Deferred tax assets 139,664 146,602 Deferred tax liabilities (173,009 ) (213,515 ) (33,345 ) (66,913 ) 15. Income taxes (continued) On December 22, 2017, the U.S. government enacted a tax reform which includes several measures such as a reduction of corporate tax rate from 35% to 21%, effective on January 1, 2018, and a one-time repatriation tax on earnings held by foreign subsidiaries. In addition to the U.S. tax reform, the government of France enacted a temporary corporate surtax for the current year and a tax rate reduction was enacted by the government of Belgium. As such, during the year ended September 30, 2018, the Company recorded a net income tax recovery of $34,100,000 resulting from the re-evaluation of its deferred tax assets and liabilities of $45,500,000 partially offset by an income tax expense of $11,400,000 in relation to the U.S. repatriation tax. As at September 30, 2018, the Company had $387,684,000 ( $454,027,000 as at September 30, 2017) in operating tax losses carried forward, of which $53,382,000 ( $41,205,000 as at September 30, 2017) expire at various dates up to 2038 and $334,302,000 ( $412,822,000 as at September 30, 2017) have no expiry dates. The Company recognized a deferred tax asset of $80,135,000 ( $95,491,000 as at September 30, 2017) on the losses carried forward and recognized a valuation allowance of $22,091,000 ( $21,218,000 as at September 30, 2017). The resulting net deferred tax asset of $58,044,000 ( $74,273,000 as at September 30, 2017) is the amount that is more likely than not to be realized, based on deferred tax liabilities reversal and future taxable profits. The unrecognized losses amounted to $97,440,000 ( $89,954,000 as at September 30, 2017). As at September 30, 2018, the Company had $497,277,000 ( $658,734,000 as at September 30, 2017) in non-operating tax losses carried forward that have no expiry dates. The Company recognized a deferred tax asset of $87,801,000 ( $110,862,000 as at September 30, 2017) on the losses carried forward and recognized a valuation allowance of $83,430,000 ( $106,242,000 as at September 30, 2017). The resulting net deferred tax asset of $4,371,000 ( $4,620,000 as at September 30, 2017) is the amount that is more likely than not to be realized, based on deferred tax liabilities reversal and future taxable profits. The unrecognized losses amounted to $479,031,000 ( $640,246,000 as at September 30, 2017). As at September 30, 2018, the Company had $142,414,000 ( $126,389,000 as at September 30, 2017) of cash and cash equivalents held by foreign subsidiaries. The tax implications of the repatriation of cash and cash equivalents not considered indefinitely reinvested have been accounted for and will not materially affect the Company’s liquidity. In addition, the Company has not recorded deferred tax liabilities on undistributed earnings of $3,605,464,000 ( $2,779,924,000 as at September 30, 2017) coming from its foreign subsidiaries as they are considered indefinitely reinvested. Upon distribution of these earnings in the form of dividends or otherwise, the Company may be subject to taxation.</t>
  </si>
  <si>
    <t>Employee benefits</t>
  </si>
  <si>
    <t>Employee Benefits [Abstract]</t>
  </si>
  <si>
    <t>Employee benefits The Company operates various post-employment plans, including defined benefit and defined contribution pension plans as well as other benefit plans for its employees. DEFINED BENEFIT PLANS The Company operates defined benefit pension plans primarily for the benefit of employees in the U.K., Germany and France, with smaller plans in other countries. The benefits are based on pensionable salary and years of service. The U.K. and Germany plans are funded with assets held in separate funds. The France plan is unfunded. The defined benefit plans expose the Company to interest risk, inflation risk, longevity risk, currency risk and market investment risk. 16. Employee benefits (continued) DEFINED BENEFIT PLANS (CONTINUED) The following description focuses mainly on plans registered in the U.K., Germany and France: U.K. In the U.K., the Company has three defined benefit pension plans, the CMG U.K. Pension Scheme, the Logica U.K. Pension &amp; Life Assurance Scheme and the Logica Defined Benefit Pension Plan. The CMG U.K. Pension Scheme is closed to new members and is closed to further accrual of rights for existing members. The Logica U.K. Pension &amp; Life Assurance Scheme is still open but only for employees who come from the civil service with protected pensions. The Logica Defined Benefit Pension Plan was created to mirror the Electricity Supply Pension Scheme and was created for employees that worked for National Grid and Welsh Water with protected benefits. Both the Logica U.K. Pension &amp; Life Assurance Scheme and the Logica Defined Benefit Pension Plan are employer and employee based contribution plans. The trustees are the custodians of the defined benefit pension plans and are responsible for the plan administration, including investment strategies. The trustees review periodically the investment and the asset allocation policies. As such, the CMG U.K. Pension Scheme policy is to target an allocation of 33% to return-seeking assets such as equities and 67% towards a mixture of assets such as bonds and liability-driven investments such as investment funds; the Logica U.K. Pension &amp; Life Assurance Scheme policy is to invest 20% of the scheme assets in equities and 80% in bonds; and the Logica Defined Benefit Pension Plan policy is to invest 30% of the plan assets in equities and 70% in bonds. The U.K. Pensions Act 2004 requires that full formal actuarial valuations are carried out at least every three years to determine the contributions that the Company should pay in order for the plan to meet its statutory objective, taking into account the assets already held. In the interim years, the trustees need to obtain estimated funding updates unless the scheme has less than 100 members in total. The latest funding actuarial valuations of the three defined benefit pension plans described above are being performed as at September 2018 and the results are expected to be available by the end of the 2019 calendar year. In the meantime, in line with the last funding actuarial valuations, the Company continues to contribute to the CMG U.K. Pension Scheme and to the Logica Defined Benefit Pension plan with quarterly payments of $ 3,867,000 and monthly payments of $ 155,000 respectively to ensure that their funding objectives are met and quarterly payments of $ 304,000 and monthly payments of $ 10,000 respectively to cover administration expenses. Germany In Germany, the Company has numerous defined benefit pension plans which are all closed to new members. In the majority of the plans, upon retirement of employees, the benefits are in the form of a monthly pension and in a few plans, the employees receive an indemnity in the form of a lump-sum payment. About one third of the plans are bound by the former Works Council agreements. There are no mandatory funding requirements. The plans are funded by the contributions made by the Company. In some plans, insurance policies are taken out to fund retirement benefit plans. These do not qualify as plan assets and are presented as reimbursement rights, unless they are part of a reinsured support fund or are pledged to the employees. France In France, the retirement indemnities are provided in accordance with the Labour Code. Upon retirement, employees receive an indemnity, depending on the salary and seniority in the Company, in the form of a lump-sum payment. 16. Employee benefits (continued) DEFINED BENEFIT PLANS (CONTINUED) The following tables present amounts for post-employment benefits plans included in the consolidated balance sheets: U.K. Germany France Other Total $ $ $ $ $ Defined benefit obligations (760,244 ) (89,959 ) (55,276 ) (58,594 ) (964,073 ) Fair value of plan assets 787,550 13,250 — 21,421 822,221 27,306 (76,709 ) (55,276 ) (37,173 ) (141,852 ) Fair value of reimbursement rights — 23,170 — 1,482 24,652 Net asset (liability) recognized in the balance sheet 27,306 (53,539 ) (55,276 ) (35,691 ) (117,200 ) Presented as: Other long-term assets (Note 9) Insurance contracts held to fund defined benefit pension and life assurance arrangements - reimbursement rights — 23,170 — 1,482 24,652 Retirement benefits assets 27,306 — — 176 27,482 Retirement benefits obligations — (76,709 ) (55,276 ) (37,349 ) (169,334 ) 27,306 (53,539 ) (55,276 ) (35,691 ) (117,200 ) U.K. Germany France Other Total $ $ $ $ $ Defined benefit obligations (792,216 ) (87,995 ) (52,546 ) (58,933 ) (991,690 ) Fair value of plan assets 763,859 12,088 — 25,074 801,021 (28,357 ) (75,907 ) (52,546 ) (33,859 ) (190,669 ) Fair value of reimbursement rights — 22,863 — 1,082 23,945 Net liability recognized in the balance sheet (28,357 ) (53,044 ) (52,546 ) (32,777 ) (166,724 ) Presented as: Other long-term assets (Note 9) Insurance contracts held to fund defined benefit pension and life assurance arrangements - reimbursement rights — 22,863 — 1,082 23,945 Retirement benefits assets 11,316 — — 307 11,623 Retirement benefits obligations (39,673 ) (75,907 ) (52,546 ) (34,166 ) (202,292 ) (28,357 ) (53,044 ) (52,546 ) (32,777 ) (166,724 ) 16. Employee benefits (continued) DEFINED BENEFIT PLANS (CONTINUED) Defined benefit obligations U.K. Germany France Other Total $ $ $ $ $ As at September 30, 2017 792,216 87,995 52,546 58,933 991,690 Current service cost 1,383 741 4,536 5,081 11,741 Interest cost 21,492 1,557 950 2,983 26,982 Past service cost — — — 2,166 2,166 Actuarial (gains) losses due to change in financial assumptions 1 (28,091 ) 242 328 (3,977 ) (31,498 ) Actuarial gains due to change in demographic assumptions 1 (3,853 ) — (4,637 ) (357 ) (8,847 ) Actuarial losses due to experience 1 3,116 541 1,206 3,504 8,367 Plan participant contributions 192 — — — 192 Benefits paid from the plan (31,907 ) (171 ) — (5,267 ) (37,345 ) Benefits paid directly by employer — (2,611 ) (507 ) (834 ) (3,952 ) Foreign currency translation adjustment 1 5,696 1,665 854 (3,638 ) 4,577 As at September 30, 2018 760,244 89,959 55,276 58,594 964,073 Defined benefit obligations of unfunded plans — — 55,276 32,749 88,025 Defined benefit obligations of funded plans 760,244 89,959 — 25,845 876,048 As at September 30, 2018 760,244 89,959 55,276 58,594 964,073 Defined benefit obligations U.K. Germany France Other Total $ $ $ $ $ As at September 30, 2016 814,156 97,392 58,565 60,041 1,030,154 Obligations extinguished on settlements — — — (1,029 ) (1,029 ) Current service cost 1,552 878 4,906 4,735 12,071 Interest cost 18,147 982 599 2,778 22,506 Actuarial gains due to change in financial assumptions 1 (22,195 ) (9,055 ) (8,625 ) (1,884 ) (41,759 ) Actuarial gains due to change in demographic assumptions 1 (12,043 ) — (2,395 ) (626 ) (15,064 ) Actuarial losses (gains) due to experience 1 25,041 422 (209 ) 339 25,593 Plan participant contributions 113 — — — 113 Benefits paid from the plan (18,065 ) (1,033 ) — (3,377 ) (22,475 ) Benefits paid directly by employer — (1,634 ) (305 ) (708 ) (2,647 ) Foreign currency translation adjustment 1 (14,490 ) 43 10 (1,336 ) (15,773 ) As at September 30, 2017 792,216 87,995 52,546 58,933 991,690 Defined benefit obligations of unfunded plans — — 52,546 33,353 85,899 Defined benefit obligations of funded plans 792,216 87,995 — 25,580 905,791 As at September 30, 2017 792,216 87,995 52,546 58,933 991,690 1 Amounts recognized in other comprehensive income. 16. Employee benefits (continued) DEFINED BENEFIT PLANS (CONTINUED) Plan assets and reimbursement rights U.K. Germany France Other Total $ $ $ $ $ As at September 30, 2017 763,859 34,951 — 26,156 824,966 Interest income on plan assets 20,915 626 — 1,824 23,365 Employer contributions 20,152 2,283 507 1,145 24,087 Return on assets excluding interest income 1 12,981 226 — 1,826 15,033 Plan participants contributions 192 — — — 192 Benefits paid from the plan (31,907 ) (171 ) — (5,267 ) (37,345 ) Benefits paid directly by employer — (2,611 ) (507 ) (834 ) (3,952 ) Administration expenses paid from the plan (1,964 ) — — (173 ) (2,137 ) Foreign currency translation adjustment 1 3,322 1,116 — (1,774 ) 2,664 As at September 30, 2018 787,550 36,420 — 22,903 846,873 Plan assets 787,550 13,250 — 21,421 822,221 Reimbursement rights — 23,170 — 1,482 24,652 As at September 30, 2018 787,550 36,420 — 22,903 846,873 Plan assets and reimbursement rights U.K. Germany France Other Total $ $ $ $ $ As at September 30, 2016 792,665 35,672 — 18,741 847,078 Assets distributed on settlements — — — (449 ) (449 ) Interest income on plan assets 17,628 364 — 1,157 19,149 Employer contributions 17,651 1,411 305 11,482 30,849 Return on assets excluding interest income 1 (29,635 ) 380 — 532 (28,723 ) Plan participants contributions 113 — — — 113 Benefits paid from the plan (18,065 ) (1,033 ) — (3,377 ) (22,475 ) Benefits paid directly by employer — (1,634 ) (305 ) (708 ) (2,647 ) Administration expenses paid from the plan (2,108 ) — — (113 ) (2,221 ) Foreign currency translation adjustment 1 (14,390 ) (209 ) — (1,109 ) (15,708 ) As at September 30, 2017 763,859 34,951 — 26,156 824,966 Plan assets 763,859 12,088 — 25,074 801,021 Reimbursement rights — 22,863 — 1,082 23,945 As at September 30, 2017 763,859 34,951 — 26,156 824,966 1 Amounts recognized in other comprehensive income. 16. Employee benefits (continued) DEFINED BENEFIT PLANS (CONTINUED) The plan assets at the end of the years consist of: As at September 30, 2018 U.K. Germany France Other Total $ $ $ $ $ Quoted equities 339,915 — — — 339,915 Quoted bonds 198,541 — — 79 198,620 Property 34,399 — — — 34,399 Cash 17,178 — — 107 17,285 Other 1 197,517 13,250 — 21,235 232,002 787,550 13,250 — 21,421 822,221 As at September 30, 2017 U.K. Germany France Other Total $ $ $ $ $ Quoted equities 233,871 — — — 233,871 Quoted bonds 183,729 — — 123 183,852 Property 32,353 — — — 32,353 Cash 75,044 — — 51 75,095 Other 1 238,862 12,088 — 24,900 275,850 763,859 12,088 — 25,074 801,021 1 Other is mainly composed of various insurance policies and quoted investment funds to cover some of the defined benefit obligations. Plan assets do not include any shares of the Company, property occupied by the Company or any other assets used by the Company. The following table summarizes the expense 1 recognized in the consolidated statements of earnings: Year ended September 30 2018 2017 $ $ Current service cost 11,741 12,071 Settlement gain — (580 ) Past service cost 2,166 — Net interest on net defined benefit obligations or assets 3,617 3,357 Administration expenses 2,137 2,221 19,661 17,069 1 The expense was presented as costs of services, selling and administrative for an amount of $13,907,000 and as net finance costs for an amount of $5,754,000 (Note 25) ( $11,491,000 and $5,578,000 , respectively for the year ended September 30, 2017). 16. Employee benefits (continued) DEFINED BENEFIT PLANS (CONTINUED) Actuarial assumptions The following are the principal actuarial assumptions (expressed as weighted averages). The assumed discount rates, future salary and pension increases, inflation rates and mortality all have a significant effect on the accounting valuation. As at September 30, 2018 U.K. Germany France Other % % % % Discount rate 2.83 1.73 1.73 4.76 Future salary increases 3.40 2.50 3.29 1.30 Future pension increases 3.32 1.50 — — Inflation rate 3.40 2.00 2.00 2.78 As at September 30, 2017 U.K. Germany France Other % % % % Discount rate 2.69 1.75 1.75 4.50 Future salary increases 3.48 2.50 2.86 1.96 Future pension increases 3.38 1.50 — — Inflation rate 3.48 2.00 2.00 2.85 The average longevity over 65 of a member presently at age 45 and 65 are as follows: As at September 30, 2018 U.K. Germany (in years) Longevity at age 65 for current members Males 21.9 20.0 Females 23.8 24.0 Longevity at age 45 for current members Males 23.3 22.0 Females 25.4 26.0 As at September 30, 2017 U.K. Germany (in years) Longevity at age 65 for current members Males 22.1 20.0 Females 23.9 24.0 Longevity at age 45 for current members Males 23.5 22.0 Females 25.4 26.0 16. Employee benefits (continued) DEFINED BENEFIT PLANS (CONTINUED) Actuarial assumptions (continued) Assumptions regarding future mortality are set based on actuarial advice in accordance with published statistics and experience in each country. Mortality assumptions for the most significant countries are based on the following post-retirement mortality tables for the year ended September 30, 2018: (1) U.K.: 100% S2PxA (year of birth) plus CMI_2017 projections with 1.25% p.a. minimum long term improvement rate, (2) Germany: Heubeck RT2005G and (3) France: INSEE TVTD 2011-2013. The following tables show the sensitivity of the defined benefit obligations to changes in the principal actuarial assumptions: As at September 30, 2018 U.K. Germany France $ $ $ Increase of 0.25% in the discount rate (32,877 ) (2,870 ) (1,998 ) Decrease of 0.25% in the discount rate 34,433 3,024 2,098 Salary increase of 0.25% 478 53 2,130 Salary decrease of 0.25% (472 ) (51 ) (2,037 ) Pension increase of 0.25% 16,567 1,330 — Pension decrease of 0.25% (16,157 ) (1,276 ) — Increase of 0.25% in inflation rate 26,313 1,330 2,130 Decrease of 0.25% in inflation rate (24,808 ) (1,276 ) (2,037 ) Increase of one year in life expectancy 18,676 2,501 377 Decrease of one year in life expectancy (18,590 ) (2,237 ) (400 ) As at September 30, 2017 U.K. Germany France $ $ $ Increase of 0.25% in the discount rate (34,430 ) (2,922 ) (2,065 ) Decrease of 0.25% in the discount rate 36,668 3,081 2,174 Salary increase of 0.25% 582 56 2,208 Salary decrease of 0.25% (575 ) (55 ) (2,105 ) Pension increase of 0.25% 17,169 1,338 — Pension decrease of 0.25% (16,347 ) (1,282 ) — Increase of 0.25% in inflation rate 27,484 1,338 2,208 Decrease of 0.25% in inflation rate (26,022 ) (1,282 ) (2,105 ) Increase of one year in life expectancy 22,051 2,442 378 Decrease of one year in life expectancy (21,965 ) (2,186 ) (407 ) The sensitivity analysis above has been based on a method that extrapolates the impact on the defined benefit obligations as a result of reasonable changes in key assumptions occurring at the end of the year. The weighted average duration of the defined benefit obligations are as follows: Year ended September 30 2018 2017 (in years) U.K. 18 19 Germany 14 14 France 15 16 Other 11 11 16. Employee benefits (continued) DEFINED BENEFIT PLANS (CONTINUED) The Company expects to contribute $24,243,000 to defined benefit plans during the next year, of which $20,151,000 relates to the U.K. plans, and $4,092,000 relates to the other plans. The contributions will include funding payments and new benefit accruals. DEFINED CONTRIBUTION PLANS The Company also operates defined contribution pension plans. In some countries, contributions are made into the state pension plans. The pension cost for defined contribution plans amounted to $233,376,000 in 2018 ( $234,122,000 in 2017). In addition, in Sweden, the Company contributes to a multi-employer plan, Alecta SE (Alecta) pension plan, which is a defined benefit pension plan. This pension plan is classified as a defined contribution plan as sufficient information is not available to use defined benefit accounting. Alecta lacks the possibility of establishing an exact distribution of assets and provisions to the respective employers. The Company’s proportion of the total contributions to the plan is 0.81% and the Company’s proportion of the total number of active members in the plan is 0.53% . Alecta uses a collective funding ratio to determine the surplus or deficit in the pension plan. Any surplus or deficit in the plan will affect the amount of future contributions payable. The collective funding is the difference between Alecta’s assets and the commitments to the policy holders and insured individuals. The collective solvency is normally allowed to vary between 125% and 175% . As at September 30, 2018, Alecta collective funding ratio was 159% ( 158% in 2017). The plan expense was $36,645,000 in 2018 ( $34,208,000 in 2017). The Company expects to contribute $28,575,000 to the plan during the next year. OTHER BENEFIT PLANS The Company maintains deferred compensation plans covering some of its U.S. and German management. Some of the plans include assets that will be used to fund the liabilities. As at September 30, 2018, the deferred compensation liability totaled $58,197,000 ( $48,379,000 as at September 30, 2017) (Note 14) and the deferred compensation assets totaled $56,900,000 ( $46,906,000 as at September 30, 2017) (Note 10). For the deferred compensation plan in the U.S., a trust was established so that the plan assets could be segregated; however, the assets are subject to the Company’s general creditors in the case of bankruptcy. The assets composed of investments vary with employees’ contributions and changes in the value of the investments. The change in liabilities associated with the plan is equal to the change of the assets. The assets in the trust and the associated liabilities totaled $56,642,000 as at September 30, 2018 ( $46,480,000 as at September 30, 2017).</t>
  </si>
  <si>
    <t>Analysis Of Other Comprehensive Income By Item [Abstract]</t>
  </si>
  <si>
    <t>Accumulated other comprehensive income As at As at September 30, 2017 $ $ Items that will be reclassified subsequently to net earnings: Net unrealized gains on translating financial statements of foreign operations, net of accumulated income tax expense of $72,054 as at September 30, 2018 ($65,850 as at September 30, 2017) 759,015 695,591 Net losses on derivative financial instruments and on translating long-term debt designated as hedges of net investments in foreign operations, net of accumulated income tax recovery of $73,502 as at September 30, 2018 ($69,296 as at September 30, 2017) (479,400 ) (453,690 ) Net unrealized (losses) gains on cash flow hedges, net of accumulated income tax recovery of $12,286 as at September 30, 2018 (net of accumulated tax expense of $2,332 as at September 30, 2017) (26,786 ) 1,670 Net unrealized losses on available-for-sale investments, net of accumulated income tax recovery of $734 as at September 30, 2018 ($178 as at September 30, 2017) (2,616 ) (562 ) Items that will not be reclassified subsequently to net earnings: Net remeasurement losses on defined benefit plans, net of accumulated income tax recovery of $13,021 as at September 30, 2018 ($20,933 as at September 30, 2017) (48,617 ) (83,618 ) 201,596 159,391 For the year ended September 30, 2018, $145,000 of the net unrealized gains previously recognized in other comprehensive income, net of income tax expense of $694,000 , were reclassified to net earnings for derivative financial instruments designated as cash flow hedges ( $15,425,000 of the net unrealized gains net of income tax expense of $9,534,000 for the year ended September 30, 2017).</t>
  </si>
  <si>
    <t>Share Capital , Reserves And Other Equity Interest [Abstract]</t>
  </si>
  <si>
    <t>Capital stock The Company's authorized share capital is comprised of an unlimited number, all without par value, of: – First preferred shares, issuable in series, carrying one vote per share, each series ranking equal with other series, but prior to second preferred shares, Class A subordinate voting shares and Class B multiple voting shares with respect to the payment of dividends; – Second preferred shares, issuable in series, non-voting, each series ranking equal with other series, but prior to Class A subordinate voting shares and Class B multiple voting shares with respect to the payment of dividends; – Class A subordinate voting shares, carrying one vote per share, participating equally with Class B multiple voting shares with respect to the payment of dividends and convertible into Class B multiple voting shares under certain conditions in the event of certain takeover bids on Class B multiple voting shares; and – Class B multiple voting shares, carrying ten votes per share, participating equally with Class A subordinate voting shares with respect to the payment of dividends and convertible at any time at the option of the holder into Class A subordinate voting shares. 18. Capital stock (continued) For the fiscal years 2018 and 2017, the number of issued and outstanding Class A subordinate voting shares and Class B multiple voting shares varied as follows: Class A subordinate voting shares Class B multiple voting shares Total Number Carrying value Number Carrying value Number Carrying value $ $ $ As at September 30, 2016 271,956,913 2,148,898 32,852,748 45,833 304,809,661 2,194,731 Issued upon exercise of stock options 1 2,079,150 60,943 — — 2,079,150 60,943 PSUs exercised 2 — 23,666 — — — 23,666 Purchased and cancelled 3 (19,929,268 ) (227,060 ) — — (19,929,268 ) (227,060 ) Shares held in trust resold 4 — 2,445 — — — 2,445 As at September 30, 2017 254,106,795 2,008,892 32,852,748 45,833 286,959,543 2,054,725 Issued upon exercise of stock options 1 2,737,156 94,552 — — 2,737,156 94,552 PSUs exercised 2 — 7,439 — — — 7,439 Purchased and cancelled 3 (10,325,879 ) (113,437 ) — — (10,325,879 ) (113,437 ) Purchased and not cancelled 3 — (402 ) — — — (402 ) Purchased and held in trusts 4 — (24,789 ) — — — (24,789 ) Shares held in trusts resold 4 — 504 — — — 504 Conversion of shares 5 3,907,042 5,451 (3,907,042 ) (5,451 ) — — As at September 30, 2018 250,425,114 1,978,210 28,945,706 40,382 279,370,820 2,018,592 1 The carrying value of Class A subordinate voting shares includes $17,340,000 ( $11,169,000 for the year ended September 30, 2017), which corresponds to a reduction in contributed surplus representing the value of accumulated compensation costs associated with the stock options exercised during the year. 2 During the year ended September 30, 2018, 172,068 PSUs were exercised ( 659,640 during the year ended September 30, 2017) with a recorded value of $7,439,000 ( $23,666,000 during the year ended September 30, 2017) that was removed from contributed surplus. As at September 30, 2018, 661,179 Class A subordinate voting shares were held in trusts under the PSU plans ( 468,668 as at September 30, 2017). 3 On January 31, 2018, the Company’s Board of Directors authorized and subsequently received the regulatory approval for the renewal of the Normal Course Issuer Bid (NCIB) for the purchase for cancellation of up to 20,595,539 Class A subordinate voting shares on the open market through the TSX, the New York Stock Exchange (NYSE) and/or alternative trading systems or otherwise pursuant to exemption orders issued by securities regulators. The Class A subordinate voting shares are available for purchase for cancellation commencing February 6, 2018, until no later than February 5, 2019, or on such earlier date when the Company has either acquired the maximum number or elects to terminate the bid. During the year ended September 30, 2018, the Company purchased for cancellation 3,510,700 Class A subordinate voting shares ( 15,074,900 during the year ended September 30, 2017) under the current NCIB for a cash consideration of $293,671,000 ( $946,664,000 during the year ended September 30, 2017) and the excess of the purchase price over the carrying value in the amount of $265,563,000 ( $823,450,000 during the year ended September 30, 2017) was charged to retained earnings. Of the purchased Class A subordinate voting shares, 50,000 Class A subordinate voting shares with a carrying value of $402,000 and a purchase value of $4,180,000 were held by the Company and were paid and cancelled subsequent to September 30, 2018. During the year ended September 30, 2018, the Company also purchased for cancellation 3,634,729 Class A subordinate voting shares ( 4,854,368 during the year ended September 30, 2017) from the Caisse de dépôt et placement du Québec for a cash consideration of $272,842,000 ( $300,000,000 during the year ended September 30, 2017). The excess of the purchase price over the carrying value in the amount of $195,062,000 ( $196,154,000 during the year ended September 30, 2017) was charged to retained earnings. The purchase is considered within the annual aggregate limit that the Company is entitled to purchase under its current NCIB. In addition, on February 26, 2018, the Company entered into a private agreement with a related party, the Founder and Executive Chairman of the Board of the Company, to purchase for cancellation 3,230,450 Class A subordinate voting shares for a cash consideration of $231,443,000 excluding transaction costs of $300,000 . The excess of the purchase price over the carrying value in the amount of $223,792,000 was charged to retained earnings. The transaction was recommended by an independent committee of the Board of Directors of the Company following the receipt of an external opinion regarding the reasonableness of the terms of the transaction. A favourable decision was obtained from the Quebec securities regulator to exempt the Company from the issuer bid requirements. The purchase is considered within the annual aggregate limit that the Company is entitled to purchase under its current NCIB. 4 During the year ended September 30, 2018, the trustees, in accordance with the terms of the PSU plans and Trust Agreements, purchased 372,290 Class A subordinate voting shares of the Company on the open market for a cash consideration of $24,789,000 . During the year ended September 30, 2018, the trustees resold 7,711 Class A subordinate voting shares that were held in trusts on the open market in accordance with the terms of the PSU plans ( 64,000 during the year ended September 30, 2017). The excess of proceeds over the carrying value of the Class A subordinate voting shares, in the amount of $24,000 ( $1,601,000 during the year ended September 30, 2017), resulted in an increase of contributed surplus. 5 On February 26, 2018, the Founder and Executive Chairman of the Board of the Company converted a total of 3,031,383 Class B multiple voting shares into 3,031,383 Class A subordinate voting shares. In addition, on May 9, 2018, the Founder and Advisor to the Executive Chairman of the Board of the Company, also a related party of the Company, converted a total of 875,659 Class B multiple voting shares into 875,659 Class A subordinate voting shares.</t>
  </si>
  <si>
    <t>Share-based payments</t>
  </si>
  <si>
    <t>Share-Based Payment Arrangements [Abstract]</t>
  </si>
  <si>
    <t>Share-based payments a) Stock options Under the Company’s stock option plan, the Board of Directors may grant, at its discretion, stock options to purchase Class A subordinate voting shares to certain employees, officers and directors of the Company and its subsidiaries. The exercise price is established by the Board of Directors and is equal to the closing price of the Class A subordinate voting shares on the TSX on the day preceding the date of the grant. Stock options generally vest over four years from the date of grant conditionally upon achievement of performance objectives and must be exercised within a ten -year period, except in the event of retirement, termination of employment or death. As at September 30, 2018, 27,823,966 Class A subordinate voting shares were reserved for issuance under the stock option plan. The following table presents information concerning the outstanding stock options granted by the Company: 2018 2017 Number of options Weighted average exercise price per share Number of options Weighted average exercise price per share $ $ Outstanding, beginning of year 15,237,883 44.70 16,623,619 39.40 Granted 1,944,829 83.94 2,961,866 63.22 Exercised (2,737,156 ) 28.19 (2,079,150 ) 23.94 Forfeited (1,610,969 ) 61.93 (2,267,952 ) 49.12 Expired (3,761 ) 28.13 (500 ) 7.72 Outstanding, end of year 12,830,826 52.01 15,237,883 44.70 Exercisable, end of year 5,695,951 34.11 7,527,054 28.77 The weighted average share price at the date of exercise for stock options exercised in 2018 was $74.01 ( $64.49 in 2017). The following table summarizes information about the outstanding stock options granted by the Company as at September 30, 2018: Options outstanding Options exercisable Range of Number of options Weighted Weighted Number of options Weighted average exercise price $ (in years) $ $ 9.31 to 13.26 339,976 1.01 12.56 339,976 12.56 14.48 to 15.96 486,850 1.99 15.47 486,850 15.47 19.28 to 21.31 259,879 3.00 19.75 259,879 19.75 23.65 to 30.79 1,455,678 4.21 23.88 1,455,678 23.88 34.68 to 38.79 1,366,457 5.36 37.24 1,268,377 37.20 39.47 to 47.36 792,932 6.13 39.69 562,583 39.72 47.81 to 56.69 1,417,422 6.99 48.48 713,048 48.50 57.21 to 63.72 4,776,343 8.53 63.21 609,560 63.16 67.04 to 85.62 1,935,289 9.91 84.02 — — 12,830,826 7.03 52.01 5,695,951 34.11 19. Share-based payments (continued) a) Stock options (continued) The weighted fair value of stock options granted in the year and the weighted average assumptions used in the calculation of their fair value on the date of grant using the Black-Scholes option pricing model were as follows: Year ended September 30 2018 2017 Grant date fair value ($) 16.45 13.03 Dividend yield (%) 0.00 0.00 Expected volatility (%) 1 19.80 22.52 Risk-free interest rate (%) 2.21 1.66 Expected life (years) 4.00 4.00 Exercise price ($) 83.94 63.22 Share price ($) 83.94 63.22 1 Expected volatility was determined using statistical formulas and based on the weekly historical average of closing daily share prices over the period of the expected life of stock options. b) Performance share units The Company operates two PSU plans with similar terms and conditions. Under both plans, the Board of Directors may grant PSUs to senior executives and other key employees (participants) which entitle them to receive one Class A subordinate voting share for each PSU. The vesting performance conditions are determined by the Board of Directors at the time of each grant. PSUs expire on the business day preceding December 31 of the third calendar year following the end of the fiscal year during which the PSU award was made, except in the event of retirement, termination of employment or death. Conditionally upon achievement of performance objectives, granted PSUs under the first plan vest annually over a period of four years from the date of the grant and granted PSUs under the second plan vest at the end of the four -year period. Class A subordinate voting shares purchased in connection with the PSU plans are held in trusts for the benefit of the participants. The trusts, considered as structured entities, are consolidated in the Company’s consolidated financial statements with the cost of the purchased shares recorded as a reduction of capital stock (Note 18). The following table presents information concerning the number of outstanding PSUs granted by the Company: Outstanding as at September 30, 2016 1,192,308 Granted 1 221,000 Exercised (Note 18) (659,640 ) Forfeited (285,000 ) Outstanding as at September 30, 2017 468,668 Granted 1 403,321 Exercised (Note 18) (172,068 ) Forfeited (41,189 ) Outstanding as at September 30, 2018 658,732 1 The PSUs granted in 2018 had a grant date fair value of $64.75 per unit ( $62.49 in 2017). 19. Share-based payments (continued) c) Share purchase plan Under the share purchase plan, the Company contributes an amount equal to a percentage of the employee's basic contribution, up to a maximum of 3.50% . An employee may make additional contributions in excess of the basic contribution. However, the Company does not match contributions in the case of such additional contributions. The employee and Company's contributions are remitted to an independent plan administrator who purchases Class A subordinate voting shares on the open market on behalf of the employee through either the TSX or NYSE. d) Deferred share unit plan External members of the Board of Directors (participants) are entitled to receive part or their entire retainer fee in DSUs. DSUs are granted with immediate vesting and must be exercised no later than December 15 of the calendar year immediately following the calendar year during which the participant ceases to act as a director. Each DSU entitles the holder to receive a cash payment equal to the closing price of Class A subordinate voting shares on the TSX on the payment date. As at September 30, 2018, the number of outstanding DSUs was 140,886 ( 136,246 DSUs as at September 30, 2017). e) Share-based payment costs The share-based payment expense recorded in costs of services, selling and administrative is as follows: Year ended September 30 2018 2017 $ $ Stock options 25,822 25,133 PSUs 12,635 9,310 Share purchase plan 106,770 97,729 DSUs 2,918 2,075 148,145 134,247</t>
  </si>
  <si>
    <t>Earnings per share [abstract]</t>
  </si>
  <si>
    <t>Earnings Per Share</t>
  </si>
  <si>
    <t>Earnings per share The following table sets forth the computation of basic and diluted earnings per share for the years ended September 30: 2018 2017 Net earnings Weighted average number of shares outstanding 1 Earnings per share Net earnings Weighted average number of shares outstanding 1 Earnings per share $ $ $ $ Basic 1,141,402 283,878,426 4.02 1,035,195 297,516,970 3.48 Net effect of dilutive stock options and PSUs 2 4,980,154 5,776,515 1,141,402 288,858,580 3.95 1,035,195 303,293,485 3.41 1 During the year ended September 30, 2018, 10,375,879 Class A subordinate voting shares purchased and 661,179 Class A subordinate voting shares held in trust were excluded from the calculation of weighted average number of shares outstanding as of the date of transaction ( 19,929,268 and 468,668 , respectively during the year ended September 30, 2017). 2 The calculation of the diluted earnings per share excluded 1,935,289 stock options for the year ended September 30, 2018 ( 6,419,566 for the year ended September 30, 2017), as they were anti-dilutive.</t>
  </si>
  <si>
    <t>Construction contracts in progress</t>
  </si>
  <si>
    <t>Construction Contracts [Abstract]</t>
  </si>
  <si>
    <t>Construction contracts in progress Revenue from systems integration and consulting services under fixed-fee arrangements where the outcome of the arrangements can be estimated reliably is recognized using the percentage-of-completion method over the service period. The Company primarily uses labour costs or labour hours to measure the progress towards completion. If the outcome of an arrangement cannot be estimated reliably, revenue is recognized to the extent of arrangement costs incurred that are likely to be recoverable. The status of the Company’s construction contracts still in progress at the end of the reporting period was as follows: As at As at $ $ Recognized as: Revenue in the respective year 1,561,526 1,527,904 Recognized as: Amounts due from customers under construction contracts 1 310,924 278,792 Amounts due to customers under construction contracts (56,422 ) (56,068 ) 1 As at September 30, 2018, retentions held by customers for contract work in progress amounted to $11,541,000 ( $11,971,000 as at September 30, 2017).</t>
  </si>
  <si>
    <t>Cost of services, selling and administrative</t>
  </si>
  <si>
    <t>Analysis of income and expense [abstract]</t>
  </si>
  <si>
    <t>Costs of services, selling and administrative Year ended September 30 2018 2017 $ $ Salaries and other member costs 1 6,846,585 6,412,607 Professional fees and other contracted labour 1,369,420 1,273,944 Hardware, software and data center related costs 829,655 843,400 Property costs 307,496 320,755 Amortization and depreciation (Note 23) 383,834 366,377 Other operating expenses 64,801 40,576 9,801,791 9,257,659 1 Net of R&amp;D and other tax credits of $182,493,000 in 2018 ( $182,951,000 in 2017).</t>
  </si>
  <si>
    <t>Amortization and depreciation Year ended September 30 2018 2017 $ $ Depreciation of PP&amp;E 1 (Note 6) 156,587 152,854 Amortization of intangible assets (Note 8) 156,926 157,033 Amortization of contract costs related to transition costs 70,321 56,490 Included in costs of services, selling and administrative (Note 22) 383,834 366,377 Amortization of contract costs related to incentives (presented as a reduction of revenue) 3,591 2,336 Amortization of deferred financing fees (presented in finance costs) 721 1,090 Amortization of premiums and discounts on investments related to funds held for clients (presented net as a reduction of revenue) 1,339 1,494 Impairment of PP&amp;E (presented in restructuring costs) (Notes 6 and 24) 1,924 5,907 Impairment of intangible assets (presented in restructuring costs) (Notes 8 and 24) 1,266 — 392,675 377,204 1 Depreciation of PP&amp;E acquired under finance leases was $7,841,000 in 2018 ( $11,623,000 in 2017).</t>
  </si>
  <si>
    <t>Restructuring And Related Activities 1 [Abstract]</t>
  </si>
  <si>
    <t>Restructuring costs During the prior fiscal year, the Company announced a restructuring program to improve profitability by addressing the underutilization of the Company’s resources due to the accelerating shift in client demand. The Company completed this restructuring program for a total cost of $189,015,000 , of which $100,387,000 was expensed during the year ended September 30, 2018 ( $88,628,000 during the year ended September 30, 2017). This amount includes restructuring costs for termination of employment of $94,248,000 accounted for in restructuring provisions ( $67,426,000 during the year ended September 30, 2017), for leases of vacated premises of $2,949,000 accounted for in onerous lease provisions ( $14,550,000 during the year ended September 30, 2017), impairment of PP&amp;E of $1,924,000 (Notes 6 and 23) ( $5,907,000 during the year ended September 30, 2017), impairment of intangible assets of $1,266,000 (Notes 8 and 23) ( nil during the year ended September 30, 2017), as well as other restructuring costs of nil ( $745,000 during the year ended September 30, 2017). Since inception, the Company paid a total of $ 131,755,000 related to this restructuring program, of which $119,885,000 were paid during the year ended September 30, 2018 ( $11,870,000 during the year ended September 30, 2017).</t>
  </si>
  <si>
    <t>Finance costs</t>
  </si>
  <si>
    <t>Net finance costs Year ended September 30 2018 2017 $ $ Interest on long-term debt 62,875 62,022 Net interest costs on net defined benefit obligations or assets (Note 16) 5,754 5,578 Other finance costs 8,166 5,911 Finance costs 76,795 73,511 Finance income (2,910 ) (3,719 ) 73,885 69,792</t>
  </si>
  <si>
    <t>Investments in subsidiaries</t>
  </si>
  <si>
    <t>Business Combinations 1 [Abstract]</t>
  </si>
  <si>
    <t>Investments in subsidiaries a) Acquisitions The Company made the following acquisitions during the year ended September 30, 2018: – On October 6, 2017 and October 26, 2017, the Company acquired 94.79% and an additional 1.88% , respectively of the outstanding shares of Affecto Plc (Affecto) and subsequently, acquired the remaining outstanding shares in the fiscal year 2018. Affecto is a leading provider of business intelligence and enterprise information management solutions and services, headquartered in Helsinki, Finland; – On December 7, 2017, the Company acquired all outstanding shares of Paragon Solutions, Inc. (Paragon), a high-end commercial business consultancy with depth in health and life sciences and IT expertise in digital transformation and systems integration, headquartered in Cranford, New Jersey; and – On May 16, 2018, the Company acquired all outstanding shares of Facilité Informatique Canada Inc. (Facilité Informatique), an IT consulting services firm in high-demand digital services across a wide range of industries with a strong local presence in Montréal and Québec City, headquartered in Montréal, Québec. The Company made the following acquisitions during the year ended September 30, 2017: – On November 3, 2016, the Company acquired all units of Collaborative Consulting, LLC, a high-end IT consulting company with specialized expertise in financial, life sciences and public sectors, headquartered in Boston, Massachusetts; – On April 19, 2017, the Company acquired all outstanding shares of Computer Technology Solutions, Inc., a high-end IT consulting company focused on commercial markets, specialized in cloud, analytics and digital transformation, headquartered in Birmingham, Alabama; – On May 12, 2017, the Company acquired all outstanding shares of eCommerce Systems, Inc., a high-end consulting IT company focused on commercial markets, specialized in cloud, analytics and digital transformation, headquartered in Denver, Colorado; and – On August 22, 2017, the Company acquired all outstanding shares of Summa Technologies, Inc., a high-end IT consulting company with expertise in digital experience and agile software development, headquartered in Pittsburgh, Pennsylvania. 26. Investments in subsidiaries (continued) a) Acquisitions (continued) The following table presents the purchase price allocations for the above acquisitions based on the acquisition-date fair values of the identifiable tangible and intangible assets acquired and liabilities assumed: 2018 2017 $ $ Current assets 109,878 40,705 PP&amp;E ( Note 6) 2,614 5,488 Intangible assets 47,723 50,474 Goodwill 1 209,992 238,322 Current liabilities (89,179 ) (29,953 ) Deferred tax liabilities (9,246 ) (3,126 ) Debt (27,925 ) (9,648 ) 243,857 292,262 Cash acquired 22,642 14,814 Net assets acquired 266,499 307,076 Consideration paid 253,428 297,875 Consideration payable 2 13,071 9,201 1 The goodwill arising from the acquisitions mainly represents the future economic value associated to acquired work force and synergies with the Company’s operations. As at September 30, 2018, $44,674,000 of the goodwill is included in the U.S. Commercial and State Government operating segment, $29,081,000 in the Canada operating segment and $136,237,000 in the Northern Europe operating segment (as at September 30, 2017, all of the goodwill was included in the U.S. Commercial and State Government operating segment). The goodwill is not deductible for tax purposes (as at September 30, 2017, $191,231,000 of the goodwill was deductible for tax purposes). 2 Mostly repayable through the fiscal year 2020 with no interest for acquisitions realized during the year ended September 30, 2018 (repayable in annual installments through the fiscal year 2021 and bearing interest at a rate of 2.04% for acquisitions realized during the year ended September 30, 2017). The purchase price allocation for Facilité Informatique is preliminary and is expected to be completed as soon as management will have gathered all the significant information available and considered necessary in order to finalize this allocation. During the year ended September 30, 2018, the Company finalized the purchase price allocations for Affecto and Paragon with no significant adjustments. In addition, during the year ended September 30, 2018, the Company finalized the purchase price allocations for the acquisitions realized in the fiscal year 2017, with adjustments resulting mainly in a decrease of intangible assets of $968,000 and an increase of goodwill of $765,000 . During the year ended September 30, 2018, the Company paid an amount of $9,966,000 related to acquisitions realized in the fiscal year 2018 and an additional amount of $7,385,000 related to acquisitions realized in the fiscal year 2017. These acquisitions were made to complement the Company's proximity model and further strengthen its global capabilities across several in-demand digital transformation areas. 26. Investments in subsidiaries (continued) b) Acquisition-related and integration costs In connection with these acquisitions, the Company expensed $37,482,000 related to acquisition-related and integration costs during the year ended September 30, 2018 ( $10,306,000 during the year ended September 30, 2017). This amount includes acquisition-related costs of $1,687,000 ( $1,661,000 during the year ended September 30, 2017) and integration costs of $35,795,000 ( $8,645,000 during the year ended September 30, 2017). The acquisition-related costs consist mainly of professional fees incurred for the acquisitions. The integration costs mainly include termination of employments of $17,630,000 accounted for in restructuring provisions ( $5,207,000 during the year ended September 30, 2017), leases of vacated premises of $10,747,000 accounted for in onerous lease provisions ( $1,382,000 during the year ended September 30, 2017), as well as other integration costs of $7,418,000 ( $2,056,000 during the year ended September 30, 2017). c) Disposal There was no significant disposal during the year ended September 30, 2018.</t>
  </si>
  <si>
    <t>Supplementary cash flow information</t>
  </si>
  <si>
    <t>Cash Flow Statement [Abstract]</t>
  </si>
  <si>
    <t>Supplementary cash flow information a) Net change in non-cash working capital items is as follows for the years ended September 30: 2018 2017 $ $ Accounts receivable (106,072 ) (164,452 ) Work in progress 8,290 (8,056 ) Prepaid expenses and other assets 10,927 16,403 Long-term financial assets (11,448 ) (13,338 ) Accounts payable and accrued liabilities 107,889 (92,873 ) Accrued compensation (10,602 ) 44,837 Deferred revenue (61,827 ) (12,993 ) Provisions (31,831 ) 50,777 Long-term liabilities 13,866 8,612 Retirement benefits obligations 493 (12,395 ) Derivative financial instruments 46 3,229 Income taxes 42,032 34,164 (38,237 ) (146,085 ) b) Non-cash operating and investing activities related to operations are as follows for the years ended September 30: 2018 2017 $ $ Operating activities Accounts receivable (133 ) (118 ) Accounts payable and accrued liabilities 26,333 34,522 Provisions 1,516 1,571 27,716 35,975 Investing activities Purchase of PP&amp;E (17,600 ) (16,365 ) Additions to intangible assets (19,441 ) (23,236 ) (37,041 ) (39,601 ) 27. Supplementary cash flow information (continued) c) Changes arising from financing activities are as follows for the years ended September 30: 2018 2017 Long-term debt Derivative financial instruments to hedge long-term debt Long-term debt Derivative financial instruments to hedge long-term debt $ $ $ $ Balance, beginning of year 1,862,003 58,844 1,910,975 14,520 Cash used in financing activities excluding equity Net change in unsecured committed revolving credit facility (5,205 ) — 200,000 — Increase of long-term debt 20,111 — 18,921 — Repayment of long-term debt (121,771 ) — (199,841 ) — Repayment of debt assumed in business acquisitions (28,609 ) — (9,119 ) — Settlement of derivative financial instruments ( Note 31 ) — (2,430 ) — — Non-cash financing activities Increase in obligations under finance leases 9,192 — 3,508 — Additions through business acquisitions 27,925 — 17,879 — Changes in foreign currency exchange rate 50,968 (13,197 ) (69,486 ) 44,324 Other (13,721 ) — (10,834 ) — Balance, end of year 1,800,893 43,217 1,862,003 58,844 d) Interest paid and received and income taxes paid are classified within operating activities and are as follows for the years ended September 30: 2018 2017 $ $ Interest paid 81,998 78,227 Interest received 1,536 3,680 Income taxes paid 261,952 244,227 e) Cash and cash equivalents consisted of unrestricted cash as at September 30, 2018 and 2017.</t>
  </si>
  <si>
    <t>Segmented information</t>
  </si>
  <si>
    <t>Operating segments [Abstract]</t>
  </si>
  <si>
    <t>Segmented information The following tables present information on the Company's operations based on its revised management structure. Segment results are based on the location from which the services are delivered - the geographic delivery model (Note 11). The Company has retrospectively revised the segmented information for the comparative period to conform to the new segmented information structure. Year ended September 30, 2018 Northern Europe Canada France U.S. Commercial and State Government U.S. Federal U.K. ECS Asia Pacific Total $ $ $ $ $ $ $ $ $ Segment revenue 1,800,460 1,687,035 1,715,486 1,674,388 1,458,741 1,290,581 1,272,558 607,576 11,506,825 Earnings before acquisition-related and integration costs, restructuring costs, net finance costs and income tax expense 1 196,823 367,843 236,207 284,181 198,140 191,514 97,627 129,399 1,701,734 Acquisition-related and integration costs (Note 26b) (37,482 ) Restructuring costs (Note 24) (100,387 ) Net finance costs ( Note 25 ) (73,885 ) Earnings before income taxes 1,489,980 1 Total amortization and depreciation of $388,764,000 included in the Northern Europe, Canada, France, U.S. Commercial and State Government, U.S. Federal, U.K, ECS and Asia Pacific segments was $57,003,000 , $66,996,000 , $35,227,000 , $73,198,000 , $24,269,000 , $76,830,000 , $38,452,000 and $16,789,000 , respectively for the year ended September 30, 2018. Year ended September 30, 2017 Northern Europe Canada France U.S. Commercial and State Government U.S. Federal U.K. ECS Asia Pacific Total $ $ $ $ $ $ $ $ $ Segment revenue 1,607,942 1,605,500 1,559,869 1,554,877 1,473,478 1,286,700 1,164,350 592,350 10,845,066 Earnings before acquisition-related and integration costs, restructuring costs, net finance costs and income tax expense 1 182,775 343,856 193,075 290,333 205,441 152,185 96,195 122,763 1,586,623 Acquisition-related and integration costs (Note 26b) (10,306 ) Restructuring costs (Note 24) (88,628 ) Net finance costs (Note 25) (69,792 ) Earnings before income taxes 1,417,897 1 Total amortization and depreciation of $370,207,000 included in the Northern Europe, Canada, France, U.S. Commercial and State Government, U.S. Federal, U.K, ECS and Asia Pacific segments was $48,231,000 , $62,050,000 , $32,377,000 , $67,998,000 , $30,165,000 , $69,506,000 , $37,156,000 and $22,724,000 , respectively for the year ended September 30, 2017. The accounting policies of each operating segment are the same as those described in Note 3, Summary of significant accounting policies. Intersegment revenue is priced as if the revenue was from third parties. 28. Segmented information (continued) GEOGRAPHIC INFORMATION The following table provides external revenue information based on the client’s location which is different from the revenue presented under operating segments, due to the intersegment revenue: 2018 2017 $ $ U.S. 1 3,222,912 3,118,044 Northern Europe Sweden 800,221 775,093 Finland 781,346 654,155 Others 309,625 258,821 1,891,192 1,688,069 Canada 1,823,948 1,746,438 France France 1,717,476 1,555,721 Others 40,962 38,445 1,758,438 1,594,166 U.K. 1,414,568 1,419,419 ECS Germany 502,703 415,104 Netherlands 448,589 421,673 Others 316,689 313,238 1,267,981 1,150,015 Asia Pacific Others 127,786 128,915 127,786 128,915 11,506,825 10,845,066 1 External revenue included in the U.S Commercial and State Government and U.S. Federal operating segments was $1,742,336,000 and $1,480,576,000 , respectively in 2018 ( $1,615,359,000 and $1,502,685,000 , respectively in 2017). The following table provides information for PP&amp;E, contract costs and intangible assets based on their location: As at As at $ $ U.S. 337,191 312,909 Canada 319,604 311,667 U.K. 140,682 183,213 France 53,214 66,416 Sweden 68,463 66,953 Finland 47,512 35,363 Germany 37,331 38,310 Netherlands 25,248 25,300 Rest of the world 81,321 89,964 1,110,566 1,130,095 28. Segmented information (continued) INFORMATION ABOUT SERVICES The following table provides revenue information based on services provided by the Company: 2018 2017 $ $ Outsourcing IT services 4,370,194 4,640,892 BPS 1,113,310 1,128,258 Systems integration and consulting services 6,023,321 5,075,916 11,506,825 10,845,066 MAJOR CLIENT INFORMATION Contracts with the U.S. federal government and its various agencies, included within the U.S. Federal operating segment, accounted for $1,379,525,000 and 12.00% of revenues for the year ended September 30, 2018 ( $1,521,821,000 and 14.00% for the year ended September 30, 2017).</t>
  </si>
  <si>
    <t>Related party transactions</t>
  </si>
  <si>
    <t>Related Party [Abstract]</t>
  </si>
  <si>
    <t>Related party transactions a) Transactions with subsidiaries and other related parties Balances and transactions between the Company and its subsidiaries have been eliminated on consolidation. The Company owns 100% of the equity interests of its principal subsidiaries. The Company’s principal subsidiaries whose revenues, based on the geographic delivery model, represent more than 3% of the consolidated revenues are as follows: Name of subsidiary Country of incorporation CGI Technologies and Solutions Inc. United States CGI Federal Inc. United States CGI Suomi Oy Finland CGI Sverige AB Sweden Conseillers en gestion et informatique CGI Inc. Canada CGI Information Systems and Management Consultants Inc. Canada CGI France SAS France CGI IT UK Limited United Kingdom CGI Nederland BV Netherlands CGI Deutschland Ltd &amp; Co KG Germany CGI Information Systems and Management Consultants Private Limited India During the year ended September 30, 2018, the Company entered into share repurchase and conversion transactions with related parties as described in Note 18, Capital Stock. b) Compensation of key management personnel Compensation of key management personnel, currently defined as the executive officers and the Board of Directors of the Company, was as follows: 2018 2017 $ $ Short-term employee benefits 22,326 16,848 Share-based payments 20,773 20,763</t>
  </si>
  <si>
    <t>Commitments, contingencies and guarantees</t>
  </si>
  <si>
    <t>Other Provisions, Contingent Liabilities And Contingent Assets [Abstract]</t>
  </si>
  <si>
    <t>Commitments, contingencies and guarantees a) Commitments As at September 30, 2018, the Company is committed under the terms of operating leases with various expiration dates up to 2031, primarily for the rental of premises and computer equipment used in outsourcing contracts, in the aggregate amount of approximately $706,140,000 , excluding costs for services and taxes. The future minimum lease payments under non-cancellable operating leases are due as follows: $ Less than one year 167,471 Between one and two years 141,569 Between two and five years 279,088 Beyond five years 118,012 The majority of the lease agreements are renewable at the end of the lease period at market rates. The lease expenditure charged to earnings during the year was $185,292,000 ( $200,424,000 in 2017), net of subleases income of $12,560,000 ( $14,653,000 in 2017). As at September 30, 2018, the total future minimum sublease payments expected to be received under non-cancellable subleases were $4,075,000 ( $12,868,000 as at September 30, 2017). The Company entered into long-term service and other agreements representing a total commitment of $283,469,000 . Minimum payments under these agreements are due as follows: $ Less than one year 136,509 Between one and two years 83,223 Between two and five years 63,737 b) Contingencies From time to time, the Company is involved in legal proceedings, audits, litigation and claims which primarily relate to tax exposure, contractual disputes and employee claims arising in the ordinary course of its business. Certain of these matters seek damages in significant amounts and will ultimately be resolved when one or more future events occur or fail to occur. Although the outcome of such matters is not predictable with assurance, the Company has no reason to believe that the disposition of any such current matter could reasonably be expected to have a materially adverse impact on the Company’s financial position, results of operations or the ability to carry on any of its business activities. Claims for which there is a probable unfavourable outcome are recorded in provisions (Note 12). In addition, the Company is engaged to provide services under contracts with the U.S. Government. The contracts are subject to extensive legal and regulatory requirements and, from time to time, agencies of the U.S. Government investigate whether the Company’s operations are being conducted in accordance with these requirements. Generally, the Government has the right to change the scope of, or terminate, these projects at its convenience. The termination or reduction in the scope of a major government project could have a materially adverse effect on the results of operations and the financial condition of the Company. 30. Commitments, contingencies and guarantees (continued) c) Guarantees Sale of assets and business divestitures In connection with the sale of assets and business divestitures, the Company may be required to pay counterparties for costs and losses incurred as the result of breaches in contractual obligations, representations and warranties, intellectual property right infringement and litigation against counterparties, among others. While some of the agreements specify a maximum potential exposure of approximately $11,350,000 in total, others do not specify a maximum amount or limited period. It is not possible to reasonably estimate the maximum amount that may have to be paid under such guarantees. The amounts are dependent upon the outcome of future contingent events, the nature and likelihood of which cannot be determined at this time. No amount has been accrued in the consolidated balance sheets relating to this type of indemnification as at September 30, 2018. The Company does not expect to incur any potential payment in connection with these guarantees that could have a materially adverse effect on its consolidated financial statements. Other transactions In the normal course of business, the Company may provide certain clients, principally governmental entities, with bid and performance bonds. In general, the Company would only be liable for the amount of the bid bonds if the Company refuses to perform the project once the bid is awarded. The Company would also be liable for the performance bonds in the event of default in the performance of its obligations. As at September 30, 2018, the Company had committed a total of $27,812,000 of these bonds. To the best of its knowledge, the Company is in compliance with its performance obligations under all service contracts for which there is a bid or performance bond, and the ultimate liability, if any, incurred in connection with these guarantees, would not have a materially adverse effect on the Company’s consolidated results of operations or financial condition. Moreover, the Company has letters of credit for a total of $78,720,000 in addition to the letters of credit covered by the unsecured committed revolving credit facility (Note 13). These guarantees are required in some of the Company’s contracts with customers.</t>
  </si>
  <si>
    <t>Financial instruments</t>
  </si>
  <si>
    <t>Financial instruments FAIR VALUE MEASUREMENTS Fair value is the price that would be received to sell an asset or paid to transfer a liability in an orderly transaction between market participants at the measurement date. The following table presents the financial liabilities included in the long-term debt (Note 13) measured at amortized cost categorized using the fair value hierarchy. As at September 30, 2018 As at September 30, 2017 Level Carrying amount Fair value Carrying amount Fair value $ $ $ $ Financial liabilities for which fair value is disclosed Other liabilities Senior U.S. and euro unsecured notes Level 2 1,517,334 1,550,329 1,542,428 1,638,980 Unsecured committed revolving credit facility Level 2 194,795 194,795 200,000 200,000 Obligations other than finance leases Level 2 30,124 29,130 61,703 60,847 Obligations under finance leases Level 2 29,909 29,193 29,794 29,667 Other long-term debt Level 2 28,731 27,674 28,078 27,348 1,800,893 1,831,121 1,862,003 1,956,842 The following table presents financial assets and liabilities measured at fair value categorized using the fair value hierarchy: Level As at September 30, 2018 As at September 30, 2017 $ $ Financial assets Financial assets at fair value through earnings Cash and cash equivalents Level 2 184,091 165,872 Deferred compensation plan assets (Note 10) Level 1 56,900 46,906 240,991 212,778 Derivative financial instruments designated as hedging instruments Current derivative financial instruments Level 2 12,395 8,152 Long-term derivative financial instruments (Note 10) Level 2 11,312 24,939 23,707 33,091 Available-for-sale Long-term bonds included in funds held for clients (Note 5) Level 2 184,401 195,509 Long-term investments (Note 10) Level 2 30,054 23,047 214,455 218,556 Financial liabilities Derivative financial instruments designated as hedging instruments Current derivative financial instruments Level 2 39,418 12,069 Long-term derivative financial instruments Level 2 77,754 82,365 117,172 94,434 There have been no transfers between Level 1 and Level 2 for the years ended September 30, 2018 and 2017. 31. Financial instruments (continued) FAIR VALUE MEASUREMENTS (CONTINUED) The following table summarizes the fair value of outstanding derivative financial instruments: Recorded in derivative financial instruments As at As at $ $ Hedges of net investments in European operations $762,100 cross-currency swaps in euro ($831,400 as at September 30, 2017) Current assets 8,545 2,907 Long-term assets — 14,539 Long-term liabilities 6,560 — $58,419 cross-currency swaps in Swedish krona (nil as at September 30, 2017) Long-term assets 2,553 — $136,274 cross-currency swaps in British pound (nil as at September 30, 2017) Long-term assets 6,311 — Cash flow hedges of future revenue U.S.$126,537 foreign currency forward contracts between the U.S. dollar and the Indian rupee (U.S.$65,691 as at September 30, 2017) Current assets 16 37 Long-term assets 89 162 Current liabilities 3,884 330 Long-term liabilities 4,952 427 $267,104 foreign currency forward contracts between the Canadian dollar and the Indian rupee ($146,881 as at September 30, 2017) Current assets 3,417 4,644 Long-term assets 1,573 7,429 Current liabilities 4,254 554 Long-term liabilities 8,651 969 €103,588 foreign currency forward contracts between the euro and the Indian rupee (€21,483 as at September 30, 2017) Current assets 16 — Long-term assets 73 — Current liabilities 2,936 275 Long-term liabilities 4,601 366 £85,674 foreign currency forward contracts between the British pound and the Indian rupee (£29,034 as at September 30, 2017) Current assets 12 24 Long-term assets 53 — Current liabilities 2,697 771 Long-term liabilities 3,516 895 €74,818 foreign currency forward contracts between the euro and the British pound (€75,374 as at September 30, 2017) Current assets 69 33 Long-term assets 8 70 Current liabilities 1,289 1,477 Long-term liabilities 1,576 1,987 €63,064 foreign currency forward contracts between the euro and the Moroccan dirham (€53,527 as at September 30, 2017) Current assets 71 — Long-term assets 415 2,669 Current liabilities 1,106 1,681 Long-term liabilities 2,322 5,427 Other foreign currency forward contracts Current assets 249 507 Long-term assets 158 70 Current liabilities 1,302 231 Long-term liabilities 1,055 345 31. Financial instruments (continued) FAIR VALUE MEASUREMENTS (CONTINUED) Recorded in derivative financial instruments As at September 30, 2018 As at $ $ Cash flow hedges on Senior U.S. unsecured notes U.S.$550,000 cross-currency swaps to Canadian dollar (U.S.$600,000 as at September 30, 2017) Current liabilities 21,950 6,750 Long-term liabilities 32,175 69,540 U.S.$45,000 cross-currency swaps to Canadian dollar (nil as at September 30, 2017) Long-term liabilities 20 — U.S.$105,000 cross-currency swaps to Canadian dollar (nil as at September 30, 2017) Long-term assets 79 — Fair value hedges of Senior U.S. unsecured notes U.S.$250,000 interest rate swaps fixed-to-floating (U.S.$250,000 as at September 30, 2017) Long-term liabilities 12,326 2,409 Valuation techniques used to value financial instruments are as follows: - The fair value of Senior U.S. and euro unsecured notes, the unsecured committed revolving credit facility and the other long-term debt is estimated by discounting expected cash flows at rates currently offered to the Company for debts of the same remaining maturities and conditions; - The fair value of long-term bonds included in funds held for clients and in long-term investments is determined by discounting the future cash flows using observable inputs, such as interest rate yield curves or credit spreads, or according to similar transactions on an arm's-length basis; - The fair value of foreign currency forward contracts is determined using forward exchange rates at the end of the reporting period; - The fair value of cross-currency swaps and interest rate swaps is determined based on market data (primarily yield curves, exchange rates and interest rates) to calculate the present value of all estimated cash flows; - The fair value of cash and cash equivalents is determined using observable quotes; and - The fair value of deferred compensation plan assets within long-term financial assets is based on observable price quotations at the reporting date. As at September 30, 2018, there were no changes in valuation techniques. The Company expects that approximately $35,330,000 of the accumulated net unrealized loss, which correspond to the effective portion of the change in fair value of the derivative financial instruments designated as cash flow hedges, will be reclassified in the consolidated statements of earnings in the next 12 months. During the year ended September 30, 2018, the Company’s hedging relationships were effective. MARKET RISK Market risk incorporates a range of risks. Movements in risk factors, such as interest rate risk and currency risk, affect the fair values of financial assets and liabilities. Interest rate risk The Company has interest rate swaps whereby the Company receives a fixed rate of interest and pays interest at a variable rate on the notional amount of a portion of its Senior U.S. unsecured notes. These swaps are being used to hedge the exposure to changes in the fair value of the debt. The Company is also exposed to interest rate risk on its unsecured committed revolving credit facility . 31. Financial instruments (continued) MARKET RISK (CONTINUED) Interest rate risk (continued) The Company analyzes its interest rate risk exposure on an ongoing basis using various scenarios to simulate refinancing or the renewal of existing positions. Based on these scenarios, a change in the interest rate of 1% would not have had a significant impact on net earnings and comprehensive income. Currency risk The Company operates internationally and is exposed to risk from changes in foreign currency exchange rates. The Company mitigates this risk principally through foreign currency denominated debt and derivative financial instruments, which includes foreign currency forward contracts and cross-currency swaps. The Company hedges a portion of the translation of the Company’s net investments in its U.S. and European operations into Canadian dollar, with Senior U.S. and euro unsecured notes. The Company also hedges a portion of the translation of the Company’s net investments in its European operations with cross-currency swaps. During the year ended September 30, 2018, the Company entered into Canadian dollar to British pound cross-currency swap agreements for a notional amount of $136,274,000 designated as hedging instruments of the Company’s net investment in the U.K. operations. In addition, during the year ended September 30, 2018, the Company also entered into Canadian dollar to Swedish krona cross-currency swap agreements for a notional amount of $58,419,000 designated as hedging instruments of the Company's net investment in Swedish operations. During the year ended September 30, 2018, the Company has entered into cross-currency swap agreements, for a notional amount of U.S. $150,000,000 , related to the U.S. tranche of the Senior unsecured notes which has a maturity date of September 2024, to hedge the variability in the exchange rate between the U.S. and Canadian dollar. The cross-currency swaps are designated as cash flow hedges. During the year ended September 30, 2018, the Company settled cross-currency swaps with a notional amount of $69,300,000 for a net amount of $2,430,000 . The loss on settlements was recognized in other comprehensive income and will be transferred to earnings when the net investment is disposed of. The Company enters into foreign currency forward contracts to hedge the variability in various foreign currency exchange rates on future revenues. Hedging relationships are designated and documented at inception and quarterly effectiveness assessments are performed during the year. The Company is mainly exposed to fluctuations in the Swedish krona, the U.S. dollar, the euro and the British pound. The following table details the Company’s sensitivity to a 10% strengthening of the Swedish krona, the U.S. dollar, the euro and the British pound foreign currency rates on net earnings and comprehensive income against the Canadian dollar. The sensitivity analysis on net earnings presents the impact of foreign currency denominated financial instruments and adjusts their translation at period end for a 10% strengthening in foreign currency rates. The sensitivity analysis on other comprehensive income presents the impact of a 10% strengthening in foreign currency rates on the fair value of foreign currency forward contracts designated as cash flow hedges and on net investment hedges. 2018 2017 Swedish krona impact U.S. dollar impact euro impact British pound impact Swedish krona impact U.S. dollar impact euro impact British pound impact $ $ $ $ $ $ $ $ (Decrease) increase in net earnings (906 ) (4,870 ) (778 ) (2,695 ) (860 ) (1,174 ) 2,383 (539 ) Decrease in other comprehensive income (6,522 ) (65,337 ) (107,722 ) (25,018 ) (1,839 ) (74,974 ) (93,866 ) (4,788 ) 31. Financial instruments (continued) LIQUIDITY RISK Liquidity risk is the risk that the Company is not able to meet its financial obligations as they fall due or can do so only at excessive cost. The Company’s activities are financed through a combination of the cash flows from operations, borrowing under existing unsecured committed revolving credit facility, the issuance of debt and the issuance of equity. One of management’s primary goals is to maintain an optimal level of liquidity through the active management of the assets and liabilities as well as the cash flows. 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As at September 30, 2018 Carrying amount Contractual cash flows Less than one year Between one and two years Between two and five years Beyond $ $ $ $ $ $ Non-derivative financial liabilities Accounts payable and accrued liabilities 1,134,802 1,134,802 1,134,802 — — — Accrued compensation 602,245 602,245 602,245 — — — Senior U.S. and euro unsecured notes 1,517,334 1,753,402 354,575 113,955 814,337 470,535 Unsecured committed revolving credit facility 194,795 222,331 6,573 6,591 209,167 — Obligations other than finance leases 30,124 30,794 19,319 9,393 2,082 — Obligations under finance leases 29,909 30,976 12,909 10,005 8,062 — Other long-term debt 28,731 29,155 20,302 1,613 5,826 1,414 Clients’ funds obligations 328,324 328,324 328,324 — — — Derivative financial liabilities Cash flow hedges of future revenue 37,922 Outflow 49,173 18,120 16,901 14,152 — (Inflow) (6,693 ) (4,012 ) (1,830 ) (851 ) — Cross-currency swaps 43,217 Outflow 988,595 326,950 80,922 304,798 275,925 (Inflow) (1,020,985 ) (328,646 ) (88,027 ) (315,349 ) (288,963 ) Interest rate swaps 12,326 Outflow 61,279 17,508 17,508 26,263 — (Inflow) (56,434 ) (16,124 ) (16,124 ) (24,186 ) — 3,959,729 4,146,964 2,492,845 150,907 1,044,301 458,911 31. Financial instruments (continued) LIQUIDITY RISK (CONTINUED) As at September 30, 2017 Carrying amount Contractual cash flows Less than one year Between one and two years Between two and five years Beyond $ $ $ $ $ $ Non-derivative financial liabilities Accounts payable and accrued liabilities 1,004,307 1,004,307 1,004,307 — — — Accrued compensation 578,886 578,886 578,886 — — — Senior U.S. and euro unsecured notes 1,542,428 1,823,352 124,201 343,207 818,095 537,849 Unsecured committed revolving credit facility 200,000 226,810 6,400 6,400 214,010 — Obligations other than finance leases 61,703 63,454 33,850 18,623 10,981 — Obligations under finance leases 29,794 31,109 14,086 8,341 8,682 — Other long-term debt 28,078 28,787 13,986 2,988 9,130 2,683 Clients’ funds obligations 314,233 314,233 314,233 — — — Derivative financial liabilities Cash flow hedges of future revenue 90 Outflow 17,036 5,486 6,530 5,020 — (Inflow) (16,989 ) (5,417 ) (5,083 ) (6,489 ) — Cross-currency swaps 58,844 Outflow 849,762 83,877 317,085 291,798 157,002 (Inflow) (846,228 ) (91,446 ) (310,451 ) (291,936 ) (152,395 ) Interest rate swaps 2,409 Outflow 63,248 14,055 14,055 35,138 — (Inflow) (70,222 ) (15,605 ) (15,605 ) (39,012 ) — 3,820,772 4,067,545 2,080,899 386,090 1,055,417 545,139 As at September 30, 2018, the Company held cash and cash equivalents and long-term investments of $214,145,000 ( $188,919,000 as at September 30, 2017). The Company also had available $1,295,595,000 in unsecured committed revolving credit facility ( $1,290,369,000 as at September 30, 2017). As at September 30, 2018, trade accounts receivable amounted to $1,126,772,000 (Note 4) ( $931,530,000 as at September 30, 2017). Given the Company’s available liquid resources as compared to the timing of the payments of liabilities, management assesses the Company’s liquidity risk to be low. 31. Financial instruments (continued) CREDIT RISK The Company takes on exposure to credit risk, which is the risk that a counterparty will be unable to pay amounts in full when due. Financial instruments that potentially subject the Company to concentrations of credit risk consist of cash and cash equivalents, accounts receivable and long-term investments. The maximum exposure of credit risk is generally represented by the carrying amount of these items reported on the consolidated balance sheets. The Company is exposed to credit risk in connection with long-term investments through the possible inability of borrowers to meet the terms of their obligations. The Company mitigates this risk by investing primarily in high credit quality corporate and government bonds with a credit rating of A or higher. The Company has accounts receivable derived from clients engaged in various industries including governmental agencies, finance, telecommunications, manufacturing and utilities that are not concentrated in any specific geographic area. These specific industries may be affected by economic factors that may impact trade accounts receivable. However, management does not believe that the Company is subject to any significant credit risk in view of the Company’s large and diversified client base. Overall, management does not believe that any single industry or geographic region represents a significant credit risk to the Company. The following table sets forth details of the age of trade accounts receivable that are past due: 2018 2017 $ $ Not past due 951,277 806,041 Past due 1-30 days 109,668 79,016 Past due 31-60 days 27,806 25,262 Past due 61-90 days 17,005 8,999 Past due more than 90 days 25,768 16,969 1,131,524 936,287 Allowance for doubtful accounts (4,752 ) (4,757 ) 1,126,772 931,530 The carrying amount of trade accounts receivable is reduced by an allowance account and the amount of the loss is recognized in the consolidated statements of earnings within costs of services, selling and administrative. When a receivable balance is considered uncollectible, it is written off against the allowance for doubtful accounts. Subsequent recoveries of amounts previously written off are credited against costs of services, selling and administrative in the consolidated statements of earnings.</t>
  </si>
  <si>
    <t>Capital risk management</t>
  </si>
  <si>
    <t>Capital risk management The Company is exposed to risks of varying degrees of significance which could affect its ability to achieve its strategic objectives for growth. The main objectives of the Company’s risk management process are to ensure that risks are properly identified and that the capital base is adequate in relation to these risks. The Company manages its capital to ensure that there are adequate capital resources while maximizing the return to shareholders through the optimization of the debt and equity balance. As at September 30, 2018, total managed capital 1 was $8,699,845,000 ( $8,253,548,000 as at September 30, 2017). Managed capital consists of long-term debt, including the current portion (Note 13), cash and cash equivalents, long-term investments (Note 10) and shareholders’ equity. The basis for the Company’s capital structure is dependent on the Company’s expected business growth and changes in the business environment. When capital needs have been specified, the Company’s management proposes capital transactions for the approval of the Company’s Audit and Risk Management Committee and Board of Directors. The capital risk policy remains unchanged from prior periods. The Company monitors its capital by reviewing various financial metrics, including the following: - Net Debt 1 /Capitalization 1 - Debt/EBITDA 1 Net debt, capitalization and EBITDA are additional measures. Net debt represents debt (including the current portion and the fair value of foreign currency derivative financial instruments related to debt) less cash and cash equivalents and long-term investments. Capitalization is shareholders’ equity plus debt. EBITDA is calculated as earnings from continuing operations before finance costs, income taxes, depreciation, amortization, restructuring costs and acquisition-related and integration costs. The Company believes that the results of the current internal ratios are consistent with its capital management's objectives. The Company is subject to external covenants on its Senior U.S. and euro unsecured notes and unsecured committed revolving credit facility. The ratios are as follows: - Leverage ratios 1 , which are the ratio of total debt to EBITDA for its Senior U.S. and euro unsecured notes and the ratio of total debt net of cash and cash equivalent investments to EBITDA for its unsecured committed revolving credit facility for the four most recent quarters 2 . - An interest and rent coverage ratio 1 , which is the ratio of the EBITDAR 1 for the four most recent quarters to the total finance costs and the operating rentals in the same periods. EBITDAR is calculated as EBITDA before rent expense 2 . - In the case of the Senior U.S. and euro unsecured notes, a minimum net worth is required, whereby shareholders’ equity, excluding foreign exchange translation adjustments included in accumulated other comprehensive income, cannot be less than a specified threshold. These ratios are calculated on a consolidated basis. The Company is in compliance with these covenants and monitors them on an ongoing basis. The ratios are also reviewed quarterly by the Company’s Audit and Risk Management Committee. The Company is not subject to any other externally imposed capital requirements. 1 Non-GAAP measure. 2 In the event of an acquisition, the available historical financial information of the acquired company will be used in the computation of the ratios.</t>
  </si>
  <si>
    <t>Summary of significant accounting policies (Policies)</t>
  </si>
  <si>
    <t>STATEMENT OF IFRS COMPLIANCE</t>
  </si>
  <si>
    <t>These consolidated financial statements have been prepared in accordance with International Financial Reporting Standards (IFRS) as issued by the International Accounting Standards Board (IASB).</t>
  </si>
  <si>
    <t>BASIS OF CONSOLIDATION</t>
  </si>
  <si>
    <t>BASIS OF CONSOLIDATION The consolidated financial statements include the accounts of the Company and its subsidiaries. All intercompany transactions and balances have been eliminated on consolidation. Subsidiaries are entities controlled by the Company. The Company controls an entity when it is exposed or has right to variable returns from its involvement with the entity and has the ability to affect those returns through its power over the relevant activities of the entity. Subsidiaries are fully consolidated from the date of acquisition and continue to be consolidated until the date control over the subsidiaries ceases.</t>
  </si>
  <si>
    <t>BASIS OF MEASUREMENT</t>
  </si>
  <si>
    <t xml:space="preserve">BASIS OF MEASUREMENT The consolidated financial statements have been prepared on a historical cost basis, except for certain financial assets and liabilities, which have been measured at fair value as described below. </t>
  </si>
  <si>
    <t>USE OF JUDGEMENTS AND ESTIMATES</t>
  </si>
  <si>
    <t>USE OF JUDGEMENTS AND ESTIMATES The preparation of the consolidated financial statements requires management to make judgements and estimates that affect the reported amounts of assets, liabilities, equity and the accompanying disclosures at the date of the consolidated financial statements and the reported amounts of revenue and expenses during the reporting period. Because the use of judgements and estimates is inherent in the financial reporting process, actual results could differ. Significant judgements and estimates about the future and other major sources of estimation uncertainty at the end of the reporting period could have a significant risk of causing a material adjustment to the carrying amounts of the following within the next financial year: revenue recognition, deferred tax assets, estimated losses on revenue-generating contracts, goodwill impairment, business combinations, provisions for income tax uncertainties and litigation and claims. The judgements, apart from those involving estimations, that have the most significant effect on the amounts recognized in the consolidated financial statements are: Revenue recognition of multiple component arrangements Assessing whether the deliverables within an arrangement are separately identifiable components requires judgement by management. A component is considered as separately identifiable if it has value to the client on a stand-alone basis. The Company first reviews the contract clauses to evaluate if the deliverable is accepted separately by the client. Then, the Company assesses if the deliverable could have been provided by another vendor and if it would have been possible for the client to decide to not purchase the deliverable. 3. Summary of significant accounting policies (continued) USE OF JUDGEMENTS AND ESTIMATES (CONTINUED) Deferred tax assets Deferred tax assets are recognized for unused tax losses to the extent that it is probable that taxable income will be available against which the losses can be utilized. Management judgement is required concerning uncertainties that exist with respect to the timing of future taxable income required to recognize a deferred tax asset. The Company recognizes an income tax benefit only when it is probable that the tax benefit will be realized in the future. In making this judgement, the Company assesses forecasts and the availability of future tax planning strategies. A description of estimates is included in the respective sections within the Notes to the Consolidated Financial Statements.</t>
  </si>
  <si>
    <t>REVENUE RECOGNITION, WORK IN PROGRESS AND DEFERRED REVENUE</t>
  </si>
  <si>
    <t>REVENUE RECOGNITION, WORK IN PROGRESS AND DEFERRED REVENUE The Company generates revenue through the provision of IT services and BPS as described in Note 1, Description of business. The Company provides services and products under arrangements that contain various pricing mechanisms. The Company recognizes revenue when the following criteria are met: there is clear evidence that an arrangement exists, the amount of revenue and related costs can be measured reliably, it is probable that future economic benefits will flow to the Company, the stage of completion can be measured reliably where services are delivered and the significant risks and rewards of ownership, including effective control, are transferred to clients where products are sold. Revenue is measured at the fair value of the consideration received or receivable net of discounts, volume rebates and sales related taxes. Some of the Company’s arrangements may include client acceptance clauses. Each clause is analyzed to determine whether the earnings process is complete when the service is performed. Formal client sign-off is not always necessary to recognize revenue provided that the Company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Revenue from sales of third party vendor's products, such as software licenses, hardware or services is recorded on a gross basis when the Company is a principal to the transaction and is recorded net of costs when the Company is acting as an agent between the client and vendor. Factors generally considered to determine whether the Company is a principal or an agent include if the Company has the primary responsibility for providing the product or service, adds meaningful value to the vendor’s product or service, has discretion in supplier selection and assumes credit risks. Relative selling price The Company’s arrangements often include a mix of the services and products as described below. If an arrangement involves the provision of multiple components, the total arrangement value is allocated to each separately identifiable component based on its relative selling price. When estimating the selling price of each component, the Company maximizes the use of observable prices which are established using the Company’s prices for same or similar components. When observable prices are not available, the Company estimates selling prices based on its best estimate. The best estimate of the selling price is the price at which the Company would normally expect to offer the services or products and is established by considering a number of internal and external factors including, but not limited to, geographies, the Company’s pricing policies, internal costs and margins. The appropriate revenue recognition method is applied for each separately identifiable component as described below. Outsourcing Revenue from outsourcing and BPS arrangements is generally recognized as the services are provided at the contractually stated price, unless there is a better measure of performance or delivery. 3. Summary of significant accounting policies (continued) REVENUE RECOGNITION, WORK IN PROGRESS AND DEFERRED REVENUE (CONTINUED) Systems integration and consulting services Revenue from systems integration and consulting services under time and material arrangements is recognized as the services are rendered, and revenue under cost-based arrangements is recognized as reimbursable costs are incurred. Revenue from systems integration and consulting services under fixed-fee arrangements where the outcome of the arrangements can be estimated reliably is recognized using the percentage-of-completion method over the service period. The Company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Management regularly reviews underlying estimates of total expected labour costs or hours. If the outcome of an arrangement cannot be estimated reliably, revenue is recognized to the extent of arrangement costs incurred if it is probable that such costs will be recoverable. Revenue from benefits-funded arrangements is recognized only to the extent that it is probable that the benefit stream associated with the transaction will generate sufficient amounts to fund the value on which revenue recognition is based. Software licenses Most of the Company’s software license arrangements include other services such as implementation, customization and maintenance. For these types of arrangements, revenue from a software license is recognized upon delivery if it has been identified as a separately identifiable component. Otherwise, it is combined with the implementation and customization services and is accounted for as described in the Systems integration and consulting services section above. Revenue from maintenance services for software licenses sold is recognized ratably over the term of the maintenance period. Work in progress and deferred revenue Amounts recognized as revenue in excess of billings are classified as work in progress. Amounts received in advance of the performance of services or delivery of products are classified as deferred revenue. Estimated losses on revenue-generating contracts Estimated losses on revenue-generating contracts may occur due to additional costs which were not foreseen at inception of the contract. Contract losses are measured at the amount by which the estimated total costs exceed the estimated total revenue from the contract. The estimated losses on revenue-generating contracts are recognized in the period when it is determined that a loss is probable. The expected loss is first applied to impair the related capitalized contract costs with the excess recorded in accounts payable and accrued liabilities and in other long-term liabilities. Management regularly reviews arrangement profitability and the underlying estimates.</t>
  </si>
  <si>
    <t>CASH AND CASH EQUIVALENTS</t>
  </si>
  <si>
    <t>CASH AND CASH EQUIVALENTS Cash and cash equivalents consist of unrestricted cash and short-term investments having a maturity of three months or less from the date of purchase.</t>
  </si>
  <si>
    <t>FUNDS HELD FOR CLIENTS AND CLIENTS’ FUNDS OBLIGATIONS</t>
  </si>
  <si>
    <t xml:space="preserve">FUNDS HELD FOR CLIENTS AND CLIENTS’ FUNDS OBLIGATIONS In connection with the Company’s payroll, tax filing and claims services, the Company collects funds for payment of payroll, taxes and claims, temporarily holds such funds until payment is due, remits the funds to the clients’ employees, appropriate tax authorities or claims holders, files tax returns and handles related regulatory correspondence and amendments. The funds held for clients include cash and long-term bonds. The Company presents the funds held for clients and related obligations separately. Funds held for clients are classified as current assets since, based upon management’s intentions, these funds are held solely for the purpose of satisfying the clients’ funds obligations, which will be repaid within one year of the consolidated balance sheet date. The market fluctuations affect the fair value of the long-term bonds. Due to those fluctuations, funds held for clients might not equal to the clients' funds obligations. Interest income earned and realized gains and losses on the disposal of bonds are recorded in revenue in the period that the income is earned, as the collecting, holding and remitting of these funds are critical components of providing these services. </t>
  </si>
  <si>
    <t>PROPERTY, PLANT AND EQUIPMENT</t>
  </si>
  <si>
    <t>PROPERTY, PLANT AND EQUIPMENT Property, plant and equipment (PP&amp;E), including those under finance leases, are recorded at cost and are depreciated over their estimated useful lives using the straight-line method. Buildings 10 to 40 years Leasehold improvements Lesser of the useful life or lease term Furniture, fixtures and equipment 3 to 20 years Computer equipment 3 to 5 years</t>
  </si>
  <si>
    <t>LEASES</t>
  </si>
  <si>
    <t>LEASES Leases are classified as finance leases whenever the terms of the lease transfer substantially all the risks and rewards of ownership to the lessee. All other leases are classified as operating leases. Assets held under finance leases are initially recognized in PP&amp;E at an amount equal to the fair value of the leased assets or, if lower, the present value of minimum lease payments at the inception of the lease, and then depreciated over the economic useful life of the asset or lease term, whichever is shorter. The capital element of future lease payments is included in the consolidated balance sheets within long-term debt. Interest is charged to the consolidated statements of earnings so as to achieve a constant rate of interest on the remaining balance of the liability. Lease payments under operating leases are charged to the consolidated statements of earnings on a straight-line basis over the lease term. Operating lease incentives, typically for premises, are recognized as a reduction in rental expense over the lease term.</t>
  </si>
  <si>
    <t>CONTRACT COSTS</t>
  </si>
  <si>
    <t xml:space="preserve">CONTRACT COSTS Contract costs are mainly incurred when acquiring or implementing long-term outsourcing contracts. Contract costs are comprised primarily of transition costs and incentives. Transition costs Transition costs consist mostly of costs associated with the installation of systems and processes, as well as conversion of the client’s applications to the Company’s platforms incurred after the award of outsourcing and BPS contracts. Transition costs are comprised essentially of labour costs, including compensation and related fringe benefits, as well as subcontractor costs. Incentives Occasionally, incentives are granted to clients upon the signing of outsourcing contracts. These incentives are granted in the form of cash payments. Pre-contract costs Pre-contract costs associated with acquiring or implementing long-term outsourcing contracts are expensed as incurred except where it is virtually certain that the contracts will be awarded and the costs are directly related to the acquisition of the contract. For outsourcing contracts, the Company is virtually certain that a contract will be awarded when the Company is selected by the client but the contract has not yet been signed. Amortization of contract costs Contract costs are amortized using the straight-line method over the period services are provided. Amortization of transition costs and pre-contract costs, if any, is included in costs of services, selling and administrative and amortization of incentives is recorded as a reduction of revenue. 3. Summary of significant accounting policies (continued) CONTRACT COSTS (CONTINUED) Impairment of contract costs When a contract is not expected to be profitable, the expected loss is first applied to impair the related capitalized contract costs. The excess of the expected loss over the capitalized contract costs is recorded as estimated losses on revenue-generating contracts in accounts payable and accrued liabilities and in other long-term liabilities. If at a future date the contract returns to profitability, the previously recognized impairment loss must be reversed. First the estimated losses on revenue-generating contracts must be reversed, and if there is still additional projected profitability then any capitalized contract costs that were impaired must be reversed. The reversal of the impairment loss is limited so that the carrying amount does not exceed its recoverable amount, nor exceed the carrying amount that would have been determined, net of amortization, had no impairment loss been recognized for the contract costs in prior years. </t>
  </si>
  <si>
    <t>INTANGIBLE ASSETS</t>
  </si>
  <si>
    <t>INTANGIBLE ASSETS Intangible assets consist mainly of internal-use software, business solutions, software licenses and client relationships. Internal-use software, business solutions and software licenses are recorded at cost. Internal-use software developed internally is capitalized when it meets specific capitalization criteria related to technical and financial feasibility and when the Company demonstrates its ability and intention to use it. Business solutions developed internally and marketed are capitalized when they meet specific capitalization criteria related to technical, market and financial feasibility. Internal-use software, business solutions, software licenses and client relationships acquired through business combinations are initially recorded at their fair value based on the present value of expected future cash flows, which involves estimates, such as the forecasting of future cash flows and discount rates. Amortization of intangible assets The Company amortizes its intangible assets using the straight-line method over their estimated useful lives. Internal-use software 2 to 7 years Business solutions 2 to 10 years Software licenses 3 to 8 years Client relationships and other 2 to 10 years</t>
  </si>
  <si>
    <t>IMPAIRMENT OF PP&amp;E, INTANGIBLE ASSETS AND GOODWILL</t>
  </si>
  <si>
    <t xml:space="preserve">IMPAIRMENT OF PP&amp;E, INTANGIBLE ASSETS AND GOODWILL Timing of impairment testing The carrying values of PP&amp;E, intangible assets and goodwill are reviewed for impairment when events or changes in circumstances indicate that the carrying value may be impaired. The Company assesses at each reporting date whether any such events or changes in circumstances exist. The carrying values of PP&amp;E and intangible assets not available for use are tested for impairment annually as at September 30. Goodwill is tested for impairment annually during the fourth quarter of each fiscal year. Impairment testing If any indication of impairment exists or when annual impairment testing for an asset is required, the Company estimates the recoverable amount of the asset or cash-generating unit (CGU) to which the asset relates to determine the extent of any impairment loss. The recoverable amount is the higher of an asset’s or CGU’s fair value less costs of disposal and its value in use (VIU) to the Company. The Company mainly uses the VIU. In assessing the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taken into account, if available. If the recoverable amount of an asset or a CGU is estimated to be less than its carrying amount, the carrying amount is reduced to its recoverable amount. An impairment loss is recognized immediately in the consolidated statements of earnings. Goodwill acquired through business combinations is allocated to the CGU or group of CGUs that are expected to benefit from acquired work force and synergies of the related business combination. The group of CGUs that benefit from the acquired work force and synergies correspond to the Company’s operating segments. For goodwill impairment testing purposes, the group of CGUs that represents the lowest level within the Company at which management monitors goodwill is the operating segment level. 3. Summary of significant accounting policies (continued) IMPAIRMENT OF PP&amp;E, INTANGIBLE ASSETS AND GOODWILL (CONTINUED) Impairment testing (continued) The recoverable amount of each operating segment has been determined based on the VIU calculation which includes estimates about their future financial performance based on cash flows approved by management covering a period of five years. Key assumptions used in the VIU calculations are the discount rate applied and the long-term growth rate of net operating cash flows. In determining these assumptions, management has taken into consideration the current economic environment and its resulting impact on expected growth and discount rates. The cash flow projections reflect management’s expectations of the operating segment's operating performance and growth prospects in the operating segment’s market. The discount rate applied to an operating segment is the weighted average cost of capital (WACC). Management considers factors such as country risk premium, risk-free rate, size premium and cost of debt to derive the WACC. Impairment losses relating to goodwill cannot be reversed in future periods. For impaired assets, other than goodwill, an assessment is made at each reporting date as to whether there is any indication that previously recognized impairment losses may no longer exist or may have decreased. If such indication exists, the Company estimates the recoverable amount of the asset. A previously recognized impairment loss is reversed only if there has been a change in the assumptions used to determine the recoverable amount of the asse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s of earnings. </t>
  </si>
  <si>
    <t>LONG-TERM FINANCIAL ASSETS</t>
  </si>
  <si>
    <t xml:space="preserve">LONG-TERM FINANCIAL ASSETS Long-term investments presented in long-term financial assets are comprised of bonds which are classified as long-term based on management’s intentions. </t>
  </si>
  <si>
    <t>BUSINESS COMBINATIONS</t>
  </si>
  <si>
    <t>BUSINESS COMBINATIONS The Company accounts for its business combinations using the acquisition method. Under this method, the consideration transferred is measured at fair value. Acquisition-related and integration costs associated with the business combination are expensed as incurred or when a present legal or constructive obligation exists. The Company recognizes goodwill as the excess of the cost of the acquisition over the net identifiable tangible and intangible assets acquired and liabilities assumed at their acquisition-date fair values. The goodwill recognized is composed of the future economic value associated to acquired work force and synergies with the Company’s operations which are primarily due to reduction of costs and new business opportunities. Management makes assumptions when determining the acquisition-date fair values of the identifiable tangible and intangible assets acquired and liabilities assumed which involve estimates, such as the forecasting of future cash flows, discount rates, and the useful lives of the assets acquired. Subsequent changes in fair values are adjusted against the cost of acquisition if they qualify as measurement period adjustments. The measurement period is the period between the date of acquisition and the date where all significant information necessary to determine the fair values is available, not to exceed 12 months. All other subsequent changes are recognized in the consolidated statements of earnings.</t>
  </si>
  <si>
    <t>EARNINGS PER SHARE</t>
  </si>
  <si>
    <t>EARNINGS PER SHARE Basic earnings per share is based on the weighted average number of shares outstanding during the period. Diluted earnings per share is determined using the treasury stock method to evaluate the dilutive effect of stock options and PSUs.</t>
  </si>
  <si>
    <t>RESEARCH AND SOFTWARE DEVELOPMENT COSTS</t>
  </si>
  <si>
    <t>RESEARCH AND SOFTWARE DEVELOPMENT COSTS Research costs are charged to earnings in the period in which they are incurred, net of related tax credits. Software development costs related to internal-use software and business solutions are charged to earnings in the year they are incurred, net of related tax credits, unless they meet specific capitalization criteria related to technical, market and financial feasibility as described in the Intangible assets section above.</t>
  </si>
  <si>
    <t>TAX CREDITS</t>
  </si>
  <si>
    <t xml:space="preserve">TAX CREDITS The Company follows the income approach to account for research and development (R&amp;D) and other tax credits, whereby investment tax credits are recorded when there is a reasonable assurance that the assistance will be received and that the Company will comply with all relevant conditions. Under this method, tax credits related to operating expenditures are recorded as a reduction of the related expenses and recognized in the period in which the related expenditures are charged to earnings. Tax credits related to capital expenditures are recorded as a reduction of the cost of the related assets. The tax credits recorded are based on management's best estimates of amounts expected to be received and are subject to audit by the taxation authorities. </t>
  </si>
  <si>
    <t>INCOME TAXES</t>
  </si>
  <si>
    <t>INCOME TAXES Income taxes are accounted for using the liability method of accounting. Current income taxes are recognized with respect to the amounts expected to be paid or recovered under the tax rates and laws that have been enacted or substantively enacted at the balance sheets date. Deferred tax assets and liabilities are determined based on deductible or taxable temporary differences between the amounts reported for consolidated financial statement purposes and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Deferred tax assets are recognized for unused tax losses to the extent that it is probable that taxable profit will be available against which the losses can be utilized. Once this assessment is made, the Company considers the analysis of forecasts and future tax planning strategies. Estimates of taxable profit are made based on the forecast by jurisdiction on an undiscounted basis. In addition, management considers factors such as substantively enacted tax rates, the history of the taxable profits and availability of tax strategies. The Company is subject to taxation in numerous jurisdictions and there are transactions and calculations for which the ultimate tax determination is uncertain. When a tax position is uncertain, the Company recognizes an income tax asset or reduces an income tax liability only when it is probable that the tax asset will be realized in the future or that the income tax liability is no longer probable. The provision for uncertain tax positions is made using the best estimate of the amount expected to be paid based on qualitative assessment of all relevant factors such as experience of previous tax audits or interpretations of tax regulations.</t>
  </si>
  <si>
    <t>PROVISIONS</t>
  </si>
  <si>
    <t>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Company’s provisions consist of liabilities for leases of vacated premises, litigation and claims provisions arising in the ordinary course of business and decommissioning liabilities for operating leases of office buildings. The Company also records restructuring provisions for termination of employment costs related to its productivity improvement initiatives and to the integration of its business acquisition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s due to the passage of time is recognized as finance costs. The Company accrues provisions for onerous leases which consist of estimated costs associated with vacated premises. The provisions reflect the present value of lease payments in excess of the expected sublease proceeds on the remaining term of the lease. The accrued litigation and legal claims provisions are based on historical experience, current trends and other assumptions that are believed to be reasonable under the circumstances. Estimates include the period in which the underlying cause of the claim occurred and the degree of probability of an unfavourable outcome. 3. Summary of significant accounting policies (continued) PROVISIONS (CONTINUED) Decommissioning liabilities pertain to operating leases of buildings where certain arrangements require premises to be returned to their original state at the end of the lease term. The provision is determined using the present value of the estimated future cash outflows. Restructuring provisions are recognized when a detailed formal plan identifies the business or part of the business concerned, the location and number of employees affected, a detailed estimate of the associated costs, appropriate timelines and has been communicated to those affected by it.</t>
  </si>
  <si>
    <t>TRANSLATION OF FOREIGN CURRENCIES</t>
  </si>
  <si>
    <t>TRANSLATION OF FOREIGN CURRENCIES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s date. Unrealized and realized translation gains and losses are reflected in the consolidated statements of earnings. Foreign operations For foreign operations that have functional currencies different from the Company, assets and liabilities denominated in a foreign currency are translated at exchange rates in effect at the balance sheets date. Revenue and expenses are translated at average exchange rates prevailing during the period. Resulting unrealized gains or losses on translating financial statements of foreign operations are reported in other comprehensive income. For foreign operations with the same functional currency as the Company, monetary assets and liabilities are translated at the exchange rates in effect at the balance sheets date and non-monetary assets and liabilities are translated at historical exchange rates. Revenue and expenses are translated at average exchange rates during the period. Translation exchange gains or losses of such operations are reflected in the consolidated statements of earnings.</t>
  </si>
  <si>
    <t>SHARE-BASED PAYMENTS</t>
  </si>
  <si>
    <t>SHARE-BASED PAYMENTS Equity-settled plans The Company operates equity-settled stock option and PSU plans under which the Company receives services from employees, officers and directors as consideration for equity instruments. The fair value of those share-based payments is established on the grant date using the Black-Scholes option pricing model for the stock options and the closing price of Class A subordinate voting shares of the Company on the Toronto Stock Exchange (TSX) for the PSUs. The number of stock options and PSUs expected to vest are estimated on the grant date and subsequently revised on each reporting date. For stock options, the estimation of fair value requires making assumptions for the most appropriate inputs to the valuation model including the expected life of the option and expected stock price volatility. The fair value of share-based payments, adjusted for expectations related to performance conditions and forfeitures, are recognized as share-based payment costs over the vesting period in earnings with a corresponding credit to contributed surplus on a graded-vesting basis if they vest annually or on a straight-line basis if they vest at the end of the vesting period. When stock options are exercised, any consideration paid is credited to capital stock and the recorded fair value of the stock options is removed from contributed surplus and credited to capital stock. When PSUs are exercised, the recorded fair value of PSUs is removed from contributed surplus and credited to capital stock. Share purchase plan The Company operates a share purchase plan for eligible employees. Under this plan, the Company matches the contributions made by employees up to a maximum percentage of the employee's salary. The Company's contributions to the plan are recognized in salaries and other member costs within costs of services, selling and administrative. 3. Summary of significant accounting policies (continued) SHARE-BASED PAYMENTS (CONTINUED) Cash-settled deferred share units The Company operates a deferred share unit (DSU) plan to compensate the external members of the Board of Directors. The expense is recognized within costs of services, selling and administrative for each DSU granted equal to the closing price of Class A subordinate voting shares of the Company on the TSX at the date on which DSUs are awarded and a corresponding liability is recorded in accrued compensation. After the grant date, the DSU liability is remeasured for subsequent changes in the fair value of the Company's shares.</t>
  </si>
  <si>
    <t>FINANCIAL INSTRUMENTS</t>
  </si>
  <si>
    <t>FINANCIAL INSTRUMENTS All financial instruments are initially measured at their fair value. Subsequently, financial assets classified as loans and receivables and financial liabilities classified as other liabilities are measured at their amortized cost using the effective interest rate method. Financial assets and liabilities classified as fair value through earnings (FVTE) and classified as available-for-sale are measured subsequently at their fair value. Financial instruments may be designated on initial recognition as FVTE if any of the following criteria are met: i) the financial instrument contains one or more embedded derivatives that otherwise would have to be accounted for separately; ii) the designation eliminates or significantly reduces a measurement or recognition inconsistency that would otherwise arise from measuring the financial asset or liability or recognizing the gains and losses on them on a different basis; or iii) the financial asset and financial liability are part of a group of financial assets or liabilities that is managed and its performance evaluated on a fair value basis, in accordance with a documented risk management or investment strategy. Gains and losses related to periodic revaluations of financial assets and liabilities designated as FVTE are recorded in the consolidated statements of earnings. The unrealized gains and losses, net of applicable income taxes, on available-for-sale assets are reported in other comprehensive income. Interest income earned and realized gains and losses on the sale of available-for-sale assets are recorded in the consolidated statements of earnings. Transaction costs are comprised primarily of legal, accounting and other costs directly attributable to the issuance of the respective financial assets and liabilities. Transaction costs are capitalized to the cost of financial assets and liabilities classified as other than FVTE. Financial assets are derecognized if the contractual rights to the cash flows from the financial asset expire or the asset is transferred and the transfer qualifies for derecognition. The transfer qualifies for derecognition if substantially all the risks and rewards of ownership of the financial asset are transferred. The Company has made the following classifications: FVTE Cash and cash equivalents and derivative financial instruments unless they qualify for hedge accounting. In addition, deferred compensation plan assets within long-term financial assets were designated by management as FVTE upon initial recognition as this reflected management’s investment strategy. Loans and receivables Trade accounts receivable, cash included in funds held for clients and long-term receivables within long-term financial assets. Available-for-sale Long-term bonds included in funds held for clients and in long-term investments within long-term financial assets. Other liabilities Accounts payable and accrued liabilities, accrued compensation, long-term debt and clients’ funds obligations. 3. Summary of significant accounting policies (continued) FINANCIAL INSTRUMENTS (CONTINUED) Fair value hierarchy Fair value measurements recognized in the balance sheets are categorized in accordance with the following levels: Level 1: quoted prices (unadjusted) in active markets for identical assets or liabilities; Level 2: inputs other than quoted prices included in Level 1, but that are observable for the asset or liability, either directly or indirectly; and Level 3: inputs for the asset or liability that are not based on observable market data.</t>
  </si>
  <si>
    <t>DERIVATIVE FINANCIAL INSTRUMENTS AND HEDGING TRANSACTIONS</t>
  </si>
  <si>
    <t xml:space="preserve">DERIVATIVE FINANCIAL INSTRUMENTS AND HEDGING TRANSACTIONS The Company enters into a variety of derivative financial instruments to manage its exposure to interest rate and foreign currency exchange risks. Derivative financial instruments are initially recognized at fair value at the date the derivative contracts are entered into and are subsequently remeasured to their fair value at the end of each reporting date. The resulting gain or loss is recognized in the consolidated statements of earnings, unless the derivative is designated and is effective as a hedging instrument, in which event the timing of the recognition in the consolidated statements of earnings depends on the nature of the hedge relationship. At the inception of a hedge relationship, the Company formally designates and documents the hedge relationship to which the Company wishes to apply hedge accounting and the risk management's objective and strategy for undertaking the hedge. The documentation includes identification of the hedging instrument, the hedged item or transaction, the nature of the risk being hedged and how the Compan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The cash flows of the hedging transactions are classified in the same manner as the cash flows of the position being hedged. Derivative financial instruments used as hedging items are recorded at fair value in the consolidated balance sheets under current derivative financial instruments, long-term financial assets or long-term derivative financial instruments. Valuation models, such as discounted cash flow analyses using observable market inputs, are utilized to determine the fair values of the derivative financial instruments. Hedges of net investments in foreign operations The Company uses cross-currency swaps and foreign currency denominated long-term debt to hedge portions of the Company’s net investments in its U.S. and European operations. Foreign exchange translation gains or losses on the net investments and the effective portions of gains or losses on instruments hedging the net investments are recorded in other comprehensive income. To the extent that the hedge is ineffective, such differences are recognized in consolidated statements of earnings. When the hedged net investment is disposed of, the relevant amount in other comprehensive income is transferred to earnings as part of the gain or loss on disposal. Cash flow hedges of future revenue and long-term debt The majority of the Company’s revenue and costs are denominated in currency other than the Canadian dollar. The risk of foreign exchange fluctuations impacting the results is substantially mitigated by matching the Company’s costs with revenue denominated in the same currency. In certain cases where there is a substantial imbalance for a specific currency, the Company enters into foreign currency forward contracts to hedge the variability in the foreign currency exchange rates. The Company also uses interest rate and cross-currency swaps to hedge either the cash flow exposure or the foreign exchange exposure of the long-term debt. 3. Summary of significant accounting policies (continued) DERIVATIVE FINANCIAL INSTRUMENTS AND HEDGING TRANSACTIONS (CONTINUED) Cash flow hedges of future revenue and long-term debt (continued) These derivatives are documented as cash flow hedges and no component of the derivative contracts’ fair value are excluded from the assessment and measurement of hedge effectiveness. The effective portion of the change in fair value of the derivative financial instruments is recognized in other comprehensive income and the ineffective portion, if any, in the consolidated statements of earnings. The effective portion of the change in fair value of the derivatives is reclassified out of other comprehensive income into the consolidated statements of earnings when the hedged element is recognized in the consolidated statements of earnings. Fair value hedges of Senior U.S. unsecured notes The Company entered into interest rate swaps to hedge the fair value exposure of the issued fixed rate Senior U.S. unsecured notes. Under the interest rate swaps, the Company receives a fixed rate of interest and pays interest at a variable rate on the notional amount. The changes in the fair value of the interest rate swaps are recognized in the consolidated statements of earnings as finance costs. The changes in the fair value of the hedged items attributable to the risk hedged is recorded as part of the carrying value of the Senior U.S. unsecured notes and are also recognized in the consolidated statements of earnings as finance costs. If the hedged items are derecognized, the unamortized fair value is recognized immediately in the consolidated statements of earnings. </t>
  </si>
  <si>
    <t>EMPLOYEE BENEFITS</t>
  </si>
  <si>
    <t xml:space="preserve">EMPLOYEE BENEFITS The Company operates both defined benefit and defined contribution post-employment benefit plans. The cost of defined contribution plans is charged to the consolidated statements of earnings on the basis of contributions payable by the Company during the year. For defined benefit plans, the defined benefit obligations are calculated by independent actuaries using the projected unit credit method. The retirement benefits obligations in the consolidated balance sheets represent the present value of the defined benefit obligations as reduced by the fair value of plan assets. The retirement benefits assets are recognized to the extent that the Company can benefit from refunds or a reduction in future contributions. Retirement benefits plans that are funded by the payment of insurance premiums are treated as defined contribution plans unless the Company has an obligation either to pay the benefits directly when they fall due or to pay further amounts if assets accumulated with the insurer do not cover all future employee benefits. In such circumstances, the plan is treated as a defined benefit plan. Insurance policies are treated as plan assets of a defined benefit plan if the proceeds of the policy: - Can only be used to fund employee benefits; - Are not available to the Company’s creditors; and - Either cannot be paid to the Company unless the proceeds represent surplus assets not needed to meet all the benefit obligations or are a reimbursement for benefits already paid by the Company. Insurance policies that do not meet the above criteria are treated as non-current investments and are held at fair value as long-term financial assets in the consolidated balance sheets. The actuarial valuations used to determine the cost of defined benefit pension plans and their present value involve making assumptions about discount rates, future salary and pension increases, inflation rates and mortality. Any changes in these assumptions will impact the carrying amount of pension obligations. In determining the appropriate discount rate, management considers the interest rates of high quality corporate bonds that are denominated in the currency in which the benefits will be paid, and that have terms to maturity approximating the terms of the related pension liability. 3. Summary of significant accounting policies (continued) EMPLOYEE BENEFITS (CONTINUED) The current service cost is recognized in the consolidated statements of earnings under costs of services, selling and administrative. The net interest cost calculated by applying the discount rate to the net defined benefit liabilities or assets is recognized as net finance cost or income. When the benefits of a plan are changed or when a plan is curtailed, the resulting change in benefits that relates to past services or the gains or losses on curtailment is recognized immediately in the consolidated statements of earnings. The gains or losses on the settlement of a defined benefit plan are recognized when the settlement occurs. Remeasurements on defined benefit plans include actuarial gains and losses, changes in the effect of the asset ceiling and the return on plan assets, excluding the amount included in net interest on the net defined liabilities or assets. Remeasurements are charged or credited to other comprehensive income in the period in which they arise. </t>
  </si>
  <si>
    <t>FUTURE ACCOUNTING STANDARD CHANGES</t>
  </si>
  <si>
    <t>ACCOUNTING STANDARD ADOPTION The following amendment to the existing standard has been adopted by the Company on October 1, 2017: IAS 7 - Statement of Cash Flows In January 2016, the IASB amended IAS 7, Statement of Cash Flows , to require enhanced disclosures about changes in liabilities arising from financing activities, including changes from financing cash flows, changes arising from obtaining or losing control of subsidiaries or other businesses, the effect of changes in foreign exchange rates and changes in fair value. The additional disclosures are provided in Note 27, Supplementary cash flow information. FUTURE ACCOUNTING STANDARD CHANGES The following standards have been issued but were not yet effective as at September 30, 2018. IFRS 15 - Revenue from Contracts with Customers In May 2014, the IASB issued IFRS 15, Revenue from Contracts with Customers , to specify how and when to recognize revenue as well as requiring the provision of more informative and relevant disclosures. The standard supersedes IAS 18, Revenue , IAS 11, Construction Contracts , and other revenue related interpretations. The standard is effective on October 1, 2018 for the Company. The standard permits two possible transition methods for its application: i) retrospectively to each prior reporting period presented or ii) retrospectively with the cumulative effect of initially applying the standard recognized on the date of the initial application (modified retrospective method). The Company will adopt IFRS 15 using the modified retrospective method. In preparation for the conversion to IFRS 15, the Company has developed a detailed conversion plan consisting of four phases: 1) awareness, 2) detailed assessment, 3) design and 4) implementation. As part of the awareness phase, the Company has established a Steering Committee responsible for monitoring the progress and approving recommendations from the project team. The Steering Committee meets regularly and quarterly updates are provided to the Audit and Risk Management Committee. The Company has completed the second phase of the conversion plan which encompasses a detailed assessment of the differences between current requirements and IFRS15, including the impact assessment of such differences. The Company expects that, generally, revenue from outsourcing, BPS and systems integration and consulting services arrangements will continue to be recognized as the services are provided in a manner that is consistent with its current accounting policies. However, initial implementation activities, currently not considered as a separately identifiable component, could be in some cases identified as a separate performance obligation as they will meet the criteria of being distinct under IFRS 15 resulting in acceleration of revenue recognition. The Company does not expect a significant impact on its consolidated financial statements. Currently, when a software license has value to the client on a stand-alone basis and is identified as a separately identifiable component, revenue from the software license is recognized upon delivery. Under IFRS 15, when the arrangement involves significant customization services, revenue from a software license will be combined with the services resulting in deferral of revenue recognition. The Company does not expect a significant impact on its consolidated financial statements. 3. Summary of significant accounting policies (continued) FUTURE ACCOUNTING STANDARD CHANGES (CONTINUED) IFRS 15 - Revenue from Contracts with Customers (continued) The Company has completed the third phase of the conversion plan and is progressing toward completion of the fourth phase. The Company has not identified any material system changes. Training and guidance have been continually provided to those involved in client contracts. The Company has updated and is finalizing the implementation of revised policies, procedures and controls in order to meet the requirements of the standard, including the additional presentation and disclosure requirements. IFRS 9 - Financial Instruments In July 2014, the IASB amended IFRS 9, Financial Instruments , to replace IAS 39, Financial Instruments: Recognition and Measurement . The standard is effective on October 1, 2018 for the Company and is required to be applied retrospectively. The Company will apply the exemption from the requirement to restate comparative information. The standard simplifies the classification of financial assets, while carrying forward most of the requirements of IAS 39. The Company's financial assets currently classified as loans and receivables will continue to be measured at amortized cost and financial assets currently classified as available-for-sale will continue to be measured at fair value through other comprehensive income. The standard introduces a new impairment model which will apply to the Company’s trade accounts receivable, long-term receivables and long-term bonds. Management does not believe that the Company is subject to any significant credit risk, given its large and diversified client base and its risk mitigation strategy to invest in high credit quality corporate and government bonds with a credit rating of A or higher. Finally, IFRS 9 introduces a new hedge accounting model that is more closely aligned with risk-management activities. The Company will apply the new hedge accounting model and expects that existing hedge relationships will continue to qualify for hedge accounting under this new model. The Company is still in the process of evaluating the disclosure requirements of the standard. The Company does not expect that the adoption of this standard will have a significant impact on its consolidated financial statements. IFRS 16 - Leases In January 2016, the IASB issued IFRS 16, Leases , to set out the principles for the recognition, measurement, presentation and disclosure of leases for both parties to a lease agreement. The standard supersedes IAS 17, Leases , and other leases related interpretations, eliminates the classification of leases as either operating leases or finance leases and introduces a single lessee accounting model. The standard will be effective on October 1, 2019 for the Company. The standard permits two possible transition methods for its application: i) retrospectively to each prior reporting period presented or ii) retrospectively with the cumulative effect of initially applying the standard recognized on the date of the initial application (modified retrospective method). The Company plans to adopt IFRS 16 using the modified retrospective method. When the Company is the lessee, it is expected that the application of IFRS 16 will result in on-balance sheet recognition of most of its lease agreements that are currently considered operating leases, which are primarily for the rental of premises. The Company also expects a decrease of its property costs and an increase of its finance costs and amortization and depreciation resulting from the change in the recognition, measurement and presentation of rental expenses. The Company does not expect that the adoption of IFRS 16 will have an impact on its ability to comply with the external covenants on its Senior U.S. and euro unsecured notes and unsecured committed revolving credit facility disclosed in Note 32, Capital risk management.</t>
  </si>
  <si>
    <t>Summary of significant accounting policies (Tables)</t>
  </si>
  <si>
    <t>Disclosure of Estimated Useful Lives of Property, Plant and Equipment</t>
  </si>
  <si>
    <t>Buildings 10 to 40 years Leasehold improvements Lesser of the useful life or lease term Furniture, fixtures and equipment 3 to 20 years Computer equipment 3 to 5 years Land and buildings Leasehold improvements Furniture, fixtures and equipment Computer equipment Total $ $ $ $ $ Cost As at September 30, 2017 65,640 210,326 164,016 645,363 1,085,345 Additions 748 27,970 11,034 110,776 150,528 Additions - business acquisitions ( Note 26a ) — 192 943 1,479 2,614 Disposals/retirements (8,933 ) (35,311 ) (11,082 ) (73,245 ) (128,571 ) Foreign currency translation adjustment 1,000 1,711 (277 ) 2,126 4,560 As at September 30, 2018 58,455 204,888 164,634 686,499 1,114,476 Accumulated depreciation As at September 30, 2017 20,691 154,801 99,131 414,109 688,732 Depreciation expense (Note 23) 2,000 21,881 16,003 116,703 156,587 Impairment (Notes 23 and 24) — 160 1,764 — 1,924 Disposals/retirements (8,542 ) (34,251 ) (10,396 ) (70,577 ) (123,766 ) Foreign currency translation adjustment 503 1,684 (279 ) 998 2,906 As at September 30, 2018 14,652 144,275 106,223 461,233 726,383 Net carrying amount as at September 30, 2018 43,803 60,613 58,411 225,266 388,093 Land and buildings Leasehold improvements Furniture, fixtures and equipment Computer equipment Total $ $ $ $ $ Cost As at September 30, 2016 68,576 206,193 165,807 651,742 1,092,318 Additions 2,475 16,438 12,642 89,402 120,957 Additions - business acquisitions ( Note 26a ) — 673 1,206 3,609 5,488 Disposals/retirements (4,076 ) (11,141 ) (13,696 ) (87,158 ) (116,071 ) Foreign currency translation adjustment (1,335 ) (1,837 ) (1,943 ) (12,232 ) (17,347 ) As at September 30, 2017 65,640 210,326 164,016 645,363 1,085,345 Accumulated depreciation As at September 30, 2016 15,001 146,836 97,574 393,614 653,025 Depreciation expense (Note 23) 2,324 20,687 15,796 114,047 152,854 Impairment (Notes 23 and 24) 4,985 — 364 558 5,907 Disposals/retirements (1,350 ) (10,932 ) (13,558 ) (87,126 ) (112,966 ) Foreign currency translation adjustment (269 ) (1,790 ) (1,045 ) (6,984 ) (10,088 ) As at September 30, 2017 20,691 154,801 99,131 414,109 688,732 Net carrying amount as at September 30, 2017 44,949 55,525 64,885 231,254 396,613</t>
  </si>
  <si>
    <t>Disclosure of Estimated Useful Lives of Intangible Assets</t>
  </si>
  <si>
    <t>Internal-use software 2 to 7 years Business solutions 2 to 10 years Software licenses 3 to 8 years Client relationships and other 2 to 10 years Internal-use software acquired Internal-use software internally developed Business solutions acquired Business solutions internally developed Software licenses Client relationships and other Total $ $ $ $ $ $ $ Cost As at September 30, 2017 99,047 94,788 84,044 387,624 217,875 965,687 1,849,065 Additions 5,742 21,724 — 47,125 19,343 — 93,934 Additions - business acquisitions ( Note 26a ) — — — — — 46,755 46,755 Disposals/retirements (10,145 ) (1,605 ) (1,503 ) (2,796 ) (22,278 ) — (38,327 ) Foreign currency translation adjustment 1,063 (206 ) (285 ) 12,640 1,550 12,641 27,403 As at September 30, 2018 95,707 114,701 82,256 444,593 216,490 1,025,083 1,978,830 Accumulated amortization As at September 30, 2017 74,286 50,842 78,151 237,351 131,672 786,337 1,358,639 Amortization expense (Note 23) 7,385 7,757 3,954 33,197 34,186 70,447 156,926 Impairment (Notes 23 and 24) — 1,209 — 57 — — 1,266 Disposals/retirements (10,145 ) (1,605 ) (1,503 ) (2,062 ) (21,926 ) — (37,241 ) Foreign currency translation adjustment 651 9 (16 ) 8,549 1,146 9,575 19,914 As at September 30, 2018 72,177 58,212 80,586 277,092 145,078 866,359 1,499,504 Net carrying amount as at September 30, 23,530 56,489 1,670 167,501 71,412 158,724 479,326 Internal-use software acquired Internal-use software internally developed Business solutions acquired Business solutions internally developed Software licenses Client relationships and other Total $ $ $ $ $ $ $ Cost As at September 30, 2016 92,824 72,332 94,209 382,380 213,777 935,100 1,790,622 Additions 11,815 23,201 — 43,934 19,563 — 98,513 Additions - business acquisitions ( Note 26a ) 78 — — — 255 50,141 50,474 Disposals/retirements (4,750 ) (805 ) (7,330 ) (24,271 ) (12,804 ) — (49,960 ) Foreign currency translation adjustment (920 ) 60 (2,835 ) (14,419 ) (2,916 ) (19,554 ) (40,584 ) As at September 30, 2017 99,047 94,788 84,044 387,624 217,875 965,687 1,849,065 Accumulated amortization As at September 30, 2016 72,368 46,513 81,611 237,953 111,593 730,803 1,280,841 Amortization expense (Note 23) 7,232 5,102 6,120 32,758 34,640 71,181 157,033 Disposals/retirements (4,750 ) (805 ) (7,330 ) (24,271 ) (12,804 ) — (49,960 ) Foreign currency translation adjustment (564 ) 32 (2,250 ) (9,089 ) (1,757 ) (15,647 ) (29,275 ) As at September 30, 2017 74,286 50,842 78,151 237,351 131,672 786,337 1,358,639 Net carrying amount as at September 30, 24,761 43,946 5,893 150,273 86,203 179,350 490,426</t>
  </si>
  <si>
    <t>Accounts receivable (Tables)</t>
  </si>
  <si>
    <t>Disclosure of Accounts Receivable</t>
  </si>
  <si>
    <t xml:space="preserve"> As at September 30, 2018 As at September 30, 2017 $ $ Trade (Note 31) 1,126,772 931,530 R&amp;D and other tax credits 1 245,980 246,616 Other 108,616 107,734 1,481,368 1,285,880 1 R&amp;D and other tax credits were related to government programs in Canada, the United States of America (U.S.), France, the United Kingdom (U.K.) and other countries.</t>
  </si>
  <si>
    <t>Funds held for clients (Tables)</t>
  </si>
  <si>
    <t>Disclosure of Funds Held For Clients</t>
  </si>
  <si>
    <t>As at September 30, 2018 As at $ $ Cash 141,151 118,043 Long-term bonds (Note 31) 184,401 195,509 325,552 313,552</t>
  </si>
  <si>
    <t>Property, plant and equipment (Tables)</t>
  </si>
  <si>
    <t>Disclosure of detailed information about property, plant and equipment</t>
  </si>
  <si>
    <t>Disclosure of recognised finance lease as assets by lessee</t>
  </si>
  <si>
    <t>PP&amp;E include the following assets acquired under finance leases: As at September 30, 2018 As at September 30, 2017 Cost Accumulated depreciation Net carrying amount Cost Accumulated depreciation Net carrying amount $ $ $ $ $ $ Furniture, fixtures and equipment 15,309 7,958 7,351 15,201 6,381 8,820 Computer equipment 46,183 29,831 16,352 46,514 29,992 16,522 61,492 37,789 23,703 61,715 36,373 25,342</t>
  </si>
  <si>
    <t>Contract costs (Tables)</t>
  </si>
  <si>
    <t>Disclosure of Contract Costs</t>
  </si>
  <si>
    <t xml:space="preserve"> As at September 30, 2018 As at September 30, 2017 Cost Accumulated amortization Net carrying amount Cost Accumulated amortization Net carrying amount $ $ $ $ $ $ Transition costs 461,262 235,931 225,331 420,475 185,461 235,014 Incentives 71,748 53,932 17,816 58,978 50,936 8,042 533,010 289,863 243,147 479,453 236,397 243,056</t>
  </si>
  <si>
    <t>Intangible assets (Tables)</t>
  </si>
  <si>
    <t>Disclosure of detailed information about intangible assets</t>
  </si>
  <si>
    <t>Other long-term assets (Tables)</t>
  </si>
  <si>
    <t>Disclosure of Other Long-Term Assets</t>
  </si>
  <si>
    <t xml:space="preserve"> As at September 30, 2018 As at September 30, 2017 $ $ Long-term maintenance agreements 21,647 25,561 Insurance contracts held to fund defined benefit pension and life assurance arrangements - reimbursement rights (Note 16) 24,652 23,945 Retirement benefits assets (Note 16) 27,482 11,623 Deposits 11,253 10,843 Deferred financing fees 3,182 3,292 Other 16,732 9,895 104,948 85,159</t>
  </si>
  <si>
    <t>Long-term financial assets (Tables)</t>
  </si>
  <si>
    <t>Disclosure of Long-Term Financial Assets</t>
  </si>
  <si>
    <t xml:space="preserve"> As at September 30, 2018 As at September 30, 2017 $ $ Deferred compensation plan assets (Notes 16 and 31) 56,900 46,906 Long-term investments (Note 31) 30,054 23,047 Long-term receivables 19,470 16,415 Long-term derivative financial instruments (Note 31) 11,312 24,939 117,736 111,307</t>
  </si>
  <si>
    <t>Goodwill (Tables)</t>
  </si>
  <si>
    <t>Disclosure of variations in goodwill</t>
  </si>
  <si>
    <t>The variations in goodwill were as follows: Northern Europe Canada France U.S. Commercial and State Government U.S. Federal U.K. ECS Asia Pacific Total $ $ $ $ $ $ $ $ $ As at September 30, 2017 1,189,906 1,112,146 883,719 1,886,063 — 824,265 857,368 306,563 7,060,030 Business acquisitions ( Note 26a ) 136,237 29,081 — 45,439 — — — — 210,757 Goodwill reallocation 14,524 — — (853,850 ) 853,850 — (14,524 ) — — Foreign currency translation adjustment (13,463 ) — 14,467 34,067 28,396 5,255 14,072 (11,861 ) 70,933 As at September 30, 2018 1,327,204 1,141,227 898,186 1,111,719 882,246 829,520 856,916 294,702 7,341,720</t>
  </si>
  <si>
    <t>Key assumptions for cash-generating units</t>
  </si>
  <si>
    <t>The key assumptions for the CGUs are disclosed in the following tables for the years ended September 30: 2018 Northern Europe Canada France U.S. Commercial and State Government U.S. Federal U.K. ECS Asia Pacific % % % % % % % % Pre-tax WACC 9.1 8.9 8.6 10.9 10.2 8.1 9.0 19.1 Long-term growth rate of net operating cash flows 1 2.0 2.0 1.7 2.0 2.0 1.9 2.0 2.0 2017 U.S Nordics Canada France U.K. ECS Asia Pacific % % % % % % % Pre-tax WACC 11.7 9.2 8.9 9.3 8.1 9.0 17.2 Long-term growth rate of net operating cash flows 1 2.0 1.9 2.0 2.0 1.9 1.9 2.0 1 The long-term growth rate is based on published industry research.</t>
  </si>
  <si>
    <t>Provisions (Tables)</t>
  </si>
  <si>
    <t>Disclosure of Movement in Provisions</t>
  </si>
  <si>
    <t xml:space="preserve"> Onerous leases 1, 4 Litigation and claims 2 Decommissioning liabilities 3 Restructuring 4 Total $ $ $ $ $ As at September 30, 2017 24,961 6,572 32,385 63,128 127,046 Additional provisions 14,433 3,080 2,353 111,878 131,744 Utilized amounts (15,931 ) (859 ) (1,707 ) (123,766 ) (142,263 ) Reversals of unused amounts (9,833 ) (2,032 ) (7,940 ) — (19,805 ) Discount rate adjustment and imputed interest 121 — 210 — 331 Foreign currency translation adjustment 78 38 543 289 948 As at September 30, 2018 13,829 6,799 25,844 51,529 98,001 Current portion 10,271 6,799 4,868 50,130 72,068 Non-current portion 3,558 — 20,976 1,399 25,933 Onerous leases 1, 4 Litigation and claims 2 Decommissioning liabilities 3 Restructuring 4 Total $ $ $ $ $ As at September 30, 2016 16,246 9,000 36,706 13,426 75,378 Additional provisions 17,326 4,207 1,933 72,633 96,099 Utilized amounts (7,055 ) (3,649 ) (1,698 ) (23,047 ) (35,449 ) Reversals of unused amounts (1,417 ) (2,859 ) (4,480 ) — (8,756 ) Discount rate adjustment and imputed interest 139 — 291 — 430 Foreign currency translation adjustment (278 ) (127 ) (367 ) 116 (656 ) As at September 30, 2017 24,961 6,572 32,385 63,128 127,046 Current portion 9,845 6,572 7,867 61,870 86,154 Non-current portion 15,116 — 24,518 1,258 40,892 1 As at September 30, 2018, the timing of cash outflows relating to these provisions ranges between one and eight years ( one and nine years as at September 30, 2017) and they were discounted at a weighted average rate of 0.68% ( 0.71% as at September 30, 2017). The reversals of unused amounts are mostly due to favourable settlements. 2 As at September 30, 2018, litigation and claims include provisions related to tax exposure (other than those related to income tax), contractual disputes, employee claims and other of $ 985,000 , $ 5,733,000 and $ 81,000 , respectively (as at September 30, 2017, $1,163,000 , $ 5,254,000 and $ 155,000 , respectively). The reversals of unused amounts are mostly due to favourable settlements of contractual disputes. 3 As at September 30, 2018, the decommissioning liabilities were based on the expected cash flows of $ 26,883,000 ( $33,034,000 as at September 30, 2017) and were discounted at a weighted average rate of 0.80% ( 0.90% as at September 30, 2017). The timing of the settlements of these obligations ranges between one and eleven years as at September 30, 2018 ( one and ten years as at September 30, 2017). The reversals of unused amounts are mostly due to favourable settlements. 4 See Note 24, Restructuring costs and Note 26b, Investments in subsidiaries</t>
  </si>
  <si>
    <t>Long-term debt (Tables)</t>
  </si>
  <si>
    <t>Disclosure of Long-Term Debt</t>
  </si>
  <si>
    <t xml:space="preserve"> As at As at $ $ Senior U.S. unsecured notes repayable in December by tranches of $180,950 (U.S.$140,000) in 2018 and $323,125 (U.S.$250,000) in 2021 1 491,651 485,401 Senior unsecured notes repayable in September by tranches of $51,700 (U.S.$40,000) in 2019, $71,088 (U.S.$55,000) in 2021, $387,750 (U.S.$300,000) in 2024, $387,750 (U.S.$300,000) in six yearly repayments of U.S.$50,000 from 2019 to 2024 and $127,704 (€85,000) in 2021 2 1,025,683 1,057,027 Unsecured committed revolving credit facility 3 194,795 200,000 Obligations repayable in blended monthly installments maturing at various dates until 2021, bearing a weighted average interest rate of 2.46% (2.49% in 2017) 30,124 61,703 Obligations under finance leases repayable in blended monthly installments maturing at various dates until 2022, bearing a weighted average interest rate of 2.40% (2.89% in 2017) 29,909 29,794 Other long-term debt 28,731 28,078 1,800,893 1,862,003 Current portion 348,580 122,467 1,452,313 1,739,536 1 As at September 30, 2018, an amount of $504,075,000 was drawn, less fair value adjustments relating to interest rate swaps designated as fair value hedges of $12,274,000 and financing fees of $150,000 . The private placement financing with U.S. institutional investors is comprised of two tranches of Senior U.S. unsecured notes with a weighted average maturity of 2.1 years and a weighted average interest rate of 4.76% ( 4.76% in 2017). The Senior U.S. unsecured notes contain covenants that require the Company to maintain certain financial ratios (Note 32). As at September 30, 2018, the Company was in compliance with these covenants. 2 As at September 30, 2018, an amount of $1,025,992,000 was drawn, less financing fees of $309,000 . The private placement is comprised of four tranches of Senior U.S. unsecured notes and one tranche of Senior euro unsecured note, with a weighted average maturity of 4.0 years and a weighted average interest rate of 3.63% ( 3.62% in 2017). In September 2018, the Company repaid the first of the seven yearly scheduled repayments of U.S. $50,000,000 on a tranche of the Senior U . S. unsecured notes for a total amount of $65,045,000 and settled the related cross-currency swaps (Note 31). The Senior unsecured notes contain covenants that require the Company to maintain certain financial ratios (Note 32). As at September 30, 2018, the Company was in compliance with these covenants. 3 The Company has an unsecured committed revolving credit facility available for an amount of $1,500,000,000 that expires in December 2022. This facility bears interest at bankers' acceptance, LIBOR or Canadian prime, plus a variable margin that is determined based on the Company's leverage ratio. As at September 30, 2018, an amount of $120,000,000 was drawn upon this facility at Canadian prime with no margin at a weighted average interest rate of 3.70% and $74,795,000 at banker's acceptance with a margin of 1.00% and a weighted average interest rate of 1.85% . Also, an amount of $9,610,000 has been committed against this facility to cover various letters of credit issued for clients and other parties. On November 6, 2018, the facility was extended by one year to December 2023 and can be further extended. There were no material changes in the terms and conditions including interest rates and banking covenants. The unsecured committed revolving credit facility contains covenants that require the Company to maintain certain financial ratios (Note 32). As at September 30, 2018, the Company was in compliance with these covenants.</t>
  </si>
  <si>
    <t>Disclosure of Principal Repayments</t>
  </si>
  <si>
    <t>Principal repayments on long-term debt, excluding fair value hedges, obligations under finance leases and financing fees, over the forthcoming years are as follows: $ Less than one year 336,200 Between one and two years 75,374 Between two and five years 918,354 Beyond five years 453,789 Total principal repayments on long-term debt 1,783,717 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As at September 30, 2018 Carrying amount Contractual cash flows Less than one year Between one and two years Between two and five years Beyond $ $ $ $ $ $ Non-derivative financial liabilities Accounts payable and accrued liabilities 1,134,802 1,134,802 1,134,802 — — — Accrued compensation 602,245 602,245 602,245 — — — Senior U.S. and euro unsecured notes 1,517,334 1,753,402 354,575 113,955 814,337 470,535 Unsecured committed revolving credit facility 194,795 222,331 6,573 6,591 209,167 — Obligations other than finance leases 30,124 30,794 19,319 9,393 2,082 — Obligations under finance leases 29,909 30,976 12,909 10,005 8,062 — Other long-term debt 28,731 29,155 20,302 1,613 5,826 1,414 Clients’ funds obligations 328,324 328,324 328,324 — — — Derivative financial liabilities Cash flow hedges of future revenue 37,922 Outflow 49,173 18,120 16,901 14,152 — (Inflow) (6,693 ) (4,012 ) (1,830 ) (851 ) — Cross-currency swaps 43,217 Outflow 988,595 326,950 80,922 304,798 275,925 (Inflow) (1,020,985 ) (328,646 ) (88,027 ) (315,349 ) (288,963 ) Interest rate swaps 12,326 Outflow 61,279 17,508 17,508 26,263 — (Inflow) (56,434 ) (16,124 ) (16,124 ) (24,186 ) — 3,959,729 4,146,964 2,492,845 150,907 1,044,301 458,911 31. Financial instruments (continued) LIQUIDITY RISK (CONTINUED) As at September 30, 2017 Carrying amount Contractual cash flows Less than one year Between one and two years Between two and five years Beyond $ $ $ $ $ $ Non-derivative financial liabilities Accounts payable and accrued liabilities 1,004,307 1,004,307 1,004,307 — — — Accrued compensation 578,886 578,886 578,886 — — — Senior U.S. and euro unsecured notes 1,542,428 1,823,352 124,201 343,207 818,095 537,849 Unsecured committed revolving credit facility 200,000 226,810 6,400 6,400 214,010 — Obligations other than finance leases 61,703 63,454 33,850 18,623 10,981 — Obligations under finance leases 29,794 31,109 14,086 8,341 8,682 — Other long-term debt 28,078 28,787 13,986 2,988 9,130 2,683 Clients’ funds obligations 314,233 314,233 314,233 — — — Derivative financial liabilities Cash flow hedges of future revenue 90 Outflow 17,036 5,486 6,530 5,020 — (Inflow) (16,989 ) (5,417 ) (5,083 ) (6,489 ) — Cross-currency swaps 58,844 Outflow 849,762 83,877 317,085 291,798 157,002 (Inflow) (846,228 ) (91,446 ) (310,451 ) (291,936 ) (152,395 ) Interest rate swaps 2,409 Outflow 63,248 14,055 14,055 35,138 — (Inflow) (70,222 ) (15,605 ) (15,605 ) (39,012 ) — 3,820,772 4,067,545 2,080,899 386,090 1,055,417 545,139</t>
  </si>
  <si>
    <t>Disclosure of Minimum Finance Lease Payments</t>
  </si>
  <si>
    <t>Minimum finance lease payments are as follows: Principal Interest Payment $ $ $ Less than one year 12,380 529 12,909 Between one and two years 9,686 319 10,005 Between two and five years 7,843 219 8,062 Total minimum finance lease payments 29,909 1,067 30,976 The future minimum lease payments under non-cancellable operating leases are due as follows: $ Less than one year 167,471 Between one and two years 141,569 Between two and five years 279,088 Beyond five years 118,012</t>
  </si>
  <si>
    <t>Other long-term liabilities (Tables)</t>
  </si>
  <si>
    <t>Disclosure of Other Long-Term Liabilities</t>
  </si>
  <si>
    <t xml:space="preserve"> As at September 30, 2018 As at September 30, 2017 $ $ Deferred revenue 86,272 112,244 Deferred compensation plan liabilities (Note 16) 58,197 48,379 Deferred rent 47,325 39,554 Other 13,852 13,259 205,646 213,436</t>
  </si>
  <si>
    <t>Income taxes (Tables)</t>
  </si>
  <si>
    <t>Disclosure of Income Tax Expense</t>
  </si>
  <si>
    <t xml:space="preserve"> Year ended September 30 2018 2017 $ $ Current income tax expense Current income tax expense in respect of the current year 386,773 337,331 Current income tax expense relating to changes in tax laws 11,400 — Adjustments recognized in the current year in relation to the income tax expense of prior years (8,357 ) (15,526 ) Total current income tax expense 389,816 321,805 Deferred income tax expense Deferred income tax expense relating to the origination and reversal of temporary differences 2,617 70,641 Deferred income tax expense relating to changes in tax rates (42,437 ) 2,575 Adjustments recognized in the current year in relation to the deferred income tax expense of prior years — 2,115 Recognition of previously unrecognized temporary differences (1,418 ) (14,434 ) Total deferred income tax expense (41,238 ) 60,897 Total income tax expense 348,578 382,702</t>
  </si>
  <si>
    <t>Reconciliation of Effective Income Tax Rate from the Combined Federal and Provincial Canadian Statutory Tax Rate</t>
  </si>
  <si>
    <t>The Company’s effective income tax rate differs from the combined Federal and Provincial Canadian statutory tax rate as follows: Year ended September 30 2018 2017 % % Company's statutory tax rate 26.7 26.8 Effect of foreign tax rate differences (1.3 ) 1.3 Final determination from agreements with tax authorities and expirations of statutes of limitations (0.8 ) (0.9 ) Non-deductible and tax exempt items (0.2 ) (0.3 ) Recognition of previously unrecognized temporary differences 0.2 (1.0 ) Minimum income tax charge 0.9 0.9 Changes in tax laws and rates (2.1 ) 0.2 Effective income tax rate 23.4 27.0</t>
  </si>
  <si>
    <t>Disclosure of the Continuity of Deferred Tax Balances</t>
  </si>
  <si>
    <t>The continuity schedule of deferred tax balances is as follows: As at Additions from business acquisitions Recognized in earnings Recognized Recognized in equity Foreign currency translation adjustment and other As at $ $ $ $ $ $ $ Accounts payable, accrued liabilities and other long-term liabilities 82,697 (1,619 ) (2,795 ) — — (106 ) 78,177 Tax benefits on losses carried forward 78,893 589 (18,141 ) — — 1,074 62,415 Accrued compensation 40,830 — (4,770 ) — (1,959 ) 786 34,887 Retirement benefits obligations 34,162 — (1,286 ) (7,911 ) — 453 25,418 Allowance for doubtful accounts 323 — (562 ) — — (21 ) (260 ) PP&amp;E, contract costs, intangible assets and other long-term assets (134,083 ) (8,216 ) 39,646 — — (3,554 ) (106,207 ) Work in progress (80,898 ) — 23,253 — — (1,497 ) (59,142 ) Goodwill (60,668 ) — 8,055 — — (1,278 ) (53,891 ) Refundable tax credits on salaries (29,785 ) — 3,283 — — — (26,502 ) Cash flow hedges (2,355 ) — (39 ) 14,618 — 174 12,398 Other 3,971 — (5,406 ) 675 — 122 (638 ) Deferred taxes, net (66,913 ) (9,246 ) 41,238 7,382 (1,959 ) (3,847 ) (33,345 ) As at September 30, 2016 Additions from business acquisitions Recognized in earnings Recognized Recognized in equity Foreign currency translation adjustment and other As at $ $ $ $ $ $ $ Accounts payable, accrued liabilities and other long-term liabilities 81,092 — 4,339 — — (2,734 ) 82,697 Tax benefits on losses carried forward 134,725 990 (54,545 ) — — (2,277 ) 78,893 Accrued compensation 41,780 — 5,274 — (4,876 ) (1,348 ) 40,830 Retirement benefits obligations 41,265 — (2,876 ) (3,822 ) — (405 ) 34,162 Allowance for doubtful accounts 598 — (275 ) — — — 323 PP&amp;E, contract costs, intangible assets and other long-term assets (136,663 ) (4,116 ) 4,217 — — 2,479 (134,083 ) Work in progress (79,550 ) — (4,836 ) — — 3,488 (80,898 ) Goodwill (56,050 ) — (7,117 ) — — 2,499 (60,668 ) Refundable tax credits on salaries (22,216 ) — (7,569 ) — — — (29,785 ) Cash flow hedges (9,035 ) — 140 6,277 — 263 (2,355 ) Other 373 — 2,351 1,629 — (382 ) 3,971 Deferred taxes, net (3,681 ) (3,126 ) (60,897 ) 4,084 (4,876 ) 1,583 (66,913 ) The deferred tax balances are presented as follows in the consolidated balance sheets: As at As at $ $ Deferred tax assets 139,664 146,602 Deferred tax liabilities (173,009 ) (213,515 ) (33,345 ) (66,913 )</t>
  </si>
  <si>
    <t>Employee benefits (Tables)</t>
  </si>
  <si>
    <t>Disclosure of net defined benefit liability (asset)</t>
  </si>
  <si>
    <t>The following tables present amounts for post-employment benefits plans included in the consolidated balance sheets: U.K. Germany France Other Total $ $ $ $ $ Defined benefit obligations (760,244 ) (89,959 ) (55,276 ) (58,594 ) (964,073 ) Fair value of plan assets 787,550 13,250 — 21,421 822,221 27,306 (76,709 ) (55,276 ) (37,173 ) (141,852 ) Fair value of reimbursement rights — 23,170 — 1,482 24,652 Net asset (liability) recognized in the balance sheet 27,306 (53,539 ) (55,276 ) (35,691 ) (117,200 ) Presented as: Other long-term assets (Note 9) Insurance contracts held to fund defined benefit pension and life assurance arrangements - reimbursement rights — 23,170 — 1,482 24,652 Retirement benefits assets 27,306 — — 176 27,482 Retirement benefits obligations — (76,709 ) (55,276 ) (37,349 ) (169,334 ) 27,306 (53,539 ) (55,276 ) (35,691 ) (117,200 ) U.K. Germany France Other Total $ $ $ $ $ Defined benefit obligations (792,216 ) (87,995 ) (52,546 ) (58,933 ) (991,690 ) Fair value of plan assets 763,859 12,088 — 25,074 801,021 (28,357 ) (75,907 ) (52,546 ) (33,859 ) (190,669 ) Fair value of reimbursement rights — 22,863 — 1,082 23,945 Net liability recognized in the balance sheet (28,357 ) (53,044 ) (52,546 ) (32,777 ) (166,724 ) Presented as: Other long-term assets (Note 9) Insurance contracts held to fund defined benefit pension and life assurance arrangements - reimbursement rights — 22,863 — 1,082 23,945 Retirement benefits assets 11,316 — — 307 11,623 Retirement benefits obligations (39,673 ) (75,907 ) (52,546 ) (34,166 ) (202,292 ) (28,357 ) (53,044 ) (52,546 ) (32,777 ) (166,724 ) 16. Employee benefits (continued) DEFINED BENEFIT PLANS (CONTINUED) Defined benefit obligations U.K. Germany France Other Total $ $ $ $ $ As at September 30, 2017 792,216 87,995 52,546 58,933 991,690 Current service cost 1,383 741 4,536 5,081 11,741 Interest cost 21,492 1,557 950 2,983 26,982 Past service cost — — — 2,166 2,166 Actuarial (gains) losses due to change in financial assumptions 1 (28,091 ) 242 328 (3,977 ) (31,498 ) Actuarial gains due to change in demographic assumptions 1 (3,853 ) — (4,637 ) (357 ) (8,847 ) Actuarial losses due to experience 1 3,116 541 1,206 3,504 8,367 Plan participant contributions 192 — — — 192 Benefits paid from the plan (31,907 ) (171 ) — (5,267 ) (37,345 ) Benefits paid directly by employer — (2,611 ) (507 ) (834 ) (3,952 ) Foreign currency translation adjustment 1 5,696 1,665 854 (3,638 ) 4,577 As at September 30, 2018 760,244 89,959 55,276 58,594 964,073 Defined benefit obligations of unfunded plans — — 55,276 32,749 88,025 Defined benefit obligations of funded plans 760,244 89,959 — 25,845 876,048 As at September 30, 2018 760,244 89,959 55,276 58,594 964,073 Defined benefit obligations U.K. Germany France Other Total $ $ $ $ $ As at September 30, 2016 814,156 97,392 58,565 60,041 1,030,154 Obligations extinguished on settlements — — — (1,029 ) (1,029 ) Current service cost 1,552 878 4,906 4,735 12,071 Interest cost 18,147 982 599 2,778 22,506 Actuarial gains due to change in financial assumptions 1 (22,195 ) (9,055 ) (8,625 ) (1,884 ) (41,759 ) Actuarial gains due to change in demographic assumptions 1 (12,043 ) — (2,395 ) (626 ) (15,064 ) Actuarial losses (gains) due to experience 1 25,041 422 (209 ) 339 25,593 Plan participant contributions 113 — — — 113 Benefits paid from the plan (18,065 ) (1,033 ) — (3,377 ) (22,475 ) Benefits paid directly by employer — (1,634 ) (305 ) (708 ) (2,647 ) Foreign currency translation adjustment 1 (14,490 ) 43 10 (1,336 ) (15,773 ) As at September 30, 2017 792,216 87,995 52,546 58,933 991,690 Defined benefit obligations of unfunded plans — — 52,546 33,353 85,899 Defined benefit obligations of funded plans 792,216 87,995 — 25,580 905,791 As at September 30, 2017 792,216 87,995 52,546 58,933 991,690 1 Amounts recognized in other comprehensive income. 16. Employee benefits (continued) DEFINED BENEFIT PLANS (CONTINUED) Plan assets and reimbursement rights U.K. Germany France Other Total $ $ $ $ $ As at September 30, 2017 763,859 34,951 — 26,156 824,966 Interest income on plan assets 20,915 626 — 1,824 23,365 Employer contributions 20,152 2,283 507 1,145 24,087 Return on assets excluding interest income 1 12,981 226 — 1,826 15,033 Plan participants contributions 192 — — — 192 Benefits paid from the plan (31,907 ) (171 ) — (5,267 ) (37,345 ) Benefits paid directly by employer — (2,611 ) (507 ) (834 ) (3,952 ) Administration expenses paid from the plan (1,964 ) — — (173 ) (2,137 ) Foreign currency translation adjustment 1 3,322 1,116 — (1,774 ) 2,664 As at September 30, 2018 787,550 36,420 — 22,903 846,873 Plan assets 787,550 13,250 — 21,421 822,221 Reimbursement rights — 23,170 — 1,482 24,652 As at September 30, 2018 787,550 36,420 — 22,903 846,873 Plan assets and reimbursement rights U.K. Germany France Other Total $ $ $ $ $ As at September 30, 2016 792,665 35,672 — 18,741 847,078 Assets distributed on settlements — — — (449 ) (449 ) Interest income on plan assets 17,628 364 — 1,157 19,149 Employer contributions 17,651 1,411 305 11,482 30,849 Return on assets excluding interest income 1 (29,635 ) 380 — 532 (28,723 ) Plan participants contributions 113 — — — 113 Benefits paid from the plan (18,065 ) (1,033 ) — (3,377 ) (22,475 ) Benefits paid directly by employer — (1,634 ) (305 ) (708 ) (2,647 ) Administration expenses paid from the plan (2,108 ) — — (113 ) (2,221 ) Foreign currency translation adjustment 1 (14,390 ) (209 ) — (1,109 ) (15,708 ) As at September 30, 2017 763,859 34,951 — 26,156 824,966 Plan assets 763,859 12,088 — 25,074 801,021 Reimbursement rights — 22,863 — 1,082 23,945 As at September 30, 2017 763,859 34,951 — 26,156 824,966 1 Amounts recognized in other comprehensive income.</t>
  </si>
  <si>
    <t>Disclosure of fair value of plan assets</t>
  </si>
  <si>
    <t>The plan assets at the end of the years consist of: As at September 30, 2018 U.K. Germany France Other Total $ $ $ $ $ Quoted equities 339,915 — — — 339,915 Quoted bonds 198,541 — — 79 198,620 Property 34,399 — — — 34,399 Cash 17,178 — — 107 17,285 Other 1 197,517 13,250 — 21,235 232,002 787,550 13,250 — 21,421 822,221 As at September 30, 2017 U.K. Germany France Other Total $ $ $ $ $ Quoted equities 233,871 — — — 233,871 Quoted bonds 183,729 — — 123 183,852 Property 32,353 — — — 32,353 Cash 75,044 — — 51 75,095 Other 1 238,862 12,088 — 24,900 275,850 763,859 12,088 — 25,074 801,021 1 Other is mainly composed of various insurance policies and quoted investment funds to cover some of the defined benefit obligations.</t>
  </si>
  <si>
    <t>Disclosure of defined benefit plan expense</t>
  </si>
  <si>
    <t>The following table summarizes the expense 1 recognized in the consolidated statements of earnings: Year ended September 30 2018 2017 $ $ Current service cost 11,741 12,071 Settlement gain — (580 ) Past service cost 2,166 — Net interest on net defined benefit obligations or assets 3,617 3,357 Administration expenses 2,137 2,221 19,661 17,069 1 The expense was presented as costs of services, selling and administrative for an amount of $13,907,000 and as net finance costs for an amount of $5,754,000 (Note 25) ( $11,491,000 and $5,578,000 , respectively for the year ended September 30, 2017).</t>
  </si>
  <si>
    <t>Disclosure of information regarding defined benefit plans</t>
  </si>
  <si>
    <t>The following are the principal actuarial assumptions (expressed as weighted averages). The assumed discount rates, future salary and pension increases, inflation rates and mortality all have a significant effect on the accounting valuation. As at September 30, 2018 U.K. Germany France Other % % % % Discount rate 2.83 1.73 1.73 4.76 Future salary increases 3.40 2.50 3.29 1.30 Future pension increases 3.32 1.50 — — Inflation rate 3.40 2.00 2.00 2.78 As at September 30, 2017 U.K. Germany France Other % % % % Discount rate 2.69 1.75 1.75 4.50 Future salary increases 3.48 2.50 2.86 1.96 Future pension increases 3.38 1.50 — — Inflation rate 3.48 2.00 2.00 2.85 The average longevity over 65 of a member presently at age 45 and 65 are as follows: As at September 30, 2018 U.K. Germany (in years) Longevity at age 65 for current members Males 21.9 20.0 Females 23.8 24.0 Longevity at age 45 for current members Males 23.3 22.0 Females 25.4 26.0 As at September 30, 2017 U.K. Germany (in years) Longevity at age 65 for current members Males 22.1 20.0 Females 23.9 24.0 Longevity at age 45 for current members Males 23.5 22.0 Females 25.4 26.0</t>
  </si>
  <si>
    <t>Disclosure of sensitivity analysis for actuarial assumptions</t>
  </si>
  <si>
    <t>The following tables show the sensitivity of the defined benefit obligations to changes in the principal actuarial assumptions: As at September 30, 2018 U.K. Germany France $ $ $ Increase of 0.25% in the discount rate (32,877 ) (2,870 ) (1,998 ) Decrease of 0.25% in the discount rate 34,433 3,024 2,098 Salary increase of 0.25% 478 53 2,130 Salary decrease of 0.25% (472 ) (51 ) (2,037 ) Pension increase of 0.25% 16,567 1,330 — Pension decrease of 0.25% (16,157 ) (1,276 ) — Increase of 0.25% in inflation rate 26,313 1,330 2,130 Decrease of 0.25% in inflation rate (24,808 ) (1,276 ) (2,037 ) Increase of one year in life expectancy 18,676 2,501 377 Decrease of one year in life expectancy (18,590 ) (2,237 ) (400 ) As at September 30, 2017 U.K. Germany France $ $ $ Increase of 0.25% in the discount rate (34,430 ) (2,922 ) (2,065 ) Decrease of 0.25% in the discount rate 36,668 3,081 2,174 Salary increase of 0.25% 582 56 2,208 Salary decrease of 0.25% (575 ) (55 ) (2,105 ) Pension increase of 0.25% 17,169 1,338 — Pension decrease of 0.25% (16,347 ) (1,282 ) — Increase of 0.25% in inflation rate 27,484 1,338 2,208 Decrease of 0.25% in inflation rate (26,022 ) (1,282 ) (2,105 ) Increase of one year in life expectancy 22,051 2,442 378 Decrease of one year in life expectancy (21,965 ) (2,186 ) (407 )</t>
  </si>
  <si>
    <t>Disclosure of information about maturity profile of defined benefit obligation</t>
  </si>
  <si>
    <t>The weighted average duration of the defined benefit obligations are as follows: Year ended September 30 2018 2017 (in years) U.K. 18 19 Germany 14 14 France 15 16 Other 11 11</t>
  </si>
  <si>
    <t>Accumulated other comprehensive income (Tables)</t>
  </si>
  <si>
    <t>Schedule of accumulated other comprehensive income</t>
  </si>
  <si>
    <t xml:space="preserve"> As at As at September 30, 2017 $ $ Items that will be reclassified subsequently to net earnings: Net unrealized gains on translating financial statements of foreign operations, net of accumulated income tax expense of $72,054 as at September 30, 2018 ($65,850 as at September 30, 2017) 759,015 695,591 Net losses on derivative financial instruments and on translating long-term debt designated as hedges of net investments in foreign operations, net of accumulated income tax recovery of $73,502 as at September 30, 2018 ($69,296 as at September 30, 2017) (479,400 ) (453,690 ) Net unrealized (losses) gains on cash flow hedges, net of accumulated income tax recovery of $12,286 as at September 30, 2018 (net of accumulated tax expense of $2,332 as at September 30, 2017) (26,786 ) 1,670 Net unrealized losses on available-for-sale investments, net of accumulated income tax recovery of $734 as at September 30, 2018 ($178 as at September 30, 2017) (2,616 ) (562 ) Items that will not be reclassified subsequently to net earnings: Net remeasurement losses on defined benefit plans, net of accumulated income tax recovery of $13,021 as at September 30, 2018 ($20,933 as at September 30, 2017) (48,617 ) (83,618 ) 201,596 159,391</t>
  </si>
  <si>
    <t>Capital stock (Tables)</t>
  </si>
  <si>
    <t>Schedule of outstanding shares</t>
  </si>
  <si>
    <t>For the fiscal years 2018 and 2017, the number of issued and outstanding Class A subordinate voting shares and Class B multiple voting shares varied as follows: Class A subordinate voting shares Class B multiple voting shares Total Number Carrying value Number Carrying value Number Carrying value $ $ $ As at September 30, 2016 271,956,913 2,148,898 32,852,748 45,833 304,809,661 2,194,731 Issued upon exercise of stock options 1 2,079,150 60,943 — — 2,079,150 60,943 PSUs exercised 2 — 23,666 — — — 23,666 Purchased and cancelled 3 (19,929,268 ) (227,060 ) — — (19,929,268 ) (227,060 ) Shares held in trust resold 4 — 2,445 — — — 2,445 As at September 30, 2017 254,106,795 2,008,892 32,852,748 45,833 286,959,543 2,054,725 Issued upon exercise of stock options 1 2,737,156 94,552 — — 2,737,156 94,552 PSUs exercised 2 — 7,439 — — — 7,439 Purchased and cancelled 3 (10,325,879 ) (113,437 ) — — (10,325,879 ) (113,437 ) Purchased and not cancelled 3 — (402 ) — — — (402 ) Purchased and held in trusts 4 — (24,789 ) — — — (24,789 ) Shares held in trusts resold 4 — 504 — — — 504 Conversion of shares 5 3,907,042 5,451 (3,907,042 ) (5,451 ) — — As at September 30, 2018 250,425,114 1,978,210 28,945,706 40,382 279,370,820 2,018,592 1 The carrying value of Class A subordinate voting shares includes $17,340,000 ( $11,169,000 for the year ended September 30, 2017), which corresponds to a reduction in contributed surplus representing the value of accumulated compensation costs associated with the stock options exercised during the year. 2 During the year ended September 30, 2018, 172,068 PSUs were exercised ( 659,640 during the year ended September 30, 2017) with a recorded value of $7,439,000 ( $23,666,000 during the year ended September 30, 2017) that was removed from contributed surplus. As at September 30, 2018, 661,179 Class A subordinate voting shares were held in trusts under the PSU plans ( 468,668 as at September 30, 2017). 3 On January 31, 2018, the Company’s Board of Directors authorized and subsequently received the regulatory approval for the renewal of the Normal Course Issuer Bid (NCIB) for the purchase for cancellation of up to 20,595,539 Class A subordinate voting shares on the open market through the TSX, the New York Stock Exchange (NYSE) and/or alternative trading systems or otherwise pursuant to exemption orders issued by securities regulators. The Class A subordinate voting shares are available for purchase for cancellation commencing February 6, 2018, until no later than February 5, 2019, or on such earlier date when the Company has either acquired the maximum number or elects to terminate the bid. During the year ended September 30, 2018, the Company purchased for cancellation 3,510,700 Class A subordinate voting shares ( 15,074,900 during the year ended September 30, 2017) under the current NCIB for a cash consideration of $293,671,000 ( $946,664,000 during the year ended September 30, 2017) and the excess of the purchase price over the carrying value in the amount of $265,563,000 ( $823,450,000 during the year ended September 30, 2017) was charged to retained earnings. Of the purchased Class A subordinate voting shares, 50,000 Class A subordinate voting shares with a carrying value of $402,000 and a purchase value of $4,180,000 were held by the Company and were paid and cancelled subsequent to September 30, 2018. During the year ended September 30, 2018, the Company also purchased for cancellation 3,634,729 Class A subordinate voting shares ( 4,854,368 during the year ended September 30, 2017) from the Caisse de dépôt et placement du Québec for a cash consideration of $272,842,000 ( $300,000,000 during the year ended September 30, 2017). The excess of the purchase price over the carrying value in the amount of $195,062,000 ( $196,154,000 during the year ended September 30, 2017) was charged to retained earnings. The purchase is considered within the annual aggregate limit that the Company is entitled to purchase under its current NCIB. In addition, on February 26, 2018, the Company entered into a private agreement with a related party, the Founder and Executive Chairman of the Board of the Company, to purchase for cancellation 3,230,450 Class A subordinate voting shares for a cash consideration of $231,443,000 excluding transaction costs of $300,000 . The excess of the purchase price over the carrying value in the amount of $223,792,000 was charged to retained earnings. The transaction was recommended by an independent committee of the Board of Directors of the Company following the receipt of an external opinion regarding the reasonableness of the terms of the transaction. A favourable decision was obtained from the Quebec securities regulator to exempt the Company from the issuer bid requirements. The purchase is considered within the annual aggregate limit that the Company is entitled to purchase under its current NCIB. 4 During the year ended September 30, 2018, the trustees, in accordance with the terms of the PSU plans and Trust Agreements, purchased 372,290 Class A subordinate voting shares of the Company on the open market for a cash consideration of $24,789,000 . During the year ended September 30, 2018, the trustees resold 7,711 Class A subordinate voting shares that were held in trusts on the open market in accordance with the terms of the PSU plans ( 64,000 during the year ended September 30, 2017). The excess of proceeds over the carrying value of the Class A subordinate voting shares, in the amount of $24,000 ( $1,601,000 during the year ended September 30, 2017), resulted in an increase of contributed surplus. 5 On February 26, 2018, the Founder and Executive Chairman of the Board of the Company converted a total of 3,031,383 Class B multiple voting shares into 3,031,383 Class A subordinate voting shares. In addition, on May 9, 2018, the Founder and Advisor to the Executive Chairman of the Board of the Company, also a related party of the Company, converted a total of 875,659 Class B multiple voting shares into 875,659 Class A subordinate voting shares.</t>
  </si>
  <si>
    <t>Share-based payments (Tables)</t>
  </si>
  <si>
    <t>Disclosure of Information Concerning Outstanding Stock Options</t>
  </si>
  <si>
    <t>The following table presents information concerning the outstanding stock options granted by the Company: 2018 2017 Number of options Weighted average exercise price per share Number of options Weighted average exercise price per share $ $ Outstanding, beginning of year 15,237,883 44.70 16,623,619 39.40 Granted 1,944,829 83.94 2,961,866 63.22 Exercised (2,737,156 ) 28.19 (2,079,150 ) 23.94 Forfeited (1,610,969 ) 61.93 (2,267,952 ) 49.12 Expired (3,761 ) 28.13 (500 ) 7.72 Outstanding, end of year 12,830,826 52.01 15,237,883 44.70 Exercisable, end of year 5,695,951 34.11 7,527,054 28.77</t>
  </si>
  <si>
    <t>Disclosure of Range of Exercise Prices of Outstanding Stock Options</t>
  </si>
  <si>
    <t>The following table summarizes information about the outstanding stock options granted by the Company as at September 30, 2018: Options outstanding Options exercisable Range of Number of options Weighted Weighted Number of options Weighted average exercise price $ (in years) $ $ 9.31 to 13.26 339,976 1.01 12.56 339,976 12.56 14.48 to 15.96 486,850 1.99 15.47 486,850 15.47 19.28 to 21.31 259,879 3.00 19.75 259,879 19.75 23.65 to 30.79 1,455,678 4.21 23.88 1,455,678 23.88 34.68 to 38.79 1,366,457 5.36 37.24 1,268,377 37.20 39.47 to 47.36 792,932 6.13 39.69 562,583 39.72 47.81 to 56.69 1,417,422 6.99 48.48 713,048 48.50 57.21 to 63.72 4,776,343 8.53 63.21 609,560 63.16 67.04 to 85.62 1,935,289 9.91 84.02 — — 12,830,826 7.03 52.01 5,695,951 34.11</t>
  </si>
  <si>
    <t>Disclosure of Number of Options and Weighted Average Remaining Contractual Life</t>
  </si>
  <si>
    <t>Disclosure of Weighted Average Assumptions Used in the Calculation of Fair Value of Stock Options</t>
  </si>
  <si>
    <t>The weighted fair value of stock options granted in the year and the weighted average assumptions used in the calculation of their fair value on the date of grant using the Black-Scholes option pricing model were as follows: Year ended September 30 2018 2017 Grant date fair value ($) 16.45 13.03 Dividend yield (%) 0.00 0.00 Expected volatility (%) 1 19.80 22.52 Risk-free interest rate (%) 2.21 1.66 Expected life (years) 4.00 4.00 Exercise price ($) 83.94 63.22 Share price ($) 83.94 63.22 1 Expected volatility was determined using statistical formulas and based on the weekly historical average of closing daily share prices over the period of the expected life of stock options.</t>
  </si>
  <si>
    <t>Disclosure of Information Concerning PSUs</t>
  </si>
  <si>
    <t xml:space="preserve">The following table presents information concerning the number of outstanding PSUs granted by the Company: Outstanding as at September 30, 2016 1,192,308 Granted 1 221,000 Exercised (Note 18) (659,640 ) Forfeited (285,000 ) Outstanding as at September 30, 2017 468,668 Granted 1 403,321 Exercised (Note 18) (172,068 ) Forfeited (41,189 ) Outstanding as at September 30, 2018 658,732 1 The PSUs granted in 2018 had a grant date fair value of $64.75 per unit ( $62.49 in 2017). </t>
  </si>
  <si>
    <t>Disclosure of Share-Based Payment Expense</t>
  </si>
  <si>
    <t>The share-based payment expense recorded in costs of services, selling and administrative is as follows: Year ended September 30 2018 2017 $ $ Stock options 25,822 25,133 PSUs 12,635 9,310 Share purchase plan 106,770 97,729 DSUs 2,918 2,075 148,145 134,247</t>
  </si>
  <si>
    <t>Earnings per share (Tables)</t>
  </si>
  <si>
    <t>Computation of basic and diluted earnings per share</t>
  </si>
  <si>
    <t>The following table sets forth the computation of basic and diluted earnings per share for the years ended September 30: 2018 2017 Net earnings Weighted average number of shares outstanding 1 Earnings per share Net earnings Weighted average number of shares outstanding 1 Earnings per share $ $ $ $ Basic 1,141,402 283,878,426 4.02 1,035,195 297,516,970 3.48 Net effect of dilutive stock options and PSUs 2 4,980,154 5,776,515 1,141,402 288,858,580 3.95 1,035,195 303,293,485 3.41 1 During the year ended September 30, 2018, 10,375,879 Class A subordinate voting shares purchased and 661,179 Class A subordinate voting shares held in trust were excluded from the calculation of weighted average number of shares outstanding as of the date of transaction ( 19,929,268 and 468,668 , respectively during the year ended September 30, 2017). 2 The calculation of the diluted earnings per share excluded 1,935,289 stock options for the year ended September 30, 2018 ( 6,419,566 for the year ended September 30, 2017), as they were anti-dilutive.</t>
  </si>
  <si>
    <t>Construction contracts in progress (Tables)</t>
  </si>
  <si>
    <t>Schedule of status of construction contracts still in progress</t>
  </si>
  <si>
    <t>The status of the Company’s construction contracts still in progress at the end of the reporting period was as follows: As at As at $ $ Recognized as: Revenue in the respective year 1,561,526 1,527,904 Recognized as: Amounts due from customers under construction contracts 1 310,924 278,792 Amounts due to customers under construction contracts (56,422 ) (56,068 ) 1 As at September 30, 2018, retentions held by customers for contract work in progress amounted to $11,541,000 ( $11,971,000 as at September 30, 2017).</t>
  </si>
  <si>
    <t>Cost of services, selling and administrative (Tables)</t>
  </si>
  <si>
    <t>Disclosure of Cost of Services, Selling and Administrative</t>
  </si>
  <si>
    <t xml:space="preserve"> Year ended September 30 2018 2017 $ $ Salaries and other member costs 1 6,846,585 6,412,607 Professional fees and other contracted labour 1,369,420 1,273,944 Hardware, software and data center related costs 829,655 843,400 Property costs 307,496 320,755 Amortization and depreciation (Note 23) 383,834 366,377 Other operating expenses 64,801 40,576 9,801,791 9,257,659 1 Net of R&amp;D and other tax credits of $182,493,000 in 2018 ( $182,951,000 in 2017).</t>
  </si>
  <si>
    <t>Amortization and depreciation (Tables)</t>
  </si>
  <si>
    <t>Disclosure of Amortization and Depreciation</t>
  </si>
  <si>
    <t xml:space="preserve"> Year ended September 30 2018 2017 $ $ Depreciation of PP&amp;E 1 (Note 6) 156,587 152,854 Amortization of intangible assets (Note 8) 156,926 157,033 Amortization of contract costs related to transition costs 70,321 56,490 Included in costs of services, selling and administrative (Note 22) 383,834 366,377 Amortization of contract costs related to incentives (presented as a reduction of revenue) 3,591 2,336 Amortization of deferred financing fees (presented in finance costs) 721 1,090 Amortization of premiums and discounts on investments related to funds held for clients (presented net as a reduction of revenue) 1,339 1,494 Impairment of PP&amp;E (presented in restructuring costs) (Notes 6 and 24) 1,924 5,907 Impairment of intangible assets (presented in restructuring costs) (Notes 8 and 24) 1,266 — 392,675 377,204 1 Depreciation of PP&amp;E acquired under finance leases was $7,841,000 in 2018 ( $11,623,000 in 2017).</t>
  </si>
  <si>
    <t>Net finance costs (Tables)</t>
  </si>
  <si>
    <t>Disclosure of finance costs</t>
  </si>
  <si>
    <t xml:space="preserve"> Year ended September 30 2018 2017 $ $ Interest on long-term debt 62,875 62,022 Net interest costs on net defined benefit obligations or assets (Note 16) 5,754 5,578 Other finance costs 8,166 5,911 Finance costs 76,795 73,511 Finance income (2,910 ) (3,719 ) 73,885 69,792</t>
  </si>
  <si>
    <t>Investments in subsidiaries (Tables)</t>
  </si>
  <si>
    <t>Disclosure of detailed information about business combinations</t>
  </si>
  <si>
    <t>The following table presents the purchase price allocations for the above acquisitions based on the acquisition-date fair values of the identifiable tangible and intangible assets acquired and liabilities assumed: 2018 2017 $ $ Current assets 109,878 40,705 PP&amp;E ( Note 6) 2,614 5,488 Intangible assets 47,723 50,474 Goodwill 1 209,992 238,322 Current liabilities (89,179 ) (29,953 ) Deferred tax liabilities (9,246 ) (3,126 ) Debt (27,925 ) (9,648 ) 243,857 292,262 Cash acquired 22,642 14,814 Net assets acquired 266,499 307,076 Consideration paid 253,428 297,875 Consideration payable 2 13,071 9,201 1 The goodwill arising from the acquisitions mainly represents the future economic value associated to acquired work force and synergies with the Company’s operations. As at September 30, 2018, $44,674,000 of the goodwill is included in the U.S. Commercial and State Government operating segment, $29,081,000 in the Canada operating segment and $136,237,000 in the Northern Europe operating segment (as at September 30, 2017, all of the goodwill was included in the U.S. Commercial and State Government operating segment). The goodwill is not deductible for tax purposes (as at September 30, 2017, $191,231,000 of the goodwill was deductible for tax purposes). 2 Mostly repayable through the fiscal year 2020 with no interest for acquisitions realized during the year ended September 30, 2018 (repayable in annual installments through the fiscal year 2021 and bearing interest at a rate of 2.04% for acquisitions realized during the year ended September 30, 2017).</t>
  </si>
  <si>
    <t>Supplementary cash flow information (Tables)</t>
  </si>
  <si>
    <t>Disclosure of net change in non-cash working capital</t>
  </si>
  <si>
    <t>Net change in non-cash working capital items is as follows for the years ended September 30: 2018 2017 $ $ Accounts receivable (106,072 ) (164,452 ) Work in progress 8,290 (8,056 ) Prepaid expenses and other assets 10,927 16,403 Long-term financial assets (11,448 ) (13,338 ) Accounts payable and accrued liabilities 107,889 (92,873 ) Accrued compensation (10,602 ) 44,837 Deferred revenue (61,827 ) (12,993 ) Provisions (31,831 ) 50,777 Long-term liabilities 13,866 8,612 Retirement benefits obligations 493 (12,395 ) Derivative financial instruments 46 3,229 Income taxes 42,032 34,164 (38,237 ) (146,085 )</t>
  </si>
  <si>
    <t>Disclosure of non-cash operating and investing activities</t>
  </si>
  <si>
    <t>Non-cash operating and investing activities related to operations are as follows for the years ended September 30: 2018 2017 $ $ Operating activities Accounts receivable (133 ) (118 ) Accounts payable and accrued liabilities 26,333 34,522 Provisions 1,516 1,571 27,716 35,975 Investing activities Purchase of PP&amp;E (17,600 ) (16,365 ) Additions to intangible assets (19,441 ) (23,236 ) (37,041 ) (39,601 )</t>
  </si>
  <si>
    <t>Disclosure of financing activities</t>
  </si>
  <si>
    <t>Changes arising from financing activities are as follows for the years ended September 30: 2018 2017 Long-term debt Derivative financial instruments to hedge long-term debt Long-term debt Derivative financial instruments to hedge long-term debt $ $ $ $ Balance, beginning of year 1,862,003 58,844 1,910,975 14,520 Cash used in financing activities excluding equity Net change in unsecured committed revolving credit facility (5,205 ) — 200,000 — Increase of long-term debt 20,111 — 18,921 — Repayment of long-term debt (121,771 ) — (199,841 ) — Repayment of debt assumed in business acquisitions (28,609 ) — (9,119 ) — Settlement of derivative financial instruments ( Note 31 ) — (2,430 ) — — Non-cash financing activities Increase in obligations under finance leases 9,192 — 3,508 — Additions through business acquisitions 27,925 — 17,879 — Changes in foreign currency exchange rate 50,968 (13,197 ) (69,486 ) 44,324 Other (13,721 ) — (10,834 ) — Balance, end of year 1,800,893 43,217 1,862,003 58,844</t>
  </si>
  <si>
    <t>Disclosure of interest and income taxes paid</t>
  </si>
  <si>
    <t>Interest paid and received and income taxes paid are classified within operating activities and are as follows for the years ended September 30: 2018 2017 $ $ Interest paid 81,998 78,227 Interest received 1,536 3,680 Income taxes paid 261,952 244,227</t>
  </si>
  <si>
    <t>Segmented information (Tables)</t>
  </si>
  <si>
    <t>Disclosure of Operating Segment Information</t>
  </si>
  <si>
    <t xml:space="preserve">The following tables present information on the Company's operations based on its revised management structure. Segment results are based on the location from which the services are delivered - the geographic delivery model (Note 11). The Company has retrospectively revised the segmented information for the comparative period to conform to the new segmented information structure. Year ended September 30, 2018 Northern Europe Canada France U.S. Commercial and State Government U.S. Federal U.K. ECS Asia Pacific Total $ $ $ $ $ $ $ $ $ Segment revenue 1,800,460 1,687,035 1,715,486 1,674,388 1,458,741 1,290,581 1,272,558 607,576 11,506,825 Earnings before acquisition-related and integration costs, restructuring costs, net finance costs and income tax expense 1 196,823 367,843 236,207 284,181 198,140 191,514 97,627 129,399 1,701,734 Acquisition-related and integration costs (Note 26b) (37,482 ) Restructuring costs (Note 24) (100,387 ) Net finance costs ( Note 25 ) (73,885 ) Earnings before income taxes 1,489,980 1 Total amortization and depreciation of $388,764,000 included in the Northern Europe, Canada, France, U.S. Commercial and State Government, U.S. Federal, U.K, ECS and Asia Pacific segments was $57,003,000 , $66,996,000 , $35,227,000 , $73,198,000 , $24,269,000 , $76,830,000 , $38,452,000 and $16,789,000 , respectively for the year ended September 30, 2018. Year ended September 30, 2017 Northern Europe Canada France U.S. Commercial and State Government U.S. Federal U.K. ECS Asia Pacific Total $ $ $ $ $ $ $ $ $ Segment revenue 1,607,942 1,605,500 1,559,869 1,554,877 1,473,478 1,286,700 1,164,350 592,350 10,845,066 Earnings before acquisition-related and integration costs, restructuring costs, net finance costs and income tax expense 1 182,775 343,856 193,075 290,333 205,441 152,185 96,195 122,763 1,586,623 Acquisition-related and integration costs (Note 26b) (10,306 ) Restructuring costs (Note 24) (88,628 ) Net finance costs (Note 25) (69,792 ) Earnings before income taxes 1,417,897 1 Total amortization and depreciation of $370,207,000 included in the Northern Europe, Canada, France, U.S. Commercial and State Government, U.S. Federal, U.K, ECS and Asia Pacific segments was $48,231,000 , $62,050,000 , $32,377,000 , $67,998,000 , $30,165,000 , $69,506,000 , $37,156,000 and $22,724,000 , respectively for the year ended September 30, 2017. </t>
  </si>
  <si>
    <t>Disclosure of Geographic Information</t>
  </si>
  <si>
    <t>The following table provides external revenue information based on the client’s location which is different from the revenue presented under operating segments, due to the intersegment revenue: 2018 2017 $ $ U.S. 1 3,222,912 3,118,044 Northern Europe Sweden 800,221 775,093 Finland 781,346 654,155 Others 309,625 258,821 1,891,192 1,688,069 Canada 1,823,948 1,746,438 France France 1,717,476 1,555,721 Others 40,962 38,445 1,758,438 1,594,166 U.K. 1,414,568 1,419,419 ECS Germany 502,703 415,104 Netherlands 448,589 421,673 Others 316,689 313,238 1,267,981 1,150,015 Asia Pacific Others 127,786 128,915 127,786 128,915 11,506,825 10,845,066 1 External revenue included in the U.S Commercial and State Government and U.S. Federal operating segments was $1,742,336,000 and $1,480,576,000 , respectively in 2018 ( $1,615,359,000 and $1,502,685,000 , respectively in 2017). The following table provides information for PP&amp;E, contract costs and intangible assets based on their location: As at As at $ $ U.S. 337,191 312,909 Canada 319,604 311,667 U.K. 140,682 183,213 France 53,214 66,416 Sweden 68,463 66,953 Finland 47,512 35,363 Germany 37,331 38,310 Netherlands 25,248 25,300 Rest of the world 81,321 89,964 1,110,566 1,130,095</t>
  </si>
  <si>
    <t>Disclosure of Revenue Information Based on Services Provided by the Company</t>
  </si>
  <si>
    <t>The following table provides revenue information based on services provided by the Company: 2018 2017 $ $ Outsourcing IT services 4,370,194 4,640,892 BPS 1,113,310 1,128,258 Systems integration and consulting services 6,023,321 5,075,916 11,506,825 10,845,066</t>
  </si>
  <si>
    <t>Related party transactions (Tables)</t>
  </si>
  <si>
    <t>Disclosure of transactions with subsidiaries</t>
  </si>
  <si>
    <t>The Company’s principal subsidiaries whose revenues, based on the geographic delivery model, represent more than 3% of the consolidated revenues are as follows: Name of subsidiary Country of incorporation CGI Technologies and Solutions Inc. United States CGI Federal Inc. United States CGI Suomi Oy Finland CGI Sverige AB Sweden Conseillers en gestion et informatique CGI Inc. Canada CGI Information Systems and Management Consultants Inc. Canada CGI France SAS France CGI IT UK Limited United Kingdom CGI Nederland BV Netherlands CGI Deutschland Ltd &amp; Co KG Germany CGI Information Systems and Management Consultants Private Limited India</t>
  </si>
  <si>
    <t>Disclosure of compensation of key management personnel</t>
  </si>
  <si>
    <t>Compensation of key management personnel, currently defined as the executive officers and the Board of Directors of the Company, was as follows: 2018 2017 $ $ Short-term employee benefits 22,326 16,848 Share-based payments 20,773 20,763</t>
  </si>
  <si>
    <t>Commitments, contingencies and guarantees (Tables)</t>
  </si>
  <si>
    <t>Disclosure of Future Minimum Lease Payments Under Non-Cancellable Operating Leases</t>
  </si>
  <si>
    <t>Disclosure of Minimum Payments Under Long-Term Service and Other Agreements</t>
  </si>
  <si>
    <t>Minimum payments under these agreements are due as follows: $ Less than one year 136,509 Between one and two years 83,223 Between two and five years 63,737</t>
  </si>
  <si>
    <t>Financial instruments (Tables)</t>
  </si>
  <si>
    <t>Disclosure of financial liabilities</t>
  </si>
  <si>
    <t>The following table presents the financial liabilities included in the long-term debt (Note 13) measured at amortized cost categorized using the fair value hierarchy. As at September 30, 2018 As at September 30, 2017 Level Carrying amount Fair value Carrying amount Fair value $ $ $ $ Financial liabilities for which fair value is disclosed Other liabilities Senior U.S. and euro unsecured notes Level 2 1,517,334 1,550,329 1,542,428 1,638,980 Unsecured committed revolving credit facility Level 2 194,795 194,795 200,000 200,000 Obligations other than finance leases Level 2 30,124 29,130 61,703 60,847 Obligations under finance leases Level 2 29,909 29,193 29,794 29,667 Other long-term debt Level 2 28,731 27,674 28,078 27,348 1,800,893 1,831,121 1,862,003 1,956,842</t>
  </si>
  <si>
    <t>Disclosure of fair value measurement of financial assets</t>
  </si>
  <si>
    <t>The following table presents financial assets and liabilities measured at fair value categorized using the fair value hierarchy: Level As at September 30, 2018 As at September 30, 2017 $ $ Financial assets Financial assets at fair value through earnings Cash and cash equivalents Level 2 184,091 165,872 Deferred compensation plan assets (Note 10) Level 1 56,900 46,906 240,991 212,778 Derivative financial instruments designated as hedging instruments Current derivative financial instruments Level 2 12,395 8,152 Long-term derivative financial instruments (Note 10) Level 2 11,312 24,939 23,707 33,091 Available-for-sale Long-term bonds included in funds held for clients (Note 5) Level 2 184,401 195,509 Long-term investments (Note 10) Level 2 30,054 23,047 214,455 218,556 Financial liabilities Derivative financial instruments designated as hedging instruments Current derivative financial instruments Level 2 39,418 12,069 Long-term derivative financial instruments Level 2 77,754 82,365 117,172 94,434</t>
  </si>
  <si>
    <t>Disclosure of fair value measurement of financial liabilities</t>
  </si>
  <si>
    <t>Disclosure of detailed information about hedging instruments</t>
  </si>
  <si>
    <t xml:space="preserve">The following table summarizes the fair value of outstanding derivative financial instruments: Recorded in derivative financial instruments As at As at $ $ Hedges of net investments in European operations $762,100 cross-currency swaps in euro ($831,400 as at September 30, 2017) Current assets 8,545 2,907 Long-term assets — 14,539 Long-term liabilities 6,560 — $58,419 cross-currency swaps in Swedish krona (nil as at September 30, 2017) Long-term assets 2,553 — $136,274 cross-currency swaps in British pound (nil as at September 30, 2017) Long-term assets 6,311 — Cash flow hedges of future revenue U.S.$126,537 foreign currency forward contracts between the U.S. dollar and the Indian rupee (U.S.$65,691 as at September 30, 2017) Current assets 16 37 Long-term assets 89 162 Current liabilities 3,884 330 Long-term liabilities 4,952 427 $267,104 foreign currency forward contracts between the Canadian dollar and the Indian rupee ($146,881 as at September 30, 2017) Current assets 3,417 4,644 Long-term assets 1,573 7,429 Current liabilities 4,254 554 Long-term liabilities 8,651 969 €103,588 foreign currency forward contracts between the euro and the Indian rupee (€21,483 as at September 30, 2017) Current assets 16 — Long-term assets 73 — Current liabilities 2,936 275 Long-term liabilities 4,601 366 £85,674 foreign currency forward contracts between the British pound and the Indian rupee (£29,034 as at September 30, 2017) Current assets 12 24 Long-term assets 53 — Current liabilities 2,697 771 Long-term liabilities 3,516 895 €74,818 foreign currency forward contracts between the euro and the British pound (€75,374 as at September 30, 2017) Current assets 69 33 Long-term assets 8 70 Current liabilities 1,289 1,477 Long-term liabilities 1,576 1,987 €63,064 foreign currency forward contracts between the euro and the Moroccan dirham (€53,527 as at September 30, 2017) Current assets 71 — Long-term assets 415 2,669 Current liabilities 1,106 1,681 Long-term liabilities 2,322 5,427 Other foreign currency forward contracts Current assets 249 507 Long-term assets 158 70 Current liabilities 1,302 231 Long-term liabilities 1,055 345 31. Financial instruments (continued) FAIR VALUE MEASUREMENTS (CONTINUED) Recorded in derivative financial instruments As at September 30, 2018 As at $ $ Cash flow hedges on Senior U.S. unsecured notes U.S.$550,000 cross-currency swaps to Canadian dollar (U.S.$600,000 as at September 30, 2017) Current liabilities 21,950 6,750 Long-term liabilities 32,175 69,540 U.S.$45,000 cross-currency swaps to Canadian dollar (nil as at September 30, 2017) Long-term liabilities 20 — U.S.$105,000 cross-currency swaps to Canadian dollar (nil as at September 30, 2017) Long-term assets 79 — Fair value hedges of Senior U.S. unsecured notes U.S.$250,000 interest rate swaps fixed-to-floating (U.S.$250,000 as at September 30, 2017) Long-term liabilities 12,326 2,409 </t>
  </si>
  <si>
    <t>Disclosure of sensitivity analysis for currency risk</t>
  </si>
  <si>
    <t>The following table details the Company’s sensitivity to a 10% strengthening of the Swedish krona, the U.S. dollar, the euro and the British pound foreign currency rates on net earnings and comprehensive income against the Canadian dollar. The sensitivity analysis on net earnings presents the impact of foreign currency denominated financial instruments and adjusts their translation at period end for a 10% strengthening in foreign currency rates. The sensitivity analysis on other comprehensive income presents the impact of a 10% strengthening in foreign currency rates on the fair value of foreign currency forward contracts designated as cash flow hedges and on net investment hedges. 2018 2017 Swedish krona impact U.S. dollar impact euro impact British pound impact Swedish krona impact U.S. dollar impact euro impact British pound impact $ $ $ $ $ $ $ $ (Decrease) increase in net earnings (906 ) (4,870 ) (778 ) (2,695 ) (860 ) (1,174 ) 2,383 (539 ) Decrease in other comprehensive income (6,522 ) (65,337 ) (107,722 ) (25,018 ) (1,839 ) (74,974 ) (93,866 ) (4,788 )</t>
  </si>
  <si>
    <t>Disclosure of maturity analysis for non-derivative financial liabilities</t>
  </si>
  <si>
    <t>Disclosure of maturity analysis for derivative financial liabilities</t>
  </si>
  <si>
    <t>The following tables summarize the carrying amount and the contractual maturities of both the interest and principal portion of financial liabilities. All amounts contractually denominated in foreign currency are presented in Canadian dollar equivalent amounts using the period-end spot rate. As at September 30, 2018 Carrying amount Contractual cash flows Less than one year Between one and two years Between two and five years Beyond $ $ $ $ $ $ Non-derivative financial liabilities Accounts payable and accrued liabilities 1,134,802 1,134,802 1,134,802 — — — Accrued compensation 602,245 602,245 602,245 — — — Senior U.S. and euro unsecured notes 1,517,334 1,753,402 354,575 113,955 814,337 470,535 Unsecured committed revolving credit facility 194,795 222,331 6,573 6,591 209,167 — Obligations other than finance leases 30,124 30,794 19,319 9,393 2,082 — Obligations under finance leases 29,909 30,976 12,909 10,005 8,062 — Other long-term debt 28,731 29,155 20,302 1,613 5,826 1,414 Clients’ funds obligations 328,324 328,324 328,324 — — — Derivative financial liabilities Cash flow hedges of future revenue 37,922 Outflow 49,173 18,120 16,901 14,152 — (Inflow) (6,693 ) (4,012 ) (1,830 ) (851 ) — Cross-currency swaps 43,217 Outflow 988,595 326,950 80,922 304,798 275,925 (Inflow) (1,020,985 ) (328,646 ) (88,027 ) (315,349 ) (288,963 ) Interest rate swaps 12,326 Outflow 61,279 17,508 17,508 26,263 — (Inflow) (56,434 ) (16,124 ) (16,124 ) (24,186 ) — 3,959,729 4,146,964 2,492,845 150,907 1,044,301 458,911 31. Financial instruments (continued) LIQUIDITY RISK (CONTINUED) As at September 30, 2017 Carrying amount Contractual cash flows Less than one year Between one and two years Between two and five years Beyond $ $ $ $ $ $ Non-derivative financial liabilities Accounts payable and accrued liabilities 1,004,307 1,004,307 1,004,307 — — — Accrued compensation 578,886 578,886 578,886 — — — Senior U.S. and euro unsecured notes 1,542,428 1,823,352 124,201 343,207 818,095 537,849 Unsecured committed revolving credit facility 200,000 226,810 6,400 6,400 214,010 — Obligations other than finance leases 61,703 63,454 33,850 18,623 10,981 — Obligations under finance leases 29,794 31,109 14,086 8,341 8,682 — Other long-term debt 28,078 28,787 13,986 2,988 9,130 2,683 Clients’ funds obligations 314,233 314,233 314,233 — — — Derivative financial liabilities Cash flow hedges of future revenue 90 Outflow 17,036 5,486 6,530 5,020 — (Inflow) (16,989 ) (5,417 ) (5,083 ) (6,489 ) — Cross-currency swaps 58,844 Outflow 849,762 83,877 317,085 291,798 157,002 (Inflow) (846,228 ) (91,446 ) (310,451 ) (291,936 ) (152,395 ) Interest rate swaps 2,409 Outflow 63,248 14,055 14,055 35,138 — (Inflow) (70,222 ) (15,605 ) (15,605 ) (39,012 ) — 3,820,772 4,067,545 2,080,899 386,090 1,055,417 545,139</t>
  </si>
  <si>
    <t>Disclosure of analysis of age of financial assets that are past due</t>
  </si>
  <si>
    <t>The following table sets forth details of the age of trade accounts receivable that are past due: 2018 2017 $ $ Not past due 951,277 806,041 Past due 1-30 days 109,668 79,016 Past due 31-60 days 27,806 25,262 Past due 61-90 days 17,005 8,999 Past due more than 90 days 25,768 16,969 1,131,524 936,287 Allowance for doubtful accounts (4,752 ) (4,757 ) 1,126,772 931,530</t>
  </si>
  <si>
    <t>Summary of significant accounting policies - Disclosure of Estimated Useful Lives of Property, Plant and Equipment (Details)</t>
  </si>
  <si>
    <t>Minimum | Buildings</t>
  </si>
  <si>
    <t>Disclosure of detailed information about property, plant and equipment [line items]</t>
  </si>
  <si>
    <t>Estimated useful life</t>
  </si>
  <si>
    <t>10 years</t>
  </si>
  <si>
    <t>Minimum | Furniture, fixtures and equipment</t>
  </si>
  <si>
    <t>3 years</t>
  </si>
  <si>
    <t>Minimum | Computer equipment</t>
  </si>
  <si>
    <t>Maximum | Buildings</t>
  </si>
  <si>
    <t>40 years</t>
  </si>
  <si>
    <t>Maximum | Furniture, fixtures and equipment</t>
  </si>
  <si>
    <t>20 years</t>
  </si>
  <si>
    <t>Maximum | Computer equipment</t>
  </si>
  <si>
    <t>5 years</t>
  </si>
  <si>
    <t>Summary of significant accounting policies - Disclosure of Estimated Useful Lives of Intangible Assets (Details)</t>
  </si>
  <si>
    <t>Minimum | Internal-use software</t>
  </si>
  <si>
    <t>Disclosure of detailed information about intangible assets [line items]</t>
  </si>
  <si>
    <t>2 years</t>
  </si>
  <si>
    <t>Minimum | Business solutions</t>
  </si>
  <si>
    <t>Minimum | Software licenses</t>
  </si>
  <si>
    <t>Minimum | Client relationships and other</t>
  </si>
  <si>
    <t>Maximum | Internal-use software</t>
  </si>
  <si>
    <t>7 years</t>
  </si>
  <si>
    <t>Maximum | Business solutions</t>
  </si>
  <si>
    <t>Maximum | Software licenses</t>
  </si>
  <si>
    <t>8 years</t>
  </si>
  <si>
    <t>Maximum | Client relationships and other</t>
  </si>
  <si>
    <t>Accounts receivable (Details) - CAD ($) $ in Thousands</t>
  </si>
  <si>
    <t>Trade</t>
  </si>
  <si>
    <t>R&amp;D and other tax credits</t>
  </si>
  <si>
    <t>Other</t>
  </si>
  <si>
    <t>Total accounts receivable</t>
  </si>
  <si>
    <t>Funds held for clients (Details) - CAD ($) $ in Thousands</t>
  </si>
  <si>
    <t>Disclosure Of Funds Held For Clients [Line Items]</t>
  </si>
  <si>
    <t>Cash</t>
  </si>
  <si>
    <t>Long-term bonds (Note 31)</t>
  </si>
  <si>
    <t>Property, plant and equipment (Details) - CAD ($)</t>
  </si>
  <si>
    <t>Reconciliation of changes in property, plant and equipment [abstract]</t>
  </si>
  <si>
    <t>Beginning Balance</t>
  </si>
  <si>
    <t>Impairment</t>
  </si>
  <si>
    <t>Ending Balance</t>
  </si>
  <si>
    <t>Cost</t>
  </si>
  <si>
    <t>Additions</t>
  </si>
  <si>
    <t>Additions - business acquisitions</t>
  </si>
  <si>
    <t>Disposals/retirements</t>
  </si>
  <si>
    <t>Foreign currency translation adjustment</t>
  </si>
  <si>
    <t>Accumulated depreciation</t>
  </si>
  <si>
    <t>Depreciation expense</t>
  </si>
  <si>
    <t>Land and buildings</t>
  </si>
  <si>
    <t>Land and buildings | Cost</t>
  </si>
  <si>
    <t>Land and buildings | Accumulated depreciation</t>
  </si>
  <si>
    <t>Leasehold improvements</t>
  </si>
  <si>
    <t>Leasehold improvements | Cost</t>
  </si>
  <si>
    <t>Leasehold improvements | Accumulated depreciation</t>
  </si>
  <si>
    <t>Furniture, fixtures and equipment</t>
  </si>
  <si>
    <t>Furniture, fixtures and equipment | Cost</t>
  </si>
  <si>
    <t>Furniture, fixtures and equipment | Accumulated depreciation</t>
  </si>
  <si>
    <t>Computer equipment</t>
  </si>
  <si>
    <t>Computer equipment | Cost</t>
  </si>
  <si>
    <t>Computer equipment | Accumulated depreciation</t>
  </si>
  <si>
    <t>Property, plant and equipment - Assets acquired under finance leases (Details) - CAD ($) $ in Thousands</t>
  </si>
  <si>
    <t>Disclosure of recognised finance lease as assets by lessee [line items]</t>
  </si>
  <si>
    <t>Assets acquired under finance leases</t>
  </si>
  <si>
    <t>Cost | Furniture, fixtures and equipment</t>
  </si>
  <si>
    <t>Cost | Computer equipment</t>
  </si>
  <si>
    <t>Accumulated depreciation | Furniture, fixtures and equipment</t>
  </si>
  <si>
    <t>Accumulated depreciation | Computer equipment</t>
  </si>
  <si>
    <t>Contract costs (Details) - CAD ($) $ in Thousands</t>
  </si>
  <si>
    <t>Disclosure Of Contract Costs [Line Items]</t>
  </si>
  <si>
    <t>Transition costs</t>
  </si>
  <si>
    <t>Incentives</t>
  </si>
  <si>
    <t>Contract assets</t>
  </si>
  <si>
    <t>Amortization</t>
  </si>
  <si>
    <t>Intangible assets (Details) - CAD ($)</t>
  </si>
  <si>
    <t>Reconciliation of changes in intangible assets other than goodwill [abstract]</t>
  </si>
  <si>
    <t>Beginning balance</t>
  </si>
  <si>
    <t>Amortization expense</t>
  </si>
  <si>
    <t>Ending balance</t>
  </si>
  <si>
    <t>Accumulated amortization</t>
  </si>
  <si>
    <t>Internal-use software | Acquired</t>
  </si>
  <si>
    <t>Internal-use software | Acquired | Cost</t>
  </si>
  <si>
    <t>Internal-use software | Acquired | Accumulated amortization</t>
  </si>
  <si>
    <t>Internal-use software | Internally developed</t>
  </si>
  <si>
    <t>Internal-use software | Internally developed | Cost</t>
  </si>
  <si>
    <t>Internal-use software | Internally developed | Accumulated amortization</t>
  </si>
  <si>
    <t>Business solutions | Acquired</t>
  </si>
  <si>
    <t>Business solutions | Acquired | Cost</t>
  </si>
  <si>
    <t>Business solutions | Acquired | Accumulated amortization</t>
  </si>
  <si>
    <t>Business solutions | Internally developed</t>
  </si>
  <si>
    <t>Business solutions | Internally developed | Cost</t>
  </si>
  <si>
    <t>Business solutions | Internally developed | Accumulated amortization</t>
  </si>
  <si>
    <t>Software licenses</t>
  </si>
  <si>
    <t>Software licenses | Cost</t>
  </si>
  <si>
    <t>Software licenses | Accumulated amortization</t>
  </si>
  <si>
    <t>Client relationships and other</t>
  </si>
  <si>
    <t>Client relationships and other | Cost</t>
  </si>
  <si>
    <t>Client relationships and other | Accumulated amortization</t>
  </si>
  <si>
    <t>Other long-term assets (Details) - CAD ($) $ in Thousands</t>
  </si>
  <si>
    <t>Long-term maintenance agreements</t>
  </si>
  <si>
    <t>Insurance contracts held to fund defined benefit pension and life assurance arrangements - reimbursement rights (Note 16)</t>
  </si>
  <si>
    <t>Retirement benefits assets (Note 16)</t>
  </si>
  <si>
    <t>Deposits</t>
  </si>
  <si>
    <t>Deferred financing fees</t>
  </si>
  <si>
    <t>Long-term financial assets (Details) - CAD ($)</t>
  </si>
  <si>
    <t>Deferred compensation plan assets</t>
  </si>
  <si>
    <t>Long-term investments</t>
  </si>
  <si>
    <t>Long-term receivables</t>
  </si>
  <si>
    <t>Goodwill - Variations in goodwill (Details) $ in Thousands</t>
  </si>
  <si>
    <t>Sep. 30, 2018CAD ($)segment</t>
  </si>
  <si>
    <t>Sep. 30, 2017CAD ($)segment</t>
  </si>
  <si>
    <t>Number of operating segments | segment</t>
  </si>
  <si>
    <t>Reconciliation of changes in goodwill [abstract]</t>
  </si>
  <si>
    <t>Business acquisitions</t>
  </si>
  <si>
    <t>Goodwill reallocation</t>
  </si>
  <si>
    <t>Northern Europe | Goodwill</t>
  </si>
  <si>
    <t>Canada | Goodwill</t>
  </si>
  <si>
    <t>France | Goodwill</t>
  </si>
  <si>
    <t>U.S. Commercial and State Government | Goodwill</t>
  </si>
  <si>
    <t>U.S. Federal | Goodwill</t>
  </si>
  <si>
    <t>U.K. | Goodwill</t>
  </si>
  <si>
    <t>ECS | Goodwill</t>
  </si>
  <si>
    <t>Asia Pacific | Goodwill</t>
  </si>
  <si>
    <t>Goodwill - Key assumptions for cash-generating units (Details)</t>
  </si>
  <si>
    <t>U.S</t>
  </si>
  <si>
    <t>Disclosure of information for cash-generating units [line items]</t>
  </si>
  <si>
    <t>Pre-tax WACC</t>
  </si>
  <si>
    <t>11.70%</t>
  </si>
  <si>
    <t>Long-term growth rate of net operating cash flows</t>
  </si>
  <si>
    <t>2.00%</t>
  </si>
  <si>
    <t>Northern Europe</t>
  </si>
  <si>
    <t>9.10%</t>
  </si>
  <si>
    <t>9.20%</t>
  </si>
  <si>
    <t>1.90%</t>
  </si>
  <si>
    <t>Canada</t>
  </si>
  <si>
    <t>8.90%</t>
  </si>
  <si>
    <t>France</t>
  </si>
  <si>
    <t>8.60%</t>
  </si>
  <si>
    <t>9.30%</t>
  </si>
  <si>
    <t>1.70%</t>
  </si>
  <si>
    <t>U.S. Commercial and State Government</t>
  </si>
  <si>
    <t>10.90%</t>
  </si>
  <si>
    <t>U.S. Federal</t>
  </si>
  <si>
    <t>10.20%</t>
  </si>
  <si>
    <t>U.K.</t>
  </si>
  <si>
    <t>8.10%</t>
  </si>
  <si>
    <t>ECS</t>
  </si>
  <si>
    <t>9.00%</t>
  </si>
  <si>
    <t>Asia Pacific</t>
  </si>
  <si>
    <t>19.10%</t>
  </si>
  <si>
    <t>17.20%</t>
  </si>
  <si>
    <t>Provisions (Details) - CAD ($)</t>
  </si>
  <si>
    <t>Reconciliation of changes in other provisions [abstract]</t>
  </si>
  <si>
    <t>Additional provisions</t>
  </si>
  <si>
    <t>Utilized amounts</t>
  </si>
  <si>
    <t>Reversals of unused amounts</t>
  </si>
  <si>
    <t>Discount rate adjustment and imputed interest</t>
  </si>
  <si>
    <t>Current portion</t>
  </si>
  <si>
    <t>Non-current portion</t>
  </si>
  <si>
    <t>Onerous leases</t>
  </si>
  <si>
    <t>Weighted average discount rate</t>
  </si>
  <si>
    <t>0.68%</t>
  </si>
  <si>
    <t>0.71%</t>
  </si>
  <si>
    <t>Litigation and claims</t>
  </si>
  <si>
    <t>Tax exposure (other than those related to income tax)</t>
  </si>
  <si>
    <t>Contractual disputes</t>
  </si>
  <si>
    <t>Employee claims and other</t>
  </si>
  <si>
    <t>Decommissioning liabilities</t>
  </si>
  <si>
    <t>0.80%</t>
  </si>
  <si>
    <t>0.90%</t>
  </si>
  <si>
    <t>Expected cash flows</t>
  </si>
  <si>
    <t>Restructuring</t>
  </si>
  <si>
    <t>Minimum | Onerous leases</t>
  </si>
  <si>
    <t>Timing of cash outflows (term)</t>
  </si>
  <si>
    <t>1 year</t>
  </si>
  <si>
    <t>Minimum | Decommissioning liabilities</t>
  </si>
  <si>
    <t>Maximum | Onerous leases</t>
  </si>
  <si>
    <t>9 years</t>
  </si>
  <si>
    <t>Maximum | Decommissioning liabilities</t>
  </si>
  <si>
    <t>11 years</t>
  </si>
  <si>
    <t>Long-term debt - Disclosure of Long-Term Debt (Details)</t>
  </si>
  <si>
    <t>Nov. 06, 2018</t>
  </si>
  <si>
    <t>Sep. 30, 2018CAD ($)</t>
  </si>
  <si>
    <t>Sep. 30, 2018CAD ($)paymenttranche</t>
  </si>
  <si>
    <t>Sep. 30, 2017CAD ($)</t>
  </si>
  <si>
    <t>Sep. 30, 2018USD ($)</t>
  </si>
  <si>
    <t>Sep. 30, 2018EUR (€)</t>
  </si>
  <si>
    <t>Disclosure of detailed information about borrowings [line items]</t>
  </si>
  <si>
    <t>Borrowings</t>
  </si>
  <si>
    <t>Proceeds from borrowings</t>
  </si>
  <si>
    <t>Repayment of borrowings</t>
  </si>
  <si>
    <t>Senior U.S. unsecured notes</t>
  </si>
  <si>
    <t>Number of tranches | tranche</t>
  </si>
  <si>
    <t>Borrowings maturity term</t>
  </si>
  <si>
    <t>2 years 1 month 6 days</t>
  </si>
  <si>
    <t>Senior unsecured notes</t>
  </si>
  <si>
    <t>Unsecured committed revolving credit facility</t>
  </si>
  <si>
    <t>Borrowing capacity of unsecured credit facility</t>
  </si>
  <si>
    <t>Extended period</t>
  </si>
  <si>
    <t>Committed to cover various letters of credit issued for clients and other parties</t>
  </si>
  <si>
    <t>Obligations, blended monthly installments</t>
  </si>
  <si>
    <t>Obligations under finance leases, blended monthly installments</t>
  </si>
  <si>
    <t>Other long-term debt</t>
  </si>
  <si>
    <t>Weighted average | Senior U.S. unsecured notes</t>
  </si>
  <si>
    <t>Weighted average interest rate</t>
  </si>
  <si>
    <t>4.76%</t>
  </si>
  <si>
    <t>Weighted average | Senior unsecured notes</t>
  </si>
  <si>
    <t>3.63%</t>
  </si>
  <si>
    <t>3.62%</t>
  </si>
  <si>
    <t>4 years</t>
  </si>
  <si>
    <t>Weighted average | Obligations, blended monthly installments</t>
  </si>
  <si>
    <t>2.46%</t>
  </si>
  <si>
    <t>2.49%</t>
  </si>
  <si>
    <t>Weighted average | Obligations under finance leases, blended monthly installments</t>
  </si>
  <si>
    <t>2.40%</t>
  </si>
  <si>
    <t>2.89%</t>
  </si>
  <si>
    <t>2018 | Senior U.S. unsecured notes</t>
  </si>
  <si>
    <t>2021 | Senior U.S. unsecured notes</t>
  </si>
  <si>
    <t>Tranche one | 2019 | Senior unsecured notes</t>
  </si>
  <si>
    <t>Tranche two | 2021 | Senior unsecured notes</t>
  </si>
  <si>
    <t>Tranche three | 2024 | Senior unsecured notes</t>
  </si>
  <si>
    <t>Tranche four | Senior unsecured notes</t>
  </si>
  <si>
    <t>Number of remaining yearly payments | payment</t>
  </si>
  <si>
    <t>Number of yearly payments | payment</t>
  </si>
  <si>
    <t>Tranche four | 2019 | Senior unsecured notes</t>
  </si>
  <si>
    <t>Tranche four | 2020 | Senior unsecured notes</t>
  </si>
  <si>
    <t>Tranche four | 2021 | Senior unsecured notes</t>
  </si>
  <si>
    <t>Tranche four | 2022 | Senior unsecured notes</t>
  </si>
  <si>
    <t>Tranche four | 2023 | Senior unsecured notes</t>
  </si>
  <si>
    <t>Tranche four | 2024 | Senior unsecured notes</t>
  </si>
  <si>
    <t>Tranche five | Senior unsecured notes</t>
  </si>
  <si>
    <t>Tranche five | 2021 | Senior unsecured notes</t>
  </si>
  <si>
    <t>Fair value hedges | Interest rate swaps | Senior U.S. unsecured notes</t>
  </si>
  <si>
    <t>Fair value adjustments relating to interest rate swaps designated as fair value hedges</t>
  </si>
  <si>
    <t>Deferred finance costs | Senior U.S. unsecured notes</t>
  </si>
  <si>
    <t>Deferred finance costs | Senior unsecured notes</t>
  </si>
  <si>
    <t>Settled cross-currency swap agreements | Tranche four | Senior unsecured notes</t>
  </si>
  <si>
    <t>Canadian prime | Unsecured committed revolving credit facility</t>
  </si>
  <si>
    <t>Canadian prime | Weighted average | Unsecured committed revolving credit facility</t>
  </si>
  <si>
    <t>3.70%</t>
  </si>
  <si>
    <t>Banker's acceptance | Unsecured committed revolving credit facility</t>
  </si>
  <si>
    <t>Borrowing margin rate</t>
  </si>
  <si>
    <t>1.00%</t>
  </si>
  <si>
    <t>Banker's acceptance | Weighted average | Unsecured committed revolving credit facility</t>
  </si>
  <si>
    <t>1.85%</t>
  </si>
  <si>
    <t>Long-term debt - Disclosure of Principle Repayments on Long-Term Debt (Details) - CAD ($)</t>
  </si>
  <si>
    <t>Gross carrying amount</t>
  </si>
  <si>
    <t>Gross carrying amount | Less than one year</t>
  </si>
  <si>
    <t>Gross carrying amount | Between one and two years</t>
  </si>
  <si>
    <t>Gross carrying amount | Between two and five years</t>
  </si>
  <si>
    <t>Gross carrying amount | Beyond five years</t>
  </si>
  <si>
    <t>Long-term debt - Disclosure of Minimum Finance Lease Payments (Details) $ in Thousands</t>
  </si>
  <si>
    <t>Disclosure of finance lease and operating lease by lessee [line items]</t>
  </si>
  <si>
    <t>Principal</t>
  </si>
  <si>
    <t>Interest</t>
  </si>
  <si>
    <t>Payment</t>
  </si>
  <si>
    <t>Less than one year</t>
  </si>
  <si>
    <t>Between one and two years</t>
  </si>
  <si>
    <t>Between two and five years</t>
  </si>
  <si>
    <t>Other long-term liabilities (Details) - CAD ($)</t>
  </si>
  <si>
    <t>Deferred compensation plan liabilities</t>
  </si>
  <si>
    <t>Deferred rent</t>
  </si>
  <si>
    <t>Income taxes - Disclosure of Income Tax Expense (Details) - CAD ($)</t>
  </si>
  <si>
    <t>Current income tax expense</t>
  </si>
  <si>
    <t>Current income tax expense in respect of the current year</t>
  </si>
  <si>
    <t>Current income tax expense relating to changes in tax laws</t>
  </si>
  <si>
    <t>Adjustments recognized in the current year in relation to the income tax expense of prior years</t>
  </si>
  <si>
    <t>Total current income tax expense</t>
  </si>
  <si>
    <t>Deferred income tax expense relating to the origination and reversal of temporary differences</t>
  </si>
  <si>
    <t>Deferred income tax expense relating to changes in tax rates</t>
  </si>
  <si>
    <t>Adjustments recognized in the current year in relation to the deferred income tax expense of prior years</t>
  </si>
  <si>
    <t>Recognition of previously unrecognized temporary differences</t>
  </si>
  <si>
    <t>Total deferred income tax expense</t>
  </si>
  <si>
    <t>Total income tax expense</t>
  </si>
  <si>
    <t>Income taxes - Reconciliation of Effective Income Tax Rate from the Combined Federal and Provincial Canadian Statutory Tax Rate (Details)</t>
  </si>
  <si>
    <t>Company's statutory tax rate</t>
  </si>
  <si>
    <t>26.70%</t>
  </si>
  <si>
    <t>26.80%</t>
  </si>
  <si>
    <t>Effect of foreign tax rate differences</t>
  </si>
  <si>
    <t>(1.30%)</t>
  </si>
  <si>
    <t>1.30%</t>
  </si>
  <si>
    <t>Final determination from agreements with tax authorities and expirations of statutes of limitations</t>
  </si>
  <si>
    <t>(0.80%)</t>
  </si>
  <si>
    <t>(0.90%)</t>
  </si>
  <si>
    <t>Non-deductible and tax exempt items</t>
  </si>
  <si>
    <t>(0.20%)</t>
  </si>
  <si>
    <t>(0.30%)</t>
  </si>
  <si>
    <t>0.20%</t>
  </si>
  <si>
    <t>(1.00%)</t>
  </si>
  <si>
    <t>Minimum income tax charge</t>
  </si>
  <si>
    <t>Changes in tax laws and rates</t>
  </si>
  <si>
    <t>(2.10%)</t>
  </si>
  <si>
    <t>Effective income tax rate</t>
  </si>
  <si>
    <t>23.40%</t>
  </si>
  <si>
    <t>27.00%</t>
  </si>
  <si>
    <t>Income taxes - Disclosure of the Continuity of Deferred Tax Balances (Details) - CAD ($) $ in Thousands</t>
  </si>
  <si>
    <t>Reconciliation of changes in deferred tax liability (asset) [abstract]</t>
  </si>
  <si>
    <t>Additions from business acquisitions</t>
  </si>
  <si>
    <t>Recognized in earnings</t>
  </si>
  <si>
    <t>Recognized in other comprehensive income</t>
  </si>
  <si>
    <t>Recognized in equity</t>
  </si>
  <si>
    <t>Foreign currency translation adjustment and other</t>
  </si>
  <si>
    <t>Accounts payable, accrued liabilities and other long-term liabilities</t>
  </si>
  <si>
    <t>Tax benefits on losses carried forward</t>
  </si>
  <si>
    <t>Allowance for doubtful accounts</t>
  </si>
  <si>
    <t>PP&amp;E, contract costs, intangible assets and other long-term assets</t>
  </si>
  <si>
    <t>Refundable tax credits on salaries</t>
  </si>
  <si>
    <t>Cash flow hedges</t>
  </si>
  <si>
    <t>Income taxes - Disclosure of Deferred Tax Balances (Details) - CAD ($) $ in Thousands</t>
  </si>
  <si>
    <t>Sep. 30, 2016</t>
  </si>
  <si>
    <t>Deferred tax assets (liabilities)</t>
  </si>
  <si>
    <t>Income taxes - Narrative (Details) - CAD ($)</t>
  </si>
  <si>
    <t>Disclosure of temporary difference, unused tax losses and unused tax credits [line items]</t>
  </si>
  <si>
    <t>Adjustment for income tax recovery</t>
  </si>
  <si>
    <t>Adjustment for re-valuation of deferred tax assets and liabilities</t>
  </si>
  <si>
    <t>Deferred tax asset</t>
  </si>
  <si>
    <t>Operating tax losses carried forward</t>
  </si>
  <si>
    <t>Tax losses carried forward</t>
  </si>
  <si>
    <t>Valuation allowance</t>
  </si>
  <si>
    <t>Net deferred tax asset</t>
  </si>
  <si>
    <t>Unrecognized losses</t>
  </si>
  <si>
    <t>Non-operating tax losses carried forward</t>
  </si>
  <si>
    <t>Expiring at various dates up to 2038 | Operating tax losses carried forward</t>
  </si>
  <si>
    <t>No expiry dates | Operating tax losses carried forward</t>
  </si>
  <si>
    <t>Foreign countries | Subsidiaries</t>
  </si>
  <si>
    <t>Undistributed earnings from foreign subsidiaries for which deferred tax liabilities have not been recorded</t>
  </si>
  <si>
    <t>Employee benefits - Narrative (Details)</t>
  </si>
  <si>
    <t>Sep. 30, 2018CAD ($)plan</t>
  </si>
  <si>
    <t>Disclosure of defined benefit plans [line items]</t>
  </si>
  <si>
    <t>Annual contributions</t>
  </si>
  <si>
    <t>Pension cost for defined contribution plans</t>
  </si>
  <si>
    <t>Number of defined benefit pension plans | plan</t>
  </si>
  <si>
    <t>CMG U.K. Pension Scheme</t>
  </si>
  <si>
    <t>Quarterly payments to cover deficit</t>
  </si>
  <si>
    <t>Administration expenses, quarterly</t>
  </si>
  <si>
    <t>CMG U.K. Pension Scheme | U.K.</t>
  </si>
  <si>
    <t>Equity investments, target allocation percentage of plan assets</t>
  </si>
  <si>
    <t>33.00%</t>
  </si>
  <si>
    <t>Bond investments, target allocation percentage of plan assets</t>
  </si>
  <si>
    <t>67.00%</t>
  </si>
  <si>
    <t>Logica U.K. Pension &amp; Life Assurance Scheme | U.K.</t>
  </si>
  <si>
    <t>20.00%</t>
  </si>
  <si>
    <t>80.00%</t>
  </si>
  <si>
    <t>Logica Defined Benefit Pension Plan</t>
  </si>
  <si>
    <t>Monthly payments to cover deficit</t>
  </si>
  <si>
    <t>Administration expenses, monthly</t>
  </si>
  <si>
    <t>Logica Defined Benefit Pension Plan | U.K.</t>
  </si>
  <si>
    <t>30.00%</t>
  </si>
  <si>
    <t>70.00%</t>
  </si>
  <si>
    <t>Alecta multi-employer plan</t>
  </si>
  <si>
    <t>Proportion of total contributions to the plan</t>
  </si>
  <si>
    <t>0.81%</t>
  </si>
  <si>
    <t>Proportion of total number of active members in the plan</t>
  </si>
  <si>
    <t>0.53%</t>
  </si>
  <si>
    <t>Collective funding solvency percentage</t>
  </si>
  <si>
    <t>159.00%</t>
  </si>
  <si>
    <t>158.00%</t>
  </si>
  <si>
    <t>Alecta multi-employer plan | Minimum</t>
  </si>
  <si>
    <t>Collective funding solvency allowed</t>
  </si>
  <si>
    <t>125.00%</t>
  </si>
  <si>
    <t>Alecta multi-employer plan | Maximum</t>
  </si>
  <si>
    <t>175.00%</t>
  </si>
  <si>
    <t>Employee benefits - Amounts for Benefit Plans Included in Balance Sheet (Details) - CAD ($) $ in Thousands</t>
  </si>
  <si>
    <t>Defined benefit obligations</t>
  </si>
  <si>
    <t>Fair value of plan assets</t>
  </si>
  <si>
    <t>Surplus (deficit) in plan</t>
  </si>
  <si>
    <t>Fair value of reimbursement rights</t>
  </si>
  <si>
    <t>Net asset (liability) recognized in the balance sheet</t>
  </si>
  <si>
    <t>Retirement benefits assets</t>
  </si>
  <si>
    <t>Germany</t>
  </si>
  <si>
    <t>Employee benefits - Defined Benefit Obligations (Details) - CAD ($) $ in Thousands</t>
  </si>
  <si>
    <t>Disclosure of net defined benefit liability (asset) [line items]</t>
  </si>
  <si>
    <t>Defined benefit liability (asset), beginning balance</t>
  </si>
  <si>
    <t>Current service cost</t>
  </si>
  <si>
    <t>Interest cost</t>
  </si>
  <si>
    <t>Past service cost</t>
  </si>
  <si>
    <t>Defined benefit liability (asset), ending balance</t>
  </si>
  <si>
    <t>Obligations extinguished on settlements</t>
  </si>
  <si>
    <t>Actuarial gains due to change in financial assumptions</t>
  </si>
  <si>
    <t>Actuarial gains due to change in demographic assumptions</t>
  </si>
  <si>
    <t>Actuarial losses (gains) due to experience</t>
  </si>
  <si>
    <t>Plan participant contributions</t>
  </si>
  <si>
    <t>Benefits paid from the plan</t>
  </si>
  <si>
    <t>Benefits paid directly by employer</t>
  </si>
  <si>
    <t>Defined benefit obligations | Unfunded Plans</t>
  </si>
  <si>
    <t>Defined benefit obligations | Funded Plans</t>
  </si>
  <si>
    <t>Defined benefit obligations | U.K.</t>
  </si>
  <si>
    <t>Defined benefit obligations | U.K. | Unfunded Plans</t>
  </si>
  <si>
    <t>Defined benefit obligations | U.K. | Funded Plans</t>
  </si>
  <si>
    <t>Defined benefit obligations | Germany</t>
  </si>
  <si>
    <t>Defined benefit obligations | Germany | Unfunded Plans</t>
  </si>
  <si>
    <t>Defined benefit obligations | Germany | Funded Plans</t>
  </si>
  <si>
    <t>Defined benefit obligations | France</t>
  </si>
  <si>
    <t>Defined benefit obligations | France | Unfunded Plans</t>
  </si>
  <si>
    <t>Defined benefit obligations | France | Funded Plans</t>
  </si>
  <si>
    <t>Defined benefit obligations | Other</t>
  </si>
  <si>
    <t>Defined benefit obligations | Other | Unfunded Plans</t>
  </si>
  <si>
    <t>Defined benefit obligations | Other | Funded Plans</t>
  </si>
  <si>
    <t>Employee benefits - Plan Assets and Reimbursement Rights (Details) - CAD ($) $ in Thousands</t>
  </si>
  <si>
    <t>Interest income on plan assets</t>
  </si>
  <si>
    <t>Administration expenses paid from the plan</t>
  </si>
  <si>
    <t>Plan assets</t>
  </si>
  <si>
    <t>Reimbursement rights</t>
  </si>
  <si>
    <t>Plan assets and reimbursement rights</t>
  </si>
  <si>
    <t>Assets distributed on settlements</t>
  </si>
  <si>
    <t>Employer contributions</t>
  </si>
  <si>
    <t>Return on assets excluding interest income</t>
  </si>
  <si>
    <t>Plan participants contributions</t>
  </si>
  <si>
    <t>U.K. | Plan assets and reimbursement rights</t>
  </si>
  <si>
    <t>Germany | Plan assets and reimbursement rights</t>
  </si>
  <si>
    <t>France | Plan assets and reimbursement rights</t>
  </si>
  <si>
    <t>Other | Plan assets and reimbursement rights</t>
  </si>
  <si>
    <t>Employee benefits - Fair Value of Plan Assets (Details) - CAD ($) $ in Thousands</t>
  </si>
  <si>
    <t>Disclosure of fair value of plan assets [line items]</t>
  </si>
  <si>
    <t>Quoted equities</t>
  </si>
  <si>
    <t>Quoted bonds</t>
  </si>
  <si>
    <t>Property</t>
  </si>
  <si>
    <t>Employee benefits - Employee Benefit Expenses (Details) - CAD ($)</t>
  </si>
  <si>
    <t>Settlement gain</t>
  </si>
  <si>
    <t>Net interest on net defined benefit obligations or assets</t>
  </si>
  <si>
    <t>Administration expenses</t>
  </si>
  <si>
    <t>Defined benefit plan expenses</t>
  </si>
  <si>
    <t>Employee benefits - Actuarial Assumptions (Details) - year</t>
  </si>
  <si>
    <t>Discount rate</t>
  </si>
  <si>
    <t>2.83%</t>
  </si>
  <si>
    <t>2.69%</t>
  </si>
  <si>
    <t>Future salary increases</t>
  </si>
  <si>
    <t>3.40%</t>
  </si>
  <si>
    <t>3.48%</t>
  </si>
  <si>
    <t>Future pension increases</t>
  </si>
  <si>
    <t>3.32%</t>
  </si>
  <si>
    <t>3.38%</t>
  </si>
  <si>
    <t>Inflation rate</t>
  </si>
  <si>
    <t>Longevity at age 65 for current members, Males</t>
  </si>
  <si>
    <t>Longevity at age 65 for current members, Females</t>
  </si>
  <si>
    <t>Longevity at age 45 for current members, Males</t>
  </si>
  <si>
    <t>Longevity at age 45 for current members, Females</t>
  </si>
  <si>
    <t>1.73%</t>
  </si>
  <si>
    <t>1.75%</t>
  </si>
  <si>
    <t>2.50%</t>
  </si>
  <si>
    <t>1.50%</t>
  </si>
  <si>
    <t>3.29%</t>
  </si>
  <si>
    <t>2.86%</t>
  </si>
  <si>
    <t>0.00%</t>
  </si>
  <si>
    <t>4.50%</t>
  </si>
  <si>
    <t>1.96%</t>
  </si>
  <si>
    <t>2.78%</t>
  </si>
  <si>
    <t>2.85%</t>
  </si>
  <si>
    <t>Employee benefits - Change in Principal Actuarial Assumptions (Details) - CAD ($) $ in Thousands</t>
  </si>
  <si>
    <t>Actuarial assumption of discount rates | U.K.</t>
  </si>
  <si>
    <t>Disclosure of sensitivity analysis for actuarial assumptions [line items]</t>
  </si>
  <si>
    <t>Percentage of reasonably possible increase in actuarial assumption</t>
  </si>
  <si>
    <t>0.25%</t>
  </si>
  <si>
    <t>Percentage of reasonably possible decrease in actuarial assumption</t>
  </si>
  <si>
    <t>Increase (decrease) in defined benefit obligation due to reasonably possible increase in actuarial assumption</t>
  </si>
  <si>
    <t>Increase (decrease) in defined benefit obligation due to reasonably possible decrease in actuarial assumption</t>
  </si>
  <si>
    <t>Actuarial assumption of discount rates | Germany</t>
  </si>
  <si>
    <t>Actuarial assumption of discount rates | France</t>
  </si>
  <si>
    <t>Actuarial assumption of expected rates of salary increases | U.K.</t>
  </si>
  <si>
    <t>Actuarial assumption of expected rates of salary increases | Germany</t>
  </si>
  <si>
    <t>Actuarial assumption of expected rates of salary increases | France</t>
  </si>
  <si>
    <t>Actuarial assumption of expected rates of pension increases | U.K.</t>
  </si>
  <si>
    <t>Actuarial assumption of expected rates of pension increases | Germany</t>
  </si>
  <si>
    <t>Actuarial assumption of expected rates of pension increases | France</t>
  </si>
  <si>
    <t>Actuarial assumption of expected rates of inflation | U.K.</t>
  </si>
  <si>
    <t>Actuarial assumption of expected rates of inflation | Germany</t>
  </si>
  <si>
    <t>Actuarial assumption of expected rates of inflation | France</t>
  </si>
  <si>
    <t>Actuarial assumption of life expectancy after retirement | U.K.</t>
  </si>
  <si>
    <t>Period of reasonably possible increase in actuarial assumption</t>
  </si>
  <si>
    <t>Period of reasonably possible decrease in actuarial assumption</t>
  </si>
  <si>
    <t>Actuarial assumption of life expectancy after retirement | Germany</t>
  </si>
  <si>
    <t>Actuarial assumption of life expectancy after retirement | France</t>
  </si>
  <si>
    <t>Employee benefits - Weighted Average Duration of Benefit Obligations (Details) - year</t>
  </si>
  <si>
    <t>Weighted average duration of defined benefit obligation</t>
  </si>
  <si>
    <t>Accumulated other comprehensive income (Details) - CAD ($)</t>
  </si>
  <si>
    <t>Net unrealized gains on translating financial statements of foreign operations, net of accumulated income tax expense of $72,054 as at September 30, 2018 ($65,850 as at September 30, 2017)</t>
  </si>
  <si>
    <t>Net losses on derivative financial instruments and on translating long-term debt designated as hedges of net investments in foreign operations, net of accumulated income tax recovery of $73,502 as at September 30, 2018 ($69,296 as at September 30, 2017)</t>
  </si>
  <si>
    <t>Net unrealized (losses) gains on cash flow hedges, net of accumulated income tax recovery of $12,286 as at September 30, 2018 (net of accumulated tax expense of $2,332 as at September 30, 2017)</t>
  </si>
  <si>
    <t>Net unrealized losses on available-for-sale investments, net of accumulated income tax recovery of $734 as at September 30, 2018 ($178 as at September 30, 2017)</t>
  </si>
  <si>
    <t>Items that will be reclassified subsequently to net earnings, tax portion:</t>
  </si>
  <si>
    <t>Net unrealized gains on translating financial statement of foreign operations, accumulated income tax expense (recovery)</t>
  </si>
  <si>
    <t>Net losses on derivative financial instruments and translating long-term debt designated as hedges in net investments in foreign operations, accumulated income tax expense (recovery)</t>
  </si>
  <si>
    <t>Net unrealized (losses) gains on cash flow hedges, accumulated income tax expense (recovery)</t>
  </si>
  <si>
    <t>Net unrealized (losses) gains on available-for-sale investments, accumulated income tax expense (recovery)</t>
  </si>
  <si>
    <t>Net remeasurement losses on defined benefit plans, net of accumulated income tax recovery of $13,021 as at September 30, 2018 ($20,933 as at September 30, 2017)</t>
  </si>
  <si>
    <t>Items that will not be reclassified subsequently to net earnings, tax portion:</t>
  </si>
  <si>
    <t>Net remeasurement losses on defined benefit plans, accumulated income tax expense (recovery)</t>
  </si>
  <si>
    <t>Net unrealized gains on cash flow hedges previously recognized in other comprehensive income, reclassified to net earnings</t>
  </si>
  <si>
    <t>Net unrealized gains on cash flow hedges previously recognized in other comprehensive income, reclassified to net earnings, income tax expense</t>
  </si>
  <si>
    <t>Capital stock (Details)</t>
  </si>
  <si>
    <t>May 09, 2018shares</t>
  </si>
  <si>
    <t>Feb. 26, 2018CAD ($)shares</t>
  </si>
  <si>
    <t>Jan. 31, 2018shares</t>
  </si>
  <si>
    <t>Dec. 20, 2018CAD ($)shares</t>
  </si>
  <si>
    <t>Sep. 30, 2018CAD ($)sharesvote</t>
  </si>
  <si>
    <t>Sep. 30, 2017CAD ($)shares</t>
  </si>
  <si>
    <t>Reconciliation of number of shares outstanding [abstract]</t>
  </si>
  <si>
    <t>Issued upon exercise of stock options (in shares) | shares</t>
  </si>
  <si>
    <t>Issued upon exercise of stock options</t>
  </si>
  <si>
    <t>PSUs exercised</t>
  </si>
  <si>
    <t>Purchased and not cancelled (in shares) | shares</t>
  </si>
  <si>
    <t>Purchased and not cancelled</t>
  </si>
  <si>
    <t>Purchased and held in trust</t>
  </si>
  <si>
    <t>Shares held in trust resold</t>
  </si>
  <si>
    <t>Contributed surplus | Class A subordinate shares</t>
  </si>
  <si>
    <t>Beginning balance (in shares) | shares</t>
  </si>
  <si>
    <t>PSUs exercised (in shares) | shares</t>
  </si>
  <si>
    <t>Purchased and cancelled (in shares) | shares</t>
  </si>
  <si>
    <t>Purchased and cancelled</t>
  </si>
  <si>
    <t>Purchased and held in trust (in shares) | shares</t>
  </si>
  <si>
    <t>Shares held in trust resold (in shares) | shares</t>
  </si>
  <si>
    <t>Conversion of shares (in shares) | shares</t>
  </si>
  <si>
    <t>Conversion of shares</t>
  </si>
  <si>
    <t>Ending balance (in shares) | shares</t>
  </si>
  <si>
    <t>Capital stock | Preferred shares</t>
  </si>
  <si>
    <t>Disclosure of classes of share capital [line items]</t>
  </si>
  <si>
    <t>Number of votes per share | vote</t>
  </si>
  <si>
    <t>Capital stock | Class A subordinate shares</t>
  </si>
  <si>
    <t>Shares purchased (in shares) | shares</t>
  </si>
  <si>
    <t>Capital stock | Class B multiple voting shares</t>
  </si>
  <si>
    <t>PSUs</t>
  </si>
  <si>
    <t>PSUs | Capital stock</t>
  </si>
  <si>
    <t>PSUs | Capital stock | Class A subordinate shares</t>
  </si>
  <si>
    <t>Shares outstanding, held in trust (in shares) | shares</t>
  </si>
  <si>
    <t>NCIB | Capital stock | Class A subordinate shares</t>
  </si>
  <si>
    <t>Number of shares authorized for purchase and cancellation (in shares) | shares</t>
  </si>
  <si>
    <t>NCIB | Retained earnings | Class A subordinate shares</t>
  </si>
  <si>
    <t>Caisse de depot | Capital stock | Class A subordinate shares</t>
  </si>
  <si>
    <t>Caisse de depot | Retained earnings | Class A subordinate shares</t>
  </si>
  <si>
    <t>Private Agreement - Founder and Executive Chairman of the Board | Capital stock | Class A subordinate shares</t>
  </si>
  <si>
    <t>Transaction costs</t>
  </si>
  <si>
    <t>Private Agreement - Founder and Executive Chairman of the Board | Retained earnings | Class A subordinate shares</t>
  </si>
  <si>
    <t>Major ordinary share transactions [member] | Capital stock | Class A subordinate shares</t>
  </si>
  <si>
    <t>Share-based payments - Stock options (Narrative) (Details) - CAD ($)</t>
  </si>
  <si>
    <t>Weighted average share price at the date of exercise for stock options (in CAD per share)</t>
  </si>
  <si>
    <t>Stock options</t>
  </si>
  <si>
    <t>Vesting period for stock options</t>
  </si>
  <si>
    <t>Expiration period for stock options</t>
  </si>
  <si>
    <t>Stock options | Class A subordinate shares</t>
  </si>
  <si>
    <t>Number of shares reserved for issuance under the stock option plan (in shares)</t>
  </si>
  <si>
    <t>Share-based payments - Disclosure of Information Concerning Outstanding Stock Options (Details)</t>
  </si>
  <si>
    <t>Sep. 30, 2018CAD ($)shares</t>
  </si>
  <si>
    <t>Outstanding, beginning of year (in shares) | shares</t>
  </si>
  <si>
    <t>Granted (in shares) | shares</t>
  </si>
  <si>
    <t>Exercised (in shares) | shares</t>
  </si>
  <si>
    <t>Forfeited (in shares) | shares</t>
  </si>
  <si>
    <t>Expired (in shares) | shares</t>
  </si>
  <si>
    <t>Outstanding, end of year (in shares) | shares</t>
  </si>
  <si>
    <t>Exercisable, end of year (in shares) | shares</t>
  </si>
  <si>
    <t>Outstanding, beginning of year (in CAD per share) | $</t>
  </si>
  <si>
    <t>Granted (in CAD per share) | $</t>
  </si>
  <si>
    <t>Exercised (in CAD per share) | $</t>
  </si>
  <si>
    <t>Forfeited (in CAD per share) | $</t>
  </si>
  <si>
    <t>Expired (in CAD per share) | $</t>
  </si>
  <si>
    <t>Outstanding, end of year (in CAD per share) | $</t>
  </si>
  <si>
    <t>Exercisable, end of year (in CAD per share) | $</t>
  </si>
  <si>
    <t>Share-based payments - Disclosure of Range of Exercise Prices, Number of Options and Weighted Average Remaining Contractual Life (Details)</t>
  </si>
  <si>
    <t>Sep. 30, 2018CAD ($)sharesyear</t>
  </si>
  <si>
    <t>Sep. 30, 2016CAD ($)shares</t>
  </si>
  <si>
    <t>Disclosure of number and weighted average remaining contractual life of outstanding share options [line items]</t>
  </si>
  <si>
    <t>Number of options outstanding (in shares) | shares</t>
  </si>
  <si>
    <t>Weighted average remaining contractual life of options outstanding | year</t>
  </si>
  <si>
    <t>Weighted average exercise price of options outstanding (in CAD per share)</t>
  </si>
  <si>
    <t>Number of options exercisable (in shares) | shares</t>
  </si>
  <si>
    <t>Weighted average exercise price of options exercisable (in CAD per share)</t>
  </si>
  <si>
    <t>9.31 to 13.26</t>
  </si>
  <si>
    <t>9.31 to 13.26 | Minimum</t>
  </si>
  <si>
    <t>Disclosure of range of exercise prices of outstanding share options [line items]</t>
  </si>
  <si>
    <t>Exercise price (in CAD per share)</t>
  </si>
  <si>
    <t>9.31 to 13.26 | Maximum</t>
  </si>
  <si>
    <t>14.48 to 15.96</t>
  </si>
  <si>
    <t>14.48 to 15.96 | Minimum</t>
  </si>
  <si>
    <t>14.48 to 15.96 | Maximum</t>
  </si>
  <si>
    <t>19.28 to 21.31</t>
  </si>
  <si>
    <t>19.28 to 21.31 | Minimum</t>
  </si>
  <si>
    <t>19.28 to 21.31 | Maximum</t>
  </si>
  <si>
    <t>23.65 to 30.79</t>
  </si>
  <si>
    <t>23.65 to 30.79 | Minimum</t>
  </si>
  <si>
    <t>23.65 to 30.79 | Maximum</t>
  </si>
  <si>
    <t>34.68 to 38.79</t>
  </si>
  <si>
    <t>34.68 to 38.79 | Minimum</t>
  </si>
  <si>
    <t>34.68 to 38.79 | Maximum</t>
  </si>
  <si>
    <t>39.47 to 47.36</t>
  </si>
  <si>
    <t>39.47 to 47.36 | Minimum</t>
  </si>
  <si>
    <t>39.47 to 47.36 | Maximum</t>
  </si>
  <si>
    <t>47.81 to 56.69</t>
  </si>
  <si>
    <t>47.81 to 56.69 | Minimum</t>
  </si>
  <si>
    <t>47.81 to 56.69 | Maximum</t>
  </si>
  <si>
    <t>57.21 to 63.72</t>
  </si>
  <si>
    <t>57.21 to 63.72 | Minimum</t>
  </si>
  <si>
    <t>57.21 to 63.72 | Maximum</t>
  </si>
  <si>
    <t>67.04 to 85.62</t>
  </si>
  <si>
    <t>67.04 to 85.62 | Minimum</t>
  </si>
  <si>
    <t>67.04 to 85.62 | Maximum</t>
  </si>
  <si>
    <t>Share-based payments - Disclosure of Weighted Average Assumptions Used in the Calculation of Fair Value of Stock Options (Details)</t>
  </si>
  <si>
    <t>Sep. 30, 2018CAD ($)year</t>
  </si>
  <si>
    <t>Sep. 30, 2017CAD ($)year</t>
  </si>
  <si>
    <t>Grant date fair value (in CAD per share)</t>
  </si>
  <si>
    <t>Dividend yield (%)</t>
  </si>
  <si>
    <t>Expected volatility (%)</t>
  </si>
  <si>
    <t>19.80%</t>
  </si>
  <si>
    <t>22.52%</t>
  </si>
  <si>
    <t>Risk-free interest rate (%)</t>
  </si>
  <si>
    <t>2.21%</t>
  </si>
  <si>
    <t>1.66%</t>
  </si>
  <si>
    <t>Expected life (years) | year</t>
  </si>
  <si>
    <t>Share price (in CAD per share)</t>
  </si>
  <si>
    <t>Share-based payments - Performance share units (Narrative) (Details) - PSUs</t>
  </si>
  <si>
    <t>Disclosure of terms and conditions of share-based payment arrangement [line items]</t>
  </si>
  <si>
    <t>Vesting period for PSUs</t>
  </si>
  <si>
    <t>Class A subordinate shares</t>
  </si>
  <si>
    <t>Number of shares per PSU to which participants are entitled (in shares)</t>
  </si>
  <si>
    <t>Share-based payments - Disclosure of Information Concerning PSUs (Details) - PSUs</t>
  </si>
  <si>
    <t>Outstanding, beginning of period</t>
  </si>
  <si>
    <t>Granted</t>
  </si>
  <si>
    <t>Exercised</t>
  </si>
  <si>
    <t>Forfeited</t>
  </si>
  <si>
    <t>Outstanding, end of period</t>
  </si>
  <si>
    <t>Grant date fair value (in CAD per share) | $</t>
  </si>
  <si>
    <t>Share-based payments - Share purchase plan (Narrative) (Details)</t>
  </si>
  <si>
    <t>Share purchase plan</t>
  </si>
  <si>
    <t>Maximum match of employee's basic contribution (as a percent)</t>
  </si>
  <si>
    <t>3.50%</t>
  </si>
  <si>
    <t>Share-based payments - Deferred share unit plan (Narrative) (Details) - shares</t>
  </si>
  <si>
    <t>DSUs</t>
  </si>
  <si>
    <t>Number of outstanding DSUs (in shares)</t>
  </si>
  <si>
    <t>Share-based payments - Disclosure of Share-Based Payment Expense (Details) - CAD ($) $ in Thousands</t>
  </si>
  <si>
    <t>Share-based payment expense</t>
  </si>
  <si>
    <t>Earnings per share (Details) - CAD ($) $ / shares in Units, $ in Thousands</t>
  </si>
  <si>
    <t>Basic net earnings</t>
  </si>
  <si>
    <t>Net effect of dilutive stock options and PSUs</t>
  </si>
  <si>
    <t xml:space="preserve"> </t>
  </si>
  <si>
    <t>Diluted net earnings</t>
  </si>
  <si>
    <t>Weighted average number of ordinary shares outstanding (in shares)</t>
  </si>
  <si>
    <t>Net effect of dilutive stock options and PSUs (in shares)</t>
  </si>
  <si>
    <t>Diluted weighted average number of ordinary shares outstanding (in shares)</t>
  </si>
  <si>
    <t>Earnings per share [line items]</t>
  </si>
  <si>
    <t>Anti-dilutive securities excluded from computation of earnings per share (in shares)</t>
  </si>
  <si>
    <t>Class A subordinate shares | Capital stock</t>
  </si>
  <si>
    <t>PSUs | Class A subordinate shares | Capital stock</t>
  </si>
  <si>
    <t>Construction contracts in progress (Details) - CAD ($)</t>
  </si>
  <si>
    <t>Revenue in the respective year</t>
  </si>
  <si>
    <t>Amounts due from customers under construction contracts</t>
  </si>
  <si>
    <t>Amounts due to customers under construction contracts</t>
  </si>
  <si>
    <t>Retentions held by customers for contract work in progress</t>
  </si>
  <si>
    <t>Cost of services, selling and administrative (Details) - CAD ($)</t>
  </si>
  <si>
    <t>Salaries and other member costs</t>
  </si>
  <si>
    <t>Professional fees and other contracted labour</t>
  </si>
  <si>
    <t>Hardware, software and data center related costs</t>
  </si>
  <si>
    <t>Property costs</t>
  </si>
  <si>
    <t>Other operating expenses</t>
  </si>
  <si>
    <t>Costs of services, selling and administrative (Note 22)</t>
  </si>
  <si>
    <t>Research and development expense</t>
  </si>
  <si>
    <t>Amortization and depreciation (Details) - CAD ($)</t>
  </si>
  <si>
    <t>Depreciation of PP&amp;E</t>
  </si>
  <si>
    <t>Amortization of intangible assets</t>
  </si>
  <si>
    <t>Amortization of contract costs related to transition costs</t>
  </si>
  <si>
    <t>Included in costs of services, selling and administrative</t>
  </si>
  <si>
    <t>Amortization of contract costs related to incentives (presented as a reduction of revenue)</t>
  </si>
  <si>
    <t>Amortization of deferred financing fees (presented in finance costs)</t>
  </si>
  <si>
    <t>Amortization of premiums and discounts on investments related to funds held for clients (presented net as a reduction of revenue)</t>
  </si>
  <si>
    <t>Impairment of PP&amp;E (presented in restructuring costs)</t>
  </si>
  <si>
    <t>Impairment of intangible assets</t>
  </si>
  <si>
    <t>Total amortization and depreciation</t>
  </si>
  <si>
    <t>Property, plant and equipment under finance lease</t>
  </si>
  <si>
    <t>Restructuring costs (Details) - CAD ($)</t>
  </si>
  <si>
    <t>15 Months Ended</t>
  </si>
  <si>
    <t>Restructuring costs incurred</t>
  </si>
  <si>
    <t>Termination of employment costs</t>
  </si>
  <si>
    <t>Onerous lease expenses</t>
  </si>
  <si>
    <t>Impairment loss from PP&amp;E</t>
  </si>
  <si>
    <t>Other restructuring costs</t>
  </si>
  <si>
    <t>Restructuring costs paid</t>
  </si>
  <si>
    <t>Net finance costs (Details) - CAD ($) $ in Thousands</t>
  </si>
  <si>
    <t>Interest on long-term debt</t>
  </si>
  <si>
    <t>Net interest costs on net defined benefit obligations or assets (Note 16)</t>
  </si>
  <si>
    <t>Other finance costs</t>
  </si>
  <si>
    <t>Finance income</t>
  </si>
  <si>
    <t>Investments in subsidiaries - Narrative (Details) - CAD ($)</t>
  </si>
  <si>
    <t>Oct. 26, 2017</t>
  </si>
  <si>
    <t>Oct. 06, 2017</t>
  </si>
  <si>
    <t>Disclosure of detailed information about business combination [line items]</t>
  </si>
  <si>
    <t>Cash consideration</t>
  </si>
  <si>
    <t>Expenses for acquisition-related and integration costs</t>
  </si>
  <si>
    <t>Affecto Plc</t>
  </si>
  <si>
    <t>Percentage of voting equity interests acquired</t>
  </si>
  <si>
    <t>1.88%</t>
  </si>
  <si>
    <t>94.79%</t>
  </si>
  <si>
    <t>Acquisitions during 2018</t>
  </si>
  <si>
    <t>Acquisitions during 2017</t>
  </si>
  <si>
    <t>Measurement period adjustment, decrease in intangible assets</t>
  </si>
  <si>
    <t>Measurement period adjustment, increase in goodwill</t>
  </si>
  <si>
    <t>Acquisition-related costs</t>
  </si>
  <si>
    <t>Integration costs</t>
  </si>
  <si>
    <t>Other integration costs</t>
  </si>
  <si>
    <t>Acquisitions during 2018 and 2017</t>
  </si>
  <si>
    <t>Investments in subsidiaries - Assets Acquired and Liabilities Assumed (Details) - CAD ($)</t>
  </si>
  <si>
    <t>PP&amp;E</t>
  </si>
  <si>
    <t>Debt</t>
  </si>
  <si>
    <t>Identifiable Assets Acquired (Liabilities Assumed), Excluding Cash And Cash Equivalents</t>
  </si>
  <si>
    <t>Cash acquired</t>
  </si>
  <si>
    <t>Net assets acquired</t>
  </si>
  <si>
    <t>Consideration paid</t>
  </si>
  <si>
    <t>Consideration payable</t>
  </si>
  <si>
    <t>Goodwill expected to be deductible for tax purposes</t>
  </si>
  <si>
    <t>Acquired borrowings due 2021</t>
  </si>
  <si>
    <t>2.04%</t>
  </si>
  <si>
    <t>Supplementary cash flow information - Non-cash Working Capital (Details) - CAD ($) $ in Thousands</t>
  </si>
  <si>
    <t>Prepaid expenses and other assets</t>
  </si>
  <si>
    <t>Long-term liabilities</t>
  </si>
  <si>
    <t>Derivative financial instruments</t>
  </si>
  <si>
    <t>Supplementary cash flow information - Non-cash Operating and Investing Activities (Details) - CAD ($) $ in Thousands</t>
  </si>
  <si>
    <t>Cash flows from (used in) operating activities [abstract]</t>
  </si>
  <si>
    <t>Non-cash operating activities</t>
  </si>
  <si>
    <t>Cash flows from (used in) investing activities [abstract]</t>
  </si>
  <si>
    <t>Purchase of PP&amp;E</t>
  </si>
  <si>
    <t>Non-cash investing activities</t>
  </si>
  <si>
    <t>Supplementary cash flow information - Financing Activities (Details) - CAD ($) $ in Thousands</t>
  </si>
  <si>
    <t>Cash used in financing activities excluding equity</t>
  </si>
  <si>
    <t>Balance, beginning of year</t>
  </si>
  <si>
    <t>Non-cash financing activities</t>
  </si>
  <si>
    <t>Increase in obligations under finance leases</t>
  </si>
  <si>
    <t>Additions through business acquisitions</t>
  </si>
  <si>
    <t>Changes in foreign currency exchange rate</t>
  </si>
  <si>
    <t>Balance, end of year</t>
  </si>
  <si>
    <t>Derivative financial instruments to hedge long-term debt</t>
  </si>
  <si>
    <t>Supplementary cash flow information - Interest and Income Taxes Paid and Received (Details) - CAD ($) $ in Thousands</t>
  </si>
  <si>
    <t>Interest paid</t>
  </si>
  <si>
    <t>Interest received</t>
  </si>
  <si>
    <t>Income taxes paid</t>
  </si>
  <si>
    <t>Segmented information - Narrative (Details)</t>
  </si>
  <si>
    <t>Disclosure of major customers [line items]</t>
  </si>
  <si>
    <t>U.S. Federal | Government</t>
  </si>
  <si>
    <t>Percentage of revenues</t>
  </si>
  <si>
    <t>12.00%</t>
  </si>
  <si>
    <t>14.00%</t>
  </si>
  <si>
    <t>Segmented information - Disclosure of Operating Segment Information (Details) - CAD ($)</t>
  </si>
  <si>
    <t>Disclosure of operating segments [line items]</t>
  </si>
  <si>
    <t>Segment revenue</t>
  </si>
  <si>
    <t>Earnings before acquisition-related and integration costs, restructuring costs, net finance costs and income tax expense</t>
  </si>
  <si>
    <t>Segmented information - Disclosure of Geographic Information (Details) - CAD ($)</t>
  </si>
  <si>
    <t>Disclosure of geographical areas [line items]</t>
  </si>
  <si>
    <t>PP&amp;E, contract costs and intangible assets</t>
  </si>
  <si>
    <t>U.S.</t>
  </si>
  <si>
    <t>Sweden</t>
  </si>
  <si>
    <t>Finland</t>
  </si>
  <si>
    <t>Netherlands</t>
  </si>
  <si>
    <t>Rest of the world</t>
  </si>
  <si>
    <t>U.S | U.S.</t>
  </si>
  <si>
    <t>U.S. Commercial and State Government | U.S.</t>
  </si>
  <si>
    <t>U.S. Federal | U.S.</t>
  </si>
  <si>
    <t>Northern Europe | Sweden</t>
  </si>
  <si>
    <t>Northern Europe | Finland</t>
  </si>
  <si>
    <t>Northern Europe | Others</t>
  </si>
  <si>
    <t>Canada | Canada</t>
  </si>
  <si>
    <t>France | France</t>
  </si>
  <si>
    <t>France | Others</t>
  </si>
  <si>
    <t>U.K. | U.K.</t>
  </si>
  <si>
    <t>ECS | Germany</t>
  </si>
  <si>
    <t>ECS | Netherlands</t>
  </si>
  <si>
    <t>ECS | Others</t>
  </si>
  <si>
    <t>Asia Pacific | Others</t>
  </si>
  <si>
    <t>Segmented information - Disclosure of Revenue Information Based on Services Provided by the Company (Details) - CAD ($) $ in Thousands</t>
  </si>
  <si>
    <t>Disclosure of products and services [line items]</t>
  </si>
  <si>
    <t>IT services</t>
  </si>
  <si>
    <t>BPS</t>
  </si>
  <si>
    <t>Systems integration and consulting services</t>
  </si>
  <si>
    <t>Related party transactions (Details) - CAD ($) $ in Thousands</t>
  </si>
  <si>
    <t>Short-term employee benefits</t>
  </si>
  <si>
    <t>Commitments, contingencies and guarantees - Commitments Narrative (Details) - CAD ($)</t>
  </si>
  <si>
    <t>Minimum lease payments payable under non-cancellable operating lease</t>
  </si>
  <si>
    <t>Lease expenditure charged to earnings</t>
  </si>
  <si>
    <t>Subleases income</t>
  </si>
  <si>
    <t>Total future minimum subleases payments expected to be received under non-cancellable subleases</t>
  </si>
  <si>
    <t>Minimum payments due under long-term service and other agreements</t>
  </si>
  <si>
    <t>Commitments, contingencies and guarantees - Disclosure of Future Minimum Lease Payments Under Non-Cancellable Operating Leases (Details)</t>
  </si>
  <si>
    <t>Future minimum lease payments under non-cancellable operating leases</t>
  </si>
  <si>
    <t>Beyond five years</t>
  </si>
  <si>
    <t>Commitments, contingencies and guarantees - Disclosure of Minimum Payments Under Long-Term Service and Other Agreements (Details)</t>
  </si>
  <si>
    <t>Disclosure of maturity analysis for non-derivative financial liabilities [line items]</t>
  </si>
  <si>
    <t>Commitments, contingencies and guarantees - Guarantees Narrative (Details)</t>
  </si>
  <si>
    <t>Disclosure of contingent liabilities [line items]</t>
  </si>
  <si>
    <t>Letters of credit in addition to the letters of credit covered by the unsecured committed revolving credit facility</t>
  </si>
  <si>
    <t>Costs and losses incurred as the result of breaches in contractual obligations, representations and warranties, intellectual property right infringement and litigation against counterparties, among others | Guarantees</t>
  </si>
  <si>
    <t>Maximum potential exposure if specified in agreement</t>
  </si>
  <si>
    <t>Liability for refusal or failure to perform under bid and performance bonds | Guarantees</t>
  </si>
  <si>
    <t>Financial instruments - Financial Liabilities Included in Long-Term Debt (Details) - CAD ($) $ in Thousands</t>
  </si>
  <si>
    <t>Disclosure of financial liabilities [line items]</t>
  </si>
  <si>
    <t>Financial liabilities</t>
  </si>
  <si>
    <t>Carrying amount</t>
  </si>
  <si>
    <t>Fair value</t>
  </si>
  <si>
    <t>Senior U.S. and euro unsecured notes | Carrying amount</t>
  </si>
  <si>
    <t>Senior U.S. and euro unsecured notes | Fair value</t>
  </si>
  <si>
    <t>Unsecured committed revolving credit facility | Carrying amount</t>
  </si>
  <si>
    <t>Unsecured committed revolving credit facility | Fair value</t>
  </si>
  <si>
    <t>Obligations other than finance leases | Carrying amount</t>
  </si>
  <si>
    <t>Obligations other than finance leases | Fair value</t>
  </si>
  <si>
    <t>Obligations under finance leases | Carrying amount</t>
  </si>
  <si>
    <t>Obligations under finance leases | Fair value</t>
  </si>
  <si>
    <t>Other long-term debt | Carrying amount</t>
  </si>
  <si>
    <t>Other long-term debt | Fair value</t>
  </si>
  <si>
    <t>Financial instruments - Fair Value of Financial Assets and Liabilities (Details) - CAD ($) $ in Thousands</t>
  </si>
  <si>
    <t>Disclosure Of Fair Value Measurement Of Assets And Liabilities [Line Items]</t>
  </si>
  <si>
    <t>Assets</t>
  </si>
  <si>
    <t>Liabilities</t>
  </si>
  <si>
    <t>At fair value</t>
  </si>
  <si>
    <t>At fair value | Current derivative financial instruments | Level 2</t>
  </si>
  <si>
    <t>At fair value | Long-term derivative financial instruments (Note 10) | Level 2</t>
  </si>
  <si>
    <t>At fair value | Financial assets at fair value through earnings</t>
  </si>
  <si>
    <t>At fair value | Derivative financial instruments designated as hedging instruments</t>
  </si>
  <si>
    <t>At fair value | Available-for-sale</t>
  </si>
  <si>
    <t>At fair value | Cash and cash equivalents | Financial assets at fair value through earnings | Level 2</t>
  </si>
  <si>
    <t>At fair value | Deferred compensation plan assets (Note 10) | Financial assets at fair value through earnings | Level 1</t>
  </si>
  <si>
    <t>At fair value | Current derivative financial instruments | Derivative financial instruments designated as hedging instruments | Level 2</t>
  </si>
  <si>
    <t>At fair value | Long-term derivative financial instruments (Note 10) | Derivative financial instruments designated as hedging instruments | Level 2</t>
  </si>
  <si>
    <t>At fair value | Long-term bonds included in funds held for clients (Note 5) | Available-for-sale | Level 2</t>
  </si>
  <si>
    <t>At fair value | Long-term investments (Note 10) | Available-for-sale | Level 2</t>
  </si>
  <si>
    <t>Financial instruments - Derivative Financial Instruments (Details)</t>
  </si>
  <si>
    <t>Sep. 30, 2018GBP (£)</t>
  </si>
  <si>
    <t>Sep. 30, 2017USD ($)</t>
  </si>
  <si>
    <t>Sep. 30, 2017EUR (€)</t>
  </si>
  <si>
    <t>Sep. 30, 2017GBP (£)</t>
  </si>
  <si>
    <t>Disclosure of detailed information about hedging instruments [line items]</t>
  </si>
  <si>
    <t>Long-term assets</t>
  </si>
  <si>
    <t>Cross-currency swaps in Swedish krona</t>
  </si>
  <si>
    <t>Nominal amount of derivative</t>
  </si>
  <si>
    <t>Cross-currency swaps in British pound</t>
  </si>
  <si>
    <t>Hedges of net investments in European operations | Cross-currency swaps in euro</t>
  </si>
  <si>
    <t>Hedges of net investments in European operations | Cross-currency swaps in Swedish krona</t>
  </si>
  <si>
    <t>Hedges of net investments in European operations | Cross-currency swaps in British pound</t>
  </si>
  <si>
    <t>Cash flow hedges of future revenue | Foreign currency forward contracts between the U.S. dollar and the Indian rupee</t>
  </si>
  <si>
    <t>Cash flow hedges of future revenue | Foreign currency forward contracts between the Canadian dollar and the Indian rupee</t>
  </si>
  <si>
    <t>Cash flow hedges of future revenue | Foreign currency forward contract between euro and the Indian rupee</t>
  </si>
  <si>
    <t>Nominal amount of derivative | €</t>
  </si>
  <si>
    <t>Cash flow hedges of future revenue | Foreign currency forward contracts between the British pound and the Indian rupee</t>
  </si>
  <si>
    <t>Nominal amount of derivative | £</t>
  </si>
  <si>
    <t>Cash flow hedges of future revenue | Foreign currency forward contracts between the euro and the British pound</t>
  </si>
  <si>
    <t>Cash flow hedges of future revenue | Foreign currency forward contracts between the euro and the Moroccan dirham</t>
  </si>
  <si>
    <t>Cash flow hedges of future revenue | Other foreign currency forward contracts</t>
  </si>
  <si>
    <t>Cash flow hedges on Senior U.S. unsecured notes | USD 550,000 Cross-currency swaps to Canadian dollar</t>
  </si>
  <si>
    <t>Cash flow hedges on Senior U.S. unsecured notes | USD 45,000 Cross-currency swaps to Canadian dollar</t>
  </si>
  <si>
    <t>Cash flow hedges on Senior U.S. unsecured notes | USD 105,000 Cross-currency swaps to Canadian dollar</t>
  </si>
  <si>
    <t>Fair value hedges of Senior U.S. unsecured notes | Interest rate swaps</t>
  </si>
  <si>
    <t>Financial instruments - Narrative (Details) - CAD ($)</t>
  </si>
  <si>
    <t>Reclassification of the accumulated net unrealized loss in next twelve months</t>
  </si>
  <si>
    <t>Disclosure of nature and extent of risks arising from financial instruments [line items]</t>
  </si>
  <si>
    <t>Cash, cash equivalents, and non-current investments</t>
  </si>
  <si>
    <t>Available credit facility</t>
  </si>
  <si>
    <t>Trade receivables</t>
  </si>
  <si>
    <t>Cross-currency swap agreement between Canadian dollar to British pound</t>
  </si>
  <si>
    <t>Nominal amount of hedging instrument</t>
  </si>
  <si>
    <t>Cross-currency swap agreement between Canadian dollar to Swedish krona</t>
  </si>
  <si>
    <t>Settled cross-currency swap agreements</t>
  </si>
  <si>
    <t>Cross-currency swap agreement related to Senior U.S. unsecured notes</t>
  </si>
  <si>
    <t>Interest rate risk</t>
  </si>
  <si>
    <t>Sensitivity analysis for types of market risk, reasonably possible change in risk variable, percent</t>
  </si>
  <si>
    <t>Currency risk</t>
  </si>
  <si>
    <t>10.00%</t>
  </si>
  <si>
    <t>Financial instruments - Sensitivity Analysis (Details) - Currency risk - CAD ($) $ in Thousands</t>
  </si>
  <si>
    <t>Swedish krona impact</t>
  </si>
  <si>
    <t>(Decrease) increase in net earnings</t>
  </si>
  <si>
    <t>Decrease in other comprehensive income</t>
  </si>
  <si>
    <t>U.S. dollar impact</t>
  </si>
  <si>
    <t>euro impact</t>
  </si>
  <si>
    <t>British pound impact</t>
  </si>
  <si>
    <t>Financial instruments - Contractual Maturities (Details) - CAD ($)</t>
  </si>
  <si>
    <t>Disclosure Of Maturity Analysis For Derivative And Non-Derivative Financial Liabilities [Line Items]</t>
  </si>
  <si>
    <t>Accounts payable and accrued liabilities, contractual cash flows</t>
  </si>
  <si>
    <t>Accrued compensation, contractual cash flows</t>
  </si>
  <si>
    <t>Clients' funds obligations, contractual cash flows</t>
  </si>
  <si>
    <t>Financial liabilities, contractual cash flows</t>
  </si>
  <si>
    <t>Senior U.S. and euro unsecured notes</t>
  </si>
  <si>
    <t>Borrowings, contractual cash flows</t>
  </si>
  <si>
    <t>Obligations other than finance leases</t>
  </si>
  <si>
    <t>Obligations under finance leases</t>
  </si>
  <si>
    <t>Cash flow hedges of future revenue</t>
  </si>
  <si>
    <t>Derivative financial liabilities</t>
  </si>
  <si>
    <t>Derivative financial liabilities, contractual cash flows</t>
  </si>
  <si>
    <t>Derivative financial assets, contractual cash flows</t>
  </si>
  <si>
    <t>Cross-currency swaps</t>
  </si>
  <si>
    <t>Interest rate swaps</t>
  </si>
  <si>
    <t>Less than one year | Senior U.S. and euro unsecured notes</t>
  </si>
  <si>
    <t>Less than one year | Unsecured committed revolving credit facility</t>
  </si>
  <si>
    <t>Less than one year | Obligations other than finance leases</t>
  </si>
  <si>
    <t>Less than one year | Obligations under finance leases</t>
  </si>
  <si>
    <t>Less than one year | Other long-term debt</t>
  </si>
  <si>
    <t>Less than one year | Cash flow hedges of future revenue</t>
  </si>
  <si>
    <t>Less than one year | Cross-currency swaps</t>
  </si>
  <si>
    <t>Less than one year | Interest rate swaps</t>
  </si>
  <si>
    <t>Between one and two years | Senior U.S. and euro unsecured notes</t>
  </si>
  <si>
    <t>Between one and two years | Unsecured committed revolving credit facility</t>
  </si>
  <si>
    <t>Between one and two years | Obligations other than finance leases</t>
  </si>
  <si>
    <t>Between one and two years | Obligations under finance leases</t>
  </si>
  <si>
    <t>Between one and two years | Other long-term debt</t>
  </si>
  <si>
    <t>Between one and two years | Cash flow hedges of future revenue</t>
  </si>
  <si>
    <t>Between one and two years | Cross-currency swaps</t>
  </si>
  <si>
    <t>Between one and two years | Interest rate swaps</t>
  </si>
  <si>
    <t>Between two and five years | Senior U.S. and euro unsecured notes</t>
  </si>
  <si>
    <t>Between two and five years | Unsecured committed revolving credit facility</t>
  </si>
  <si>
    <t>Between two and five years | Obligations other than finance leases</t>
  </si>
  <si>
    <t>Between two and five years | Obligations under finance leases</t>
  </si>
  <si>
    <t>Between two and five years | Other long-term debt</t>
  </si>
  <si>
    <t>Between two and five years | Cash flow hedges of future revenue</t>
  </si>
  <si>
    <t>Between two and five years | Cross-currency swaps</t>
  </si>
  <si>
    <t>Between two and five years | Interest rate swaps</t>
  </si>
  <si>
    <t>Beyond five years | Senior U.S. and euro unsecured notes</t>
  </si>
  <si>
    <t>Beyond five years | Unsecured committed revolving credit facility</t>
  </si>
  <si>
    <t>Beyond five years | Obligations other than finance leases</t>
  </si>
  <si>
    <t>Beyond five years | Obligations under finance leases</t>
  </si>
  <si>
    <t>Beyond five years | Other long-term debt</t>
  </si>
  <si>
    <t>Beyond five years | Cash flow hedges of future revenue</t>
  </si>
  <si>
    <t>Beyond five years | Cross-currency swaps</t>
  </si>
  <si>
    <t>Beyond five years | Interest rate swaps</t>
  </si>
  <si>
    <t>Financial instruments - Credit Risk (Details) - Trade accounts receivable - CAD ($) $ in Thousands</t>
  </si>
  <si>
    <t>Disclosure of financial assets that are either past due or impaired [line items]</t>
  </si>
  <si>
    <t>Financial assets</t>
  </si>
  <si>
    <t>Cost | Not past due</t>
  </si>
  <si>
    <t>Cost | Past due 1-30 days</t>
  </si>
  <si>
    <t>Cost | Past due 31-60 days</t>
  </si>
  <si>
    <t>Cost | Past due 61-90 days</t>
  </si>
  <si>
    <t>Cost | Past due more than 90 days</t>
  </si>
  <si>
    <t>Capital risk management (Details) - CAD ($)</t>
  </si>
  <si>
    <t>Total managed capi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061574</v>
      </c>
    </row>
    <row r="6" spans="1:2">
      <c r="A6" s="4" t="s">
        <v>7</v>
      </c>
      <c r="B6" s="4" t="s">
        <v>8</v>
      </c>
    </row>
    <row r="7" spans="1:2">
      <c r="A7" s="4" t="s">
        <v>9</v>
      </c>
      <c r="B7" s="4" t="s">
        <v>10</v>
      </c>
    </row>
    <row r="8" spans="1:2">
      <c r="A8" s="4" t="s">
        <v>11</v>
      </c>
      <c r="B8" s="4" t="s">
        <v>12</v>
      </c>
    </row>
    <row r="9" spans="1:2">
      <c r="A9" s="4" t="s">
        <v>13</v>
      </c>
      <c r="B9" s="5" t="n">
        <v>2018</v>
      </c>
    </row>
    <row r="10" spans="1:2">
      <c r="A10" s="4" t="s">
        <v>14</v>
      </c>
      <c r="B10" s="4" t="s">
        <v>15</v>
      </c>
    </row>
    <row r="11" spans="1:2">
      <c r="A11" s="4" t="s">
        <v>16</v>
      </c>
      <c r="B11" s="4" t="s">
        <v>17</v>
      </c>
    </row>
    <row r="12" spans="1:2">
      <c r="A12" s="4" t="s">
        <v>18</v>
      </c>
      <c r="B12" s="4" t="s">
        <v>19</v>
      </c>
    </row>
    <row r="13" spans="1:2">
      <c r="A13" s="4" t="s">
        <v>20</v>
      </c>
    </row>
    <row r="14" spans="1:2">
      <c r="A14" s="3" t="s">
        <v>3</v>
      </c>
    </row>
    <row r="15" spans="1:2">
      <c r="A15" s="4" t="s">
        <v>21</v>
      </c>
      <c r="B15" s="5" t="n">
        <v>250425114</v>
      </c>
    </row>
    <row r="16" spans="1:2">
      <c r="A16" s="4" t="s">
        <v>22</v>
      </c>
    </row>
    <row r="17" spans="1:2">
      <c r="A17" s="3" t="s">
        <v>3</v>
      </c>
    </row>
    <row r="18" spans="1:2">
      <c r="A18" s="4" t="s">
        <v>21</v>
      </c>
      <c r="B18" s="5" t="n">
        <v>28945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4</v>
      </c>
      <c r="B1" s="2" t="s">
        <v>1</v>
      </c>
    </row>
    <row r="2" spans="1:2">
      <c r="B2" s="2" t="s">
        <v>24</v>
      </c>
    </row>
    <row r="3" spans="1:2">
      <c r="A3" s="3" t="s">
        <v>145</v>
      </c>
    </row>
    <row r="4" spans="1:2">
      <c r="A4" s="4" t="s">
        <v>54</v>
      </c>
      <c r="B4" s="4" t="s">
        <v>1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0"/>
    <col customWidth="1" max="5" min="5" width="27"/>
    <col customWidth="1" max="6" min="6" width="31"/>
    <col customWidth="1" max="7" min="7" width="27"/>
  </cols>
  <sheetData>
    <row r="1" spans="1:7">
      <c r="A1" s="1" t="s">
        <v>887</v>
      </c>
      <c r="B1" s="2" t="s">
        <v>888</v>
      </c>
      <c r="C1" s="2" t="s">
        <v>889</v>
      </c>
      <c r="D1" s="2" t="s">
        <v>890</v>
      </c>
      <c r="E1" s="2" t="s">
        <v>891</v>
      </c>
      <c r="F1" s="2" t="s">
        <v>892</v>
      </c>
      <c r="G1" s="2" t="s">
        <v>893</v>
      </c>
    </row>
    <row r="2" spans="1:7">
      <c r="A2" s="3" t="s">
        <v>894</v>
      </c>
    </row>
    <row r="3" spans="1:7">
      <c r="A3" s="4" t="s">
        <v>474</v>
      </c>
      <c r="E3" s="6" t="n">
        <v>6684807000</v>
      </c>
      <c r="F3" s="6" t="n">
        <v>6202626000</v>
      </c>
      <c r="G3" s="6" t="n">
        <v>6464608000</v>
      </c>
    </row>
    <row r="4" spans="1:7">
      <c r="A4" s="4" t="s">
        <v>895</v>
      </c>
      <c r="F4" s="5" t="n">
        <v>2737156</v>
      </c>
      <c r="G4" s="5" t="n">
        <v>2079150</v>
      </c>
    </row>
    <row r="5" spans="1:7">
      <c r="A5" s="4" t="s">
        <v>896</v>
      </c>
      <c r="F5" s="6" t="n">
        <v>77212000</v>
      </c>
      <c r="G5" s="6" t="n">
        <v>49774000</v>
      </c>
    </row>
    <row r="6" spans="1:7">
      <c r="A6" s="4" t="s">
        <v>897</v>
      </c>
      <c r="F6" s="6" t="n">
        <v>0</v>
      </c>
      <c r="G6" s="5" t="n">
        <v>0</v>
      </c>
    </row>
    <row r="7" spans="1:7">
      <c r="A7" s="4" t="s">
        <v>898</v>
      </c>
      <c r="F7" s="5" t="n">
        <v>0</v>
      </c>
    </row>
    <row r="8" spans="1:7">
      <c r="A8" s="4" t="s">
        <v>899</v>
      </c>
      <c r="F8" s="6" t="n">
        <v>-402000</v>
      </c>
    </row>
    <row r="9" spans="1:7">
      <c r="A9" s="4" t="s">
        <v>900</v>
      </c>
      <c r="F9" s="5" t="n">
        <v>-24789000</v>
      </c>
    </row>
    <row r="10" spans="1:7">
      <c r="A10" s="4" t="s">
        <v>901</v>
      </c>
      <c r="F10" s="5" t="n">
        <v>528000</v>
      </c>
      <c r="G10" s="5" t="n">
        <v>4046000</v>
      </c>
    </row>
    <row r="11" spans="1:7">
      <c r="A11" s="4" t="s">
        <v>476</v>
      </c>
      <c r="F11" s="5" t="n">
        <v>6684807000</v>
      </c>
      <c r="G11" s="5" t="n">
        <v>6202626000</v>
      </c>
    </row>
    <row r="12" spans="1:7">
      <c r="A12" s="4" t="s">
        <v>131</v>
      </c>
      <c r="F12" s="5" t="n">
        <v>794076000</v>
      </c>
      <c r="G12" s="5" t="n">
        <v>1246664000</v>
      </c>
    </row>
    <row r="13" spans="1:7">
      <c r="A13" s="4" t="s">
        <v>91</v>
      </c>
    </row>
    <row r="14" spans="1:7">
      <c r="A14" s="3" t="s">
        <v>894</v>
      </c>
    </row>
    <row r="15" spans="1:7">
      <c r="A15" s="4" t="s">
        <v>474</v>
      </c>
      <c r="E15" s="6" t="n">
        <v>213195000</v>
      </c>
      <c r="F15" s="5" t="n">
        <v>194071000</v>
      </c>
      <c r="G15" s="5" t="n">
        <v>186901000</v>
      </c>
    </row>
    <row r="16" spans="1:7">
      <c r="A16" s="4" t="s">
        <v>896</v>
      </c>
      <c r="F16" s="5" t="n">
        <v>-17340000</v>
      </c>
      <c r="G16" s="5" t="n">
        <v>-11169000</v>
      </c>
    </row>
    <row r="17" spans="1:7">
      <c r="A17" s="4" t="s">
        <v>897</v>
      </c>
      <c r="F17" s="5" t="n">
        <v>-7439000</v>
      </c>
      <c r="G17" s="5" t="n">
        <v>-23666000</v>
      </c>
    </row>
    <row r="18" spans="1:7">
      <c r="A18" s="4" t="s">
        <v>901</v>
      </c>
      <c r="F18" s="5" t="n">
        <v>24000</v>
      </c>
      <c r="G18" s="5" t="n">
        <v>1601000</v>
      </c>
    </row>
    <row r="19" spans="1:7">
      <c r="A19" s="4" t="s">
        <v>476</v>
      </c>
      <c r="F19" s="5" t="n">
        <v>213195000</v>
      </c>
      <c r="G19" s="5" t="n">
        <v>194071000</v>
      </c>
    </row>
    <row r="20" spans="1:7">
      <c r="A20" s="4" t="s">
        <v>902</v>
      </c>
    </row>
    <row r="21" spans="1:7">
      <c r="A21" s="3" t="s">
        <v>894</v>
      </c>
    </row>
    <row r="22" spans="1:7">
      <c r="A22" s="4" t="s">
        <v>896</v>
      </c>
      <c r="F22" s="5" t="n">
        <v>-17340000</v>
      </c>
      <c r="G22" s="5" t="n">
        <v>-11169000</v>
      </c>
    </row>
    <row r="23" spans="1:7">
      <c r="A23" s="4" t="s">
        <v>900</v>
      </c>
      <c r="F23" s="6" t="n">
        <v>24000</v>
      </c>
      <c r="G23" s="6" t="n">
        <v>1601000</v>
      </c>
    </row>
    <row r="24" spans="1:7">
      <c r="A24" s="4" t="s">
        <v>90</v>
      </c>
    </row>
    <row r="25" spans="1:7">
      <c r="A25" s="3" t="s">
        <v>894</v>
      </c>
    </row>
    <row r="26" spans="1:7">
      <c r="A26" s="4" t="s">
        <v>903</v>
      </c>
      <c r="E26" s="5" t="n">
        <v>279370820</v>
      </c>
      <c r="F26" s="5" t="n">
        <v>286959543</v>
      </c>
      <c r="G26" s="5" t="n">
        <v>304809661</v>
      </c>
    </row>
    <row r="27" spans="1:7">
      <c r="A27" s="4" t="s">
        <v>474</v>
      </c>
      <c r="E27" s="6" t="n">
        <v>2018592000</v>
      </c>
      <c r="F27" s="6" t="n">
        <v>2054725000</v>
      </c>
      <c r="G27" s="6" t="n">
        <v>2194731000</v>
      </c>
    </row>
    <row r="28" spans="1:7">
      <c r="A28" s="4" t="s">
        <v>895</v>
      </c>
      <c r="F28" s="5" t="n">
        <v>2737156</v>
      </c>
      <c r="G28" s="5" t="n">
        <v>2079150</v>
      </c>
    </row>
    <row r="29" spans="1:7">
      <c r="A29" s="4" t="s">
        <v>896</v>
      </c>
      <c r="F29" s="6" t="n">
        <v>94552000</v>
      </c>
      <c r="G29" s="6" t="n">
        <v>60943000</v>
      </c>
    </row>
    <row r="30" spans="1:7">
      <c r="A30" s="4" t="s">
        <v>904</v>
      </c>
      <c r="F30" s="5" t="n">
        <v>0</v>
      </c>
      <c r="G30" s="5" t="n">
        <v>0</v>
      </c>
    </row>
    <row r="31" spans="1:7">
      <c r="A31" s="4" t="s">
        <v>897</v>
      </c>
      <c r="F31" s="6" t="n">
        <v>7439000</v>
      </c>
      <c r="G31" s="6" t="n">
        <v>23666000</v>
      </c>
    </row>
    <row r="32" spans="1:7">
      <c r="A32" s="4" t="s">
        <v>905</v>
      </c>
      <c r="F32" s="5" t="n">
        <v>-10325879</v>
      </c>
      <c r="G32" s="5" t="n">
        <v>-19929268</v>
      </c>
    </row>
    <row r="33" spans="1:7">
      <c r="A33" s="4" t="s">
        <v>906</v>
      </c>
      <c r="F33" s="6" t="n">
        <v>-113437000</v>
      </c>
      <c r="G33" s="6" t="n">
        <v>-227060000</v>
      </c>
    </row>
    <row r="34" spans="1:7">
      <c r="A34" s="4" t="s">
        <v>907</v>
      </c>
      <c r="F34" s="5" t="n">
        <v>0</v>
      </c>
    </row>
    <row r="35" spans="1:7">
      <c r="A35" s="4" t="s">
        <v>900</v>
      </c>
      <c r="F35" s="6" t="n">
        <v>-24789000</v>
      </c>
    </row>
    <row r="36" spans="1:7">
      <c r="A36" s="4" t="s">
        <v>908</v>
      </c>
      <c r="F36" s="5" t="n">
        <v>0</v>
      </c>
      <c r="G36" s="5" t="n">
        <v>0</v>
      </c>
    </row>
    <row r="37" spans="1:7">
      <c r="A37" s="4" t="s">
        <v>901</v>
      </c>
      <c r="F37" s="6" t="n">
        <v>504000</v>
      </c>
      <c r="G37" s="6" t="n">
        <v>2445000</v>
      </c>
    </row>
    <row r="38" spans="1:7">
      <c r="A38" s="4" t="s">
        <v>909</v>
      </c>
      <c r="F38" s="5" t="n">
        <v>0</v>
      </c>
    </row>
    <row r="39" spans="1:7">
      <c r="A39" s="4" t="s">
        <v>910</v>
      </c>
      <c r="F39" s="6" t="n">
        <v>0</v>
      </c>
    </row>
    <row r="40" spans="1:7">
      <c r="A40" s="4" t="s">
        <v>911</v>
      </c>
      <c r="F40" s="5" t="n">
        <v>279370820</v>
      </c>
      <c r="G40" s="5" t="n">
        <v>286959543</v>
      </c>
    </row>
    <row r="41" spans="1:7">
      <c r="A41" s="4" t="s">
        <v>476</v>
      </c>
      <c r="F41" s="6" t="n">
        <v>2018592000</v>
      </c>
      <c r="G41" s="6" t="n">
        <v>2054725000</v>
      </c>
    </row>
    <row r="42" spans="1:7">
      <c r="A42" s="4" t="s">
        <v>912</v>
      </c>
    </row>
    <row r="43" spans="1:7">
      <c r="A43" s="3" t="s">
        <v>913</v>
      </c>
    </row>
    <row r="44" spans="1:7">
      <c r="A44" s="4" t="s">
        <v>914</v>
      </c>
      <c r="F44" s="5" t="n">
        <v>1</v>
      </c>
    </row>
    <row r="45" spans="1:7">
      <c r="A45" s="4" t="s">
        <v>915</v>
      </c>
    </row>
    <row r="46" spans="1:7">
      <c r="A46" s="3" t="s">
        <v>913</v>
      </c>
    </row>
    <row r="47" spans="1:7">
      <c r="A47" s="4" t="s">
        <v>914</v>
      </c>
      <c r="F47" s="5" t="n">
        <v>1</v>
      </c>
    </row>
    <row r="48" spans="1:7">
      <c r="A48" s="3" t="s">
        <v>894</v>
      </c>
    </row>
    <row r="49" spans="1:7">
      <c r="A49" s="4" t="s">
        <v>903</v>
      </c>
      <c r="E49" s="5" t="n">
        <v>250425114</v>
      </c>
      <c r="F49" s="5" t="n">
        <v>254106795</v>
      </c>
      <c r="G49" s="5" t="n">
        <v>271956913</v>
      </c>
    </row>
    <row r="50" spans="1:7">
      <c r="A50" s="4" t="s">
        <v>474</v>
      </c>
      <c r="E50" s="6" t="n">
        <v>1978210000</v>
      </c>
      <c r="F50" s="6" t="n">
        <v>2008892000</v>
      </c>
      <c r="G50" s="6" t="n">
        <v>2148898000</v>
      </c>
    </row>
    <row r="51" spans="1:7">
      <c r="A51" s="4" t="s">
        <v>895</v>
      </c>
      <c r="F51" s="5" t="n">
        <v>2737156</v>
      </c>
      <c r="G51" s="5" t="n">
        <v>2079150</v>
      </c>
    </row>
    <row r="52" spans="1:7">
      <c r="A52" s="4" t="s">
        <v>896</v>
      </c>
      <c r="F52" s="6" t="n">
        <v>94552000</v>
      </c>
      <c r="G52" s="6" t="n">
        <v>60943000</v>
      </c>
    </row>
    <row r="53" spans="1:7">
      <c r="A53" s="4" t="s">
        <v>904</v>
      </c>
      <c r="F53" s="5" t="n">
        <v>0</v>
      </c>
      <c r="G53" s="5" t="n">
        <v>0</v>
      </c>
    </row>
    <row r="54" spans="1:7">
      <c r="A54" s="4" t="s">
        <v>897</v>
      </c>
      <c r="F54" s="6" t="n">
        <v>7439000</v>
      </c>
      <c r="G54" s="6" t="n">
        <v>23666000</v>
      </c>
    </row>
    <row r="55" spans="1:7">
      <c r="A55" s="4" t="s">
        <v>905</v>
      </c>
      <c r="F55" s="5" t="n">
        <v>-10325879</v>
      </c>
      <c r="G55" s="5" t="n">
        <v>-19929268</v>
      </c>
    </row>
    <row r="56" spans="1:7">
      <c r="A56" s="4" t="s">
        <v>906</v>
      </c>
      <c r="F56" s="6" t="n">
        <v>-113437000</v>
      </c>
      <c r="G56" s="6" t="n">
        <v>-227060000</v>
      </c>
    </row>
    <row r="57" spans="1:7">
      <c r="A57" s="4" t="s">
        <v>898</v>
      </c>
      <c r="F57" s="5" t="n">
        <v>0</v>
      </c>
    </row>
    <row r="58" spans="1:7">
      <c r="A58" s="4" t="s">
        <v>899</v>
      </c>
      <c r="F58" s="6" t="n">
        <v>-402000</v>
      </c>
    </row>
    <row r="59" spans="1:7">
      <c r="A59" s="4" t="s">
        <v>907</v>
      </c>
      <c r="F59" s="5" t="n">
        <v>0</v>
      </c>
    </row>
    <row r="60" spans="1:7">
      <c r="A60" s="4" t="s">
        <v>900</v>
      </c>
      <c r="F60" s="6" t="n">
        <v>-24789000</v>
      </c>
    </row>
    <row r="61" spans="1:7">
      <c r="A61" s="4" t="s">
        <v>908</v>
      </c>
      <c r="F61" s="5" t="n">
        <v>0</v>
      </c>
      <c r="G61" s="5" t="n">
        <v>0</v>
      </c>
    </row>
    <row r="62" spans="1:7">
      <c r="A62" s="4" t="s">
        <v>901</v>
      </c>
      <c r="F62" s="6" t="n">
        <v>504000</v>
      </c>
      <c r="G62" s="6" t="n">
        <v>2445000</v>
      </c>
    </row>
    <row r="63" spans="1:7">
      <c r="A63" s="4" t="s">
        <v>909</v>
      </c>
      <c r="B63" s="5" t="n">
        <v>875659</v>
      </c>
      <c r="C63" s="5" t="n">
        <v>3031383</v>
      </c>
      <c r="F63" s="5" t="n">
        <v>3907042</v>
      </c>
    </row>
    <row r="64" spans="1:7">
      <c r="A64" s="4" t="s">
        <v>910</v>
      </c>
      <c r="F64" s="6" t="n">
        <v>5451000</v>
      </c>
    </row>
    <row r="65" spans="1:7">
      <c r="A65" s="4" t="s">
        <v>911</v>
      </c>
      <c r="F65" s="5" t="n">
        <v>250425114</v>
      </c>
      <c r="G65" s="5" t="n">
        <v>254106795</v>
      </c>
    </row>
    <row r="66" spans="1:7">
      <c r="A66" s="4" t="s">
        <v>476</v>
      </c>
      <c r="F66" s="6" t="n">
        <v>1978210000</v>
      </c>
      <c r="G66" s="6" t="n">
        <v>2008892000</v>
      </c>
    </row>
    <row r="67" spans="1:7">
      <c r="A67" s="4" t="s">
        <v>916</v>
      </c>
      <c r="F67" s="5" t="n">
        <v>372290</v>
      </c>
    </row>
    <row r="68" spans="1:7">
      <c r="A68" s="4" t="s">
        <v>908</v>
      </c>
      <c r="F68" s="5" t="n">
        <v>7711</v>
      </c>
      <c r="G68" s="5" t="n">
        <v>64000</v>
      </c>
    </row>
    <row r="69" spans="1:7">
      <c r="A69" s="4" t="s">
        <v>917</v>
      </c>
    </row>
    <row r="70" spans="1:7">
      <c r="A70" s="3" t="s">
        <v>913</v>
      </c>
    </row>
    <row r="71" spans="1:7">
      <c r="A71" s="4" t="s">
        <v>914</v>
      </c>
      <c r="F71" s="5" t="n">
        <v>10</v>
      </c>
    </row>
    <row r="72" spans="1:7">
      <c r="A72" s="3" t="s">
        <v>894</v>
      </c>
    </row>
    <row r="73" spans="1:7">
      <c r="A73" s="4" t="s">
        <v>903</v>
      </c>
      <c r="E73" s="5" t="n">
        <v>28945706</v>
      </c>
      <c r="F73" s="5" t="n">
        <v>32852748</v>
      </c>
      <c r="G73" s="5" t="n">
        <v>32852748</v>
      </c>
    </row>
    <row r="74" spans="1:7">
      <c r="A74" s="4" t="s">
        <v>474</v>
      </c>
      <c r="E74" s="6" t="n">
        <v>40382000</v>
      </c>
      <c r="F74" s="6" t="n">
        <v>45833000</v>
      </c>
      <c r="G74" s="6" t="n">
        <v>45833000</v>
      </c>
    </row>
    <row r="75" spans="1:7">
      <c r="A75" s="4" t="s">
        <v>895</v>
      </c>
      <c r="F75" s="5" t="n">
        <v>0</v>
      </c>
      <c r="G75" s="5" t="n">
        <v>0</v>
      </c>
    </row>
    <row r="76" spans="1:7">
      <c r="A76" s="4" t="s">
        <v>896</v>
      </c>
      <c r="F76" s="6" t="n">
        <v>0</v>
      </c>
      <c r="G76" s="6" t="n">
        <v>0</v>
      </c>
    </row>
    <row r="77" spans="1:7">
      <c r="A77" s="4" t="s">
        <v>904</v>
      </c>
      <c r="F77" s="5" t="n">
        <v>0</v>
      </c>
      <c r="G77" s="5" t="n">
        <v>0</v>
      </c>
    </row>
    <row r="78" spans="1:7">
      <c r="A78" s="4" t="s">
        <v>897</v>
      </c>
      <c r="F78" s="6" t="n">
        <v>0</v>
      </c>
      <c r="G78" s="6" t="n">
        <v>0</v>
      </c>
    </row>
    <row r="79" spans="1:7">
      <c r="A79" s="4" t="s">
        <v>905</v>
      </c>
      <c r="F79" s="5" t="n">
        <v>0</v>
      </c>
      <c r="G79" s="5" t="n">
        <v>0</v>
      </c>
    </row>
    <row r="80" spans="1:7">
      <c r="A80" s="4" t="s">
        <v>906</v>
      </c>
      <c r="F80" s="6" t="n">
        <v>0</v>
      </c>
      <c r="G80" s="6" t="n">
        <v>0</v>
      </c>
    </row>
    <row r="81" spans="1:7">
      <c r="A81" s="4" t="s">
        <v>898</v>
      </c>
      <c r="F81" s="5" t="n">
        <v>0</v>
      </c>
    </row>
    <row r="82" spans="1:7">
      <c r="A82" s="4" t="s">
        <v>899</v>
      </c>
      <c r="F82" s="6" t="n">
        <v>0</v>
      </c>
    </row>
    <row r="83" spans="1:7">
      <c r="A83" s="4" t="s">
        <v>907</v>
      </c>
      <c r="F83" s="5" t="n">
        <v>0</v>
      </c>
    </row>
    <row r="84" spans="1:7">
      <c r="A84" s="4" t="s">
        <v>900</v>
      </c>
      <c r="F84" s="6" t="n">
        <v>0</v>
      </c>
    </row>
    <row r="85" spans="1:7">
      <c r="A85" s="4" t="s">
        <v>908</v>
      </c>
      <c r="F85" s="5" t="n">
        <v>0</v>
      </c>
      <c r="G85" s="5" t="n">
        <v>0</v>
      </c>
    </row>
    <row r="86" spans="1:7">
      <c r="A86" s="4" t="s">
        <v>901</v>
      </c>
      <c r="F86" s="6" t="n">
        <v>0</v>
      </c>
      <c r="G86" s="6" t="n">
        <v>0</v>
      </c>
    </row>
    <row r="87" spans="1:7">
      <c r="A87" s="4" t="s">
        <v>909</v>
      </c>
      <c r="B87" s="5" t="n">
        <v>875659</v>
      </c>
      <c r="C87" s="5" t="n">
        <v>3031383</v>
      </c>
      <c r="F87" s="5" t="n">
        <v>-3907042</v>
      </c>
    </row>
    <row r="88" spans="1:7">
      <c r="A88" s="4" t="s">
        <v>910</v>
      </c>
      <c r="F88" s="6" t="n">
        <v>-5451000</v>
      </c>
    </row>
    <row r="89" spans="1:7">
      <c r="A89" s="4" t="s">
        <v>911</v>
      </c>
      <c r="F89" s="5" t="n">
        <v>28945706</v>
      </c>
      <c r="G89" s="5" t="n">
        <v>32852748</v>
      </c>
    </row>
    <row r="90" spans="1:7">
      <c r="A90" s="4" t="s">
        <v>476</v>
      </c>
      <c r="F90" s="6" t="n">
        <v>40382000</v>
      </c>
      <c r="G90" s="6" t="n">
        <v>45833000</v>
      </c>
    </row>
    <row r="91" spans="1:7">
      <c r="A91" s="4" t="s">
        <v>88</v>
      </c>
    </row>
    <row r="92" spans="1:7">
      <c r="A92" s="3" t="s">
        <v>894</v>
      </c>
    </row>
    <row r="93" spans="1:7">
      <c r="A93" s="4" t="s">
        <v>474</v>
      </c>
      <c r="E93" s="6" t="n">
        <v>4251424000</v>
      </c>
      <c r="F93" s="5" t="n">
        <v>3794439000</v>
      </c>
      <c r="G93" s="5" t="n">
        <v>3778848000</v>
      </c>
    </row>
    <row r="94" spans="1:7">
      <c r="A94" s="4" t="s">
        <v>476</v>
      </c>
      <c r="F94" s="6" t="n">
        <v>4251424000</v>
      </c>
      <c r="G94" s="6" t="n">
        <v>3794439000</v>
      </c>
    </row>
    <row r="95" spans="1:7">
      <c r="A95" s="4" t="s">
        <v>918</v>
      </c>
    </row>
    <row r="96" spans="1:7">
      <c r="A96" s="3" t="s">
        <v>894</v>
      </c>
    </row>
    <row r="97" spans="1:7">
      <c r="A97" s="4" t="s">
        <v>904</v>
      </c>
      <c r="F97" s="5" t="n">
        <v>172068000</v>
      </c>
      <c r="G97" s="5" t="n">
        <v>659640000</v>
      </c>
    </row>
    <row r="98" spans="1:7">
      <c r="A98" s="4" t="s">
        <v>919</v>
      </c>
    </row>
    <row r="99" spans="1:7">
      <c r="A99" s="3" t="s">
        <v>894</v>
      </c>
    </row>
    <row r="100" spans="1:7">
      <c r="A100" s="4" t="s">
        <v>904</v>
      </c>
      <c r="F100" s="5" t="n">
        <v>172068</v>
      </c>
      <c r="G100" s="5" t="n">
        <v>659640</v>
      </c>
    </row>
    <row r="101" spans="1:7">
      <c r="A101" s="4" t="s">
        <v>920</v>
      </c>
    </row>
    <row r="102" spans="1:7">
      <c r="A102" s="3" t="s">
        <v>894</v>
      </c>
    </row>
    <row r="103" spans="1:7">
      <c r="A103" s="4" t="s">
        <v>921</v>
      </c>
      <c r="F103" s="5" t="n">
        <v>661179</v>
      </c>
      <c r="G103" s="5" t="n">
        <v>468668</v>
      </c>
    </row>
    <row r="104" spans="1:7">
      <c r="A104" s="4" t="s">
        <v>922</v>
      </c>
    </row>
    <row r="105" spans="1:7">
      <c r="A105" s="3" t="s">
        <v>894</v>
      </c>
    </row>
    <row r="106" spans="1:7">
      <c r="A106" s="4" t="s">
        <v>905</v>
      </c>
      <c r="F106" s="5" t="n">
        <v>-3510700</v>
      </c>
      <c r="G106" s="5" t="n">
        <v>-15074900</v>
      </c>
    </row>
    <row r="107" spans="1:7">
      <c r="A107" s="4" t="s">
        <v>906</v>
      </c>
      <c r="F107" s="6" t="n">
        <v>293671000</v>
      </c>
      <c r="G107" s="6" t="n">
        <v>946664000</v>
      </c>
    </row>
    <row r="108" spans="1:7">
      <c r="A108" s="4" t="s">
        <v>923</v>
      </c>
      <c r="D108" s="5" t="n">
        <v>20595539</v>
      </c>
    </row>
    <row r="109" spans="1:7">
      <c r="A109" s="4" t="s">
        <v>924</v>
      </c>
    </row>
    <row r="110" spans="1:7">
      <c r="A110" s="3" t="s">
        <v>894</v>
      </c>
    </row>
    <row r="111" spans="1:7">
      <c r="A111" s="4" t="s">
        <v>906</v>
      </c>
      <c r="F111" s="6" t="n">
        <v>265563000</v>
      </c>
      <c r="G111" s="6" t="n">
        <v>823450000</v>
      </c>
    </row>
    <row r="112" spans="1:7">
      <c r="A112" s="4" t="s">
        <v>925</v>
      </c>
    </row>
    <row r="113" spans="1:7">
      <c r="A113" s="3" t="s">
        <v>894</v>
      </c>
    </row>
    <row r="114" spans="1:7">
      <c r="A114" s="4" t="s">
        <v>905</v>
      </c>
      <c r="F114" s="5" t="n">
        <v>-3634729</v>
      </c>
      <c r="G114" s="5" t="n">
        <v>-4854368</v>
      </c>
    </row>
    <row r="115" spans="1:7">
      <c r="A115" s="4" t="s">
        <v>906</v>
      </c>
      <c r="F115" s="6" t="n">
        <v>272842000</v>
      </c>
      <c r="G115" s="6" t="n">
        <v>300000000</v>
      </c>
    </row>
    <row r="116" spans="1:7">
      <c r="A116" s="4" t="s">
        <v>926</v>
      </c>
    </row>
    <row r="117" spans="1:7">
      <c r="A117" s="3" t="s">
        <v>894</v>
      </c>
    </row>
    <row r="118" spans="1:7">
      <c r="A118" s="4" t="s">
        <v>906</v>
      </c>
      <c r="F118" s="5" t="n">
        <v>195062000</v>
      </c>
      <c r="G118" s="6" t="n">
        <v>196154000</v>
      </c>
    </row>
    <row r="119" spans="1:7">
      <c r="A119" s="4" t="s">
        <v>927</v>
      </c>
    </row>
    <row r="120" spans="1:7">
      <c r="A120" s="3" t="s">
        <v>894</v>
      </c>
    </row>
    <row r="121" spans="1:7">
      <c r="A121" s="4" t="s">
        <v>906</v>
      </c>
      <c r="C121" s="6" t="n">
        <v>231443000</v>
      </c>
    </row>
    <row r="122" spans="1:7">
      <c r="A122" s="4" t="s">
        <v>923</v>
      </c>
      <c r="C122" s="5" t="n">
        <v>3230450</v>
      </c>
    </row>
    <row r="123" spans="1:7">
      <c r="A123" s="4" t="s">
        <v>928</v>
      </c>
      <c r="F123" s="6" t="n">
        <v>300000</v>
      </c>
    </row>
    <row r="124" spans="1:7">
      <c r="A124" s="4" t="s">
        <v>929</v>
      </c>
    </row>
    <row r="125" spans="1:7">
      <c r="A125" s="3" t="s">
        <v>894</v>
      </c>
    </row>
    <row r="126" spans="1:7">
      <c r="A126" s="4" t="s">
        <v>906</v>
      </c>
      <c r="C126" s="6" t="n">
        <v>223792000</v>
      </c>
    </row>
    <row r="127" spans="1:7">
      <c r="A127" s="4" t="s">
        <v>930</v>
      </c>
    </row>
    <row r="128" spans="1:7">
      <c r="A128" s="3" t="s">
        <v>894</v>
      </c>
    </row>
    <row r="129" spans="1:7">
      <c r="A129" s="4" t="s">
        <v>905</v>
      </c>
      <c r="E129" s="5" t="n">
        <v>-50000</v>
      </c>
    </row>
    <row r="130" spans="1:7">
      <c r="A130" s="4" t="s">
        <v>906</v>
      </c>
      <c r="E130" s="6" t="n">
        <v>402000</v>
      </c>
    </row>
    <row r="131" spans="1:7">
      <c r="A131" s="4" t="s">
        <v>131</v>
      </c>
      <c r="E131" s="6" t="n">
        <v>-418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4</v>
      </c>
      <c r="C2" s="2" t="s">
        <v>25</v>
      </c>
    </row>
    <row r="3" spans="1:3">
      <c r="A3" s="3" t="s">
        <v>913</v>
      </c>
    </row>
    <row r="4" spans="1:3">
      <c r="A4" s="4" t="s">
        <v>932</v>
      </c>
      <c r="B4" s="7" t="n">
        <v>74.01000000000001</v>
      </c>
      <c r="C4" s="7" t="n">
        <v>64.48999999999999</v>
      </c>
    </row>
    <row r="5" spans="1:3">
      <c r="A5" s="4" t="s">
        <v>933</v>
      </c>
    </row>
    <row r="6" spans="1:3">
      <c r="A6" s="3" t="s">
        <v>913</v>
      </c>
    </row>
    <row r="7" spans="1:3">
      <c r="A7" s="4" t="s">
        <v>934</v>
      </c>
      <c r="B7" s="4" t="s">
        <v>607</v>
      </c>
    </row>
    <row r="8" spans="1:3">
      <c r="A8" s="4" t="s">
        <v>935</v>
      </c>
      <c r="B8" s="4" t="s">
        <v>403</v>
      </c>
    </row>
    <row r="9" spans="1:3">
      <c r="A9" s="4" t="s">
        <v>936</v>
      </c>
    </row>
    <row r="10" spans="1:3">
      <c r="A10" s="3" t="s">
        <v>913</v>
      </c>
    </row>
    <row r="11" spans="1:3">
      <c r="A11" s="4" t="s">
        <v>937</v>
      </c>
      <c r="B11" s="5" t="n">
        <v>2782396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38</v>
      </c>
      <c r="B1" s="2" t="s">
        <v>1</v>
      </c>
    </row>
    <row r="2" spans="1:3">
      <c r="B2" s="2" t="s">
        <v>939</v>
      </c>
      <c r="C2" s="2" t="s">
        <v>893</v>
      </c>
    </row>
    <row r="3" spans="1:3">
      <c r="A3" s="3" t="s">
        <v>173</v>
      </c>
    </row>
    <row r="4" spans="1:3">
      <c r="A4" s="4" t="s">
        <v>940</v>
      </c>
      <c r="B4" s="5" t="n">
        <v>15237883</v>
      </c>
      <c r="C4" s="5" t="n">
        <v>16623619</v>
      </c>
    </row>
    <row r="5" spans="1:3">
      <c r="A5" s="4" t="s">
        <v>941</v>
      </c>
      <c r="B5" s="5" t="n">
        <v>1944829</v>
      </c>
      <c r="C5" s="5" t="n">
        <v>2961866</v>
      </c>
    </row>
    <row r="6" spans="1:3">
      <c r="A6" s="4" t="s">
        <v>942</v>
      </c>
      <c r="B6" s="5" t="n">
        <v>-2737156</v>
      </c>
      <c r="C6" s="5" t="n">
        <v>-2079150</v>
      </c>
    </row>
    <row r="7" spans="1:3">
      <c r="A7" s="4" t="s">
        <v>943</v>
      </c>
      <c r="B7" s="5" t="n">
        <v>-1610969</v>
      </c>
      <c r="C7" s="5" t="n">
        <v>-2267952</v>
      </c>
    </row>
    <row r="8" spans="1:3">
      <c r="A8" s="4" t="s">
        <v>944</v>
      </c>
      <c r="B8" s="5" t="n">
        <v>-3761</v>
      </c>
      <c r="C8" s="5" t="n">
        <v>-500</v>
      </c>
    </row>
    <row r="9" spans="1:3">
      <c r="A9" s="4" t="s">
        <v>945</v>
      </c>
      <c r="B9" s="5" t="n">
        <v>12830826</v>
      </c>
      <c r="C9" s="5" t="n">
        <v>15237883</v>
      </c>
    </row>
    <row r="10" spans="1:3">
      <c r="A10" s="4" t="s">
        <v>946</v>
      </c>
      <c r="B10" s="5" t="n">
        <v>5695951</v>
      </c>
      <c r="C10" s="5" t="n">
        <v>7527054</v>
      </c>
    </row>
    <row r="11" spans="1:3">
      <c r="A11" s="4" t="s">
        <v>947</v>
      </c>
      <c r="B11" s="7" t="n">
        <v>44.7</v>
      </c>
      <c r="C11" s="7" t="n">
        <v>39.4</v>
      </c>
    </row>
    <row r="12" spans="1:3">
      <c r="A12" s="4" t="s">
        <v>948</v>
      </c>
      <c r="B12" s="10" t="n">
        <v>83.94</v>
      </c>
      <c r="C12" s="10" t="n">
        <v>63.22</v>
      </c>
    </row>
    <row r="13" spans="1:3">
      <c r="A13" s="4" t="s">
        <v>949</v>
      </c>
      <c r="B13" s="10" t="n">
        <v>28.19</v>
      </c>
      <c r="C13" s="10" t="n">
        <v>23.94</v>
      </c>
    </row>
    <row r="14" spans="1:3">
      <c r="A14" s="4" t="s">
        <v>950</v>
      </c>
      <c r="B14" s="10" t="n">
        <v>61.93</v>
      </c>
      <c r="C14" s="10" t="n">
        <v>49.12</v>
      </c>
    </row>
    <row r="15" spans="1:3">
      <c r="A15" s="4" t="s">
        <v>951</v>
      </c>
      <c r="B15" s="10" t="n">
        <v>28.13</v>
      </c>
      <c r="C15" s="10" t="n">
        <v>7.72</v>
      </c>
    </row>
    <row r="16" spans="1:3">
      <c r="A16" s="4" t="s">
        <v>952</v>
      </c>
      <c r="B16" s="10" t="n">
        <v>52.01</v>
      </c>
      <c r="C16" s="10" t="n">
        <v>44.7</v>
      </c>
    </row>
    <row r="17" spans="1:3">
      <c r="A17" s="4" t="s">
        <v>953</v>
      </c>
      <c r="B17" s="7" t="n">
        <v>34.11</v>
      </c>
      <c r="C17" s="7" t="n">
        <v>28.7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954</v>
      </c>
      <c r="B1" s="2" t="s">
        <v>955</v>
      </c>
      <c r="C1" s="2" t="s">
        <v>893</v>
      </c>
      <c r="D1" s="2" t="s">
        <v>956</v>
      </c>
    </row>
    <row r="2" spans="1:4">
      <c r="A2" s="3" t="s">
        <v>957</v>
      </c>
    </row>
    <row r="3" spans="1:4">
      <c r="A3" s="4" t="s">
        <v>958</v>
      </c>
      <c r="B3" s="5" t="n">
        <v>12830826</v>
      </c>
      <c r="C3" s="5" t="n">
        <v>15237883</v>
      </c>
      <c r="D3" s="5" t="n">
        <v>16623619</v>
      </c>
    </row>
    <row r="4" spans="1:4">
      <c r="A4" s="4" t="s">
        <v>959</v>
      </c>
      <c r="B4" s="10" t="n">
        <v>7.03</v>
      </c>
    </row>
    <row r="5" spans="1:4">
      <c r="A5" s="4" t="s">
        <v>960</v>
      </c>
      <c r="B5" s="7" t="n">
        <v>52.01</v>
      </c>
      <c r="C5" s="7" t="n">
        <v>44.7</v>
      </c>
      <c r="D5" s="7" t="n">
        <v>39.4</v>
      </c>
    </row>
    <row r="6" spans="1:4">
      <c r="A6" s="4" t="s">
        <v>961</v>
      </c>
      <c r="B6" s="5" t="n">
        <v>5695951</v>
      </c>
      <c r="C6" s="5" t="n">
        <v>7527054</v>
      </c>
    </row>
    <row r="7" spans="1:4">
      <c r="A7" s="4" t="s">
        <v>962</v>
      </c>
      <c r="B7" s="7" t="n">
        <v>34.11</v>
      </c>
      <c r="C7" s="7" t="n">
        <v>28.77</v>
      </c>
    </row>
    <row r="8" spans="1:4">
      <c r="A8" s="4" t="s">
        <v>963</v>
      </c>
    </row>
    <row r="9" spans="1:4">
      <c r="A9" s="3" t="s">
        <v>957</v>
      </c>
    </row>
    <row r="10" spans="1:4">
      <c r="A10" s="4" t="s">
        <v>958</v>
      </c>
      <c r="B10" s="5" t="n">
        <v>339976</v>
      </c>
    </row>
    <row r="11" spans="1:4">
      <c r="A11" s="4" t="s">
        <v>959</v>
      </c>
      <c r="B11" s="10" t="n">
        <v>1.01</v>
      </c>
    </row>
    <row r="12" spans="1:4">
      <c r="A12" s="4" t="s">
        <v>960</v>
      </c>
      <c r="B12" s="7" t="n">
        <v>12.56</v>
      </c>
    </row>
    <row r="13" spans="1:4">
      <c r="A13" s="4" t="s">
        <v>961</v>
      </c>
      <c r="B13" s="5" t="n">
        <v>339976</v>
      </c>
    </row>
    <row r="14" spans="1:4">
      <c r="A14" s="4" t="s">
        <v>962</v>
      </c>
      <c r="B14" s="7" t="n">
        <v>12.56</v>
      </c>
    </row>
    <row r="15" spans="1:4">
      <c r="A15" s="4" t="s">
        <v>964</v>
      </c>
    </row>
    <row r="16" spans="1:4">
      <c r="A16" s="3" t="s">
        <v>965</v>
      </c>
    </row>
    <row r="17" spans="1:4">
      <c r="A17" s="4" t="s">
        <v>966</v>
      </c>
      <c r="B17" s="10" t="n">
        <v>9.31</v>
      </c>
    </row>
    <row r="18" spans="1:4">
      <c r="A18" s="4" t="s">
        <v>967</v>
      </c>
    </row>
    <row r="19" spans="1:4">
      <c r="A19" s="3" t="s">
        <v>965</v>
      </c>
    </row>
    <row r="20" spans="1:4">
      <c r="A20" s="4" t="s">
        <v>966</v>
      </c>
      <c r="B20" s="7" t="n">
        <v>13.26</v>
      </c>
    </row>
    <row r="21" spans="1:4">
      <c r="A21" s="4" t="s">
        <v>968</v>
      </c>
    </row>
    <row r="22" spans="1:4">
      <c r="A22" s="3" t="s">
        <v>957</v>
      </c>
    </row>
    <row r="23" spans="1:4">
      <c r="A23" s="4" t="s">
        <v>958</v>
      </c>
      <c r="B23" s="5" t="n">
        <v>486850</v>
      </c>
    </row>
    <row r="24" spans="1:4">
      <c r="A24" s="4" t="s">
        <v>959</v>
      </c>
      <c r="B24" s="10" t="n">
        <v>1.99</v>
      </c>
    </row>
    <row r="25" spans="1:4">
      <c r="A25" s="4" t="s">
        <v>960</v>
      </c>
      <c r="B25" s="7" t="n">
        <v>15.47</v>
      </c>
    </row>
    <row r="26" spans="1:4">
      <c r="A26" s="4" t="s">
        <v>961</v>
      </c>
      <c r="B26" s="5" t="n">
        <v>486850</v>
      </c>
    </row>
    <row r="27" spans="1:4">
      <c r="A27" s="4" t="s">
        <v>962</v>
      </c>
      <c r="B27" s="7" t="n">
        <v>15.47</v>
      </c>
    </row>
    <row r="28" spans="1:4">
      <c r="A28" s="4" t="s">
        <v>969</v>
      </c>
    </row>
    <row r="29" spans="1:4">
      <c r="A29" s="3" t="s">
        <v>965</v>
      </c>
    </row>
    <row r="30" spans="1:4">
      <c r="A30" s="4" t="s">
        <v>966</v>
      </c>
      <c r="B30" s="10" t="n">
        <v>14.48</v>
      </c>
    </row>
    <row r="31" spans="1:4">
      <c r="A31" s="4" t="s">
        <v>970</v>
      </c>
    </row>
    <row r="32" spans="1:4">
      <c r="A32" s="3" t="s">
        <v>965</v>
      </c>
    </row>
    <row r="33" spans="1:4">
      <c r="A33" s="4" t="s">
        <v>966</v>
      </c>
      <c r="B33" s="7" t="n">
        <v>15.96</v>
      </c>
    </row>
    <row r="34" spans="1:4">
      <c r="A34" s="4" t="s">
        <v>971</v>
      </c>
    </row>
    <row r="35" spans="1:4">
      <c r="A35" s="3" t="s">
        <v>957</v>
      </c>
    </row>
    <row r="36" spans="1:4">
      <c r="A36" s="4" t="s">
        <v>958</v>
      </c>
      <c r="B36" s="5" t="n">
        <v>259879</v>
      </c>
    </row>
    <row r="37" spans="1:4">
      <c r="A37" s="4" t="s">
        <v>959</v>
      </c>
      <c r="B37" s="5" t="n">
        <v>3</v>
      </c>
    </row>
    <row r="38" spans="1:4">
      <c r="A38" s="4" t="s">
        <v>960</v>
      </c>
      <c r="B38" s="7" t="n">
        <v>19.75</v>
      </c>
    </row>
    <row r="39" spans="1:4">
      <c r="A39" s="4" t="s">
        <v>961</v>
      </c>
      <c r="B39" s="5" t="n">
        <v>259879</v>
      </c>
    </row>
    <row r="40" spans="1:4">
      <c r="A40" s="4" t="s">
        <v>962</v>
      </c>
      <c r="B40" s="7" t="n">
        <v>19.75</v>
      </c>
    </row>
    <row r="41" spans="1:4">
      <c r="A41" s="4" t="s">
        <v>972</v>
      </c>
    </row>
    <row r="42" spans="1:4">
      <c r="A42" s="3" t="s">
        <v>965</v>
      </c>
    </row>
    <row r="43" spans="1:4">
      <c r="A43" s="4" t="s">
        <v>966</v>
      </c>
      <c r="B43" s="10" t="n">
        <v>19.28</v>
      </c>
    </row>
    <row r="44" spans="1:4">
      <c r="A44" s="4" t="s">
        <v>973</v>
      </c>
    </row>
    <row r="45" spans="1:4">
      <c r="A45" s="3" t="s">
        <v>965</v>
      </c>
    </row>
    <row r="46" spans="1:4">
      <c r="A46" s="4" t="s">
        <v>966</v>
      </c>
      <c r="B46" s="7" t="n">
        <v>21.31</v>
      </c>
    </row>
    <row r="47" spans="1:4">
      <c r="A47" s="4" t="s">
        <v>974</v>
      </c>
    </row>
    <row r="48" spans="1:4">
      <c r="A48" s="3" t="s">
        <v>957</v>
      </c>
    </row>
    <row r="49" spans="1:4">
      <c r="A49" s="4" t="s">
        <v>958</v>
      </c>
      <c r="B49" s="5" t="n">
        <v>1455678</v>
      </c>
    </row>
    <row r="50" spans="1:4">
      <c r="A50" s="4" t="s">
        <v>959</v>
      </c>
      <c r="B50" s="10" t="n">
        <v>4.21</v>
      </c>
    </row>
    <row r="51" spans="1:4">
      <c r="A51" s="4" t="s">
        <v>960</v>
      </c>
      <c r="B51" s="7" t="n">
        <v>23.88</v>
      </c>
    </row>
    <row r="52" spans="1:4">
      <c r="A52" s="4" t="s">
        <v>961</v>
      </c>
      <c r="B52" s="5" t="n">
        <v>1455678</v>
      </c>
    </row>
    <row r="53" spans="1:4">
      <c r="A53" s="4" t="s">
        <v>962</v>
      </c>
      <c r="B53" s="7" t="n">
        <v>23.88</v>
      </c>
    </row>
    <row r="54" spans="1:4">
      <c r="A54" s="4" t="s">
        <v>975</v>
      </c>
    </row>
    <row r="55" spans="1:4">
      <c r="A55" s="3" t="s">
        <v>965</v>
      </c>
    </row>
    <row r="56" spans="1:4">
      <c r="A56" s="4" t="s">
        <v>966</v>
      </c>
      <c r="B56" s="10" t="n">
        <v>23.65</v>
      </c>
    </row>
    <row r="57" spans="1:4">
      <c r="A57" s="4" t="s">
        <v>976</v>
      </c>
    </row>
    <row r="58" spans="1:4">
      <c r="A58" s="3" t="s">
        <v>965</v>
      </c>
    </row>
    <row r="59" spans="1:4">
      <c r="A59" s="4" t="s">
        <v>966</v>
      </c>
      <c r="B59" s="7" t="n">
        <v>30.79</v>
      </c>
    </row>
    <row r="60" spans="1:4">
      <c r="A60" s="4" t="s">
        <v>977</v>
      </c>
    </row>
    <row r="61" spans="1:4">
      <c r="A61" s="3" t="s">
        <v>957</v>
      </c>
    </row>
    <row r="62" spans="1:4">
      <c r="A62" s="4" t="s">
        <v>958</v>
      </c>
      <c r="B62" s="5" t="n">
        <v>1366457</v>
      </c>
    </row>
    <row r="63" spans="1:4">
      <c r="A63" s="4" t="s">
        <v>959</v>
      </c>
      <c r="B63" s="10" t="n">
        <v>5.36</v>
      </c>
    </row>
    <row r="64" spans="1:4">
      <c r="A64" s="4" t="s">
        <v>960</v>
      </c>
      <c r="B64" s="7" t="n">
        <v>37.24</v>
      </c>
    </row>
    <row r="65" spans="1:4">
      <c r="A65" s="4" t="s">
        <v>961</v>
      </c>
      <c r="B65" s="5" t="n">
        <v>1268377</v>
      </c>
    </row>
    <row r="66" spans="1:4">
      <c r="A66" s="4" t="s">
        <v>962</v>
      </c>
      <c r="B66" s="7" t="n">
        <v>37.2</v>
      </c>
    </row>
    <row r="67" spans="1:4">
      <c r="A67" s="4" t="s">
        <v>978</v>
      </c>
    </row>
    <row r="68" spans="1:4">
      <c r="A68" s="3" t="s">
        <v>965</v>
      </c>
    </row>
    <row r="69" spans="1:4">
      <c r="A69" s="4" t="s">
        <v>966</v>
      </c>
      <c r="B69" s="10" t="n">
        <v>34.68</v>
      </c>
    </row>
    <row r="70" spans="1:4">
      <c r="A70" s="4" t="s">
        <v>979</v>
      </c>
    </row>
    <row r="71" spans="1:4">
      <c r="A71" s="3" t="s">
        <v>965</v>
      </c>
    </row>
    <row r="72" spans="1:4">
      <c r="A72" s="4" t="s">
        <v>966</v>
      </c>
      <c r="B72" s="7" t="n">
        <v>38.79</v>
      </c>
    </row>
    <row r="73" spans="1:4">
      <c r="A73" s="4" t="s">
        <v>980</v>
      </c>
    </row>
    <row r="74" spans="1:4">
      <c r="A74" s="3" t="s">
        <v>957</v>
      </c>
    </row>
    <row r="75" spans="1:4">
      <c r="A75" s="4" t="s">
        <v>958</v>
      </c>
      <c r="B75" s="5" t="n">
        <v>792932</v>
      </c>
    </row>
    <row r="76" spans="1:4">
      <c r="A76" s="4" t="s">
        <v>959</v>
      </c>
      <c r="B76" s="10" t="n">
        <v>6.13</v>
      </c>
    </row>
    <row r="77" spans="1:4">
      <c r="A77" s="4" t="s">
        <v>960</v>
      </c>
      <c r="B77" s="7" t="n">
        <v>39.69</v>
      </c>
    </row>
    <row r="78" spans="1:4">
      <c r="A78" s="4" t="s">
        <v>961</v>
      </c>
      <c r="B78" s="5" t="n">
        <v>562583</v>
      </c>
    </row>
    <row r="79" spans="1:4">
      <c r="A79" s="4" t="s">
        <v>962</v>
      </c>
      <c r="B79" s="7" t="n">
        <v>39.72</v>
      </c>
    </row>
    <row r="80" spans="1:4">
      <c r="A80" s="4" t="s">
        <v>981</v>
      </c>
    </row>
    <row r="81" spans="1:4">
      <c r="A81" s="3" t="s">
        <v>965</v>
      </c>
    </row>
    <row r="82" spans="1:4">
      <c r="A82" s="4" t="s">
        <v>966</v>
      </c>
      <c r="B82" s="10" t="n">
        <v>39.47</v>
      </c>
    </row>
    <row r="83" spans="1:4">
      <c r="A83" s="4" t="s">
        <v>982</v>
      </c>
    </row>
    <row r="84" spans="1:4">
      <c r="A84" s="3" t="s">
        <v>965</v>
      </c>
    </row>
    <row r="85" spans="1:4">
      <c r="A85" s="4" t="s">
        <v>966</v>
      </c>
      <c r="B85" s="7" t="n">
        <v>47.36</v>
      </c>
    </row>
    <row r="86" spans="1:4">
      <c r="A86" s="4" t="s">
        <v>983</v>
      </c>
    </row>
    <row r="87" spans="1:4">
      <c r="A87" s="3" t="s">
        <v>957</v>
      </c>
    </row>
    <row r="88" spans="1:4">
      <c r="A88" s="4" t="s">
        <v>958</v>
      </c>
      <c r="B88" s="5" t="n">
        <v>1417422</v>
      </c>
    </row>
    <row r="89" spans="1:4">
      <c r="A89" s="4" t="s">
        <v>959</v>
      </c>
      <c r="B89" s="10" t="n">
        <v>6.99</v>
      </c>
    </row>
    <row r="90" spans="1:4">
      <c r="A90" s="4" t="s">
        <v>960</v>
      </c>
      <c r="B90" s="7" t="n">
        <v>48.48</v>
      </c>
    </row>
    <row r="91" spans="1:4">
      <c r="A91" s="4" t="s">
        <v>961</v>
      </c>
      <c r="B91" s="5" t="n">
        <v>713048</v>
      </c>
    </row>
    <row r="92" spans="1:4">
      <c r="A92" s="4" t="s">
        <v>962</v>
      </c>
      <c r="B92" s="7" t="n">
        <v>48.5</v>
      </c>
    </row>
    <row r="93" spans="1:4">
      <c r="A93" s="4" t="s">
        <v>984</v>
      </c>
    </row>
    <row r="94" spans="1:4">
      <c r="A94" s="3" t="s">
        <v>965</v>
      </c>
    </row>
    <row r="95" spans="1:4">
      <c r="A95" s="4" t="s">
        <v>966</v>
      </c>
      <c r="B95" s="10" t="n">
        <v>47.81</v>
      </c>
    </row>
    <row r="96" spans="1:4">
      <c r="A96" s="4" t="s">
        <v>985</v>
      </c>
    </row>
    <row r="97" spans="1:4">
      <c r="A97" s="3" t="s">
        <v>965</v>
      </c>
    </row>
    <row r="98" spans="1:4">
      <c r="A98" s="4" t="s">
        <v>966</v>
      </c>
      <c r="B98" s="7" t="n">
        <v>56.69</v>
      </c>
    </row>
    <row r="99" spans="1:4">
      <c r="A99" s="4" t="s">
        <v>986</v>
      </c>
    </row>
    <row r="100" spans="1:4">
      <c r="A100" s="3" t="s">
        <v>957</v>
      </c>
    </row>
    <row r="101" spans="1:4">
      <c r="A101" s="4" t="s">
        <v>958</v>
      </c>
      <c r="B101" s="5" t="n">
        <v>4776343</v>
      </c>
    </row>
    <row r="102" spans="1:4">
      <c r="A102" s="4" t="s">
        <v>959</v>
      </c>
      <c r="B102" s="10" t="n">
        <v>8.529999999999999</v>
      </c>
    </row>
    <row r="103" spans="1:4">
      <c r="A103" s="4" t="s">
        <v>960</v>
      </c>
      <c r="B103" s="7" t="n">
        <v>63.21</v>
      </c>
    </row>
    <row r="104" spans="1:4">
      <c r="A104" s="4" t="s">
        <v>961</v>
      </c>
      <c r="B104" s="5" t="n">
        <v>609560</v>
      </c>
    </row>
    <row r="105" spans="1:4">
      <c r="A105" s="4" t="s">
        <v>962</v>
      </c>
      <c r="B105" s="7" t="n">
        <v>63.16</v>
      </c>
    </row>
    <row r="106" spans="1:4">
      <c r="A106" s="4" t="s">
        <v>987</v>
      </c>
    </row>
    <row r="107" spans="1:4">
      <c r="A107" s="3" t="s">
        <v>965</v>
      </c>
    </row>
    <row r="108" spans="1:4">
      <c r="A108" s="4" t="s">
        <v>966</v>
      </c>
      <c r="B108" s="10" t="n">
        <v>57.21</v>
      </c>
    </row>
    <row r="109" spans="1:4">
      <c r="A109" s="4" t="s">
        <v>988</v>
      </c>
    </row>
    <row r="110" spans="1:4">
      <c r="A110" s="3" t="s">
        <v>965</v>
      </c>
    </row>
    <row r="111" spans="1:4">
      <c r="A111" s="4" t="s">
        <v>966</v>
      </c>
      <c r="B111" s="7" t="n">
        <v>63.72</v>
      </c>
    </row>
    <row r="112" spans="1:4">
      <c r="A112" s="4" t="s">
        <v>989</v>
      </c>
    </row>
    <row r="113" spans="1:4">
      <c r="A113" s="3" t="s">
        <v>957</v>
      </c>
    </row>
    <row r="114" spans="1:4">
      <c r="A114" s="4" t="s">
        <v>958</v>
      </c>
      <c r="B114" s="5" t="n">
        <v>1935289</v>
      </c>
    </row>
    <row r="115" spans="1:4">
      <c r="A115" s="4" t="s">
        <v>959</v>
      </c>
      <c r="B115" s="10" t="n">
        <v>9.91</v>
      </c>
    </row>
    <row r="116" spans="1:4">
      <c r="A116" s="4" t="s">
        <v>960</v>
      </c>
      <c r="B116" s="7" t="n">
        <v>84.02</v>
      </c>
    </row>
    <row r="117" spans="1:4">
      <c r="A117" s="4" t="s">
        <v>961</v>
      </c>
      <c r="B117" s="5" t="n">
        <v>0</v>
      </c>
    </row>
    <row r="118" spans="1:4">
      <c r="A118" s="4" t="s">
        <v>962</v>
      </c>
      <c r="B118" s="6" t="n">
        <v>0</v>
      </c>
    </row>
    <row r="119" spans="1:4">
      <c r="A119" s="4" t="s">
        <v>990</v>
      </c>
    </row>
    <row r="120" spans="1:4">
      <c r="A120" s="3" t="s">
        <v>965</v>
      </c>
    </row>
    <row r="121" spans="1:4">
      <c r="A121" s="4" t="s">
        <v>966</v>
      </c>
      <c r="B121" s="10" t="n">
        <v>67.04000000000001</v>
      </c>
    </row>
    <row r="122" spans="1:4">
      <c r="A122" s="4" t="s">
        <v>991</v>
      </c>
    </row>
    <row r="123" spans="1:4">
      <c r="A123" s="3" t="s">
        <v>965</v>
      </c>
    </row>
    <row r="124" spans="1:4">
      <c r="A124" s="4" t="s">
        <v>966</v>
      </c>
      <c r="B124" s="7" t="n">
        <v>85.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92</v>
      </c>
      <c r="B1" s="2" t="s">
        <v>1</v>
      </c>
    </row>
    <row r="2" spans="1:3">
      <c r="B2" s="2" t="s">
        <v>993</v>
      </c>
      <c r="C2" s="2" t="s">
        <v>994</v>
      </c>
    </row>
    <row r="3" spans="1:3">
      <c r="A3" s="3" t="s">
        <v>173</v>
      </c>
    </row>
    <row r="4" spans="1:3">
      <c r="A4" s="4" t="s">
        <v>995</v>
      </c>
      <c r="B4" s="7" t="n">
        <v>16.45</v>
      </c>
      <c r="C4" s="7" t="n">
        <v>13.03</v>
      </c>
    </row>
    <row r="5" spans="1:3">
      <c r="A5" s="4" t="s">
        <v>996</v>
      </c>
      <c r="B5" s="4" t="s">
        <v>841</v>
      </c>
      <c r="C5" s="4" t="s">
        <v>841</v>
      </c>
    </row>
    <row r="6" spans="1:3">
      <c r="A6" s="4" t="s">
        <v>997</v>
      </c>
      <c r="B6" s="4" t="s">
        <v>998</v>
      </c>
      <c r="C6" s="4" t="s">
        <v>999</v>
      </c>
    </row>
    <row r="7" spans="1:3">
      <c r="A7" s="4" t="s">
        <v>1000</v>
      </c>
      <c r="B7" s="4" t="s">
        <v>1001</v>
      </c>
      <c r="C7" s="4" t="s">
        <v>1002</v>
      </c>
    </row>
    <row r="8" spans="1:3">
      <c r="A8" s="4" t="s">
        <v>1003</v>
      </c>
      <c r="B8" s="5" t="n">
        <v>4</v>
      </c>
      <c r="C8" s="5" t="n">
        <v>4</v>
      </c>
    </row>
    <row r="9" spans="1:3">
      <c r="A9" s="4" t="s">
        <v>966</v>
      </c>
      <c r="B9" s="7" t="n">
        <v>83.94</v>
      </c>
      <c r="C9" s="7" t="n">
        <v>63.22</v>
      </c>
    </row>
    <row r="10" spans="1:3">
      <c r="A10" s="4" t="s">
        <v>1004</v>
      </c>
      <c r="B10" s="7" t="n">
        <v>83.94</v>
      </c>
      <c r="C10" s="7" t="n">
        <v>63.2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005</v>
      </c>
      <c r="B1" s="2" t="s">
        <v>1</v>
      </c>
    </row>
    <row r="2" spans="1:2">
      <c r="B2" s="2" t="s">
        <v>2</v>
      </c>
    </row>
    <row r="3" spans="1:2">
      <c r="A3" s="3" t="s">
        <v>1006</v>
      </c>
    </row>
    <row r="4" spans="1:2">
      <c r="A4" s="4" t="s">
        <v>1007</v>
      </c>
      <c r="B4" s="4" t="s">
        <v>607</v>
      </c>
    </row>
    <row r="5" spans="1:2">
      <c r="A5" s="4" t="s">
        <v>1008</v>
      </c>
    </row>
    <row r="6" spans="1:2">
      <c r="A6" s="3" t="s">
        <v>1006</v>
      </c>
    </row>
    <row r="7" spans="1:2">
      <c r="A7" s="4" t="s">
        <v>1009</v>
      </c>
      <c r="B7" s="5"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10</v>
      </c>
      <c r="B1" s="2" t="s">
        <v>1</v>
      </c>
    </row>
    <row r="2" spans="1:3">
      <c r="B2" s="2" t="s">
        <v>939</v>
      </c>
      <c r="C2" s="2" t="s">
        <v>893</v>
      </c>
    </row>
    <row r="3" spans="1:3">
      <c r="A3" s="3" t="s">
        <v>1006</v>
      </c>
    </row>
    <row r="4" spans="1:3">
      <c r="A4" s="4" t="s">
        <v>1011</v>
      </c>
      <c r="B4" s="5" t="n">
        <v>468668000</v>
      </c>
      <c r="C4" s="5" t="n">
        <v>1192308000</v>
      </c>
    </row>
    <row r="5" spans="1:3">
      <c r="A5" s="4" t="s">
        <v>1012</v>
      </c>
      <c r="B5" s="5" t="n">
        <v>403321000</v>
      </c>
      <c r="C5" s="5" t="n">
        <v>221000000</v>
      </c>
    </row>
    <row r="6" spans="1:3">
      <c r="A6" s="4" t="s">
        <v>1013</v>
      </c>
      <c r="B6" s="5" t="n">
        <v>-172068000</v>
      </c>
      <c r="C6" s="5" t="n">
        <v>-659640000</v>
      </c>
    </row>
    <row r="7" spans="1:3">
      <c r="A7" s="4" t="s">
        <v>1014</v>
      </c>
      <c r="B7" s="5" t="n">
        <v>-41189000</v>
      </c>
      <c r="C7" s="5" t="n">
        <v>-285000000</v>
      </c>
    </row>
    <row r="8" spans="1:3">
      <c r="A8" s="4" t="s">
        <v>1015</v>
      </c>
      <c r="B8" s="5" t="n">
        <v>658732000</v>
      </c>
      <c r="C8" s="5" t="n">
        <v>468668000</v>
      </c>
    </row>
    <row r="9" spans="1:3">
      <c r="A9" s="4" t="s">
        <v>1016</v>
      </c>
      <c r="B9" s="7" t="n">
        <v>64.75</v>
      </c>
      <c r="C9" s="7" t="n">
        <v>62.4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17</v>
      </c>
      <c r="B1" s="2" t="s">
        <v>1</v>
      </c>
    </row>
    <row r="2" spans="1:2">
      <c r="B2" s="2" t="s">
        <v>24</v>
      </c>
    </row>
    <row r="3" spans="1:2">
      <c r="A3" s="4" t="s">
        <v>1018</v>
      </c>
    </row>
    <row r="4" spans="1:2">
      <c r="A4" s="3" t="s">
        <v>1006</v>
      </c>
    </row>
    <row r="5" spans="1:2">
      <c r="A5" s="4" t="s">
        <v>1019</v>
      </c>
      <c r="B5" s="4" t="s">
        <v>102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4</v>
      </c>
      <c r="C1" s="2" t="s">
        <v>25</v>
      </c>
    </row>
    <row r="2" spans="1:3">
      <c r="A2" s="4" t="s">
        <v>1022</v>
      </c>
    </row>
    <row r="3" spans="1:3">
      <c r="A3" s="3" t="s">
        <v>1006</v>
      </c>
    </row>
    <row r="4" spans="1:3">
      <c r="A4" s="4" t="s">
        <v>1023</v>
      </c>
      <c r="B4" s="5" t="n">
        <v>140886</v>
      </c>
      <c r="C4" s="5" t="n">
        <v>1362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4</v>
      </c>
      <c r="C2" s="2" t="s">
        <v>25</v>
      </c>
    </row>
    <row r="3" spans="1:3">
      <c r="A3" s="3" t="s">
        <v>1006</v>
      </c>
    </row>
    <row r="4" spans="1:3">
      <c r="A4" s="4" t="s">
        <v>1025</v>
      </c>
      <c r="B4" s="6" t="n">
        <v>148145</v>
      </c>
      <c r="C4" s="6" t="n">
        <v>134247</v>
      </c>
    </row>
    <row r="5" spans="1:3">
      <c r="A5" s="4" t="s">
        <v>933</v>
      </c>
    </row>
    <row r="6" spans="1:3">
      <c r="A6" s="3" t="s">
        <v>1006</v>
      </c>
    </row>
    <row r="7" spans="1:3">
      <c r="A7" s="4" t="s">
        <v>1025</v>
      </c>
      <c r="B7" s="5" t="n">
        <v>25822</v>
      </c>
      <c r="C7" s="5" t="n">
        <v>25133</v>
      </c>
    </row>
    <row r="8" spans="1:3">
      <c r="A8" s="4" t="s">
        <v>918</v>
      </c>
    </row>
    <row r="9" spans="1:3">
      <c r="A9" s="3" t="s">
        <v>1006</v>
      </c>
    </row>
    <row r="10" spans="1:3">
      <c r="A10" s="4" t="s">
        <v>1025</v>
      </c>
      <c r="B10" s="5" t="n">
        <v>12635</v>
      </c>
      <c r="C10" s="5" t="n">
        <v>9310</v>
      </c>
    </row>
    <row r="11" spans="1:3">
      <c r="A11" s="4" t="s">
        <v>1018</v>
      </c>
    </row>
    <row r="12" spans="1:3">
      <c r="A12" s="3" t="s">
        <v>1006</v>
      </c>
    </row>
    <row r="13" spans="1:3">
      <c r="A13" s="4" t="s">
        <v>1025</v>
      </c>
      <c r="B13" s="5" t="n">
        <v>106770</v>
      </c>
      <c r="C13" s="5" t="n">
        <v>97729</v>
      </c>
    </row>
    <row r="14" spans="1:3">
      <c r="A14" s="4" t="s">
        <v>1022</v>
      </c>
    </row>
    <row r="15" spans="1:3">
      <c r="A15" s="3" t="s">
        <v>1006</v>
      </c>
    </row>
    <row r="16" spans="1:3">
      <c r="A16" s="4" t="s">
        <v>1025</v>
      </c>
      <c r="B16" s="6" t="n">
        <v>2918</v>
      </c>
      <c r="C16" s="6" t="n">
        <v>207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0</v>
      </c>
      <c r="B1" s="2" t="s">
        <v>1</v>
      </c>
    </row>
    <row r="2" spans="1:2">
      <c r="B2" s="2" t="s">
        <v>24</v>
      </c>
    </row>
    <row r="3" spans="1:2">
      <c r="A3" s="3" t="s">
        <v>147</v>
      </c>
    </row>
    <row r="4" spans="1:2">
      <c r="A4" s="4" t="s">
        <v>60</v>
      </c>
      <c r="B4" s="4" t="s">
        <v>1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4</v>
      </c>
      <c r="C2" s="2" t="s">
        <v>25</v>
      </c>
    </row>
    <row r="3" spans="1:3">
      <c r="A3" s="3" t="s">
        <v>175</v>
      </c>
    </row>
    <row r="4" spans="1:3">
      <c r="A4" s="4" t="s">
        <v>1027</v>
      </c>
      <c r="B4" s="6" t="n">
        <v>1141402</v>
      </c>
      <c r="C4" s="6" t="n">
        <v>1035195</v>
      </c>
    </row>
    <row r="5" spans="1:3">
      <c r="A5" s="4" t="s">
        <v>1028</v>
      </c>
      <c r="B5" s="4" t="s">
        <v>1029</v>
      </c>
      <c r="C5" s="4" t="s">
        <v>1029</v>
      </c>
    </row>
    <row r="6" spans="1:3">
      <c r="A6" s="4" t="s">
        <v>1030</v>
      </c>
      <c r="B6" s="6" t="n">
        <v>1141402</v>
      </c>
      <c r="C6" s="6" t="n">
        <v>1035195</v>
      </c>
    </row>
    <row r="7" spans="1:3">
      <c r="A7" s="4" t="s">
        <v>1031</v>
      </c>
      <c r="B7" s="5" t="n">
        <v>283878426</v>
      </c>
      <c r="C7" s="5" t="n">
        <v>297516970</v>
      </c>
    </row>
    <row r="8" spans="1:3">
      <c r="A8" s="4" t="s">
        <v>1032</v>
      </c>
      <c r="B8" s="5" t="n">
        <v>4980154</v>
      </c>
      <c r="C8" s="5" t="n">
        <v>5776515</v>
      </c>
    </row>
    <row r="9" spans="1:3">
      <c r="A9" s="4" t="s">
        <v>1033</v>
      </c>
      <c r="B9" s="5" t="n">
        <v>288858580</v>
      </c>
      <c r="C9" s="5" t="n">
        <v>303293485</v>
      </c>
    </row>
    <row r="10" spans="1:3">
      <c r="A10" s="4" t="s">
        <v>38</v>
      </c>
      <c r="B10" s="7" t="n">
        <v>4.02</v>
      </c>
      <c r="C10" s="7" t="n">
        <v>3.48</v>
      </c>
    </row>
    <row r="11" spans="1:3">
      <c r="A11" s="4" t="s">
        <v>39</v>
      </c>
      <c r="B11" s="7" t="n">
        <v>3.95</v>
      </c>
      <c r="C11" s="7" t="n">
        <v>3.41</v>
      </c>
    </row>
    <row r="12" spans="1:3">
      <c r="A12" s="3" t="s">
        <v>1034</v>
      </c>
    </row>
    <row r="13" spans="1:3">
      <c r="A13" s="4" t="s">
        <v>1035</v>
      </c>
      <c r="B13" s="5" t="n">
        <v>1935289</v>
      </c>
      <c r="C13" s="5" t="n">
        <v>6419566</v>
      </c>
    </row>
    <row r="14" spans="1:3">
      <c r="A14" s="4" t="s">
        <v>1036</v>
      </c>
    </row>
    <row r="15" spans="1:3">
      <c r="A15" s="3" t="s">
        <v>1034</v>
      </c>
    </row>
    <row r="16" spans="1:3">
      <c r="A16" s="4" t="s">
        <v>1035</v>
      </c>
      <c r="B16" s="5" t="n">
        <v>10375879</v>
      </c>
      <c r="C16" s="5" t="n">
        <v>19929268</v>
      </c>
    </row>
    <row r="17" spans="1:3">
      <c r="A17" s="4" t="s">
        <v>1037</v>
      </c>
    </row>
    <row r="18" spans="1:3">
      <c r="A18" s="3" t="s">
        <v>1034</v>
      </c>
    </row>
    <row r="19" spans="1:3">
      <c r="A19" s="4" t="s">
        <v>1035</v>
      </c>
      <c r="B19" s="5" t="n">
        <v>661179</v>
      </c>
      <c r="C19" s="5" t="n">
        <v>46866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5"/>
  </cols>
  <sheetData>
    <row r="1" spans="1:3">
      <c r="A1" s="1" t="s">
        <v>1038</v>
      </c>
      <c r="B1" s="2" t="s">
        <v>1</v>
      </c>
    </row>
    <row r="2" spans="1:3">
      <c r="B2" s="2" t="s">
        <v>24</v>
      </c>
      <c r="C2" s="2" t="s">
        <v>25</v>
      </c>
    </row>
    <row r="3" spans="1:3">
      <c r="A3" s="3" t="s">
        <v>179</v>
      </c>
    </row>
    <row r="4" spans="1:3">
      <c r="A4" s="4" t="s">
        <v>1039</v>
      </c>
      <c r="B4" s="6" t="n">
        <v>1561526000</v>
      </c>
      <c r="C4" s="6" t="n">
        <v>1527904000</v>
      </c>
    </row>
    <row r="5" spans="1:3">
      <c r="A5" s="4" t="s">
        <v>1040</v>
      </c>
      <c r="B5" s="5" t="n">
        <v>310924000</v>
      </c>
      <c r="C5" s="5" t="n">
        <v>278792000</v>
      </c>
    </row>
    <row r="6" spans="1:3">
      <c r="A6" s="4" t="s">
        <v>1041</v>
      </c>
      <c r="B6" s="5" t="n">
        <v>-56422000</v>
      </c>
      <c r="C6" s="5" t="n">
        <v>-56068000</v>
      </c>
    </row>
    <row r="7" spans="1:3">
      <c r="A7" s="4" t="s">
        <v>1042</v>
      </c>
      <c r="B7" s="6" t="n">
        <v>11541000</v>
      </c>
      <c r="C7" s="6" t="n">
        <v>11971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5"/>
  </cols>
  <sheetData>
    <row r="1" spans="1:3">
      <c r="A1" s="1" t="s">
        <v>1043</v>
      </c>
      <c r="B1" s="2" t="s">
        <v>1</v>
      </c>
    </row>
    <row r="2" spans="1:3">
      <c r="B2" s="2" t="s">
        <v>24</v>
      </c>
      <c r="C2" s="2" t="s">
        <v>25</v>
      </c>
    </row>
    <row r="3" spans="1:3">
      <c r="A3" s="3" t="s">
        <v>182</v>
      </c>
    </row>
    <row r="4" spans="1:3">
      <c r="A4" s="4" t="s">
        <v>1044</v>
      </c>
      <c r="B4" s="6" t="n">
        <v>6846585000</v>
      </c>
      <c r="C4" s="6" t="n">
        <v>6412607000</v>
      </c>
    </row>
    <row r="5" spans="1:3">
      <c r="A5" s="4" t="s">
        <v>1045</v>
      </c>
      <c r="B5" s="5" t="n">
        <v>1369420000</v>
      </c>
      <c r="C5" s="5" t="n">
        <v>1273944000</v>
      </c>
    </row>
    <row r="6" spans="1:3">
      <c r="A6" s="4" t="s">
        <v>1046</v>
      </c>
      <c r="B6" s="5" t="n">
        <v>829655000</v>
      </c>
      <c r="C6" s="5" t="n">
        <v>843400000</v>
      </c>
    </row>
    <row r="7" spans="1:3">
      <c r="A7" s="4" t="s">
        <v>1047</v>
      </c>
      <c r="B7" s="5" t="n">
        <v>307496000</v>
      </c>
      <c r="C7" s="5" t="n">
        <v>320755000</v>
      </c>
    </row>
    <row r="8" spans="1:3">
      <c r="A8" s="4" t="s">
        <v>110</v>
      </c>
      <c r="B8" s="5" t="n">
        <v>383834000</v>
      </c>
      <c r="C8" s="5" t="n">
        <v>366377000</v>
      </c>
    </row>
    <row r="9" spans="1:3">
      <c r="A9" s="4" t="s">
        <v>1048</v>
      </c>
      <c r="B9" s="5" t="n">
        <v>64801000</v>
      </c>
      <c r="C9" s="5" t="n">
        <v>40576000</v>
      </c>
    </row>
    <row r="10" spans="1:3">
      <c r="A10" s="4" t="s">
        <v>1049</v>
      </c>
      <c r="B10" s="5" t="n">
        <v>9801791000</v>
      </c>
      <c r="C10" s="5" t="n">
        <v>9257659000</v>
      </c>
    </row>
    <row r="11" spans="1:3">
      <c r="A11" s="4" t="s">
        <v>1050</v>
      </c>
      <c r="B11" s="6" t="n">
        <v>182493000</v>
      </c>
      <c r="C11" s="6" t="n">
        <v>182951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4</v>
      </c>
      <c r="C2" s="2" t="s">
        <v>25</v>
      </c>
    </row>
    <row r="3" spans="1:3">
      <c r="A3" s="3" t="s">
        <v>401</v>
      </c>
    </row>
    <row r="4" spans="1:3">
      <c r="A4" s="4" t="s">
        <v>1052</v>
      </c>
      <c r="B4" s="6" t="n">
        <v>156587000</v>
      </c>
      <c r="C4" s="6" t="n">
        <v>152854000</v>
      </c>
    </row>
    <row r="5" spans="1:3">
      <c r="A5" s="4" t="s">
        <v>1053</v>
      </c>
      <c r="B5" s="5" t="n">
        <v>156926000</v>
      </c>
      <c r="C5" s="5" t="n">
        <v>157033000</v>
      </c>
    </row>
    <row r="6" spans="1:3">
      <c r="A6" s="4" t="s">
        <v>1054</v>
      </c>
      <c r="B6" s="5" t="n">
        <v>70321000</v>
      </c>
      <c r="C6" s="5" t="n">
        <v>56490000</v>
      </c>
    </row>
    <row r="7" spans="1:3">
      <c r="A7" s="4" t="s">
        <v>1055</v>
      </c>
      <c r="B7" s="5" t="n">
        <v>383834000</v>
      </c>
      <c r="C7" s="5" t="n">
        <v>366377000</v>
      </c>
    </row>
    <row r="8" spans="1:3">
      <c r="A8" s="4" t="s">
        <v>1056</v>
      </c>
      <c r="B8" s="5" t="n">
        <v>3591000</v>
      </c>
      <c r="C8" s="5" t="n">
        <v>2336000</v>
      </c>
    </row>
    <row r="9" spans="1:3">
      <c r="A9" s="4" t="s">
        <v>1057</v>
      </c>
      <c r="B9" s="5" t="n">
        <v>721000</v>
      </c>
      <c r="C9" s="5" t="n">
        <v>1090000</v>
      </c>
    </row>
    <row r="10" spans="1:3">
      <c r="A10" s="4" t="s">
        <v>1058</v>
      </c>
      <c r="B10" s="5" t="n">
        <v>1339000</v>
      </c>
      <c r="C10" s="5" t="n">
        <v>1494000</v>
      </c>
    </row>
    <row r="11" spans="1:3">
      <c r="A11" s="4" t="s">
        <v>1059</v>
      </c>
      <c r="B11" s="5" t="n">
        <v>1924000</v>
      </c>
      <c r="C11" s="5" t="n">
        <v>5907000</v>
      </c>
    </row>
    <row r="12" spans="1:3">
      <c r="A12" s="4" t="s">
        <v>1060</v>
      </c>
      <c r="B12" s="5" t="n">
        <v>1266000</v>
      </c>
      <c r="C12" s="5" t="n">
        <v>0</v>
      </c>
    </row>
    <row r="13" spans="1:3">
      <c r="A13" s="4" t="s">
        <v>1061</v>
      </c>
      <c r="B13" s="5" t="n">
        <v>392675000</v>
      </c>
      <c r="C13" s="5" t="n">
        <v>377204000</v>
      </c>
    </row>
    <row r="14" spans="1:3">
      <c r="A14" s="4" t="s">
        <v>1062</v>
      </c>
    </row>
    <row r="15" spans="1:3">
      <c r="A15" s="3" t="s">
        <v>401</v>
      </c>
    </row>
    <row r="16" spans="1:3">
      <c r="A16" s="4" t="s">
        <v>1052</v>
      </c>
      <c r="B16" s="6" t="n">
        <v>7841000</v>
      </c>
      <c r="C16" s="6" t="n">
        <v>11623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6"/>
  </cols>
  <sheetData>
    <row r="1" spans="1:4">
      <c r="A1" s="1" t="s">
        <v>1063</v>
      </c>
      <c r="B1" s="2" t="s">
        <v>1</v>
      </c>
      <c r="D1" s="2" t="s">
        <v>1064</v>
      </c>
    </row>
    <row r="2" spans="1:4">
      <c r="B2" s="2" t="s">
        <v>24</v>
      </c>
      <c r="C2" s="2" t="s">
        <v>25</v>
      </c>
      <c r="D2" s="2" t="s">
        <v>24</v>
      </c>
    </row>
    <row r="3" spans="1:4">
      <c r="A3" s="3" t="s">
        <v>185</v>
      </c>
    </row>
    <row r="4" spans="1:4">
      <c r="A4" s="4" t="s">
        <v>1065</v>
      </c>
      <c r="D4" s="6" t="n">
        <v>189015000</v>
      </c>
    </row>
    <row r="5" spans="1:4">
      <c r="A5" s="4" t="s">
        <v>31</v>
      </c>
      <c r="B5" s="6" t="n">
        <v>100387000</v>
      </c>
      <c r="C5" s="6" t="n">
        <v>88628000</v>
      </c>
    </row>
    <row r="6" spans="1:4">
      <c r="A6" s="4" t="s">
        <v>1066</v>
      </c>
      <c r="B6" s="5" t="n">
        <v>94248000</v>
      </c>
      <c r="C6" s="5" t="n">
        <v>67426000</v>
      </c>
    </row>
    <row r="7" spans="1:4">
      <c r="A7" s="4" t="s">
        <v>1067</v>
      </c>
      <c r="B7" s="5" t="n">
        <v>2949000</v>
      </c>
      <c r="C7" s="5" t="n">
        <v>14550000</v>
      </c>
    </row>
    <row r="8" spans="1:4">
      <c r="A8" s="4" t="s">
        <v>1068</v>
      </c>
      <c r="B8" s="5" t="n">
        <v>1924000</v>
      </c>
      <c r="C8" s="5" t="n">
        <v>5907000</v>
      </c>
    </row>
    <row r="9" spans="1:4">
      <c r="A9" s="4" t="s">
        <v>1060</v>
      </c>
      <c r="B9" s="5" t="n">
        <v>1266000</v>
      </c>
      <c r="C9" s="5" t="n">
        <v>0</v>
      </c>
    </row>
    <row r="10" spans="1:4">
      <c r="A10" s="4" t="s">
        <v>1069</v>
      </c>
      <c r="B10" s="5" t="n">
        <v>0</v>
      </c>
      <c r="C10" s="5" t="n">
        <v>745000</v>
      </c>
    </row>
    <row r="11" spans="1:4">
      <c r="A11" s="4" t="s">
        <v>1070</v>
      </c>
      <c r="B11" s="6" t="n">
        <v>119885000</v>
      </c>
      <c r="C11" s="6" t="n">
        <v>11870000</v>
      </c>
      <c r="D11" s="6" t="n">
        <v>131755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71</v>
      </c>
      <c r="B1" s="2" t="s">
        <v>1</v>
      </c>
    </row>
    <row r="2" spans="1:3">
      <c r="B2" s="2" t="s">
        <v>24</v>
      </c>
      <c r="C2" s="2" t="s">
        <v>25</v>
      </c>
    </row>
    <row r="3" spans="1:3">
      <c r="A3" s="3" t="s">
        <v>182</v>
      </c>
    </row>
    <row r="4" spans="1:3">
      <c r="A4" s="4" t="s">
        <v>1072</v>
      </c>
      <c r="B4" s="6" t="n">
        <v>62875</v>
      </c>
      <c r="C4" s="6" t="n">
        <v>62022</v>
      </c>
    </row>
    <row r="5" spans="1:3">
      <c r="A5" s="4" t="s">
        <v>1073</v>
      </c>
      <c r="B5" s="5" t="n">
        <v>5754</v>
      </c>
      <c r="C5" s="5" t="n">
        <v>5578</v>
      </c>
    </row>
    <row r="6" spans="1:3">
      <c r="A6" s="4" t="s">
        <v>1074</v>
      </c>
      <c r="B6" s="5" t="n">
        <v>8166</v>
      </c>
      <c r="C6" s="5" t="n">
        <v>5911</v>
      </c>
    </row>
    <row r="7" spans="1:3">
      <c r="A7" s="4" t="s">
        <v>187</v>
      </c>
      <c r="B7" s="5" t="n">
        <v>76795</v>
      </c>
      <c r="C7" s="5" t="n">
        <v>73511</v>
      </c>
    </row>
    <row r="8" spans="1:3">
      <c r="A8" s="4" t="s">
        <v>1075</v>
      </c>
      <c r="B8" s="5" t="n">
        <v>-2910</v>
      </c>
      <c r="C8" s="5" t="n">
        <v>-3719</v>
      </c>
    </row>
    <row r="9" spans="1:3">
      <c r="A9" s="4" t="s">
        <v>32</v>
      </c>
      <c r="B9" s="6" t="n">
        <v>73885</v>
      </c>
      <c r="C9" s="6" t="n">
        <v>6979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076</v>
      </c>
      <c r="B1" s="2" t="s">
        <v>1</v>
      </c>
    </row>
    <row r="2" spans="1:5">
      <c r="B2" s="2" t="s">
        <v>24</v>
      </c>
      <c r="C2" s="2" t="s">
        <v>25</v>
      </c>
      <c r="D2" s="2" t="s">
        <v>1077</v>
      </c>
      <c r="E2" s="2" t="s">
        <v>1078</v>
      </c>
    </row>
    <row r="3" spans="1:5">
      <c r="A3" s="3" t="s">
        <v>1079</v>
      </c>
    </row>
    <row r="4" spans="1:5">
      <c r="A4" s="4" t="s">
        <v>1080</v>
      </c>
      <c r="B4" s="6" t="n">
        <v>253428000</v>
      </c>
      <c r="C4" s="6" t="n">
        <v>297875000</v>
      </c>
    </row>
    <row r="5" spans="1:5">
      <c r="A5" s="4" t="s">
        <v>1081</v>
      </c>
      <c r="B5" s="5" t="n">
        <v>37482000</v>
      </c>
      <c r="C5" s="5" t="n">
        <v>10306000</v>
      </c>
    </row>
    <row r="6" spans="1:5">
      <c r="A6" s="4" t="s">
        <v>1066</v>
      </c>
      <c r="B6" s="5" t="n">
        <v>94248000</v>
      </c>
      <c r="C6" s="5" t="n">
        <v>67426000</v>
      </c>
    </row>
    <row r="7" spans="1:5">
      <c r="A7" s="4" t="s">
        <v>1067</v>
      </c>
      <c r="B7" s="5" t="n">
        <v>2949000</v>
      </c>
      <c r="C7" s="5" t="n">
        <v>14550000</v>
      </c>
    </row>
    <row r="8" spans="1:5">
      <c r="A8" s="4" t="s">
        <v>1082</v>
      </c>
    </row>
    <row r="9" spans="1:5">
      <c r="A9" s="3" t="s">
        <v>1079</v>
      </c>
    </row>
    <row r="10" spans="1:5">
      <c r="A10" s="4" t="s">
        <v>1083</v>
      </c>
      <c r="D10" s="4" t="s">
        <v>1084</v>
      </c>
      <c r="E10" s="4" t="s">
        <v>1085</v>
      </c>
    </row>
    <row r="11" spans="1:5">
      <c r="A11" s="4" t="s">
        <v>1086</v>
      </c>
    </row>
    <row r="12" spans="1:5">
      <c r="A12" s="3" t="s">
        <v>1079</v>
      </c>
    </row>
    <row r="13" spans="1:5">
      <c r="A13" s="4" t="s">
        <v>1080</v>
      </c>
      <c r="B13" s="5" t="n">
        <v>9966000</v>
      </c>
    </row>
    <row r="14" spans="1:5">
      <c r="A14" s="4" t="s">
        <v>1087</v>
      </c>
    </row>
    <row r="15" spans="1:5">
      <c r="A15" s="3" t="s">
        <v>1079</v>
      </c>
    </row>
    <row r="16" spans="1:5">
      <c r="A16" s="4" t="s">
        <v>1088</v>
      </c>
      <c r="B16" s="5" t="n">
        <v>968000</v>
      </c>
    </row>
    <row r="17" spans="1:5">
      <c r="A17" s="4" t="s">
        <v>1089</v>
      </c>
      <c r="B17" s="5" t="n">
        <v>765000</v>
      </c>
    </row>
    <row r="18" spans="1:5">
      <c r="A18" s="4" t="s">
        <v>1080</v>
      </c>
      <c r="B18" s="5" t="n">
        <v>7385000</v>
      </c>
    </row>
    <row r="19" spans="1:5">
      <c r="A19" s="4" t="s">
        <v>1090</v>
      </c>
      <c r="C19" s="5" t="n">
        <v>1661000</v>
      </c>
    </row>
    <row r="20" spans="1:5">
      <c r="A20" s="4" t="s">
        <v>1091</v>
      </c>
      <c r="C20" s="5" t="n">
        <v>8645000</v>
      </c>
    </row>
    <row r="21" spans="1:5">
      <c r="A21" s="4" t="s">
        <v>1066</v>
      </c>
      <c r="C21" s="5" t="n">
        <v>5207000</v>
      </c>
    </row>
    <row r="22" spans="1:5">
      <c r="A22" s="4" t="s">
        <v>1067</v>
      </c>
      <c r="C22" s="5" t="n">
        <v>1382000</v>
      </c>
    </row>
    <row r="23" spans="1:5">
      <c r="A23" s="4" t="s">
        <v>1092</v>
      </c>
      <c r="C23" s="6" t="n">
        <v>2056000</v>
      </c>
    </row>
    <row r="24" spans="1:5">
      <c r="A24" s="4" t="s">
        <v>1093</v>
      </c>
    </row>
    <row r="25" spans="1:5">
      <c r="A25" s="3" t="s">
        <v>1079</v>
      </c>
    </row>
    <row r="26" spans="1:5">
      <c r="A26" s="4" t="s">
        <v>1090</v>
      </c>
      <c r="B26" s="5" t="n">
        <v>1687000</v>
      </c>
    </row>
    <row r="27" spans="1:5">
      <c r="A27" s="4" t="s">
        <v>1091</v>
      </c>
      <c r="B27" s="5" t="n">
        <v>35795000</v>
      </c>
    </row>
    <row r="28" spans="1:5">
      <c r="A28" s="4" t="s">
        <v>1066</v>
      </c>
      <c r="B28" s="5" t="n">
        <v>17630000</v>
      </c>
    </row>
    <row r="29" spans="1:5">
      <c r="A29" s="4" t="s">
        <v>1067</v>
      </c>
      <c r="B29" s="5" t="n">
        <v>10747000</v>
      </c>
    </row>
    <row r="30" spans="1:5">
      <c r="A30" s="4" t="s">
        <v>1092</v>
      </c>
      <c r="B30" s="6" t="n">
        <v>7418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4</v>
      </c>
      <c r="C1" s="2" t="s">
        <v>25</v>
      </c>
    </row>
    <row r="2" spans="1:3">
      <c r="A2" s="3" t="s">
        <v>190</v>
      </c>
    </row>
    <row r="3" spans="1:3">
      <c r="A3" s="4" t="s">
        <v>52</v>
      </c>
      <c r="B3" s="6" t="n">
        <v>109878000</v>
      </c>
      <c r="C3" s="6" t="n">
        <v>40705000</v>
      </c>
    </row>
    <row r="4" spans="1:3">
      <c r="A4" s="4" t="s">
        <v>1095</v>
      </c>
      <c r="B4" s="5" t="n">
        <v>2614000</v>
      </c>
      <c r="C4" s="5" t="n">
        <v>5488000</v>
      </c>
    </row>
    <row r="5" spans="1:3">
      <c r="A5" s="4" t="s">
        <v>64</v>
      </c>
      <c r="B5" s="5" t="n">
        <v>47723000</v>
      </c>
      <c r="C5" s="5" t="n">
        <v>50474000</v>
      </c>
    </row>
    <row r="6" spans="1:3">
      <c r="A6" s="4" t="s">
        <v>68</v>
      </c>
      <c r="B6" s="5" t="n">
        <v>209992000</v>
      </c>
      <c r="C6" s="5" t="n">
        <v>238322000</v>
      </c>
    </row>
    <row r="7" spans="1:3">
      <c r="A7" s="4" t="s">
        <v>70</v>
      </c>
      <c r="B7" s="5" t="n">
        <v>-89179000</v>
      </c>
      <c r="C7" s="5" t="n">
        <v>-29953000</v>
      </c>
    </row>
    <row r="8" spans="1:3">
      <c r="A8" s="4" t="s">
        <v>84</v>
      </c>
      <c r="B8" s="5" t="n">
        <v>-9246000</v>
      </c>
      <c r="C8" s="5" t="n">
        <v>-3126000</v>
      </c>
    </row>
    <row r="9" spans="1:3">
      <c r="A9" s="4" t="s">
        <v>1096</v>
      </c>
      <c r="B9" s="5" t="n">
        <v>-27925000</v>
      </c>
      <c r="C9" s="5" t="n">
        <v>-9648000</v>
      </c>
    </row>
    <row r="10" spans="1:3">
      <c r="A10" s="4" t="s">
        <v>1097</v>
      </c>
      <c r="B10" s="5" t="n">
        <v>243857000</v>
      </c>
      <c r="C10" s="5" t="n">
        <v>292262000</v>
      </c>
    </row>
    <row r="11" spans="1:3">
      <c r="A11" s="4" t="s">
        <v>1098</v>
      </c>
      <c r="B11" s="5" t="n">
        <v>22642000</v>
      </c>
      <c r="C11" s="5" t="n">
        <v>14814000</v>
      </c>
    </row>
    <row r="12" spans="1:3">
      <c r="A12" s="4" t="s">
        <v>1099</v>
      </c>
      <c r="B12" s="5" t="n">
        <v>266499000</v>
      </c>
      <c r="C12" s="5" t="n">
        <v>307076000</v>
      </c>
    </row>
    <row r="13" spans="1:3">
      <c r="A13" s="4" t="s">
        <v>1100</v>
      </c>
      <c r="B13" s="5" t="n">
        <v>253428000</v>
      </c>
      <c r="C13" s="5" t="n">
        <v>297875000</v>
      </c>
    </row>
    <row r="14" spans="1:3">
      <c r="A14" s="4" t="s">
        <v>1101</v>
      </c>
      <c r="B14" s="6" t="n">
        <v>13071000</v>
      </c>
      <c r="C14" s="5" t="n">
        <v>9201000</v>
      </c>
    </row>
    <row r="15" spans="1:3">
      <c r="A15" s="4" t="s">
        <v>1102</v>
      </c>
      <c r="C15" s="6" t="n">
        <v>191231000</v>
      </c>
    </row>
    <row r="16" spans="1:3">
      <c r="A16" s="4" t="s">
        <v>1103</v>
      </c>
    </row>
    <row r="17" spans="1:3">
      <c r="A17" s="3" t="s">
        <v>585</v>
      </c>
    </row>
    <row r="18" spans="1:3">
      <c r="A18" s="4" t="s">
        <v>602</v>
      </c>
      <c r="B18" s="4" t="s">
        <v>841</v>
      </c>
      <c r="C18" s="4" t="s">
        <v>1104</v>
      </c>
    </row>
    <row r="19" spans="1:3">
      <c r="A19" s="4" t="s">
        <v>538</v>
      </c>
    </row>
    <row r="20" spans="1:3">
      <c r="A20" s="3" t="s">
        <v>190</v>
      </c>
    </row>
    <row r="21" spans="1:3">
      <c r="A21" s="4" t="s">
        <v>68</v>
      </c>
      <c r="B21" s="6" t="n">
        <v>44674000</v>
      </c>
    </row>
    <row r="22" spans="1:3">
      <c r="A22" s="4" t="s">
        <v>532</v>
      </c>
    </row>
    <row r="23" spans="1:3">
      <c r="A23" s="3" t="s">
        <v>190</v>
      </c>
    </row>
    <row r="24" spans="1:3">
      <c r="A24" s="4" t="s">
        <v>68</v>
      </c>
      <c r="B24" s="5" t="n">
        <v>29081000</v>
      </c>
    </row>
    <row r="25" spans="1:3">
      <c r="A25" s="4" t="s">
        <v>528</v>
      </c>
    </row>
    <row r="26" spans="1:3">
      <c r="A26" s="3" t="s">
        <v>190</v>
      </c>
    </row>
    <row r="27" spans="1:3">
      <c r="A27" s="4" t="s">
        <v>68</v>
      </c>
      <c r="B27" s="6" t="n">
        <v>136237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4</v>
      </c>
      <c r="C2" s="2" t="s">
        <v>25</v>
      </c>
    </row>
    <row r="3" spans="1:3">
      <c r="A3" s="3" t="s">
        <v>193</v>
      </c>
    </row>
    <row r="4" spans="1:3">
      <c r="A4" s="4" t="s">
        <v>54</v>
      </c>
      <c r="B4" s="6" t="n">
        <v>-106072</v>
      </c>
      <c r="C4" s="6" t="n">
        <v>-164452</v>
      </c>
    </row>
    <row r="5" spans="1:3">
      <c r="A5" s="4" t="s">
        <v>55</v>
      </c>
      <c r="B5" s="5" t="n">
        <v>8290</v>
      </c>
      <c r="C5" s="5" t="n">
        <v>-8056</v>
      </c>
    </row>
    <row r="6" spans="1:3">
      <c r="A6" s="4" t="s">
        <v>1106</v>
      </c>
      <c r="B6" s="5" t="n">
        <v>10927</v>
      </c>
      <c r="C6" s="5" t="n">
        <v>16403</v>
      </c>
    </row>
    <row r="7" spans="1:3">
      <c r="A7" s="4" t="s">
        <v>66</v>
      </c>
      <c r="B7" s="5" t="n">
        <v>-11448</v>
      </c>
      <c r="C7" s="5" t="n">
        <v>-13338</v>
      </c>
    </row>
    <row r="8" spans="1:3">
      <c r="A8" s="4" t="s">
        <v>71</v>
      </c>
      <c r="B8" s="5" t="n">
        <v>107889</v>
      </c>
      <c r="C8" s="5" t="n">
        <v>-92873</v>
      </c>
    </row>
    <row r="9" spans="1:3">
      <c r="A9" s="4" t="s">
        <v>72</v>
      </c>
      <c r="B9" s="5" t="n">
        <v>-10602</v>
      </c>
      <c r="C9" s="5" t="n">
        <v>44837</v>
      </c>
    </row>
    <row r="10" spans="1:3">
      <c r="A10" s="4" t="s">
        <v>73</v>
      </c>
      <c r="B10" s="5" t="n">
        <v>-61827</v>
      </c>
      <c r="C10" s="5" t="n">
        <v>-12993</v>
      </c>
    </row>
    <row r="11" spans="1:3">
      <c r="A11" s="4" t="s">
        <v>74</v>
      </c>
      <c r="B11" s="5" t="n">
        <v>-31831</v>
      </c>
      <c r="C11" s="5" t="n">
        <v>50777</v>
      </c>
    </row>
    <row r="12" spans="1:3">
      <c r="A12" s="4" t="s">
        <v>1107</v>
      </c>
      <c r="B12" s="5" t="n">
        <v>13866</v>
      </c>
      <c r="C12" s="5" t="n">
        <v>8612</v>
      </c>
    </row>
    <row r="13" spans="1:3">
      <c r="A13" s="4" t="s">
        <v>85</v>
      </c>
      <c r="B13" s="5" t="n">
        <v>493</v>
      </c>
      <c r="C13" s="5" t="n">
        <v>-12395</v>
      </c>
    </row>
    <row r="14" spans="1:3">
      <c r="A14" s="4" t="s">
        <v>1108</v>
      </c>
      <c r="B14" s="5" t="n">
        <v>46</v>
      </c>
      <c r="C14" s="5" t="n">
        <v>3229</v>
      </c>
    </row>
    <row r="15" spans="1:3">
      <c r="A15" s="4" t="s">
        <v>58</v>
      </c>
      <c r="B15" s="5" t="n">
        <v>42032</v>
      </c>
      <c r="C15" s="5" t="n">
        <v>34164</v>
      </c>
    </row>
    <row r="16" spans="1:3">
      <c r="A16" s="4" t="s">
        <v>113</v>
      </c>
      <c r="B16" s="6" t="n">
        <v>-38237</v>
      </c>
      <c r="C16" s="6" t="n">
        <v>-14608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4</v>
      </c>
      <c r="C2" s="2" t="s">
        <v>25</v>
      </c>
    </row>
    <row r="3" spans="1:3">
      <c r="A3" s="3" t="s">
        <v>1110</v>
      </c>
    </row>
    <row r="4" spans="1:3">
      <c r="A4" s="4" t="s">
        <v>54</v>
      </c>
      <c r="B4" s="6" t="n">
        <v>-133</v>
      </c>
      <c r="C4" s="6" t="n">
        <v>-118</v>
      </c>
    </row>
    <row r="5" spans="1:3">
      <c r="A5" s="4" t="s">
        <v>71</v>
      </c>
      <c r="B5" s="5" t="n">
        <v>26333</v>
      </c>
      <c r="C5" s="5" t="n">
        <v>34522</v>
      </c>
    </row>
    <row r="6" spans="1:3">
      <c r="A6" s="4" t="s">
        <v>74</v>
      </c>
      <c r="B6" s="5" t="n">
        <v>1516</v>
      </c>
      <c r="C6" s="5" t="n">
        <v>1571</v>
      </c>
    </row>
    <row r="7" spans="1:3">
      <c r="A7" s="4" t="s">
        <v>1111</v>
      </c>
      <c r="B7" s="5" t="n">
        <v>27716</v>
      </c>
      <c r="C7" s="5" t="n">
        <v>35975</v>
      </c>
    </row>
    <row r="8" spans="1:3">
      <c r="A8" s="3" t="s">
        <v>1112</v>
      </c>
    </row>
    <row r="9" spans="1:3">
      <c r="A9" s="4" t="s">
        <v>1113</v>
      </c>
      <c r="B9" s="5" t="n">
        <v>-17600</v>
      </c>
      <c r="C9" s="5" t="n">
        <v>-16365</v>
      </c>
    </row>
    <row r="10" spans="1:3">
      <c r="A10" s="4" t="s">
        <v>121</v>
      </c>
      <c r="B10" s="5" t="n">
        <v>-19441</v>
      </c>
      <c r="C10" s="5" t="n">
        <v>-23236</v>
      </c>
    </row>
    <row r="11" spans="1:3">
      <c r="A11" s="4" t="s">
        <v>1114</v>
      </c>
      <c r="B11" s="6" t="n">
        <v>-37041</v>
      </c>
      <c r="C11" s="6" t="n">
        <v>-3960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2</v>
      </c>
      <c r="B1" s="2" t="s">
        <v>1</v>
      </c>
    </row>
    <row r="2" spans="1:2">
      <c r="B2" s="2" t="s">
        <v>24</v>
      </c>
    </row>
    <row r="3" spans="1:2">
      <c r="A3" s="3" t="s">
        <v>149</v>
      </c>
    </row>
    <row r="4" spans="1:2">
      <c r="A4" s="4" t="s">
        <v>150</v>
      </c>
      <c r="B4" s="4" t="s">
        <v>1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4</v>
      </c>
      <c r="C2" s="2" t="s">
        <v>25</v>
      </c>
    </row>
    <row r="3" spans="1:3">
      <c r="A3" s="3" t="s">
        <v>1116</v>
      </c>
    </row>
    <row r="4" spans="1:3">
      <c r="A4" s="4" t="s">
        <v>126</v>
      </c>
      <c r="B4" s="6" t="n">
        <v>-5205</v>
      </c>
      <c r="C4" s="6" t="n">
        <v>200000</v>
      </c>
    </row>
    <row r="5" spans="1:3">
      <c r="A5" s="4" t="s">
        <v>129</v>
      </c>
      <c r="B5" s="5" t="n">
        <v>28609</v>
      </c>
      <c r="C5" s="5" t="n">
        <v>9119</v>
      </c>
    </row>
    <row r="6" spans="1:3">
      <c r="A6" s="4" t="s">
        <v>130</v>
      </c>
      <c r="B6" s="5" t="n">
        <v>2430</v>
      </c>
      <c r="C6" s="5" t="n">
        <v>0</v>
      </c>
    </row>
    <row r="7" spans="1:3">
      <c r="A7" s="4" t="s">
        <v>81</v>
      </c>
    </row>
    <row r="8" spans="1:3">
      <c r="A8" s="3" t="s">
        <v>125</v>
      </c>
    </row>
    <row r="9" spans="1:3">
      <c r="A9" s="4" t="s">
        <v>1117</v>
      </c>
      <c r="B9" s="5" t="n">
        <v>1862003</v>
      </c>
      <c r="C9" s="5" t="n">
        <v>1910975</v>
      </c>
    </row>
    <row r="10" spans="1:3">
      <c r="A10" s="3" t="s">
        <v>1116</v>
      </c>
    </row>
    <row r="11" spans="1:3">
      <c r="A11" s="4" t="s">
        <v>126</v>
      </c>
      <c r="B11" s="5" t="n">
        <v>-5205</v>
      </c>
      <c r="C11" s="5" t="n">
        <v>200000</v>
      </c>
    </row>
    <row r="12" spans="1:3">
      <c r="A12" s="4" t="s">
        <v>127</v>
      </c>
      <c r="B12" s="5" t="n">
        <v>20111</v>
      </c>
      <c r="C12" s="5" t="n">
        <v>18921</v>
      </c>
    </row>
    <row r="13" spans="1:3">
      <c r="A13" s="4" t="s">
        <v>128</v>
      </c>
      <c r="B13" s="5" t="n">
        <v>-121771</v>
      </c>
      <c r="C13" s="5" t="n">
        <v>-199841</v>
      </c>
    </row>
    <row r="14" spans="1:3">
      <c r="A14" s="4" t="s">
        <v>129</v>
      </c>
      <c r="B14" s="5" t="n">
        <v>-28609</v>
      </c>
      <c r="C14" s="5" t="n">
        <v>-9119</v>
      </c>
    </row>
    <row r="15" spans="1:3">
      <c r="A15" s="4" t="s">
        <v>130</v>
      </c>
      <c r="B15" s="5" t="n">
        <v>0</v>
      </c>
      <c r="C15" s="5" t="n">
        <v>0</v>
      </c>
    </row>
    <row r="16" spans="1:3">
      <c r="A16" s="3" t="s">
        <v>1118</v>
      </c>
    </row>
    <row r="17" spans="1:3">
      <c r="A17" s="4" t="s">
        <v>1119</v>
      </c>
      <c r="B17" s="5" t="n">
        <v>9192</v>
      </c>
      <c r="C17" s="5" t="n">
        <v>3508</v>
      </c>
    </row>
    <row r="18" spans="1:3">
      <c r="A18" s="4" t="s">
        <v>1120</v>
      </c>
      <c r="B18" s="5" t="n">
        <v>27925</v>
      </c>
      <c r="C18" s="5" t="n">
        <v>17879</v>
      </c>
    </row>
    <row r="19" spans="1:3">
      <c r="A19" s="4" t="s">
        <v>1121</v>
      </c>
      <c r="B19" s="5" t="n">
        <v>50968</v>
      </c>
      <c r="C19" s="5" t="n">
        <v>-69486</v>
      </c>
    </row>
    <row r="20" spans="1:3">
      <c r="A20" s="4" t="s">
        <v>429</v>
      </c>
      <c r="B20" s="5" t="n">
        <v>-13721</v>
      </c>
      <c r="C20" s="5" t="n">
        <v>-10834</v>
      </c>
    </row>
    <row r="21" spans="1:3">
      <c r="A21" s="4" t="s">
        <v>1122</v>
      </c>
      <c r="B21" s="5" t="n">
        <v>1800893</v>
      </c>
      <c r="C21" s="5" t="n">
        <v>1862003</v>
      </c>
    </row>
    <row r="22" spans="1:3">
      <c r="A22" s="4" t="s">
        <v>1123</v>
      </c>
    </row>
    <row r="23" spans="1:3">
      <c r="A23" s="3" t="s">
        <v>125</v>
      </c>
    </row>
    <row r="24" spans="1:3">
      <c r="A24" s="4" t="s">
        <v>1117</v>
      </c>
      <c r="B24" s="5" t="n">
        <v>58844</v>
      </c>
      <c r="C24" s="5" t="n">
        <v>14520</v>
      </c>
    </row>
    <row r="25" spans="1:3">
      <c r="A25" s="3" t="s">
        <v>1116</v>
      </c>
    </row>
    <row r="26" spans="1:3">
      <c r="A26" s="4" t="s">
        <v>126</v>
      </c>
      <c r="B26" s="5" t="n">
        <v>0</v>
      </c>
      <c r="C26" s="5" t="n">
        <v>0</v>
      </c>
    </row>
    <row r="27" spans="1:3">
      <c r="A27" s="4" t="s">
        <v>127</v>
      </c>
      <c r="B27" s="5" t="n">
        <v>0</v>
      </c>
      <c r="C27" s="5" t="n">
        <v>0</v>
      </c>
    </row>
    <row r="28" spans="1:3">
      <c r="A28" s="4" t="s">
        <v>128</v>
      </c>
      <c r="B28" s="5" t="n">
        <v>0</v>
      </c>
      <c r="C28" s="5" t="n">
        <v>0</v>
      </c>
    </row>
    <row r="29" spans="1:3">
      <c r="A29" s="4" t="s">
        <v>129</v>
      </c>
      <c r="B29" s="5" t="n">
        <v>0</v>
      </c>
      <c r="C29" s="5" t="n">
        <v>0</v>
      </c>
    </row>
    <row r="30" spans="1:3">
      <c r="A30" s="4" t="s">
        <v>130</v>
      </c>
      <c r="B30" s="5" t="n">
        <v>-2430</v>
      </c>
      <c r="C30" s="5" t="n">
        <v>0</v>
      </c>
    </row>
    <row r="31" spans="1:3">
      <c r="A31" s="3" t="s">
        <v>1118</v>
      </c>
    </row>
    <row r="32" spans="1:3">
      <c r="A32" s="4" t="s">
        <v>1119</v>
      </c>
      <c r="B32" s="5" t="n">
        <v>0</v>
      </c>
      <c r="C32" s="5" t="n">
        <v>0</v>
      </c>
    </row>
    <row r="33" spans="1:3">
      <c r="A33" s="4" t="s">
        <v>1120</v>
      </c>
      <c r="B33" s="5" t="n">
        <v>0</v>
      </c>
      <c r="C33" s="5" t="n">
        <v>0</v>
      </c>
    </row>
    <row r="34" spans="1:3">
      <c r="A34" s="4" t="s">
        <v>1121</v>
      </c>
      <c r="B34" s="5" t="n">
        <v>-13197</v>
      </c>
      <c r="C34" s="5" t="n">
        <v>44324</v>
      </c>
    </row>
    <row r="35" spans="1:3">
      <c r="A35" s="4" t="s">
        <v>429</v>
      </c>
      <c r="B35" s="5" t="n">
        <v>0</v>
      </c>
      <c r="C35" s="5" t="n">
        <v>0</v>
      </c>
    </row>
    <row r="36" spans="1:3">
      <c r="A36" s="4" t="s">
        <v>1122</v>
      </c>
      <c r="B36" s="6" t="n">
        <v>43217</v>
      </c>
      <c r="C36" s="6" t="n">
        <v>5884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4</v>
      </c>
      <c r="C2" s="2" t="s">
        <v>25</v>
      </c>
    </row>
    <row r="3" spans="1:3">
      <c r="A3" s="3" t="s">
        <v>193</v>
      </c>
    </row>
    <row r="4" spans="1:3">
      <c r="A4" s="4" t="s">
        <v>1125</v>
      </c>
      <c r="B4" s="6" t="n">
        <v>81998</v>
      </c>
      <c r="C4" s="6" t="n">
        <v>78227</v>
      </c>
    </row>
    <row r="5" spans="1:3">
      <c r="A5" s="4" t="s">
        <v>1126</v>
      </c>
      <c r="B5" s="5" t="n">
        <v>1536</v>
      </c>
      <c r="C5" s="5" t="n">
        <v>3680</v>
      </c>
    </row>
    <row r="6" spans="1:3">
      <c r="A6" s="4" t="s">
        <v>1127</v>
      </c>
      <c r="B6" s="6" t="n">
        <v>261952</v>
      </c>
      <c r="C6" s="6" t="n">
        <v>24422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28"/>
    <col customWidth="1" max="3" min="3" width="28"/>
  </cols>
  <sheetData>
    <row r="1" spans="1:3">
      <c r="A1" s="1" t="s">
        <v>1128</v>
      </c>
      <c r="B1" s="2" t="s">
        <v>1</v>
      </c>
    </row>
    <row r="2" spans="1:3">
      <c r="B2" s="2" t="s">
        <v>507</v>
      </c>
      <c r="C2" s="2" t="s">
        <v>508</v>
      </c>
    </row>
    <row r="3" spans="1:3">
      <c r="A3" s="3" t="s">
        <v>196</v>
      </c>
    </row>
    <row r="4" spans="1:3">
      <c r="A4" s="4" t="s">
        <v>509</v>
      </c>
      <c r="B4" s="5" t="n">
        <v>9</v>
      </c>
      <c r="C4" s="5" t="n">
        <v>7</v>
      </c>
    </row>
    <row r="5" spans="1:3">
      <c r="A5" s="3" t="s">
        <v>1129</v>
      </c>
    </row>
    <row r="6" spans="1:3">
      <c r="A6" s="4" t="s">
        <v>27</v>
      </c>
      <c r="B6" s="6" t="n">
        <v>11506825000</v>
      </c>
      <c r="C6" s="6" t="n">
        <v>10845066000</v>
      </c>
    </row>
    <row r="7" spans="1:3">
      <c r="A7" s="4" t="s">
        <v>540</v>
      </c>
    </row>
    <row r="8" spans="1:3">
      <c r="A8" s="3" t="s">
        <v>1129</v>
      </c>
    </row>
    <row r="9" spans="1:3">
      <c r="A9" s="4" t="s">
        <v>27</v>
      </c>
      <c r="B9" s="5" t="n">
        <v>1458741000</v>
      </c>
      <c r="C9" s="5" t="n">
        <v>1473478000</v>
      </c>
    </row>
    <row r="10" spans="1:3">
      <c r="A10" s="4" t="s">
        <v>1130</v>
      </c>
    </row>
    <row r="11" spans="1:3">
      <c r="A11" s="3" t="s">
        <v>1129</v>
      </c>
    </row>
    <row r="12" spans="1:3">
      <c r="A12" s="4" t="s">
        <v>27</v>
      </c>
      <c r="B12" s="6" t="n">
        <v>1379525000</v>
      </c>
      <c r="C12" s="6" t="n">
        <v>1521821000</v>
      </c>
    </row>
    <row r="13" spans="1:3">
      <c r="A13" s="4" t="s">
        <v>1131</v>
      </c>
      <c r="B13" s="4" t="s">
        <v>1132</v>
      </c>
      <c r="C13" s="4" t="s">
        <v>113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34</v>
      </c>
      <c r="B1" s="2" t="s">
        <v>1</v>
      </c>
    </row>
    <row r="2" spans="1:3">
      <c r="B2" s="2" t="s">
        <v>24</v>
      </c>
      <c r="C2" s="2" t="s">
        <v>25</v>
      </c>
    </row>
    <row r="3" spans="1:3">
      <c r="A3" s="3" t="s">
        <v>1135</v>
      </c>
    </row>
    <row r="4" spans="1:3">
      <c r="A4" s="4" t="s">
        <v>1136</v>
      </c>
      <c r="B4" s="6" t="n">
        <v>11506825000</v>
      </c>
      <c r="C4" s="6" t="n">
        <v>10845066000</v>
      </c>
    </row>
    <row r="5" spans="1:3">
      <c r="A5" s="4" t="s">
        <v>1137</v>
      </c>
      <c r="B5" s="5" t="n">
        <v>1701734000</v>
      </c>
      <c r="C5" s="5" t="n">
        <v>1586623000</v>
      </c>
    </row>
    <row r="6" spans="1:3">
      <c r="A6" s="4" t="s">
        <v>30</v>
      </c>
      <c r="B6" s="5" t="n">
        <v>-37482000</v>
      </c>
      <c r="C6" s="5" t="n">
        <v>-10306000</v>
      </c>
    </row>
    <row r="7" spans="1:3">
      <c r="A7" s="4" t="s">
        <v>31</v>
      </c>
      <c r="B7" s="5" t="n">
        <v>-100387000</v>
      </c>
      <c r="C7" s="5" t="n">
        <v>-88628000</v>
      </c>
    </row>
    <row r="8" spans="1:3">
      <c r="A8" s="4" t="s">
        <v>32</v>
      </c>
      <c r="B8" s="5" t="n">
        <v>-73885000</v>
      </c>
      <c r="C8" s="5" t="n">
        <v>-69792000</v>
      </c>
    </row>
    <row r="9" spans="1:3">
      <c r="A9" s="4" t="s">
        <v>34</v>
      </c>
      <c r="B9" s="5" t="n">
        <v>1489980000</v>
      </c>
      <c r="C9" s="5" t="n">
        <v>1417897000</v>
      </c>
    </row>
    <row r="10" spans="1:3">
      <c r="A10" s="4" t="s">
        <v>110</v>
      </c>
      <c r="B10" s="5" t="n">
        <v>388764000</v>
      </c>
      <c r="C10" s="5" t="n">
        <v>370207000</v>
      </c>
    </row>
    <row r="11" spans="1:3">
      <c r="A11" s="4" t="s">
        <v>528</v>
      </c>
    </row>
    <row r="12" spans="1:3">
      <c r="A12" s="3" t="s">
        <v>1135</v>
      </c>
    </row>
    <row r="13" spans="1:3">
      <c r="A13" s="4" t="s">
        <v>1136</v>
      </c>
      <c r="B13" s="5" t="n">
        <v>1800460000</v>
      </c>
      <c r="C13" s="5" t="n">
        <v>1607942000</v>
      </c>
    </row>
    <row r="14" spans="1:3">
      <c r="A14" s="4" t="s">
        <v>1137</v>
      </c>
      <c r="B14" s="5" t="n">
        <v>196823000</v>
      </c>
      <c r="C14" s="5" t="n">
        <v>182775000</v>
      </c>
    </row>
    <row r="15" spans="1:3">
      <c r="A15" s="4" t="s">
        <v>30</v>
      </c>
      <c r="B15" s="4" t="s">
        <v>1029</v>
      </c>
      <c r="C15" s="4" t="s">
        <v>1029</v>
      </c>
    </row>
    <row r="16" spans="1:3">
      <c r="A16" s="4" t="s">
        <v>31</v>
      </c>
      <c r="B16" s="4" t="s">
        <v>1029</v>
      </c>
      <c r="C16" s="4" t="s">
        <v>1029</v>
      </c>
    </row>
    <row r="17" spans="1:3">
      <c r="A17" s="4" t="s">
        <v>32</v>
      </c>
      <c r="B17" s="4" t="s">
        <v>1029</v>
      </c>
      <c r="C17" s="4" t="s">
        <v>1029</v>
      </c>
    </row>
    <row r="18" spans="1:3">
      <c r="A18" s="4" t="s">
        <v>110</v>
      </c>
      <c r="B18" s="5" t="n">
        <v>57003000</v>
      </c>
      <c r="C18" s="5" t="n">
        <v>48231000</v>
      </c>
    </row>
    <row r="19" spans="1:3">
      <c r="A19" s="4" t="s">
        <v>532</v>
      </c>
    </row>
    <row r="20" spans="1:3">
      <c r="A20" s="3" t="s">
        <v>1135</v>
      </c>
    </row>
    <row r="21" spans="1:3">
      <c r="A21" s="4" t="s">
        <v>1136</v>
      </c>
      <c r="B21" s="5" t="n">
        <v>1687035000</v>
      </c>
      <c r="C21" s="5" t="n">
        <v>1605500000</v>
      </c>
    </row>
    <row r="22" spans="1:3">
      <c r="A22" s="4" t="s">
        <v>1137</v>
      </c>
      <c r="B22" s="5" t="n">
        <v>367843000</v>
      </c>
      <c r="C22" s="5" t="n">
        <v>343856000</v>
      </c>
    </row>
    <row r="23" spans="1:3">
      <c r="A23" s="4" t="s">
        <v>30</v>
      </c>
      <c r="B23" s="4" t="s">
        <v>1029</v>
      </c>
      <c r="C23" s="4" t="s">
        <v>1029</v>
      </c>
    </row>
    <row r="24" spans="1:3">
      <c r="A24" s="4" t="s">
        <v>31</v>
      </c>
      <c r="B24" s="4" t="s">
        <v>1029</v>
      </c>
      <c r="C24" s="4" t="s">
        <v>1029</v>
      </c>
    </row>
    <row r="25" spans="1:3">
      <c r="A25" s="4" t="s">
        <v>32</v>
      </c>
      <c r="B25" s="4" t="s">
        <v>1029</v>
      </c>
      <c r="C25" s="4" t="s">
        <v>1029</v>
      </c>
    </row>
    <row r="26" spans="1:3">
      <c r="A26" s="4" t="s">
        <v>34</v>
      </c>
      <c r="B26" s="4" t="s">
        <v>1029</v>
      </c>
      <c r="C26" s="4" t="s">
        <v>1029</v>
      </c>
    </row>
    <row r="27" spans="1:3">
      <c r="A27" s="4" t="s">
        <v>110</v>
      </c>
      <c r="B27" s="5" t="n">
        <v>66996000</v>
      </c>
      <c r="C27" s="5" t="n">
        <v>62050000</v>
      </c>
    </row>
    <row r="28" spans="1:3">
      <c r="A28" s="4" t="s">
        <v>534</v>
      </c>
    </row>
    <row r="29" spans="1:3">
      <c r="A29" s="3" t="s">
        <v>1135</v>
      </c>
    </row>
    <row r="30" spans="1:3">
      <c r="A30" s="4" t="s">
        <v>1136</v>
      </c>
      <c r="B30" s="5" t="n">
        <v>1715486000</v>
      </c>
      <c r="C30" s="5" t="n">
        <v>1559869000</v>
      </c>
    </row>
    <row r="31" spans="1:3">
      <c r="A31" s="4" t="s">
        <v>1137</v>
      </c>
      <c r="B31" s="5" t="n">
        <v>236207000</v>
      </c>
      <c r="C31" s="5" t="n">
        <v>193075000</v>
      </c>
    </row>
    <row r="32" spans="1:3">
      <c r="A32" s="4" t="s">
        <v>30</v>
      </c>
      <c r="B32" s="4" t="s">
        <v>1029</v>
      </c>
    </row>
    <row r="33" spans="1:3">
      <c r="A33" s="4" t="s">
        <v>31</v>
      </c>
      <c r="B33" s="4" t="s">
        <v>1029</v>
      </c>
    </row>
    <row r="34" spans="1:3">
      <c r="A34" s="4" t="s">
        <v>32</v>
      </c>
      <c r="B34" s="4" t="s">
        <v>1029</v>
      </c>
    </row>
    <row r="35" spans="1:3">
      <c r="A35" s="4" t="s">
        <v>34</v>
      </c>
      <c r="B35" s="4" t="s">
        <v>1029</v>
      </c>
    </row>
    <row r="36" spans="1:3">
      <c r="A36" s="4" t="s">
        <v>110</v>
      </c>
      <c r="B36" s="5" t="n">
        <v>35227000</v>
      </c>
      <c r="C36" s="5" t="n">
        <v>32377000</v>
      </c>
    </row>
    <row r="37" spans="1:3">
      <c r="A37" s="4" t="s">
        <v>538</v>
      </c>
    </row>
    <row r="38" spans="1:3">
      <c r="A38" s="3" t="s">
        <v>1135</v>
      </c>
    </row>
    <row r="39" spans="1:3">
      <c r="A39" s="4" t="s">
        <v>1136</v>
      </c>
      <c r="B39" s="5" t="n">
        <v>1674388000</v>
      </c>
      <c r="C39" s="5" t="n">
        <v>1554877000</v>
      </c>
    </row>
    <row r="40" spans="1:3">
      <c r="A40" s="4" t="s">
        <v>1137</v>
      </c>
      <c r="B40" s="5" t="n">
        <v>284181000</v>
      </c>
      <c r="C40" s="5" t="n">
        <v>290333000</v>
      </c>
    </row>
    <row r="41" spans="1:3">
      <c r="A41" s="4" t="s">
        <v>30</v>
      </c>
      <c r="B41" s="4" t="s">
        <v>1029</v>
      </c>
      <c r="C41" s="4" t="s">
        <v>1029</v>
      </c>
    </row>
    <row r="42" spans="1:3">
      <c r="A42" s="4" t="s">
        <v>31</v>
      </c>
      <c r="B42" s="4" t="s">
        <v>1029</v>
      </c>
      <c r="C42" s="4" t="s">
        <v>1029</v>
      </c>
    </row>
    <row r="43" spans="1:3">
      <c r="A43" s="4" t="s">
        <v>32</v>
      </c>
      <c r="B43" s="4" t="s">
        <v>1029</v>
      </c>
      <c r="C43" s="4" t="s">
        <v>1029</v>
      </c>
    </row>
    <row r="44" spans="1:3">
      <c r="A44" s="4" t="s">
        <v>34</v>
      </c>
      <c r="B44" s="4" t="s">
        <v>1029</v>
      </c>
      <c r="C44" s="4" t="s">
        <v>1029</v>
      </c>
    </row>
    <row r="45" spans="1:3">
      <c r="A45" s="4" t="s">
        <v>110</v>
      </c>
      <c r="B45" s="5" t="n">
        <v>73198000</v>
      </c>
      <c r="C45" s="5" t="n">
        <v>67998000</v>
      </c>
    </row>
    <row r="46" spans="1:3">
      <c r="A46" s="4" t="s">
        <v>540</v>
      </c>
    </row>
    <row r="47" spans="1:3">
      <c r="A47" s="3" t="s">
        <v>1135</v>
      </c>
    </row>
    <row r="48" spans="1:3">
      <c r="A48" s="4" t="s">
        <v>1136</v>
      </c>
      <c r="B48" s="5" t="n">
        <v>1458741000</v>
      </c>
      <c r="C48" s="5" t="n">
        <v>1473478000</v>
      </c>
    </row>
    <row r="49" spans="1:3">
      <c r="A49" s="4" t="s">
        <v>1137</v>
      </c>
      <c r="B49" s="5" t="n">
        <v>198140000</v>
      </c>
      <c r="C49" s="5" t="n">
        <v>205441000</v>
      </c>
    </row>
    <row r="50" spans="1:3">
      <c r="A50" s="4" t="s">
        <v>30</v>
      </c>
      <c r="B50" s="4" t="s">
        <v>1029</v>
      </c>
      <c r="C50" s="4" t="s">
        <v>1029</v>
      </c>
    </row>
    <row r="51" spans="1:3">
      <c r="A51" s="4" t="s">
        <v>31</v>
      </c>
      <c r="B51" s="4" t="s">
        <v>1029</v>
      </c>
      <c r="C51" s="4" t="s">
        <v>1029</v>
      </c>
    </row>
    <row r="52" spans="1:3">
      <c r="A52" s="4" t="s">
        <v>32</v>
      </c>
      <c r="B52" s="4" t="s">
        <v>1029</v>
      </c>
      <c r="C52" s="4" t="s">
        <v>1029</v>
      </c>
    </row>
    <row r="53" spans="1:3">
      <c r="A53" s="4" t="s">
        <v>34</v>
      </c>
      <c r="B53" s="4" t="s">
        <v>1029</v>
      </c>
      <c r="C53" s="4" t="s">
        <v>1029</v>
      </c>
    </row>
    <row r="54" spans="1:3">
      <c r="A54" s="4" t="s">
        <v>110</v>
      </c>
      <c r="B54" s="5" t="n">
        <v>24269000</v>
      </c>
      <c r="C54" s="5" t="n">
        <v>30165000</v>
      </c>
    </row>
    <row r="55" spans="1:3">
      <c r="A55" s="4" t="s">
        <v>542</v>
      </c>
    </row>
    <row r="56" spans="1:3">
      <c r="A56" s="3" t="s">
        <v>1135</v>
      </c>
    </row>
    <row r="57" spans="1:3">
      <c r="A57" s="4" t="s">
        <v>1136</v>
      </c>
      <c r="B57" s="5" t="n">
        <v>1290581000</v>
      </c>
      <c r="C57" s="5" t="n">
        <v>1286700000</v>
      </c>
    </row>
    <row r="58" spans="1:3">
      <c r="A58" s="4" t="s">
        <v>1137</v>
      </c>
      <c r="B58" s="5" t="n">
        <v>191514000</v>
      </c>
      <c r="C58" s="5" t="n">
        <v>152185000</v>
      </c>
    </row>
    <row r="59" spans="1:3">
      <c r="A59" s="4" t="s">
        <v>30</v>
      </c>
      <c r="B59" s="4" t="s">
        <v>1029</v>
      </c>
      <c r="C59" s="4" t="s">
        <v>1029</v>
      </c>
    </row>
    <row r="60" spans="1:3">
      <c r="A60" s="4" t="s">
        <v>31</v>
      </c>
      <c r="B60" s="4" t="s">
        <v>1029</v>
      </c>
      <c r="C60" s="4" t="s">
        <v>1029</v>
      </c>
    </row>
    <row r="61" spans="1:3">
      <c r="A61" s="4" t="s">
        <v>32</v>
      </c>
      <c r="B61" s="4" t="s">
        <v>1029</v>
      </c>
      <c r="C61" s="4" t="s">
        <v>1029</v>
      </c>
    </row>
    <row r="62" spans="1:3">
      <c r="A62" s="4" t="s">
        <v>34</v>
      </c>
      <c r="B62" s="4" t="s">
        <v>1029</v>
      </c>
      <c r="C62" s="4" t="s">
        <v>1029</v>
      </c>
    </row>
    <row r="63" spans="1:3">
      <c r="A63" s="4" t="s">
        <v>110</v>
      </c>
      <c r="B63" s="5" t="n">
        <v>76830000</v>
      </c>
      <c r="C63" s="5" t="n">
        <v>69506000</v>
      </c>
    </row>
    <row r="64" spans="1:3">
      <c r="A64" s="4" t="s">
        <v>544</v>
      </c>
    </row>
    <row r="65" spans="1:3">
      <c r="A65" s="3" t="s">
        <v>1135</v>
      </c>
    </row>
    <row r="66" spans="1:3">
      <c r="A66" s="4" t="s">
        <v>1136</v>
      </c>
      <c r="B66" s="5" t="n">
        <v>1272558000</v>
      </c>
      <c r="C66" s="5" t="n">
        <v>1164350000</v>
      </c>
    </row>
    <row r="67" spans="1:3">
      <c r="A67" s="4" t="s">
        <v>1137</v>
      </c>
      <c r="B67" s="5" t="n">
        <v>97627000</v>
      </c>
      <c r="C67" s="5" t="n">
        <v>96195000</v>
      </c>
    </row>
    <row r="68" spans="1:3">
      <c r="A68" s="4" t="s">
        <v>30</v>
      </c>
      <c r="B68" s="4" t="s">
        <v>1029</v>
      </c>
      <c r="C68" s="4" t="s">
        <v>1029</v>
      </c>
    </row>
    <row r="69" spans="1:3">
      <c r="A69" s="4" t="s">
        <v>31</v>
      </c>
      <c r="B69" s="4" t="s">
        <v>1029</v>
      </c>
      <c r="C69" s="4" t="s">
        <v>1029</v>
      </c>
    </row>
    <row r="70" spans="1:3">
      <c r="A70" s="4" t="s">
        <v>32</v>
      </c>
      <c r="B70" s="4" t="s">
        <v>1029</v>
      </c>
      <c r="C70" s="4" t="s">
        <v>1029</v>
      </c>
    </row>
    <row r="71" spans="1:3">
      <c r="A71" s="4" t="s">
        <v>34</v>
      </c>
      <c r="B71" s="4" t="s">
        <v>1029</v>
      </c>
      <c r="C71" s="4" t="s">
        <v>1029</v>
      </c>
    </row>
    <row r="72" spans="1:3">
      <c r="A72" s="4" t="s">
        <v>110</v>
      </c>
      <c r="B72" s="5" t="n">
        <v>38452000</v>
      </c>
      <c r="C72" s="5" t="n">
        <v>37156000</v>
      </c>
    </row>
    <row r="73" spans="1:3">
      <c r="A73" s="4" t="s">
        <v>546</v>
      </c>
    </row>
    <row r="74" spans="1:3">
      <c r="A74" s="3" t="s">
        <v>1135</v>
      </c>
    </row>
    <row r="75" spans="1:3">
      <c r="A75" s="4" t="s">
        <v>1136</v>
      </c>
      <c r="B75" s="5" t="n">
        <v>607576000</v>
      </c>
      <c r="C75" s="5" t="n">
        <v>592350000</v>
      </c>
    </row>
    <row r="76" spans="1:3">
      <c r="A76" s="4" t="s">
        <v>1137</v>
      </c>
      <c r="B76" s="5" t="n">
        <v>129399000</v>
      </c>
      <c r="C76" s="5" t="n">
        <v>122763000</v>
      </c>
    </row>
    <row r="77" spans="1:3">
      <c r="A77" s="4" t="s">
        <v>30</v>
      </c>
      <c r="B77" s="4" t="s">
        <v>1029</v>
      </c>
      <c r="C77" s="4" t="s">
        <v>1029</v>
      </c>
    </row>
    <row r="78" spans="1:3">
      <c r="A78" s="4" t="s">
        <v>31</v>
      </c>
      <c r="B78" s="4" t="s">
        <v>1029</v>
      </c>
      <c r="C78" s="4" t="s">
        <v>1029</v>
      </c>
    </row>
    <row r="79" spans="1:3">
      <c r="A79" s="4" t="s">
        <v>32</v>
      </c>
      <c r="B79" s="4" t="s">
        <v>1029</v>
      </c>
      <c r="C79" s="4" t="s">
        <v>1029</v>
      </c>
    </row>
    <row r="80" spans="1:3">
      <c r="A80" s="4" t="s">
        <v>34</v>
      </c>
      <c r="B80" s="4" t="s">
        <v>1029</v>
      </c>
      <c r="C80" s="4" t="s">
        <v>1029</v>
      </c>
    </row>
    <row r="81" spans="1:3">
      <c r="A81" s="4" t="s">
        <v>110</v>
      </c>
      <c r="B81" s="6" t="n">
        <v>16789000</v>
      </c>
      <c r="C81" s="6" t="n">
        <v>22724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38</v>
      </c>
      <c r="B1" s="2" t="s">
        <v>1</v>
      </c>
    </row>
    <row r="2" spans="1:3">
      <c r="B2" s="2" t="s">
        <v>24</v>
      </c>
      <c r="C2" s="2" t="s">
        <v>25</v>
      </c>
    </row>
    <row r="3" spans="1:3">
      <c r="A3" s="3" t="s">
        <v>1139</v>
      </c>
    </row>
    <row r="4" spans="1:3">
      <c r="A4" s="4" t="s">
        <v>27</v>
      </c>
      <c r="B4" s="6" t="n">
        <v>11506825000</v>
      </c>
      <c r="C4" s="6" t="n">
        <v>10845066000</v>
      </c>
    </row>
    <row r="5" spans="1:3">
      <c r="A5" s="4" t="s">
        <v>1140</v>
      </c>
      <c r="B5" s="5" t="n">
        <v>1110566000</v>
      </c>
      <c r="C5" s="5" t="n">
        <v>1130095000</v>
      </c>
    </row>
    <row r="6" spans="1:3">
      <c r="A6" s="4" t="s">
        <v>1141</v>
      </c>
    </row>
    <row r="7" spans="1:3">
      <c r="A7" s="3" t="s">
        <v>1139</v>
      </c>
    </row>
    <row r="8" spans="1:3">
      <c r="A8" s="4" t="s">
        <v>1140</v>
      </c>
      <c r="B8" s="5" t="n">
        <v>337191000</v>
      </c>
      <c r="C8" s="5" t="n">
        <v>312909000</v>
      </c>
    </row>
    <row r="9" spans="1:3">
      <c r="A9" s="4" t="s">
        <v>1142</v>
      </c>
    </row>
    <row r="10" spans="1:3">
      <c r="A10" s="3" t="s">
        <v>1139</v>
      </c>
    </row>
    <row r="11" spans="1:3">
      <c r="A11" s="4" t="s">
        <v>1140</v>
      </c>
      <c r="B11" s="5" t="n">
        <v>68463000</v>
      </c>
      <c r="C11" s="5" t="n">
        <v>66953000</v>
      </c>
    </row>
    <row r="12" spans="1:3">
      <c r="A12" s="4" t="s">
        <v>1143</v>
      </c>
    </row>
    <row r="13" spans="1:3">
      <c r="A13" s="3" t="s">
        <v>1139</v>
      </c>
    </row>
    <row r="14" spans="1:3">
      <c r="A14" s="4" t="s">
        <v>1140</v>
      </c>
      <c r="B14" s="5" t="n">
        <v>47512000</v>
      </c>
      <c r="C14" s="5" t="n">
        <v>35363000</v>
      </c>
    </row>
    <row r="15" spans="1:3">
      <c r="A15" s="4" t="s">
        <v>532</v>
      </c>
    </row>
    <row r="16" spans="1:3">
      <c r="A16" s="3" t="s">
        <v>1139</v>
      </c>
    </row>
    <row r="17" spans="1:3">
      <c r="A17" s="4" t="s">
        <v>1140</v>
      </c>
      <c r="B17" s="5" t="n">
        <v>319604000</v>
      </c>
      <c r="C17" s="5" t="n">
        <v>311667000</v>
      </c>
    </row>
    <row r="18" spans="1:3">
      <c r="A18" s="4" t="s">
        <v>534</v>
      </c>
    </row>
    <row r="19" spans="1:3">
      <c r="A19" s="3" t="s">
        <v>1139</v>
      </c>
    </row>
    <row r="20" spans="1:3">
      <c r="A20" s="4" t="s">
        <v>1140</v>
      </c>
      <c r="B20" s="5" t="n">
        <v>53214000</v>
      </c>
      <c r="C20" s="5" t="n">
        <v>66416000</v>
      </c>
    </row>
    <row r="21" spans="1:3">
      <c r="A21" s="4" t="s">
        <v>542</v>
      </c>
    </row>
    <row r="22" spans="1:3">
      <c r="A22" s="3" t="s">
        <v>1139</v>
      </c>
    </row>
    <row r="23" spans="1:3">
      <c r="A23" s="4" t="s">
        <v>1140</v>
      </c>
      <c r="B23" s="5" t="n">
        <v>140682000</v>
      </c>
      <c r="C23" s="5" t="n">
        <v>183213000</v>
      </c>
    </row>
    <row r="24" spans="1:3">
      <c r="A24" s="4" t="s">
        <v>767</v>
      </c>
    </row>
    <row r="25" spans="1:3">
      <c r="A25" s="3" t="s">
        <v>1139</v>
      </c>
    </row>
    <row r="26" spans="1:3">
      <c r="A26" s="4" t="s">
        <v>1140</v>
      </c>
      <c r="B26" s="5" t="n">
        <v>37331000</v>
      </c>
      <c r="C26" s="5" t="n">
        <v>38310000</v>
      </c>
    </row>
    <row r="27" spans="1:3">
      <c r="A27" s="4" t="s">
        <v>1144</v>
      </c>
    </row>
    <row r="28" spans="1:3">
      <c r="A28" s="3" t="s">
        <v>1139</v>
      </c>
    </row>
    <row r="29" spans="1:3">
      <c r="A29" s="4" t="s">
        <v>1140</v>
      </c>
      <c r="B29" s="5" t="n">
        <v>25248000</v>
      </c>
      <c r="C29" s="5" t="n">
        <v>25300000</v>
      </c>
    </row>
    <row r="30" spans="1:3">
      <c r="A30" s="4" t="s">
        <v>1145</v>
      </c>
    </row>
    <row r="31" spans="1:3">
      <c r="A31" s="3" t="s">
        <v>1139</v>
      </c>
    </row>
    <row r="32" spans="1:3">
      <c r="A32" s="4" t="s">
        <v>1140</v>
      </c>
      <c r="B32" s="5" t="n">
        <v>81321000</v>
      </c>
      <c r="C32" s="5" t="n">
        <v>89964000</v>
      </c>
    </row>
    <row r="33" spans="1:3">
      <c r="A33" s="4" t="s">
        <v>1146</v>
      </c>
    </row>
    <row r="34" spans="1:3">
      <c r="A34" s="3" t="s">
        <v>1139</v>
      </c>
    </row>
    <row r="35" spans="1:3">
      <c r="A35" s="4" t="s">
        <v>27</v>
      </c>
      <c r="B35" s="5" t="n">
        <v>3222912000</v>
      </c>
      <c r="C35" s="5" t="n">
        <v>3118044000</v>
      </c>
    </row>
    <row r="36" spans="1:3">
      <c r="A36" s="4" t="s">
        <v>538</v>
      </c>
    </row>
    <row r="37" spans="1:3">
      <c r="A37" s="3" t="s">
        <v>1139</v>
      </c>
    </row>
    <row r="38" spans="1:3">
      <c r="A38" s="4" t="s">
        <v>27</v>
      </c>
      <c r="B38" s="5" t="n">
        <v>1674388000</v>
      </c>
      <c r="C38" s="5" t="n">
        <v>1554877000</v>
      </c>
    </row>
    <row r="39" spans="1:3">
      <c r="A39" s="4" t="s">
        <v>1147</v>
      </c>
    </row>
    <row r="40" spans="1:3">
      <c r="A40" s="3" t="s">
        <v>1139</v>
      </c>
    </row>
    <row r="41" spans="1:3">
      <c r="A41" s="4" t="s">
        <v>27</v>
      </c>
      <c r="B41" s="5" t="n">
        <v>1742336000</v>
      </c>
      <c r="C41" s="5" t="n">
        <v>1615359000</v>
      </c>
    </row>
    <row r="42" spans="1:3">
      <c r="A42" s="4" t="s">
        <v>540</v>
      </c>
    </row>
    <row r="43" spans="1:3">
      <c r="A43" s="3" t="s">
        <v>1139</v>
      </c>
    </row>
    <row r="44" spans="1:3">
      <c r="A44" s="4" t="s">
        <v>27</v>
      </c>
      <c r="B44" s="5" t="n">
        <v>1458741000</v>
      </c>
      <c r="C44" s="5" t="n">
        <v>1473478000</v>
      </c>
    </row>
    <row r="45" spans="1:3">
      <c r="A45" s="4" t="s">
        <v>1148</v>
      </c>
    </row>
    <row r="46" spans="1:3">
      <c r="A46" s="3" t="s">
        <v>1139</v>
      </c>
    </row>
    <row r="47" spans="1:3">
      <c r="A47" s="4" t="s">
        <v>27</v>
      </c>
      <c r="B47" s="5" t="n">
        <v>1480576000</v>
      </c>
      <c r="C47" s="5" t="n">
        <v>1502685000</v>
      </c>
    </row>
    <row r="48" spans="1:3">
      <c r="A48" s="4" t="s">
        <v>528</v>
      </c>
    </row>
    <row r="49" spans="1:3">
      <c r="A49" s="3" t="s">
        <v>1139</v>
      </c>
    </row>
    <row r="50" spans="1:3">
      <c r="A50" s="4" t="s">
        <v>27</v>
      </c>
      <c r="B50" s="5" t="n">
        <v>1891192000</v>
      </c>
      <c r="C50" s="5" t="n">
        <v>1688069000</v>
      </c>
    </row>
    <row r="51" spans="1:3">
      <c r="A51" s="4" t="s">
        <v>27</v>
      </c>
      <c r="B51" s="5" t="n">
        <v>1800460000</v>
      </c>
      <c r="C51" s="5" t="n">
        <v>1607942000</v>
      </c>
    </row>
    <row r="52" spans="1:3">
      <c r="A52" s="4" t="s">
        <v>1149</v>
      </c>
    </row>
    <row r="53" spans="1:3">
      <c r="A53" s="3" t="s">
        <v>1139</v>
      </c>
    </row>
    <row r="54" spans="1:3">
      <c r="A54" s="4" t="s">
        <v>27</v>
      </c>
      <c r="B54" s="5" t="n">
        <v>800221000</v>
      </c>
      <c r="C54" s="5" t="n">
        <v>775093000</v>
      </c>
    </row>
    <row r="55" spans="1:3">
      <c r="A55" s="4" t="s">
        <v>1150</v>
      </c>
    </row>
    <row r="56" spans="1:3">
      <c r="A56" s="3" t="s">
        <v>1139</v>
      </c>
    </row>
    <row r="57" spans="1:3">
      <c r="A57" s="4" t="s">
        <v>27</v>
      </c>
      <c r="B57" s="5" t="n">
        <v>781346000</v>
      </c>
      <c r="C57" s="5" t="n">
        <v>654155000</v>
      </c>
    </row>
    <row r="58" spans="1:3">
      <c r="A58" s="4" t="s">
        <v>1151</v>
      </c>
    </row>
    <row r="59" spans="1:3">
      <c r="A59" s="3" t="s">
        <v>1139</v>
      </c>
    </row>
    <row r="60" spans="1:3">
      <c r="A60" s="4" t="s">
        <v>27</v>
      </c>
      <c r="B60" s="5" t="n">
        <v>309625000</v>
      </c>
      <c r="C60" s="5" t="n">
        <v>258821000</v>
      </c>
    </row>
    <row r="61" spans="1:3">
      <c r="A61" s="4" t="s">
        <v>532</v>
      </c>
    </row>
    <row r="62" spans="1:3">
      <c r="A62" s="3" t="s">
        <v>1139</v>
      </c>
    </row>
    <row r="63" spans="1:3">
      <c r="A63" s="4" t="s">
        <v>27</v>
      </c>
      <c r="B63" s="5" t="n">
        <v>1687035000</v>
      </c>
      <c r="C63" s="5" t="n">
        <v>1605500000</v>
      </c>
    </row>
    <row r="64" spans="1:3">
      <c r="A64" s="4" t="s">
        <v>1152</v>
      </c>
    </row>
    <row r="65" spans="1:3">
      <c r="A65" s="3" t="s">
        <v>1139</v>
      </c>
    </row>
    <row r="66" spans="1:3">
      <c r="A66" s="4" t="s">
        <v>27</v>
      </c>
      <c r="B66" s="5" t="n">
        <v>1823948000</v>
      </c>
      <c r="C66" s="5" t="n">
        <v>1746438000</v>
      </c>
    </row>
    <row r="67" spans="1:3">
      <c r="A67" s="4" t="s">
        <v>534</v>
      </c>
    </row>
    <row r="68" spans="1:3">
      <c r="A68" s="3" t="s">
        <v>1139</v>
      </c>
    </row>
    <row r="69" spans="1:3">
      <c r="A69" s="4" t="s">
        <v>27</v>
      </c>
      <c r="B69" s="5" t="n">
        <v>1758438000</v>
      </c>
      <c r="C69" s="5" t="n">
        <v>1594166000</v>
      </c>
    </row>
    <row r="70" spans="1:3">
      <c r="A70" s="4" t="s">
        <v>27</v>
      </c>
      <c r="B70" s="5" t="n">
        <v>1715486000</v>
      </c>
      <c r="C70" s="5" t="n">
        <v>1559869000</v>
      </c>
    </row>
    <row r="71" spans="1:3">
      <c r="A71" s="4" t="s">
        <v>1153</v>
      </c>
    </row>
    <row r="72" spans="1:3">
      <c r="A72" s="3" t="s">
        <v>1139</v>
      </c>
    </row>
    <row r="73" spans="1:3">
      <c r="A73" s="4" t="s">
        <v>27</v>
      </c>
      <c r="B73" s="5" t="n">
        <v>1717476000</v>
      </c>
      <c r="C73" s="5" t="n">
        <v>1555721000</v>
      </c>
    </row>
    <row r="74" spans="1:3">
      <c r="A74" s="4" t="s">
        <v>1154</v>
      </c>
    </row>
    <row r="75" spans="1:3">
      <c r="A75" s="3" t="s">
        <v>1139</v>
      </c>
    </row>
    <row r="76" spans="1:3">
      <c r="A76" s="4" t="s">
        <v>27</v>
      </c>
      <c r="B76" s="5" t="n">
        <v>40962000</v>
      </c>
      <c r="C76" s="5" t="n">
        <v>38445000</v>
      </c>
    </row>
    <row r="77" spans="1:3">
      <c r="A77" s="4" t="s">
        <v>542</v>
      </c>
    </row>
    <row r="78" spans="1:3">
      <c r="A78" s="3" t="s">
        <v>1139</v>
      </c>
    </row>
    <row r="79" spans="1:3">
      <c r="A79" s="4" t="s">
        <v>27</v>
      </c>
      <c r="B79" s="5" t="n">
        <v>1290581000</v>
      </c>
      <c r="C79" s="5" t="n">
        <v>1286700000</v>
      </c>
    </row>
    <row r="80" spans="1:3">
      <c r="A80" s="4" t="s">
        <v>1155</v>
      </c>
    </row>
    <row r="81" spans="1:3">
      <c r="A81" s="3" t="s">
        <v>1139</v>
      </c>
    </row>
    <row r="82" spans="1:3">
      <c r="A82" s="4" t="s">
        <v>27</v>
      </c>
      <c r="B82" s="5" t="n">
        <v>1414568000</v>
      </c>
      <c r="C82" s="5" t="n">
        <v>1419419000</v>
      </c>
    </row>
    <row r="83" spans="1:3">
      <c r="A83" s="4" t="s">
        <v>544</v>
      </c>
    </row>
    <row r="84" spans="1:3">
      <c r="A84" s="3" t="s">
        <v>1139</v>
      </c>
    </row>
    <row r="85" spans="1:3">
      <c r="A85" s="4" t="s">
        <v>27</v>
      </c>
      <c r="B85" s="5" t="n">
        <v>1267981000</v>
      </c>
      <c r="C85" s="5" t="n">
        <v>1150015000</v>
      </c>
    </row>
    <row r="86" spans="1:3">
      <c r="A86" s="4" t="s">
        <v>27</v>
      </c>
      <c r="B86" s="5" t="n">
        <v>1272558000</v>
      </c>
      <c r="C86" s="5" t="n">
        <v>1164350000</v>
      </c>
    </row>
    <row r="87" spans="1:3">
      <c r="A87" s="4" t="s">
        <v>1156</v>
      </c>
    </row>
    <row r="88" spans="1:3">
      <c r="A88" s="3" t="s">
        <v>1139</v>
      </c>
    </row>
    <row r="89" spans="1:3">
      <c r="A89" s="4" t="s">
        <v>27</v>
      </c>
      <c r="B89" s="5" t="n">
        <v>502703000</v>
      </c>
      <c r="C89" s="5" t="n">
        <v>415104000</v>
      </c>
    </row>
    <row r="90" spans="1:3">
      <c r="A90" s="4" t="s">
        <v>1157</v>
      </c>
    </row>
    <row r="91" spans="1:3">
      <c r="A91" s="3" t="s">
        <v>1139</v>
      </c>
    </row>
    <row r="92" spans="1:3">
      <c r="A92" s="4" t="s">
        <v>27</v>
      </c>
      <c r="B92" s="5" t="n">
        <v>448589000</v>
      </c>
      <c r="C92" s="5" t="n">
        <v>421673000</v>
      </c>
    </row>
    <row r="93" spans="1:3">
      <c r="A93" s="4" t="s">
        <v>1158</v>
      </c>
    </row>
    <row r="94" spans="1:3">
      <c r="A94" s="3" t="s">
        <v>1139</v>
      </c>
    </row>
    <row r="95" spans="1:3">
      <c r="A95" s="4" t="s">
        <v>27</v>
      </c>
      <c r="B95" s="5" t="n">
        <v>316689000</v>
      </c>
      <c r="C95" s="5" t="n">
        <v>313238000</v>
      </c>
    </row>
    <row r="96" spans="1:3">
      <c r="A96" s="4" t="s">
        <v>546</v>
      </c>
    </row>
    <row r="97" spans="1:3">
      <c r="A97" s="3" t="s">
        <v>1139</v>
      </c>
    </row>
    <row r="98" spans="1:3">
      <c r="A98" s="4" t="s">
        <v>27</v>
      </c>
      <c r="B98" s="5" t="n">
        <v>127786000</v>
      </c>
      <c r="C98" s="5" t="n">
        <v>128915000</v>
      </c>
    </row>
    <row r="99" spans="1:3">
      <c r="A99" s="4" t="s">
        <v>27</v>
      </c>
      <c r="B99" s="5" t="n">
        <v>607576000</v>
      </c>
      <c r="C99" s="5" t="n">
        <v>592350000</v>
      </c>
    </row>
    <row r="100" spans="1:3">
      <c r="A100" s="4" t="s">
        <v>1159</v>
      </c>
    </row>
    <row r="101" spans="1:3">
      <c r="A101" s="3" t="s">
        <v>1139</v>
      </c>
    </row>
    <row r="102" spans="1:3">
      <c r="A102" s="4" t="s">
        <v>27</v>
      </c>
      <c r="B102" s="6" t="n">
        <v>127786000</v>
      </c>
      <c r="C102" s="6" t="n">
        <v>128915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4</v>
      </c>
      <c r="C2" s="2" t="s">
        <v>25</v>
      </c>
    </row>
    <row r="3" spans="1:3">
      <c r="A3" s="3" t="s">
        <v>1161</v>
      </c>
    </row>
    <row r="4" spans="1:3">
      <c r="A4" s="4" t="s">
        <v>27</v>
      </c>
      <c r="B4" s="6" t="n">
        <v>11506825</v>
      </c>
      <c r="C4" s="6" t="n">
        <v>10845066</v>
      </c>
    </row>
    <row r="5" spans="1:3">
      <c r="A5" s="4" t="s">
        <v>1162</v>
      </c>
    </row>
    <row r="6" spans="1:3">
      <c r="A6" s="3" t="s">
        <v>1161</v>
      </c>
    </row>
    <row r="7" spans="1:3">
      <c r="A7" s="4" t="s">
        <v>27</v>
      </c>
      <c r="B7" s="5" t="n">
        <v>4370194</v>
      </c>
      <c r="C7" s="5" t="n">
        <v>4640892</v>
      </c>
    </row>
    <row r="8" spans="1:3">
      <c r="A8" s="4" t="s">
        <v>1163</v>
      </c>
    </row>
    <row r="9" spans="1:3">
      <c r="A9" s="3" t="s">
        <v>1161</v>
      </c>
    </row>
    <row r="10" spans="1:3">
      <c r="A10" s="4" t="s">
        <v>27</v>
      </c>
      <c r="B10" s="5" t="n">
        <v>1113310</v>
      </c>
      <c r="C10" s="5" t="n">
        <v>1128258</v>
      </c>
    </row>
    <row r="11" spans="1:3">
      <c r="A11" s="4" t="s">
        <v>1164</v>
      </c>
    </row>
    <row r="12" spans="1:3">
      <c r="A12" s="3" t="s">
        <v>1161</v>
      </c>
    </row>
    <row r="13" spans="1:3">
      <c r="A13" s="4" t="s">
        <v>27</v>
      </c>
      <c r="B13" s="6" t="n">
        <v>6023321</v>
      </c>
      <c r="C13" s="6" t="n">
        <v>507591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65</v>
      </c>
      <c r="B1" s="2" t="s">
        <v>1</v>
      </c>
    </row>
    <row r="2" spans="1:3">
      <c r="B2" s="2" t="s">
        <v>24</v>
      </c>
      <c r="C2" s="2" t="s">
        <v>25</v>
      </c>
    </row>
    <row r="3" spans="1:3">
      <c r="A3" s="3" t="s">
        <v>199</v>
      </c>
    </row>
    <row r="4" spans="1:3">
      <c r="A4" s="4" t="s">
        <v>1166</v>
      </c>
      <c r="B4" s="6" t="n">
        <v>22326</v>
      </c>
      <c r="C4" s="6" t="n">
        <v>16848</v>
      </c>
    </row>
    <row r="5" spans="1:3">
      <c r="A5" s="4" t="s">
        <v>172</v>
      </c>
      <c r="B5" s="6" t="n">
        <v>20773</v>
      </c>
      <c r="C5" s="6" t="n">
        <v>2076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4</v>
      </c>
      <c r="C2" s="2" t="s">
        <v>25</v>
      </c>
    </row>
    <row r="3" spans="1:3">
      <c r="A3" s="3" t="s">
        <v>202</v>
      </c>
    </row>
    <row r="4" spans="1:3">
      <c r="A4" s="4" t="s">
        <v>1168</v>
      </c>
      <c r="B4" s="6" t="n">
        <v>706140000</v>
      </c>
    </row>
    <row r="5" spans="1:3">
      <c r="A5" s="4" t="s">
        <v>1169</v>
      </c>
      <c r="B5" s="5" t="n">
        <v>185292000</v>
      </c>
      <c r="C5" s="6" t="n">
        <v>200424000</v>
      </c>
    </row>
    <row r="6" spans="1:3">
      <c r="A6" s="4" t="s">
        <v>1170</v>
      </c>
      <c r="B6" s="5" t="n">
        <v>12560000</v>
      </c>
      <c r="C6" s="5" t="n">
        <v>14653000</v>
      </c>
    </row>
    <row r="7" spans="1:3">
      <c r="A7" s="4" t="s">
        <v>1171</v>
      </c>
      <c r="B7" s="5" t="n">
        <v>4075000</v>
      </c>
      <c r="C7" s="6" t="n">
        <v>12868000</v>
      </c>
    </row>
    <row r="8" spans="1:3">
      <c r="A8" s="4" t="s">
        <v>1172</v>
      </c>
      <c r="B8" s="6" t="n">
        <v>2834690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580</v>
      </c>
    </row>
    <row r="2" spans="1:2">
      <c r="A2" s="3" t="s">
        <v>650</v>
      </c>
    </row>
    <row r="3" spans="1:2">
      <c r="A3" s="4" t="s">
        <v>1174</v>
      </c>
      <c r="B3" s="6" t="n">
        <v>706140000</v>
      </c>
    </row>
    <row r="4" spans="1:2">
      <c r="A4" s="4" t="s">
        <v>654</v>
      </c>
    </row>
    <row r="5" spans="1:2">
      <c r="A5" s="3" t="s">
        <v>650</v>
      </c>
    </row>
    <row r="6" spans="1:2">
      <c r="A6" s="4" t="s">
        <v>1174</v>
      </c>
      <c r="B6" s="5" t="n">
        <v>167471000</v>
      </c>
    </row>
    <row r="7" spans="1:2">
      <c r="A7" s="4" t="s">
        <v>655</v>
      </c>
    </row>
    <row r="8" spans="1:2">
      <c r="A8" s="3" t="s">
        <v>650</v>
      </c>
    </row>
    <row r="9" spans="1:2">
      <c r="A9" s="4" t="s">
        <v>1174</v>
      </c>
      <c r="B9" s="5" t="n">
        <v>141569000</v>
      </c>
    </row>
    <row r="10" spans="1:2">
      <c r="A10" s="4" t="s">
        <v>656</v>
      </c>
    </row>
    <row r="11" spans="1:2">
      <c r="A11" s="3" t="s">
        <v>650</v>
      </c>
    </row>
    <row r="12" spans="1:2">
      <c r="A12" s="4" t="s">
        <v>1174</v>
      </c>
      <c r="B12" s="5" t="n">
        <v>279088000</v>
      </c>
    </row>
    <row r="13" spans="1:2">
      <c r="A13" s="4" t="s">
        <v>1175</v>
      </c>
    </row>
    <row r="14" spans="1:2">
      <c r="A14" s="3" t="s">
        <v>650</v>
      </c>
    </row>
    <row r="15" spans="1:2">
      <c r="A15" s="4" t="s">
        <v>1174</v>
      </c>
      <c r="B15" s="6" t="n">
        <v>118012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580</v>
      </c>
    </row>
    <row r="2" spans="1:2">
      <c r="A2" s="3" t="s">
        <v>1177</v>
      </c>
    </row>
    <row r="3" spans="1:2">
      <c r="A3" s="4" t="s">
        <v>1172</v>
      </c>
      <c r="B3" s="6" t="n">
        <v>283469000</v>
      </c>
    </row>
    <row r="4" spans="1:2">
      <c r="A4" s="4" t="s">
        <v>654</v>
      </c>
    </row>
    <row r="5" spans="1:2">
      <c r="A5" s="3" t="s">
        <v>1177</v>
      </c>
    </row>
    <row r="6" spans="1:2">
      <c r="A6" s="4" t="s">
        <v>1172</v>
      </c>
      <c r="B6" s="5" t="n">
        <v>136509000</v>
      </c>
    </row>
    <row r="7" spans="1:2">
      <c r="A7" s="4" t="s">
        <v>655</v>
      </c>
    </row>
    <row r="8" spans="1:2">
      <c r="A8" s="3" t="s">
        <v>1177</v>
      </c>
    </row>
    <row r="9" spans="1:2">
      <c r="A9" s="4" t="s">
        <v>1172</v>
      </c>
      <c r="B9" s="5" t="n">
        <v>83223000</v>
      </c>
    </row>
    <row r="10" spans="1:2">
      <c r="A10" s="4" t="s">
        <v>656</v>
      </c>
    </row>
    <row r="11" spans="1:2">
      <c r="A11" s="3" t="s">
        <v>1177</v>
      </c>
    </row>
    <row r="12" spans="1:2">
      <c r="A12" s="4" t="s">
        <v>1172</v>
      </c>
      <c r="B12" s="6" t="n">
        <v>63737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3</v>
      </c>
      <c r="B1" s="2" t="s">
        <v>1</v>
      </c>
    </row>
    <row r="2" spans="1:2">
      <c r="B2" s="2" t="s">
        <v>24</v>
      </c>
    </row>
    <row r="3" spans="1:2">
      <c r="A3" s="3" t="s">
        <v>152</v>
      </c>
    </row>
    <row r="4" spans="1:2">
      <c r="A4" s="4" t="s">
        <v>63</v>
      </c>
      <c r="B4" s="4" t="s">
        <v>1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580</v>
      </c>
    </row>
    <row r="2" spans="1:2">
      <c r="A2" s="3" t="s">
        <v>1179</v>
      </c>
    </row>
    <row r="3" spans="1:2">
      <c r="A3" s="4" t="s">
        <v>1180</v>
      </c>
      <c r="B3" s="6" t="n">
        <v>78720000</v>
      </c>
    </row>
    <row r="4" spans="1:2">
      <c r="A4" s="4" t="s">
        <v>1181</v>
      </c>
    </row>
    <row r="5" spans="1:2">
      <c r="A5" s="3" t="s">
        <v>1179</v>
      </c>
    </row>
    <row r="6" spans="1:2">
      <c r="A6" s="4" t="s">
        <v>1182</v>
      </c>
      <c r="B6" s="5" t="n">
        <v>11350000</v>
      </c>
    </row>
    <row r="7" spans="1:2">
      <c r="A7" s="4" t="s">
        <v>1183</v>
      </c>
    </row>
    <row r="8" spans="1:2">
      <c r="A8" s="3" t="s">
        <v>1179</v>
      </c>
    </row>
    <row r="9" spans="1:2">
      <c r="A9" s="4" t="s">
        <v>1182</v>
      </c>
      <c r="B9" s="6" t="n">
        <v>27812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4</v>
      </c>
      <c r="C1" s="2" t="s">
        <v>25</v>
      </c>
    </row>
    <row r="2" spans="1:3">
      <c r="A2" s="3" t="s">
        <v>1185</v>
      </c>
    </row>
    <row r="3" spans="1:3">
      <c r="A3" s="4" t="s">
        <v>1186</v>
      </c>
      <c r="B3" s="6" t="n">
        <v>3959729</v>
      </c>
      <c r="C3" s="6" t="n">
        <v>3820772</v>
      </c>
    </row>
    <row r="4" spans="1:3">
      <c r="A4" s="4" t="s">
        <v>1187</v>
      </c>
    </row>
    <row r="5" spans="1:3">
      <c r="A5" s="3" t="s">
        <v>1185</v>
      </c>
    </row>
    <row r="6" spans="1:3">
      <c r="A6" s="4" t="s">
        <v>1186</v>
      </c>
      <c r="B6" s="5" t="n">
        <v>1800893</v>
      </c>
      <c r="C6" s="5" t="n">
        <v>1862003</v>
      </c>
    </row>
    <row r="7" spans="1:3">
      <c r="A7" s="4" t="s">
        <v>1188</v>
      </c>
    </row>
    <row r="8" spans="1:3">
      <c r="A8" s="3" t="s">
        <v>1185</v>
      </c>
    </row>
    <row r="9" spans="1:3">
      <c r="A9" s="4" t="s">
        <v>1186</v>
      </c>
      <c r="B9" s="5" t="n">
        <v>1831121</v>
      </c>
      <c r="C9" s="5" t="n">
        <v>1956842</v>
      </c>
    </row>
    <row r="10" spans="1:3">
      <c r="A10" s="4" t="s">
        <v>1189</v>
      </c>
    </row>
    <row r="11" spans="1:3">
      <c r="A11" s="3" t="s">
        <v>1185</v>
      </c>
    </row>
    <row r="12" spans="1:3">
      <c r="A12" s="4" t="s">
        <v>1186</v>
      </c>
      <c r="B12" s="5" t="n">
        <v>1517334</v>
      </c>
      <c r="C12" s="5" t="n">
        <v>1542428</v>
      </c>
    </row>
    <row r="13" spans="1:3">
      <c r="A13" s="4" t="s">
        <v>1190</v>
      </c>
    </row>
    <row r="14" spans="1:3">
      <c r="A14" s="3" t="s">
        <v>1185</v>
      </c>
    </row>
    <row r="15" spans="1:3">
      <c r="A15" s="4" t="s">
        <v>1186</v>
      </c>
      <c r="B15" s="5" t="n">
        <v>1550329</v>
      </c>
      <c r="C15" s="5" t="n">
        <v>1638980</v>
      </c>
    </row>
    <row r="16" spans="1:3">
      <c r="A16" s="4" t="s">
        <v>1191</v>
      </c>
    </row>
    <row r="17" spans="1:3">
      <c r="A17" s="3" t="s">
        <v>1185</v>
      </c>
    </row>
    <row r="18" spans="1:3">
      <c r="A18" s="4" t="s">
        <v>1186</v>
      </c>
      <c r="B18" s="5" t="n">
        <v>194795</v>
      </c>
      <c r="C18" s="5" t="n">
        <v>200000</v>
      </c>
    </row>
    <row r="19" spans="1:3">
      <c r="A19" s="4" t="s">
        <v>1192</v>
      </c>
    </row>
    <row r="20" spans="1:3">
      <c r="A20" s="3" t="s">
        <v>1185</v>
      </c>
    </row>
    <row r="21" spans="1:3">
      <c r="A21" s="4" t="s">
        <v>1186</v>
      </c>
      <c r="B21" s="5" t="n">
        <v>194795</v>
      </c>
      <c r="C21" s="5" t="n">
        <v>200000</v>
      </c>
    </row>
    <row r="22" spans="1:3">
      <c r="A22" s="4" t="s">
        <v>1193</v>
      </c>
    </row>
    <row r="23" spans="1:3">
      <c r="A23" s="3" t="s">
        <v>1185</v>
      </c>
    </row>
    <row r="24" spans="1:3">
      <c r="A24" s="4" t="s">
        <v>1186</v>
      </c>
      <c r="B24" s="5" t="n">
        <v>30124</v>
      </c>
      <c r="C24" s="5" t="n">
        <v>61703</v>
      </c>
    </row>
    <row r="25" spans="1:3">
      <c r="A25" s="4" t="s">
        <v>1194</v>
      </c>
    </row>
    <row r="26" spans="1:3">
      <c r="A26" s="3" t="s">
        <v>1185</v>
      </c>
    </row>
    <row r="27" spans="1:3">
      <c r="A27" s="4" t="s">
        <v>1186</v>
      </c>
      <c r="B27" s="5" t="n">
        <v>29130</v>
      </c>
      <c r="C27" s="5" t="n">
        <v>60847</v>
      </c>
    </row>
    <row r="28" spans="1:3">
      <c r="A28" s="4" t="s">
        <v>1195</v>
      </c>
    </row>
    <row r="29" spans="1:3">
      <c r="A29" s="3" t="s">
        <v>1185</v>
      </c>
    </row>
    <row r="30" spans="1:3">
      <c r="A30" s="4" t="s">
        <v>1186</v>
      </c>
      <c r="B30" s="5" t="n">
        <v>29909</v>
      </c>
      <c r="C30" s="5" t="n">
        <v>29794</v>
      </c>
    </row>
    <row r="31" spans="1:3">
      <c r="A31" s="4" t="s">
        <v>1196</v>
      </c>
    </row>
    <row r="32" spans="1:3">
      <c r="A32" s="3" t="s">
        <v>1185</v>
      </c>
    </row>
    <row r="33" spans="1:3">
      <c r="A33" s="4" t="s">
        <v>1186</v>
      </c>
      <c r="B33" s="5" t="n">
        <v>29193</v>
      </c>
      <c r="C33" s="5" t="n">
        <v>29667</v>
      </c>
    </row>
    <row r="34" spans="1:3">
      <c r="A34" s="4" t="s">
        <v>1197</v>
      </c>
    </row>
    <row r="35" spans="1:3">
      <c r="A35" s="3" t="s">
        <v>1185</v>
      </c>
    </row>
    <row r="36" spans="1:3">
      <c r="A36" s="4" t="s">
        <v>1186</v>
      </c>
      <c r="B36" s="5" t="n">
        <v>28731</v>
      </c>
      <c r="C36" s="5" t="n">
        <v>28078</v>
      </c>
    </row>
    <row r="37" spans="1:3">
      <c r="A37" s="4" t="s">
        <v>1198</v>
      </c>
    </row>
    <row r="38" spans="1:3">
      <c r="A38" s="3" t="s">
        <v>1185</v>
      </c>
    </row>
    <row r="39" spans="1:3">
      <c r="A39" s="4" t="s">
        <v>1186</v>
      </c>
      <c r="B39" s="6" t="n">
        <v>27674</v>
      </c>
      <c r="C39" s="6" t="n">
        <v>2734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4</v>
      </c>
      <c r="C1" s="2" t="s">
        <v>25</v>
      </c>
    </row>
    <row r="2" spans="1:3">
      <c r="A2" s="3" t="s">
        <v>1200</v>
      </c>
    </row>
    <row r="3" spans="1:3">
      <c r="A3" s="4" t="s">
        <v>1201</v>
      </c>
      <c r="B3" s="6" t="n">
        <v>11919066</v>
      </c>
      <c r="C3" s="6" t="n">
        <v>11396212</v>
      </c>
    </row>
    <row r="4" spans="1:3">
      <c r="A4" s="4" t="s">
        <v>1202</v>
      </c>
      <c r="B4" s="5" t="n">
        <v>5234259</v>
      </c>
      <c r="C4" s="5" t="n">
        <v>5193586</v>
      </c>
    </row>
    <row r="5" spans="1:3">
      <c r="A5" s="4" t="s">
        <v>1203</v>
      </c>
    </row>
    <row r="6" spans="1:3">
      <c r="A6" s="3" t="s">
        <v>1200</v>
      </c>
    </row>
    <row r="7" spans="1:3">
      <c r="A7" s="4" t="s">
        <v>1202</v>
      </c>
      <c r="B7" s="5" t="n">
        <v>117172</v>
      </c>
      <c r="C7" s="5" t="n">
        <v>94434</v>
      </c>
    </row>
    <row r="8" spans="1:3">
      <c r="A8" s="4" t="s">
        <v>1204</v>
      </c>
    </row>
    <row r="9" spans="1:3">
      <c r="A9" s="3" t="s">
        <v>1200</v>
      </c>
    </row>
    <row r="10" spans="1:3">
      <c r="A10" s="4" t="s">
        <v>1202</v>
      </c>
      <c r="B10" s="5" t="n">
        <v>39418</v>
      </c>
      <c r="C10" s="5" t="n">
        <v>12069</v>
      </c>
    </row>
    <row r="11" spans="1:3">
      <c r="A11" s="4" t="s">
        <v>1205</v>
      </c>
    </row>
    <row r="12" spans="1:3">
      <c r="A12" s="3" t="s">
        <v>1200</v>
      </c>
    </row>
    <row r="13" spans="1:3">
      <c r="A13" s="4" t="s">
        <v>1202</v>
      </c>
      <c r="B13" s="5" t="n">
        <v>77754</v>
      </c>
      <c r="C13" s="5" t="n">
        <v>82365</v>
      </c>
    </row>
    <row r="14" spans="1:3">
      <c r="A14" s="4" t="s">
        <v>1206</v>
      </c>
    </row>
    <row r="15" spans="1:3">
      <c r="A15" s="3" t="s">
        <v>1200</v>
      </c>
    </row>
    <row r="16" spans="1:3">
      <c r="A16" s="4" t="s">
        <v>1201</v>
      </c>
      <c r="B16" s="5" t="n">
        <v>240991</v>
      </c>
      <c r="C16" s="5" t="n">
        <v>212778</v>
      </c>
    </row>
    <row r="17" spans="1:3">
      <c r="A17" s="4" t="s">
        <v>1207</v>
      </c>
    </row>
    <row r="18" spans="1:3">
      <c r="A18" s="3" t="s">
        <v>1200</v>
      </c>
    </row>
    <row r="19" spans="1:3">
      <c r="A19" s="4" t="s">
        <v>1201</v>
      </c>
      <c r="B19" s="5" t="n">
        <v>23707</v>
      </c>
      <c r="C19" s="5" t="n">
        <v>33091</v>
      </c>
    </row>
    <row r="20" spans="1:3">
      <c r="A20" s="4" t="s">
        <v>1208</v>
      </c>
    </row>
    <row r="21" spans="1:3">
      <c r="A21" s="3" t="s">
        <v>1200</v>
      </c>
    </row>
    <row r="22" spans="1:3">
      <c r="A22" s="4" t="s">
        <v>1201</v>
      </c>
      <c r="B22" s="5" t="n">
        <v>214455</v>
      </c>
      <c r="C22" s="5" t="n">
        <v>218556</v>
      </c>
    </row>
    <row r="23" spans="1:3">
      <c r="A23" s="4" t="s">
        <v>1209</v>
      </c>
    </row>
    <row r="24" spans="1:3">
      <c r="A24" s="3" t="s">
        <v>1200</v>
      </c>
    </row>
    <row r="25" spans="1:3">
      <c r="A25" s="4" t="s">
        <v>1201</v>
      </c>
      <c r="B25" s="5" t="n">
        <v>184091</v>
      </c>
      <c r="C25" s="5" t="n">
        <v>165872</v>
      </c>
    </row>
    <row r="26" spans="1:3">
      <c r="A26" s="4" t="s">
        <v>1210</v>
      </c>
    </row>
    <row r="27" spans="1:3">
      <c r="A27" s="3" t="s">
        <v>1200</v>
      </c>
    </row>
    <row r="28" spans="1:3">
      <c r="A28" s="4" t="s">
        <v>1201</v>
      </c>
      <c r="B28" s="5" t="n">
        <v>56900</v>
      </c>
      <c r="C28" s="5" t="n">
        <v>46906</v>
      </c>
    </row>
    <row r="29" spans="1:3">
      <c r="A29" s="4" t="s">
        <v>1211</v>
      </c>
    </row>
    <row r="30" spans="1:3">
      <c r="A30" s="3" t="s">
        <v>1200</v>
      </c>
    </row>
    <row r="31" spans="1:3">
      <c r="A31" s="4" t="s">
        <v>1201</v>
      </c>
      <c r="B31" s="5" t="n">
        <v>12395</v>
      </c>
      <c r="C31" s="5" t="n">
        <v>8152</v>
      </c>
    </row>
    <row r="32" spans="1:3">
      <c r="A32" s="4" t="s">
        <v>1212</v>
      </c>
    </row>
    <row r="33" spans="1:3">
      <c r="A33" s="3" t="s">
        <v>1200</v>
      </c>
    </row>
    <row r="34" spans="1:3">
      <c r="A34" s="4" t="s">
        <v>1201</v>
      </c>
      <c r="B34" s="5" t="n">
        <v>11312</v>
      </c>
      <c r="C34" s="5" t="n">
        <v>24939</v>
      </c>
    </row>
    <row r="35" spans="1:3">
      <c r="A35" s="4" t="s">
        <v>1213</v>
      </c>
    </row>
    <row r="36" spans="1:3">
      <c r="A36" s="3" t="s">
        <v>1200</v>
      </c>
    </row>
    <row r="37" spans="1:3">
      <c r="A37" s="4" t="s">
        <v>1201</v>
      </c>
      <c r="B37" s="5" t="n">
        <v>184401</v>
      </c>
      <c r="C37" s="5" t="n">
        <v>195509</v>
      </c>
    </row>
    <row r="38" spans="1:3">
      <c r="A38" s="4" t="s">
        <v>1214</v>
      </c>
    </row>
    <row r="39" spans="1:3">
      <c r="A39" s="3" t="s">
        <v>1200</v>
      </c>
    </row>
    <row r="40" spans="1:3">
      <c r="A40" s="4" t="s">
        <v>1201</v>
      </c>
      <c r="B40" s="6" t="n">
        <v>30054</v>
      </c>
      <c r="C40" s="6" t="n">
        <v>2304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15</v>
      </c>
      <c r="B1" s="2" t="s">
        <v>580</v>
      </c>
      <c r="C1" s="2" t="s">
        <v>583</v>
      </c>
      <c r="D1" s="2" t="s">
        <v>584</v>
      </c>
      <c r="E1" s="2" t="s">
        <v>1216</v>
      </c>
      <c r="F1" s="2" t="s">
        <v>582</v>
      </c>
      <c r="G1" s="2" t="s">
        <v>1217</v>
      </c>
      <c r="H1" s="2" t="s">
        <v>1218</v>
      </c>
      <c r="I1" s="2" t="s">
        <v>1219</v>
      </c>
    </row>
    <row r="2" spans="1:9">
      <c r="A2" s="3" t="s">
        <v>1220</v>
      </c>
    </row>
    <row r="3" spans="1:9">
      <c r="A3" s="4" t="s">
        <v>52</v>
      </c>
      <c r="B3" s="6" t="n">
        <v>12395000</v>
      </c>
      <c r="F3" s="6" t="n">
        <v>8152000</v>
      </c>
    </row>
    <row r="4" spans="1:9">
      <c r="A4" s="4" t="s">
        <v>1221</v>
      </c>
      <c r="B4" s="5" t="n">
        <v>11312000</v>
      </c>
      <c r="F4" s="5" t="n">
        <v>24939000</v>
      </c>
    </row>
    <row r="5" spans="1:9">
      <c r="A5" s="4" t="s">
        <v>70</v>
      </c>
      <c r="B5" s="5" t="n">
        <v>39418000</v>
      </c>
      <c r="F5" s="5" t="n">
        <v>12069000</v>
      </c>
    </row>
    <row r="6" spans="1:9">
      <c r="A6" s="4" t="s">
        <v>1107</v>
      </c>
      <c r="B6" s="5" t="n">
        <v>77754000</v>
      </c>
      <c r="F6" s="5" t="n">
        <v>82365000</v>
      </c>
    </row>
    <row r="7" spans="1:9">
      <c r="A7" s="4" t="s">
        <v>1222</v>
      </c>
    </row>
    <row r="8" spans="1:9">
      <c r="A8" s="3" t="s">
        <v>1220</v>
      </c>
    </row>
    <row r="9" spans="1:9">
      <c r="A9" s="4" t="s">
        <v>1223</v>
      </c>
      <c r="B9" s="5" t="n">
        <v>58419000</v>
      </c>
    </row>
    <row r="10" spans="1:9">
      <c r="A10" s="4" t="s">
        <v>1224</v>
      </c>
    </row>
    <row r="11" spans="1:9">
      <c r="A11" s="3" t="s">
        <v>1220</v>
      </c>
    </row>
    <row r="12" spans="1:9">
      <c r="A12" s="4" t="s">
        <v>1223</v>
      </c>
      <c r="B12" s="5" t="n">
        <v>136274000</v>
      </c>
    </row>
    <row r="13" spans="1:9">
      <c r="A13" s="4" t="s">
        <v>1225</v>
      </c>
    </row>
    <row r="14" spans="1:9">
      <c r="A14" s="3" t="s">
        <v>1220</v>
      </c>
    </row>
    <row r="15" spans="1:9">
      <c r="A15" s="4" t="s">
        <v>1223</v>
      </c>
      <c r="B15" s="5" t="n">
        <v>762100000</v>
      </c>
      <c r="F15" s="5" t="n">
        <v>831400000</v>
      </c>
    </row>
    <row r="16" spans="1:9">
      <c r="A16" s="4" t="s">
        <v>52</v>
      </c>
      <c r="B16" s="5" t="n">
        <v>8545000</v>
      </c>
      <c r="F16" s="5" t="n">
        <v>2907000</v>
      </c>
    </row>
    <row r="17" spans="1:9">
      <c r="A17" s="4" t="s">
        <v>1221</v>
      </c>
      <c r="B17" s="5" t="n">
        <v>0</v>
      </c>
      <c r="F17" s="5" t="n">
        <v>14539000</v>
      </c>
    </row>
    <row r="18" spans="1:9">
      <c r="A18" s="4" t="s">
        <v>1107</v>
      </c>
      <c r="B18" s="5" t="n">
        <v>6560000</v>
      </c>
      <c r="F18" s="5" t="n">
        <v>0</v>
      </c>
    </row>
    <row r="19" spans="1:9">
      <c r="A19" s="4" t="s">
        <v>1226</v>
      </c>
    </row>
    <row r="20" spans="1:9">
      <c r="A20" s="3" t="s">
        <v>1220</v>
      </c>
    </row>
    <row r="21" spans="1:9">
      <c r="A21" s="4" t="s">
        <v>1223</v>
      </c>
      <c r="B21" s="5" t="n">
        <v>58419000</v>
      </c>
      <c r="F21" s="5" t="n">
        <v>0</v>
      </c>
    </row>
    <row r="22" spans="1:9">
      <c r="A22" s="4" t="s">
        <v>1221</v>
      </c>
      <c r="B22" s="5" t="n">
        <v>2553000</v>
      </c>
      <c r="F22" s="5" t="n">
        <v>0</v>
      </c>
    </row>
    <row r="23" spans="1:9">
      <c r="A23" s="4" t="s">
        <v>1227</v>
      </c>
    </row>
    <row r="24" spans="1:9">
      <c r="A24" s="3" t="s">
        <v>1220</v>
      </c>
    </row>
    <row r="25" spans="1:9">
      <c r="A25" s="4" t="s">
        <v>1223</v>
      </c>
      <c r="B25" s="5" t="n">
        <v>136274000</v>
      </c>
      <c r="F25" s="5" t="n">
        <v>0</v>
      </c>
    </row>
    <row r="26" spans="1:9">
      <c r="A26" s="4" t="s">
        <v>1221</v>
      </c>
      <c r="B26" s="5" t="n">
        <v>6311000</v>
      </c>
      <c r="F26" s="5" t="n">
        <v>0</v>
      </c>
    </row>
    <row r="27" spans="1:9">
      <c r="A27" s="4" t="s">
        <v>1228</v>
      </c>
    </row>
    <row r="28" spans="1:9">
      <c r="A28" s="3" t="s">
        <v>1220</v>
      </c>
    </row>
    <row r="29" spans="1:9">
      <c r="A29" s="4" t="s">
        <v>1223</v>
      </c>
      <c r="C29" s="6" t="n">
        <v>126537000</v>
      </c>
      <c r="G29" s="6" t="n">
        <v>65691000</v>
      </c>
    </row>
    <row r="30" spans="1:9">
      <c r="A30" s="4" t="s">
        <v>52</v>
      </c>
      <c r="B30" s="5" t="n">
        <v>16000</v>
      </c>
      <c r="F30" s="5" t="n">
        <v>37000</v>
      </c>
    </row>
    <row r="31" spans="1:9">
      <c r="A31" s="4" t="s">
        <v>1221</v>
      </c>
      <c r="B31" s="5" t="n">
        <v>89000</v>
      </c>
      <c r="F31" s="5" t="n">
        <v>162000</v>
      </c>
    </row>
    <row r="32" spans="1:9">
      <c r="A32" s="4" t="s">
        <v>70</v>
      </c>
      <c r="B32" s="5" t="n">
        <v>3884000</v>
      </c>
      <c r="F32" s="5" t="n">
        <v>330000</v>
      </c>
    </row>
    <row r="33" spans="1:9">
      <c r="A33" s="4" t="s">
        <v>1107</v>
      </c>
      <c r="B33" s="5" t="n">
        <v>4952000</v>
      </c>
      <c r="F33" s="5" t="n">
        <v>427000</v>
      </c>
    </row>
    <row r="34" spans="1:9">
      <c r="A34" s="4" t="s">
        <v>1229</v>
      </c>
    </row>
    <row r="35" spans="1:9">
      <c r="A35" s="3" t="s">
        <v>1220</v>
      </c>
    </row>
    <row r="36" spans="1:9">
      <c r="A36" s="4" t="s">
        <v>1223</v>
      </c>
      <c r="B36" s="5" t="n">
        <v>267104000</v>
      </c>
      <c r="F36" s="5" t="n">
        <v>146881000</v>
      </c>
    </row>
    <row r="37" spans="1:9">
      <c r="A37" s="4" t="s">
        <v>52</v>
      </c>
      <c r="B37" s="5" t="n">
        <v>3417000</v>
      </c>
      <c r="F37" s="5" t="n">
        <v>4644000</v>
      </c>
    </row>
    <row r="38" spans="1:9">
      <c r="A38" s="4" t="s">
        <v>1221</v>
      </c>
      <c r="B38" s="5" t="n">
        <v>1573000</v>
      </c>
      <c r="F38" s="5" t="n">
        <v>7429000</v>
      </c>
    </row>
    <row r="39" spans="1:9">
      <c r="A39" s="4" t="s">
        <v>70</v>
      </c>
      <c r="B39" s="5" t="n">
        <v>4254000</v>
      </c>
      <c r="F39" s="5" t="n">
        <v>554000</v>
      </c>
    </row>
    <row r="40" spans="1:9">
      <c r="A40" s="4" t="s">
        <v>1107</v>
      </c>
      <c r="B40" s="5" t="n">
        <v>8651000</v>
      </c>
      <c r="F40" s="5" t="n">
        <v>969000</v>
      </c>
    </row>
    <row r="41" spans="1:9">
      <c r="A41" s="4" t="s">
        <v>1230</v>
      </c>
    </row>
    <row r="42" spans="1:9">
      <c r="A42" s="3" t="s">
        <v>1220</v>
      </c>
    </row>
    <row r="43" spans="1:9">
      <c r="A43" s="4" t="s">
        <v>1231</v>
      </c>
      <c r="D43" s="8" t="n">
        <v>103588000</v>
      </c>
      <c r="H43" s="8" t="n">
        <v>21483000</v>
      </c>
    </row>
    <row r="44" spans="1:9">
      <c r="A44" s="4" t="s">
        <v>52</v>
      </c>
      <c r="B44" s="5" t="n">
        <v>16000</v>
      </c>
      <c r="F44" s="5" t="n">
        <v>0</v>
      </c>
    </row>
    <row r="45" spans="1:9">
      <c r="A45" s="4" t="s">
        <v>1221</v>
      </c>
      <c r="B45" s="5" t="n">
        <v>73000</v>
      </c>
      <c r="F45" s="5" t="n">
        <v>0</v>
      </c>
    </row>
    <row r="46" spans="1:9">
      <c r="A46" s="4" t="s">
        <v>70</v>
      </c>
      <c r="B46" s="5" t="n">
        <v>2936000</v>
      </c>
      <c r="F46" s="5" t="n">
        <v>275000</v>
      </c>
    </row>
    <row r="47" spans="1:9">
      <c r="A47" s="4" t="s">
        <v>1107</v>
      </c>
      <c r="B47" s="5" t="n">
        <v>4601000</v>
      </c>
      <c r="F47" s="5" t="n">
        <v>366000</v>
      </c>
    </row>
    <row r="48" spans="1:9">
      <c r="A48" s="4" t="s">
        <v>1232</v>
      </c>
    </row>
    <row r="49" spans="1:9">
      <c r="A49" s="3" t="s">
        <v>1220</v>
      </c>
    </row>
    <row r="50" spans="1:9">
      <c r="A50" s="4" t="s">
        <v>1233</v>
      </c>
      <c r="E50" s="11" t="n">
        <v>85674000</v>
      </c>
      <c r="I50" s="11" t="n">
        <v>29034000</v>
      </c>
    </row>
    <row r="51" spans="1:9">
      <c r="A51" s="4" t="s">
        <v>52</v>
      </c>
      <c r="B51" s="5" t="n">
        <v>12000</v>
      </c>
      <c r="F51" s="5" t="n">
        <v>24000</v>
      </c>
    </row>
    <row r="52" spans="1:9">
      <c r="A52" s="4" t="s">
        <v>1221</v>
      </c>
      <c r="B52" s="5" t="n">
        <v>53000</v>
      </c>
      <c r="F52" s="5" t="n">
        <v>0</v>
      </c>
    </row>
    <row r="53" spans="1:9">
      <c r="A53" s="4" t="s">
        <v>70</v>
      </c>
      <c r="B53" s="5" t="n">
        <v>2697000</v>
      </c>
      <c r="F53" s="5" t="n">
        <v>771000</v>
      </c>
    </row>
    <row r="54" spans="1:9">
      <c r="A54" s="4" t="s">
        <v>1107</v>
      </c>
      <c r="B54" s="5" t="n">
        <v>3516000</v>
      </c>
      <c r="F54" s="5" t="n">
        <v>895000</v>
      </c>
    </row>
    <row r="55" spans="1:9">
      <c r="A55" s="4" t="s">
        <v>1234</v>
      </c>
    </row>
    <row r="56" spans="1:9">
      <c r="A56" s="3" t="s">
        <v>1220</v>
      </c>
    </row>
    <row r="57" spans="1:9">
      <c r="A57" s="4" t="s">
        <v>1231</v>
      </c>
      <c r="D57" s="5" t="n">
        <v>74818000</v>
      </c>
      <c r="H57" s="5" t="n">
        <v>75374000</v>
      </c>
    </row>
    <row r="58" spans="1:9">
      <c r="A58" s="4" t="s">
        <v>52</v>
      </c>
      <c r="B58" s="5" t="n">
        <v>69000</v>
      </c>
      <c r="F58" s="5" t="n">
        <v>33000</v>
      </c>
    </row>
    <row r="59" spans="1:9">
      <c r="A59" s="4" t="s">
        <v>1221</v>
      </c>
      <c r="B59" s="5" t="n">
        <v>8000</v>
      </c>
      <c r="F59" s="5" t="n">
        <v>70000</v>
      </c>
    </row>
    <row r="60" spans="1:9">
      <c r="A60" s="4" t="s">
        <v>70</v>
      </c>
      <c r="B60" s="5" t="n">
        <v>1289000</v>
      </c>
      <c r="F60" s="5" t="n">
        <v>1477000</v>
      </c>
    </row>
    <row r="61" spans="1:9">
      <c r="A61" s="4" t="s">
        <v>1107</v>
      </c>
      <c r="B61" s="5" t="n">
        <v>1576000</v>
      </c>
      <c r="F61" s="5" t="n">
        <v>1987000</v>
      </c>
    </row>
    <row r="62" spans="1:9">
      <c r="A62" s="4" t="s">
        <v>1235</v>
      </c>
    </row>
    <row r="63" spans="1:9">
      <c r="A63" s="3" t="s">
        <v>1220</v>
      </c>
    </row>
    <row r="64" spans="1:9">
      <c r="A64" s="4" t="s">
        <v>1231</v>
      </c>
      <c r="D64" s="8" t="n">
        <v>63064000</v>
      </c>
      <c r="H64" s="8" t="n">
        <v>53527000</v>
      </c>
    </row>
    <row r="65" spans="1:9">
      <c r="A65" s="4" t="s">
        <v>52</v>
      </c>
      <c r="B65" s="5" t="n">
        <v>71000</v>
      </c>
      <c r="F65" s="5" t="n">
        <v>0</v>
      </c>
    </row>
    <row r="66" spans="1:9">
      <c r="A66" s="4" t="s">
        <v>1221</v>
      </c>
      <c r="B66" s="5" t="n">
        <v>415000</v>
      </c>
      <c r="F66" s="5" t="n">
        <v>2669000</v>
      </c>
    </row>
    <row r="67" spans="1:9">
      <c r="A67" s="4" t="s">
        <v>70</v>
      </c>
      <c r="B67" s="5" t="n">
        <v>1106000</v>
      </c>
      <c r="F67" s="5" t="n">
        <v>1681000</v>
      </c>
    </row>
    <row r="68" spans="1:9">
      <c r="A68" s="4" t="s">
        <v>1107</v>
      </c>
      <c r="B68" s="5" t="n">
        <v>2322000</v>
      </c>
      <c r="F68" s="5" t="n">
        <v>5427000</v>
      </c>
    </row>
    <row r="69" spans="1:9">
      <c r="A69" s="4" t="s">
        <v>1236</v>
      </c>
    </row>
    <row r="70" spans="1:9">
      <c r="A70" s="3" t="s">
        <v>1220</v>
      </c>
    </row>
    <row r="71" spans="1:9">
      <c r="A71" s="4" t="s">
        <v>52</v>
      </c>
      <c r="B71" s="5" t="n">
        <v>249000</v>
      </c>
      <c r="F71" s="5" t="n">
        <v>507000</v>
      </c>
    </row>
    <row r="72" spans="1:9">
      <c r="A72" s="4" t="s">
        <v>1221</v>
      </c>
      <c r="B72" s="5" t="n">
        <v>158000</v>
      </c>
      <c r="F72" s="5" t="n">
        <v>70000</v>
      </c>
    </row>
    <row r="73" spans="1:9">
      <c r="A73" s="4" t="s">
        <v>70</v>
      </c>
      <c r="B73" s="5" t="n">
        <v>1302000</v>
      </c>
      <c r="F73" s="5" t="n">
        <v>231000</v>
      </c>
    </row>
    <row r="74" spans="1:9">
      <c r="A74" s="4" t="s">
        <v>1107</v>
      </c>
      <c r="B74" s="5" t="n">
        <v>1055000</v>
      </c>
      <c r="F74" s="5" t="n">
        <v>345000</v>
      </c>
    </row>
    <row r="75" spans="1:9">
      <c r="A75" s="4" t="s">
        <v>1237</v>
      </c>
    </row>
    <row r="76" spans="1:9">
      <c r="A76" s="3" t="s">
        <v>1220</v>
      </c>
    </row>
    <row r="77" spans="1:9">
      <c r="A77" s="4" t="s">
        <v>1223</v>
      </c>
      <c r="C77" s="5" t="n">
        <v>550000000</v>
      </c>
      <c r="G77" s="5" t="n">
        <v>600000000</v>
      </c>
    </row>
    <row r="78" spans="1:9">
      <c r="A78" s="4" t="s">
        <v>70</v>
      </c>
      <c r="B78" s="5" t="n">
        <v>21950000</v>
      </c>
      <c r="F78" s="5" t="n">
        <v>6750000</v>
      </c>
    </row>
    <row r="79" spans="1:9">
      <c r="A79" s="4" t="s">
        <v>1107</v>
      </c>
      <c r="B79" s="5" t="n">
        <v>32175000</v>
      </c>
      <c r="F79" s="5" t="n">
        <v>69540000</v>
      </c>
    </row>
    <row r="80" spans="1:9">
      <c r="A80" s="4" t="s">
        <v>1238</v>
      </c>
    </row>
    <row r="81" spans="1:9">
      <c r="A81" s="3" t="s">
        <v>1220</v>
      </c>
    </row>
    <row r="82" spans="1:9">
      <c r="A82" s="4" t="s">
        <v>1223</v>
      </c>
      <c r="C82" s="5" t="n">
        <v>45000000</v>
      </c>
      <c r="G82" s="5" t="n">
        <v>0</v>
      </c>
    </row>
    <row r="83" spans="1:9">
      <c r="A83" s="4" t="s">
        <v>1107</v>
      </c>
      <c r="B83" s="5" t="n">
        <v>20000</v>
      </c>
      <c r="F83" s="5" t="n">
        <v>0</v>
      </c>
    </row>
    <row r="84" spans="1:9">
      <c r="A84" s="4" t="s">
        <v>1239</v>
      </c>
    </row>
    <row r="85" spans="1:9">
      <c r="A85" s="3" t="s">
        <v>1220</v>
      </c>
    </row>
    <row r="86" spans="1:9">
      <c r="A86" s="4" t="s">
        <v>1223</v>
      </c>
      <c r="C86" s="5" t="n">
        <v>105000000</v>
      </c>
      <c r="G86" s="5" t="n">
        <v>0</v>
      </c>
    </row>
    <row r="87" spans="1:9">
      <c r="A87" s="4" t="s">
        <v>1221</v>
      </c>
      <c r="B87" s="5" t="n">
        <v>79000</v>
      </c>
      <c r="F87" s="5" t="n">
        <v>0</v>
      </c>
    </row>
    <row r="88" spans="1:9">
      <c r="A88" s="4" t="s">
        <v>1240</v>
      </c>
    </row>
    <row r="89" spans="1:9">
      <c r="A89" s="3" t="s">
        <v>1220</v>
      </c>
    </row>
    <row r="90" spans="1:9">
      <c r="A90" s="4" t="s">
        <v>1223</v>
      </c>
      <c r="C90" s="6" t="n">
        <v>250000000</v>
      </c>
      <c r="G90" s="6" t="n">
        <v>250000000</v>
      </c>
    </row>
    <row r="91" spans="1:9">
      <c r="A91" s="4" t="s">
        <v>1107</v>
      </c>
      <c r="B91" s="6" t="n">
        <v>12326000</v>
      </c>
      <c r="F91" s="6" t="n">
        <v>2409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4</v>
      </c>
      <c r="C2" s="2" t="s">
        <v>25</v>
      </c>
    </row>
    <row r="3" spans="1:3">
      <c r="A3" s="3" t="s">
        <v>160</v>
      </c>
    </row>
    <row r="4" spans="1:3">
      <c r="A4" s="4" t="s">
        <v>1242</v>
      </c>
      <c r="B4" s="6" t="n">
        <v>35330000</v>
      </c>
    </row>
    <row r="5" spans="1:3">
      <c r="A5" s="3" t="s">
        <v>1243</v>
      </c>
    </row>
    <row r="6" spans="1:3">
      <c r="A6" s="4" t="s">
        <v>130</v>
      </c>
      <c r="B6" s="5" t="n">
        <v>2430000</v>
      </c>
      <c r="C6" s="6" t="n">
        <v>0</v>
      </c>
    </row>
    <row r="7" spans="1:3">
      <c r="A7" s="4" t="s">
        <v>1244</v>
      </c>
      <c r="B7" s="5" t="n">
        <v>214145000</v>
      </c>
      <c r="C7" s="5" t="n">
        <v>188919000</v>
      </c>
    </row>
    <row r="8" spans="1:3">
      <c r="A8" s="4" t="s">
        <v>1245</v>
      </c>
      <c r="B8" s="5" t="n">
        <v>1295595000</v>
      </c>
      <c r="C8" s="5" t="n">
        <v>1290369000</v>
      </c>
    </row>
    <row r="9" spans="1:3">
      <c r="A9" s="4" t="s">
        <v>1246</v>
      </c>
      <c r="B9" s="5" t="n">
        <v>1126772000</v>
      </c>
      <c r="C9" s="6" t="n">
        <v>931530000</v>
      </c>
    </row>
    <row r="10" spans="1:3">
      <c r="A10" s="4" t="s">
        <v>1247</v>
      </c>
    </row>
    <row r="11" spans="1:3">
      <c r="A11" s="3" t="s">
        <v>1243</v>
      </c>
    </row>
    <row r="12" spans="1:3">
      <c r="A12" s="4" t="s">
        <v>1248</v>
      </c>
      <c r="B12" s="5" t="n">
        <v>136274000</v>
      </c>
    </row>
    <row r="13" spans="1:3">
      <c r="A13" s="4" t="s">
        <v>1249</v>
      </c>
    </row>
    <row r="14" spans="1:3">
      <c r="A14" s="3" t="s">
        <v>1243</v>
      </c>
    </row>
    <row r="15" spans="1:3">
      <c r="A15" s="4" t="s">
        <v>1248</v>
      </c>
      <c r="B15" s="5" t="n">
        <v>58419000</v>
      </c>
    </row>
    <row r="16" spans="1:3">
      <c r="A16" s="4" t="s">
        <v>1250</v>
      </c>
    </row>
    <row r="17" spans="1:3">
      <c r="A17" s="3" t="s">
        <v>1243</v>
      </c>
    </row>
    <row r="18" spans="1:3">
      <c r="A18" s="4" t="s">
        <v>1248</v>
      </c>
      <c r="B18" s="5" t="n">
        <v>69300000</v>
      </c>
    </row>
    <row r="19" spans="1:3">
      <c r="A19" s="4" t="s">
        <v>130</v>
      </c>
      <c r="B19" s="5" t="n">
        <v>-2430000</v>
      </c>
    </row>
    <row r="20" spans="1:3">
      <c r="A20" s="4" t="s">
        <v>1251</v>
      </c>
    </row>
    <row r="21" spans="1:3">
      <c r="A21" s="3" t="s">
        <v>1243</v>
      </c>
    </row>
    <row r="22" spans="1:3">
      <c r="A22" s="4" t="s">
        <v>1248</v>
      </c>
      <c r="B22" s="6" t="n">
        <v>150000000</v>
      </c>
    </row>
    <row r="23" spans="1:3">
      <c r="A23" s="4" t="s">
        <v>1252</v>
      </c>
    </row>
    <row r="24" spans="1:3">
      <c r="A24" s="3" t="s">
        <v>1243</v>
      </c>
    </row>
    <row r="25" spans="1:3">
      <c r="A25" s="4" t="s">
        <v>1253</v>
      </c>
      <c r="B25" s="4" t="s">
        <v>640</v>
      </c>
    </row>
    <row r="26" spans="1:3">
      <c r="A26" s="4" t="s">
        <v>1254</v>
      </c>
    </row>
    <row r="27" spans="1:3">
      <c r="A27" s="3" t="s">
        <v>1243</v>
      </c>
    </row>
    <row r="28" spans="1:3">
      <c r="A28" s="4" t="s">
        <v>1253</v>
      </c>
      <c r="B28" s="4" t="s">
        <v>125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4</v>
      </c>
      <c r="C2" s="2" t="s">
        <v>25</v>
      </c>
    </row>
    <row r="3" spans="1:3">
      <c r="A3" s="4" t="s">
        <v>1257</v>
      </c>
    </row>
    <row r="4" spans="1:3">
      <c r="A4" s="3" t="s">
        <v>1243</v>
      </c>
    </row>
    <row r="5" spans="1:3">
      <c r="A5" s="4" t="s">
        <v>1258</v>
      </c>
      <c r="B5" s="6" t="n">
        <v>-906</v>
      </c>
      <c r="C5" s="6" t="n">
        <v>-860</v>
      </c>
    </row>
    <row r="6" spans="1:3">
      <c r="A6" s="4" t="s">
        <v>1259</v>
      </c>
      <c r="B6" s="5" t="n">
        <v>-6522</v>
      </c>
      <c r="C6" s="5" t="n">
        <v>-1839</v>
      </c>
    </row>
    <row r="7" spans="1:3">
      <c r="A7" s="4" t="s">
        <v>1260</v>
      </c>
    </row>
    <row r="8" spans="1:3">
      <c r="A8" s="3" t="s">
        <v>1243</v>
      </c>
    </row>
    <row r="9" spans="1:3">
      <c r="A9" s="4" t="s">
        <v>1258</v>
      </c>
      <c r="B9" s="5" t="n">
        <v>-4870</v>
      </c>
      <c r="C9" s="5" t="n">
        <v>-1174</v>
      </c>
    </row>
    <row r="10" spans="1:3">
      <c r="A10" s="4" t="s">
        <v>1259</v>
      </c>
      <c r="B10" s="5" t="n">
        <v>-65337</v>
      </c>
      <c r="C10" s="5" t="n">
        <v>-74974</v>
      </c>
    </row>
    <row r="11" spans="1:3">
      <c r="A11" s="4" t="s">
        <v>1261</v>
      </c>
    </row>
    <row r="12" spans="1:3">
      <c r="A12" s="3" t="s">
        <v>1243</v>
      </c>
    </row>
    <row r="13" spans="1:3">
      <c r="A13" s="4" t="s">
        <v>1258</v>
      </c>
      <c r="B13" s="5" t="n">
        <v>-778</v>
      </c>
      <c r="C13" s="5" t="n">
        <v>2383</v>
      </c>
    </row>
    <row r="14" spans="1:3">
      <c r="A14" s="4" t="s">
        <v>1259</v>
      </c>
      <c r="B14" s="5" t="n">
        <v>-107722</v>
      </c>
      <c r="C14" s="5" t="n">
        <v>-93866</v>
      </c>
    </row>
    <row r="15" spans="1:3">
      <c r="A15" s="4" t="s">
        <v>1262</v>
      </c>
    </row>
    <row r="16" spans="1:3">
      <c r="A16" s="3" t="s">
        <v>1243</v>
      </c>
    </row>
    <row r="17" spans="1:3">
      <c r="A17" s="4" t="s">
        <v>1258</v>
      </c>
      <c r="B17" s="5" t="n">
        <v>-2695</v>
      </c>
      <c r="C17" s="5" t="n">
        <v>-539</v>
      </c>
    </row>
    <row r="18" spans="1:3">
      <c r="A18" s="4" t="s">
        <v>1259</v>
      </c>
      <c r="B18" s="6" t="n">
        <v>-25018</v>
      </c>
      <c r="C18" s="6" t="n">
        <v>-4788</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63</v>
      </c>
      <c r="B1" s="2" t="s">
        <v>24</v>
      </c>
      <c r="C1" s="2" t="s">
        <v>25</v>
      </c>
    </row>
    <row r="2" spans="1:3">
      <c r="A2" s="3" t="s">
        <v>1264</v>
      </c>
    </row>
    <row r="3" spans="1:3">
      <c r="A3" s="4" t="s">
        <v>71</v>
      </c>
      <c r="B3" s="6" t="n">
        <v>1134802000</v>
      </c>
      <c r="C3" s="6" t="n">
        <v>1004307000</v>
      </c>
    </row>
    <row r="4" spans="1:3">
      <c r="A4" s="4" t="s">
        <v>72</v>
      </c>
      <c r="B4" s="5" t="n">
        <v>602245000</v>
      </c>
      <c r="C4" s="5" t="n">
        <v>578886000</v>
      </c>
    </row>
    <row r="5" spans="1:3">
      <c r="A5" s="4" t="s">
        <v>586</v>
      </c>
      <c r="B5" s="5" t="n">
        <v>1800893000</v>
      </c>
      <c r="C5" s="5" t="n">
        <v>1862003000</v>
      </c>
    </row>
    <row r="6" spans="1:3">
      <c r="A6" s="4" t="s">
        <v>77</v>
      </c>
      <c r="B6" s="5" t="n">
        <v>328324000</v>
      </c>
      <c r="C6" s="5" t="n">
        <v>314233000</v>
      </c>
    </row>
    <row r="7" spans="1:3">
      <c r="A7" s="4" t="s">
        <v>1186</v>
      </c>
      <c r="B7" s="5" t="n">
        <v>3959729000</v>
      </c>
      <c r="C7" s="5" t="n">
        <v>3820772000</v>
      </c>
    </row>
    <row r="8" spans="1:3">
      <c r="A8" s="4" t="s">
        <v>1265</v>
      </c>
      <c r="B8" s="5" t="n">
        <v>1134802000</v>
      </c>
      <c r="C8" s="5" t="n">
        <v>1004307000</v>
      </c>
    </row>
    <row r="9" spans="1:3">
      <c r="A9" s="4" t="s">
        <v>1266</v>
      </c>
      <c r="B9" s="5" t="n">
        <v>602245000</v>
      </c>
      <c r="C9" s="5" t="n">
        <v>578886000</v>
      </c>
    </row>
    <row r="10" spans="1:3">
      <c r="A10" s="4" t="s">
        <v>1267</v>
      </c>
      <c r="B10" s="5" t="n">
        <v>328324000</v>
      </c>
      <c r="C10" s="5" t="n">
        <v>314233000</v>
      </c>
    </row>
    <row r="11" spans="1:3">
      <c r="A11" s="4" t="s">
        <v>1268</v>
      </c>
      <c r="B11" s="5" t="n">
        <v>4146964000</v>
      </c>
      <c r="C11" s="5" t="n">
        <v>4067545000</v>
      </c>
    </row>
    <row r="12" spans="1:3">
      <c r="A12" s="4" t="s">
        <v>1269</v>
      </c>
    </row>
    <row r="13" spans="1:3">
      <c r="A13" s="3" t="s">
        <v>1264</v>
      </c>
    </row>
    <row r="14" spans="1:3">
      <c r="A14" s="4" t="s">
        <v>586</v>
      </c>
      <c r="B14" s="5" t="n">
        <v>1517334000</v>
      </c>
      <c r="C14" s="5" t="n">
        <v>1542428000</v>
      </c>
    </row>
    <row r="15" spans="1:3">
      <c r="A15" s="4" t="s">
        <v>1270</v>
      </c>
      <c r="B15" s="5" t="n">
        <v>1753402000</v>
      </c>
      <c r="C15" s="5" t="n">
        <v>1823352000</v>
      </c>
    </row>
    <row r="16" spans="1:3">
      <c r="A16" s="4" t="s">
        <v>594</v>
      </c>
    </row>
    <row r="17" spans="1:3">
      <c r="A17" s="3" t="s">
        <v>1264</v>
      </c>
    </row>
    <row r="18" spans="1:3">
      <c r="A18" s="4" t="s">
        <v>586</v>
      </c>
      <c r="B18" s="5" t="n">
        <v>194795000</v>
      </c>
      <c r="C18" s="5" t="n">
        <v>200000000</v>
      </c>
    </row>
    <row r="19" spans="1:3">
      <c r="A19" s="4" t="s">
        <v>1270</v>
      </c>
      <c r="B19" s="5" t="n">
        <v>222331000</v>
      </c>
      <c r="C19" s="5" t="n">
        <v>226810000</v>
      </c>
    </row>
    <row r="20" spans="1:3">
      <c r="A20" s="4" t="s">
        <v>1271</v>
      </c>
    </row>
    <row r="21" spans="1:3">
      <c r="A21" s="3" t="s">
        <v>1264</v>
      </c>
    </row>
    <row r="22" spans="1:3">
      <c r="A22" s="4" t="s">
        <v>586</v>
      </c>
      <c r="B22" s="5" t="n">
        <v>30124000</v>
      </c>
      <c r="C22" s="5" t="n">
        <v>61703000</v>
      </c>
    </row>
    <row r="23" spans="1:3">
      <c r="A23" s="4" t="s">
        <v>1270</v>
      </c>
      <c r="B23" s="5" t="n">
        <v>30794000</v>
      </c>
      <c r="C23" s="5" t="n">
        <v>63454000</v>
      </c>
    </row>
    <row r="24" spans="1:3">
      <c r="A24" s="4" t="s">
        <v>1272</v>
      </c>
    </row>
    <row r="25" spans="1:3">
      <c r="A25" s="3" t="s">
        <v>1264</v>
      </c>
    </row>
    <row r="26" spans="1:3">
      <c r="A26" s="4" t="s">
        <v>586</v>
      </c>
      <c r="B26" s="5" t="n">
        <v>29909000</v>
      </c>
      <c r="C26" s="5" t="n">
        <v>29794000</v>
      </c>
    </row>
    <row r="27" spans="1:3">
      <c r="A27" s="4" t="s">
        <v>1270</v>
      </c>
      <c r="B27" s="5" t="n">
        <v>30976000</v>
      </c>
      <c r="C27" s="5" t="n">
        <v>31109000</v>
      </c>
    </row>
    <row r="28" spans="1:3">
      <c r="A28" s="4" t="s">
        <v>600</v>
      </c>
    </row>
    <row r="29" spans="1:3">
      <c r="A29" s="3" t="s">
        <v>1264</v>
      </c>
    </row>
    <row r="30" spans="1:3">
      <c r="A30" s="4" t="s">
        <v>586</v>
      </c>
      <c r="B30" s="5" t="n">
        <v>28731000</v>
      </c>
      <c r="C30" s="5" t="n">
        <v>28078000</v>
      </c>
    </row>
    <row r="31" spans="1:3">
      <c r="A31" s="4" t="s">
        <v>1270</v>
      </c>
      <c r="B31" s="5" t="n">
        <v>29155000</v>
      </c>
      <c r="C31" s="5" t="n">
        <v>28787000</v>
      </c>
    </row>
    <row r="32" spans="1:3">
      <c r="A32" s="4" t="s">
        <v>1273</v>
      </c>
    </row>
    <row r="33" spans="1:3">
      <c r="A33" s="3" t="s">
        <v>1264</v>
      </c>
    </row>
    <row r="34" spans="1:3">
      <c r="A34" s="4" t="s">
        <v>1274</v>
      </c>
      <c r="B34" s="5" t="n">
        <v>37922000</v>
      </c>
      <c r="C34" s="5" t="n">
        <v>90000</v>
      </c>
    </row>
    <row r="35" spans="1:3">
      <c r="A35" s="4" t="s">
        <v>1275</v>
      </c>
      <c r="B35" s="5" t="n">
        <v>49173000</v>
      </c>
      <c r="C35" s="5" t="n">
        <v>17036000</v>
      </c>
    </row>
    <row r="36" spans="1:3">
      <c r="A36" s="4" t="s">
        <v>1276</v>
      </c>
      <c r="B36" s="5" t="n">
        <v>-6693000</v>
      </c>
      <c r="C36" s="5" t="n">
        <v>-16989000</v>
      </c>
    </row>
    <row r="37" spans="1:3">
      <c r="A37" s="4" t="s">
        <v>1277</v>
      </c>
    </row>
    <row r="38" spans="1:3">
      <c r="A38" s="3" t="s">
        <v>1264</v>
      </c>
    </row>
    <row r="39" spans="1:3">
      <c r="A39" s="4" t="s">
        <v>1274</v>
      </c>
      <c r="B39" s="5" t="n">
        <v>43217000</v>
      </c>
      <c r="C39" s="5" t="n">
        <v>58844000</v>
      </c>
    </row>
    <row r="40" spans="1:3">
      <c r="A40" s="4" t="s">
        <v>1275</v>
      </c>
      <c r="B40" s="5" t="n">
        <v>988595000</v>
      </c>
      <c r="C40" s="5" t="n">
        <v>849762000</v>
      </c>
    </row>
    <row r="41" spans="1:3">
      <c r="A41" s="4" t="s">
        <v>1276</v>
      </c>
      <c r="B41" s="5" t="n">
        <v>-1020985000</v>
      </c>
      <c r="C41" s="5" t="n">
        <v>-846228000</v>
      </c>
    </row>
    <row r="42" spans="1:3">
      <c r="A42" s="4" t="s">
        <v>1278</v>
      </c>
    </row>
    <row r="43" spans="1:3">
      <c r="A43" s="3" t="s">
        <v>1264</v>
      </c>
    </row>
    <row r="44" spans="1:3">
      <c r="A44" s="4" t="s">
        <v>1274</v>
      </c>
      <c r="B44" s="5" t="n">
        <v>12326000</v>
      </c>
      <c r="C44" s="5" t="n">
        <v>2409000</v>
      </c>
    </row>
    <row r="45" spans="1:3">
      <c r="A45" s="4" t="s">
        <v>1275</v>
      </c>
      <c r="B45" s="5" t="n">
        <v>61279000</v>
      </c>
      <c r="C45" s="5" t="n">
        <v>63248000</v>
      </c>
    </row>
    <row r="46" spans="1:3">
      <c r="A46" s="4" t="s">
        <v>1276</v>
      </c>
      <c r="B46" s="5" t="n">
        <v>-56434000</v>
      </c>
      <c r="C46" s="5" t="n">
        <v>-70222000</v>
      </c>
    </row>
    <row r="47" spans="1:3">
      <c r="A47" s="4" t="s">
        <v>654</v>
      </c>
    </row>
    <row r="48" spans="1:3">
      <c r="A48" s="3" t="s">
        <v>1264</v>
      </c>
    </row>
    <row r="49" spans="1:3">
      <c r="A49" s="4" t="s">
        <v>1265</v>
      </c>
      <c r="B49" s="5" t="n">
        <v>1134802000</v>
      </c>
      <c r="C49" s="5" t="n">
        <v>1004307000</v>
      </c>
    </row>
    <row r="50" spans="1:3">
      <c r="A50" s="4" t="s">
        <v>1266</v>
      </c>
      <c r="B50" s="5" t="n">
        <v>602245000</v>
      </c>
      <c r="C50" s="5" t="n">
        <v>578886000</v>
      </c>
    </row>
    <row r="51" spans="1:3">
      <c r="A51" s="4" t="s">
        <v>1267</v>
      </c>
      <c r="B51" s="5" t="n">
        <v>328324000</v>
      </c>
      <c r="C51" s="5" t="n">
        <v>314233000</v>
      </c>
    </row>
    <row r="52" spans="1:3">
      <c r="A52" s="4" t="s">
        <v>1268</v>
      </c>
      <c r="B52" s="5" t="n">
        <v>2492845000</v>
      </c>
      <c r="C52" s="5" t="n">
        <v>2080899000</v>
      </c>
    </row>
    <row r="53" spans="1:3">
      <c r="A53" s="4" t="s">
        <v>1279</v>
      </c>
    </row>
    <row r="54" spans="1:3">
      <c r="A54" s="3" t="s">
        <v>1264</v>
      </c>
    </row>
    <row r="55" spans="1:3">
      <c r="A55" s="4" t="s">
        <v>1270</v>
      </c>
      <c r="B55" s="5" t="n">
        <v>354575000</v>
      </c>
      <c r="C55" s="5" t="n">
        <v>124201000</v>
      </c>
    </row>
    <row r="56" spans="1:3">
      <c r="A56" s="4" t="s">
        <v>1280</v>
      </c>
    </row>
    <row r="57" spans="1:3">
      <c r="A57" s="3" t="s">
        <v>1264</v>
      </c>
    </row>
    <row r="58" spans="1:3">
      <c r="A58" s="4" t="s">
        <v>1270</v>
      </c>
      <c r="B58" s="5" t="n">
        <v>6573000</v>
      </c>
      <c r="C58" s="5" t="n">
        <v>6400000</v>
      </c>
    </row>
    <row r="59" spans="1:3">
      <c r="A59" s="4" t="s">
        <v>1281</v>
      </c>
    </row>
    <row r="60" spans="1:3">
      <c r="A60" s="3" t="s">
        <v>1264</v>
      </c>
    </row>
    <row r="61" spans="1:3">
      <c r="A61" s="4" t="s">
        <v>1270</v>
      </c>
      <c r="B61" s="5" t="n">
        <v>19319000</v>
      </c>
      <c r="C61" s="5" t="n">
        <v>33850000</v>
      </c>
    </row>
    <row r="62" spans="1:3">
      <c r="A62" s="4" t="s">
        <v>1282</v>
      </c>
    </row>
    <row r="63" spans="1:3">
      <c r="A63" s="3" t="s">
        <v>1264</v>
      </c>
    </row>
    <row r="64" spans="1:3">
      <c r="A64" s="4" t="s">
        <v>1270</v>
      </c>
      <c r="B64" s="5" t="n">
        <v>12909000</v>
      </c>
      <c r="C64" s="5" t="n">
        <v>14086000</v>
      </c>
    </row>
    <row r="65" spans="1:3">
      <c r="A65" s="4" t="s">
        <v>1283</v>
      </c>
    </row>
    <row r="66" spans="1:3">
      <c r="A66" s="3" t="s">
        <v>1264</v>
      </c>
    </row>
    <row r="67" spans="1:3">
      <c r="A67" s="4" t="s">
        <v>1270</v>
      </c>
      <c r="B67" s="5" t="n">
        <v>20302000</v>
      </c>
      <c r="C67" s="5" t="n">
        <v>13986000</v>
      </c>
    </row>
    <row r="68" spans="1:3">
      <c r="A68" s="4" t="s">
        <v>1284</v>
      </c>
    </row>
    <row r="69" spans="1:3">
      <c r="A69" s="3" t="s">
        <v>1264</v>
      </c>
    </row>
    <row r="70" spans="1:3">
      <c r="A70" s="4" t="s">
        <v>1275</v>
      </c>
      <c r="B70" s="5" t="n">
        <v>18120000</v>
      </c>
      <c r="C70" s="5" t="n">
        <v>5486000</v>
      </c>
    </row>
    <row r="71" spans="1:3">
      <c r="A71" s="4" t="s">
        <v>1276</v>
      </c>
      <c r="B71" s="5" t="n">
        <v>-4012000</v>
      </c>
      <c r="C71" s="5" t="n">
        <v>-5417000</v>
      </c>
    </row>
    <row r="72" spans="1:3">
      <c r="A72" s="4" t="s">
        <v>1285</v>
      </c>
    </row>
    <row r="73" spans="1:3">
      <c r="A73" s="3" t="s">
        <v>1264</v>
      </c>
    </row>
    <row r="74" spans="1:3">
      <c r="A74" s="4" t="s">
        <v>1275</v>
      </c>
      <c r="B74" s="5" t="n">
        <v>326950000</v>
      </c>
      <c r="C74" s="5" t="n">
        <v>83877000</v>
      </c>
    </row>
    <row r="75" spans="1:3">
      <c r="A75" s="4" t="s">
        <v>1276</v>
      </c>
      <c r="B75" s="5" t="n">
        <v>-328646000</v>
      </c>
      <c r="C75" s="5" t="n">
        <v>-91446000</v>
      </c>
    </row>
    <row r="76" spans="1:3">
      <c r="A76" s="4" t="s">
        <v>1286</v>
      </c>
    </row>
    <row r="77" spans="1:3">
      <c r="A77" s="3" t="s">
        <v>1264</v>
      </c>
    </row>
    <row r="78" spans="1:3">
      <c r="A78" s="4" t="s">
        <v>1275</v>
      </c>
      <c r="B78" s="5" t="n">
        <v>17508000</v>
      </c>
      <c r="C78" s="5" t="n">
        <v>14055000</v>
      </c>
    </row>
    <row r="79" spans="1:3">
      <c r="A79" s="4" t="s">
        <v>1276</v>
      </c>
      <c r="B79" s="5" t="n">
        <v>-16124000</v>
      </c>
      <c r="C79" s="5" t="n">
        <v>-15605000</v>
      </c>
    </row>
    <row r="80" spans="1:3">
      <c r="A80" s="4" t="s">
        <v>655</v>
      </c>
    </row>
    <row r="81" spans="1:3">
      <c r="A81" s="3" t="s">
        <v>1264</v>
      </c>
    </row>
    <row r="82" spans="1:3">
      <c r="A82" s="4" t="s">
        <v>1265</v>
      </c>
      <c r="B82" s="5" t="n">
        <v>0</v>
      </c>
      <c r="C82" s="5" t="n">
        <v>0</v>
      </c>
    </row>
    <row r="83" spans="1:3">
      <c r="A83" s="4" t="s">
        <v>1266</v>
      </c>
      <c r="B83" s="5" t="n">
        <v>0</v>
      </c>
      <c r="C83" s="5" t="n">
        <v>0</v>
      </c>
    </row>
    <row r="84" spans="1:3">
      <c r="A84" s="4" t="s">
        <v>1267</v>
      </c>
      <c r="B84" s="5" t="n">
        <v>0</v>
      </c>
      <c r="C84" s="5" t="n">
        <v>0</v>
      </c>
    </row>
    <row r="85" spans="1:3">
      <c r="A85" s="4" t="s">
        <v>1268</v>
      </c>
      <c r="B85" s="5" t="n">
        <v>150907000</v>
      </c>
      <c r="C85" s="5" t="n">
        <v>386090000</v>
      </c>
    </row>
    <row r="86" spans="1:3">
      <c r="A86" s="4" t="s">
        <v>1287</v>
      </c>
    </row>
    <row r="87" spans="1:3">
      <c r="A87" s="3" t="s">
        <v>1264</v>
      </c>
    </row>
    <row r="88" spans="1:3">
      <c r="A88" s="4" t="s">
        <v>1270</v>
      </c>
      <c r="B88" s="5" t="n">
        <v>113955000</v>
      </c>
      <c r="C88" s="5" t="n">
        <v>343207000</v>
      </c>
    </row>
    <row r="89" spans="1:3">
      <c r="A89" s="4" t="s">
        <v>1288</v>
      </c>
    </row>
    <row r="90" spans="1:3">
      <c r="A90" s="3" t="s">
        <v>1264</v>
      </c>
    </row>
    <row r="91" spans="1:3">
      <c r="A91" s="4" t="s">
        <v>1270</v>
      </c>
      <c r="B91" s="5" t="n">
        <v>6591000</v>
      </c>
      <c r="C91" s="5" t="n">
        <v>6400000</v>
      </c>
    </row>
    <row r="92" spans="1:3">
      <c r="A92" s="4" t="s">
        <v>1289</v>
      </c>
    </row>
    <row r="93" spans="1:3">
      <c r="A93" s="3" t="s">
        <v>1264</v>
      </c>
    </row>
    <row r="94" spans="1:3">
      <c r="A94" s="4" t="s">
        <v>1270</v>
      </c>
      <c r="B94" s="5" t="n">
        <v>9393000</v>
      </c>
      <c r="C94" s="5" t="n">
        <v>18623000</v>
      </c>
    </row>
    <row r="95" spans="1:3">
      <c r="A95" s="4" t="s">
        <v>1290</v>
      </c>
    </row>
    <row r="96" spans="1:3">
      <c r="A96" s="3" t="s">
        <v>1264</v>
      </c>
    </row>
    <row r="97" spans="1:3">
      <c r="A97" s="4" t="s">
        <v>1270</v>
      </c>
      <c r="B97" s="5" t="n">
        <v>10005000</v>
      </c>
      <c r="C97" s="5" t="n">
        <v>8341000</v>
      </c>
    </row>
    <row r="98" spans="1:3">
      <c r="A98" s="4" t="s">
        <v>1291</v>
      </c>
    </row>
    <row r="99" spans="1:3">
      <c r="A99" s="3" t="s">
        <v>1264</v>
      </c>
    </row>
    <row r="100" spans="1:3">
      <c r="A100" s="4" t="s">
        <v>1270</v>
      </c>
      <c r="B100" s="5" t="n">
        <v>1613000</v>
      </c>
      <c r="C100" s="5" t="n">
        <v>2988000</v>
      </c>
    </row>
    <row r="101" spans="1:3">
      <c r="A101" s="4" t="s">
        <v>1292</v>
      </c>
    </row>
    <row r="102" spans="1:3">
      <c r="A102" s="3" t="s">
        <v>1264</v>
      </c>
    </row>
    <row r="103" spans="1:3">
      <c r="A103" s="4" t="s">
        <v>1275</v>
      </c>
      <c r="B103" s="5" t="n">
        <v>16901000</v>
      </c>
      <c r="C103" s="5" t="n">
        <v>6530000</v>
      </c>
    </row>
    <row r="104" spans="1:3">
      <c r="A104" s="4" t="s">
        <v>1276</v>
      </c>
      <c r="B104" s="5" t="n">
        <v>-1830000</v>
      </c>
      <c r="C104" s="5" t="n">
        <v>-5083000</v>
      </c>
    </row>
    <row r="105" spans="1:3">
      <c r="A105" s="4" t="s">
        <v>1293</v>
      </c>
    </row>
    <row r="106" spans="1:3">
      <c r="A106" s="3" t="s">
        <v>1264</v>
      </c>
    </row>
    <row r="107" spans="1:3">
      <c r="A107" s="4" t="s">
        <v>1275</v>
      </c>
      <c r="B107" s="5" t="n">
        <v>80922000</v>
      </c>
      <c r="C107" s="5" t="n">
        <v>317085000</v>
      </c>
    </row>
    <row r="108" spans="1:3">
      <c r="A108" s="4" t="s">
        <v>1276</v>
      </c>
      <c r="B108" s="5" t="n">
        <v>-88027000</v>
      </c>
      <c r="C108" s="5" t="n">
        <v>-310451000</v>
      </c>
    </row>
    <row r="109" spans="1:3">
      <c r="A109" s="4" t="s">
        <v>1294</v>
      </c>
    </row>
    <row r="110" spans="1:3">
      <c r="A110" s="3" t="s">
        <v>1264</v>
      </c>
    </row>
    <row r="111" spans="1:3">
      <c r="A111" s="4" t="s">
        <v>1275</v>
      </c>
      <c r="B111" s="5" t="n">
        <v>17508000</v>
      </c>
      <c r="C111" s="5" t="n">
        <v>14055000</v>
      </c>
    </row>
    <row r="112" spans="1:3">
      <c r="A112" s="4" t="s">
        <v>1276</v>
      </c>
      <c r="B112" s="5" t="n">
        <v>-16124000</v>
      </c>
      <c r="C112" s="5" t="n">
        <v>-15605000</v>
      </c>
    </row>
    <row r="113" spans="1:3">
      <c r="A113" s="4" t="s">
        <v>656</v>
      </c>
    </row>
    <row r="114" spans="1:3">
      <c r="A114" s="3" t="s">
        <v>1264</v>
      </c>
    </row>
    <row r="115" spans="1:3">
      <c r="A115" s="4" t="s">
        <v>1265</v>
      </c>
      <c r="B115" s="5" t="n">
        <v>0</v>
      </c>
      <c r="C115" s="5" t="n">
        <v>0</v>
      </c>
    </row>
    <row r="116" spans="1:3">
      <c r="A116" s="4" t="s">
        <v>1266</v>
      </c>
      <c r="B116" s="5" t="n">
        <v>0</v>
      </c>
      <c r="C116" s="5" t="n">
        <v>0</v>
      </c>
    </row>
    <row r="117" spans="1:3">
      <c r="A117" s="4" t="s">
        <v>1267</v>
      </c>
      <c r="B117" s="5" t="n">
        <v>0</v>
      </c>
      <c r="C117" s="5" t="n">
        <v>0</v>
      </c>
    </row>
    <row r="118" spans="1:3">
      <c r="A118" s="4" t="s">
        <v>1268</v>
      </c>
      <c r="B118" s="5" t="n">
        <v>1044301000</v>
      </c>
      <c r="C118" s="5" t="n">
        <v>1055417000</v>
      </c>
    </row>
    <row r="119" spans="1:3">
      <c r="A119" s="4" t="s">
        <v>1295</v>
      </c>
    </row>
    <row r="120" spans="1:3">
      <c r="A120" s="3" t="s">
        <v>1264</v>
      </c>
    </row>
    <row r="121" spans="1:3">
      <c r="A121" s="4" t="s">
        <v>1270</v>
      </c>
      <c r="B121" s="5" t="n">
        <v>814337000</v>
      </c>
      <c r="C121" s="5" t="n">
        <v>818095000</v>
      </c>
    </row>
    <row r="122" spans="1:3">
      <c r="A122" s="4" t="s">
        <v>1296</v>
      </c>
    </row>
    <row r="123" spans="1:3">
      <c r="A123" s="3" t="s">
        <v>1264</v>
      </c>
    </row>
    <row r="124" spans="1:3">
      <c r="A124" s="4" t="s">
        <v>1270</v>
      </c>
      <c r="B124" s="5" t="n">
        <v>209167000</v>
      </c>
      <c r="C124" s="5" t="n">
        <v>214010000</v>
      </c>
    </row>
    <row r="125" spans="1:3">
      <c r="A125" s="4" t="s">
        <v>1297</v>
      </c>
    </row>
    <row r="126" spans="1:3">
      <c r="A126" s="3" t="s">
        <v>1264</v>
      </c>
    </row>
    <row r="127" spans="1:3">
      <c r="A127" s="4" t="s">
        <v>1270</v>
      </c>
      <c r="B127" s="5" t="n">
        <v>2082000</v>
      </c>
      <c r="C127" s="5" t="n">
        <v>10981000</v>
      </c>
    </row>
    <row r="128" spans="1:3">
      <c r="A128" s="4" t="s">
        <v>1298</v>
      </c>
    </row>
    <row r="129" spans="1:3">
      <c r="A129" s="3" t="s">
        <v>1264</v>
      </c>
    </row>
    <row r="130" spans="1:3">
      <c r="A130" s="4" t="s">
        <v>1270</v>
      </c>
      <c r="B130" s="5" t="n">
        <v>8062000</v>
      </c>
      <c r="C130" s="5" t="n">
        <v>8682000</v>
      </c>
    </row>
    <row r="131" spans="1:3">
      <c r="A131" s="4" t="s">
        <v>1299</v>
      </c>
    </row>
    <row r="132" spans="1:3">
      <c r="A132" s="3" t="s">
        <v>1264</v>
      </c>
    </row>
    <row r="133" spans="1:3">
      <c r="A133" s="4" t="s">
        <v>1270</v>
      </c>
      <c r="B133" s="5" t="n">
        <v>5826000</v>
      </c>
      <c r="C133" s="5" t="n">
        <v>9130000</v>
      </c>
    </row>
    <row r="134" spans="1:3">
      <c r="A134" s="4" t="s">
        <v>1300</v>
      </c>
    </row>
    <row r="135" spans="1:3">
      <c r="A135" s="3" t="s">
        <v>1264</v>
      </c>
    </row>
    <row r="136" spans="1:3">
      <c r="A136" s="4" t="s">
        <v>1275</v>
      </c>
      <c r="B136" s="5" t="n">
        <v>14152000</v>
      </c>
      <c r="C136" s="5" t="n">
        <v>5020000</v>
      </c>
    </row>
    <row r="137" spans="1:3">
      <c r="A137" s="4" t="s">
        <v>1276</v>
      </c>
      <c r="B137" s="5" t="n">
        <v>-851000</v>
      </c>
      <c r="C137" s="5" t="n">
        <v>-6489000</v>
      </c>
    </row>
    <row r="138" spans="1:3">
      <c r="A138" s="4" t="s">
        <v>1301</v>
      </c>
    </row>
    <row r="139" spans="1:3">
      <c r="A139" s="3" t="s">
        <v>1264</v>
      </c>
    </row>
    <row r="140" spans="1:3">
      <c r="A140" s="4" t="s">
        <v>1275</v>
      </c>
      <c r="B140" s="5" t="n">
        <v>304798000</v>
      </c>
      <c r="C140" s="5" t="n">
        <v>291798000</v>
      </c>
    </row>
    <row r="141" spans="1:3">
      <c r="A141" s="4" t="s">
        <v>1276</v>
      </c>
      <c r="B141" s="5" t="n">
        <v>-315349000</v>
      </c>
      <c r="C141" s="5" t="n">
        <v>-291936000</v>
      </c>
    </row>
    <row r="142" spans="1:3">
      <c r="A142" s="4" t="s">
        <v>1302</v>
      </c>
    </row>
    <row r="143" spans="1:3">
      <c r="A143" s="3" t="s">
        <v>1264</v>
      </c>
    </row>
    <row r="144" spans="1:3">
      <c r="A144" s="4" t="s">
        <v>1275</v>
      </c>
      <c r="B144" s="5" t="n">
        <v>26263000</v>
      </c>
      <c r="C144" s="5" t="n">
        <v>35138000</v>
      </c>
    </row>
    <row r="145" spans="1:3">
      <c r="A145" s="4" t="s">
        <v>1276</v>
      </c>
      <c r="B145" s="5" t="n">
        <v>-24186000</v>
      </c>
      <c r="C145" s="5" t="n">
        <v>-39012000</v>
      </c>
    </row>
    <row r="146" spans="1:3">
      <c r="A146" s="4" t="s">
        <v>1175</v>
      </c>
    </row>
    <row r="147" spans="1:3">
      <c r="A147" s="3" t="s">
        <v>1264</v>
      </c>
    </row>
    <row r="148" spans="1:3">
      <c r="A148" s="4" t="s">
        <v>1265</v>
      </c>
      <c r="B148" s="5" t="n">
        <v>0</v>
      </c>
      <c r="C148" s="5" t="n">
        <v>0</v>
      </c>
    </row>
    <row r="149" spans="1:3">
      <c r="A149" s="4" t="s">
        <v>1266</v>
      </c>
      <c r="B149" s="5" t="n">
        <v>0</v>
      </c>
      <c r="C149" s="5" t="n">
        <v>0</v>
      </c>
    </row>
    <row r="150" spans="1:3">
      <c r="A150" s="4" t="s">
        <v>1267</v>
      </c>
      <c r="B150" s="5" t="n">
        <v>0</v>
      </c>
      <c r="C150" s="5" t="n">
        <v>0</v>
      </c>
    </row>
    <row r="151" spans="1:3">
      <c r="A151" s="4" t="s">
        <v>1268</v>
      </c>
      <c r="B151" s="5" t="n">
        <v>458911000</v>
      </c>
      <c r="C151" s="5" t="n">
        <v>545139000</v>
      </c>
    </row>
    <row r="152" spans="1:3">
      <c r="A152" s="4" t="s">
        <v>1303</v>
      </c>
    </row>
    <row r="153" spans="1:3">
      <c r="A153" s="3" t="s">
        <v>1264</v>
      </c>
    </row>
    <row r="154" spans="1:3">
      <c r="A154" s="4" t="s">
        <v>1270</v>
      </c>
      <c r="B154" s="5" t="n">
        <v>470535000</v>
      </c>
      <c r="C154" s="5" t="n">
        <v>537849000</v>
      </c>
    </row>
    <row r="155" spans="1:3">
      <c r="A155" s="4" t="s">
        <v>1304</v>
      </c>
    </row>
    <row r="156" spans="1:3">
      <c r="A156" s="3" t="s">
        <v>1264</v>
      </c>
    </row>
    <row r="157" spans="1:3">
      <c r="A157" s="4" t="s">
        <v>1270</v>
      </c>
      <c r="B157" s="5" t="n">
        <v>0</v>
      </c>
      <c r="C157" s="5" t="n">
        <v>0</v>
      </c>
    </row>
    <row r="158" spans="1:3">
      <c r="A158" s="4" t="s">
        <v>1305</v>
      </c>
    </row>
    <row r="159" spans="1:3">
      <c r="A159" s="3" t="s">
        <v>1264</v>
      </c>
    </row>
    <row r="160" spans="1:3">
      <c r="A160" s="4" t="s">
        <v>1270</v>
      </c>
      <c r="B160" s="5" t="n">
        <v>0</v>
      </c>
      <c r="C160" s="5" t="n">
        <v>0</v>
      </c>
    </row>
    <row r="161" spans="1:3">
      <c r="A161" s="4" t="s">
        <v>1306</v>
      </c>
    </row>
    <row r="162" spans="1:3">
      <c r="A162" s="3" t="s">
        <v>1264</v>
      </c>
    </row>
    <row r="163" spans="1:3">
      <c r="A163" s="4" t="s">
        <v>1270</v>
      </c>
      <c r="B163" s="5" t="n">
        <v>0</v>
      </c>
      <c r="C163" s="5" t="n">
        <v>0</v>
      </c>
    </row>
    <row r="164" spans="1:3">
      <c r="A164" s="4" t="s">
        <v>1307</v>
      </c>
    </row>
    <row r="165" spans="1:3">
      <c r="A165" s="3" t="s">
        <v>1264</v>
      </c>
    </row>
    <row r="166" spans="1:3">
      <c r="A166" s="4" t="s">
        <v>1270</v>
      </c>
      <c r="B166" s="5" t="n">
        <v>1414000</v>
      </c>
      <c r="C166" s="5" t="n">
        <v>2683000</v>
      </c>
    </row>
    <row r="167" spans="1:3">
      <c r="A167" s="4" t="s">
        <v>1308</v>
      </c>
    </row>
    <row r="168" spans="1:3">
      <c r="A168" s="3" t="s">
        <v>1264</v>
      </c>
    </row>
    <row r="169" spans="1:3">
      <c r="A169" s="4" t="s">
        <v>1275</v>
      </c>
      <c r="B169" s="5" t="n">
        <v>0</v>
      </c>
      <c r="C169" s="5" t="n">
        <v>0</v>
      </c>
    </row>
    <row r="170" spans="1:3">
      <c r="A170" s="4" t="s">
        <v>1276</v>
      </c>
      <c r="B170" s="5" t="n">
        <v>0</v>
      </c>
      <c r="C170" s="5" t="n">
        <v>0</v>
      </c>
    </row>
    <row r="171" spans="1:3">
      <c r="A171" s="4" t="s">
        <v>1309</v>
      </c>
    </row>
    <row r="172" spans="1:3">
      <c r="A172" s="3" t="s">
        <v>1264</v>
      </c>
    </row>
    <row r="173" spans="1:3">
      <c r="A173" s="4" t="s">
        <v>1275</v>
      </c>
      <c r="B173" s="5" t="n">
        <v>275925000</v>
      </c>
      <c r="C173" s="5" t="n">
        <v>157002000</v>
      </c>
    </row>
    <row r="174" spans="1:3">
      <c r="A174" s="4" t="s">
        <v>1276</v>
      </c>
      <c r="B174" s="5" t="n">
        <v>-288963000</v>
      </c>
      <c r="C174" s="5" t="n">
        <v>-152395000</v>
      </c>
    </row>
    <row r="175" spans="1:3">
      <c r="A175" s="4" t="s">
        <v>1310</v>
      </c>
    </row>
    <row r="176" spans="1:3">
      <c r="A176" s="3" t="s">
        <v>1264</v>
      </c>
    </row>
    <row r="177" spans="1:3">
      <c r="A177" s="4" t="s">
        <v>1275</v>
      </c>
      <c r="B177" s="5" t="n">
        <v>0</v>
      </c>
      <c r="C177" s="5" t="n">
        <v>0</v>
      </c>
    </row>
    <row r="178" spans="1:3">
      <c r="A178" s="4" t="s">
        <v>1276</v>
      </c>
      <c r="B178" s="6" t="n">
        <v>0</v>
      </c>
      <c r="C178"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4</v>
      </c>
      <c r="C1" s="2" t="s">
        <v>25</v>
      </c>
    </row>
    <row r="2" spans="1:3">
      <c r="A2" s="3" t="s">
        <v>1312</v>
      </c>
    </row>
    <row r="3" spans="1:3">
      <c r="A3" s="4" t="s">
        <v>1313</v>
      </c>
      <c r="B3" s="6" t="n">
        <v>1126772</v>
      </c>
      <c r="C3" s="6" t="n">
        <v>931530</v>
      </c>
    </row>
    <row r="4" spans="1:3">
      <c r="A4" s="4" t="s">
        <v>440</v>
      </c>
    </row>
    <row r="5" spans="1:3">
      <c r="A5" s="3" t="s">
        <v>1312</v>
      </c>
    </row>
    <row r="6" spans="1:3">
      <c r="A6" s="4" t="s">
        <v>1313</v>
      </c>
      <c r="B6" s="5" t="n">
        <v>1131524</v>
      </c>
      <c r="C6" s="5" t="n">
        <v>936287</v>
      </c>
    </row>
    <row r="7" spans="1:3">
      <c r="A7" s="4" t="s">
        <v>1314</v>
      </c>
    </row>
    <row r="8" spans="1:3">
      <c r="A8" s="3" t="s">
        <v>1312</v>
      </c>
    </row>
    <row r="9" spans="1:3">
      <c r="A9" s="4" t="s">
        <v>1313</v>
      </c>
      <c r="B9" s="5" t="n">
        <v>951277</v>
      </c>
      <c r="C9" s="5" t="n">
        <v>806041</v>
      </c>
    </row>
    <row r="10" spans="1:3">
      <c r="A10" s="4" t="s">
        <v>1315</v>
      </c>
    </row>
    <row r="11" spans="1:3">
      <c r="A11" s="3" t="s">
        <v>1312</v>
      </c>
    </row>
    <row r="12" spans="1:3">
      <c r="A12" s="4" t="s">
        <v>1313</v>
      </c>
      <c r="B12" s="5" t="n">
        <v>109668</v>
      </c>
      <c r="C12" s="5" t="n">
        <v>79016</v>
      </c>
    </row>
    <row r="13" spans="1:3">
      <c r="A13" s="4" t="s">
        <v>1316</v>
      </c>
    </row>
    <row r="14" spans="1:3">
      <c r="A14" s="3" t="s">
        <v>1312</v>
      </c>
    </row>
    <row r="15" spans="1:3">
      <c r="A15" s="4" t="s">
        <v>1313</v>
      </c>
      <c r="B15" s="5" t="n">
        <v>27806</v>
      </c>
      <c r="C15" s="5" t="n">
        <v>25262</v>
      </c>
    </row>
    <row r="16" spans="1:3">
      <c r="A16" s="4" t="s">
        <v>1317</v>
      </c>
    </row>
    <row r="17" spans="1:3">
      <c r="A17" s="3" t="s">
        <v>1312</v>
      </c>
    </row>
    <row r="18" spans="1:3">
      <c r="A18" s="4" t="s">
        <v>1313</v>
      </c>
      <c r="B18" s="5" t="n">
        <v>17005</v>
      </c>
      <c r="C18" s="5" t="n">
        <v>8999</v>
      </c>
    </row>
    <row r="19" spans="1:3">
      <c r="A19" s="4" t="s">
        <v>1318</v>
      </c>
    </row>
    <row r="20" spans="1:3">
      <c r="A20" s="3" t="s">
        <v>1312</v>
      </c>
    </row>
    <row r="21" spans="1:3">
      <c r="A21" s="4" t="s">
        <v>1313</v>
      </c>
      <c r="B21" s="5" t="n">
        <v>25768</v>
      </c>
      <c r="C21" s="5" t="n">
        <v>16969</v>
      </c>
    </row>
    <row r="22" spans="1:3">
      <c r="A22" s="4" t="s">
        <v>702</v>
      </c>
    </row>
    <row r="23" spans="1:3">
      <c r="A23" s="3" t="s">
        <v>1312</v>
      </c>
    </row>
    <row r="24" spans="1:3">
      <c r="A24" s="4" t="s">
        <v>1313</v>
      </c>
      <c r="B24" s="6" t="n">
        <v>-4752</v>
      </c>
      <c r="C24" s="6" t="n">
        <v>-475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1319</v>
      </c>
      <c r="B1" s="2" t="s">
        <v>24</v>
      </c>
      <c r="C1" s="2" t="s">
        <v>25</v>
      </c>
    </row>
    <row r="2" spans="1:3">
      <c r="A2" s="3" t="s">
        <v>139</v>
      </c>
    </row>
    <row r="3" spans="1:3">
      <c r="A3" s="4" t="s">
        <v>1320</v>
      </c>
      <c r="B3" s="6" t="n">
        <v>8699845000</v>
      </c>
      <c r="C3" s="6" t="n">
        <v>8253548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4</v>
      </c>
      <c r="B1" s="2" t="s">
        <v>1</v>
      </c>
    </row>
    <row r="2" spans="1:2">
      <c r="B2" s="2" t="s">
        <v>24</v>
      </c>
    </row>
    <row r="3" spans="1:2">
      <c r="A3" s="3" t="s">
        <v>154</v>
      </c>
    </row>
    <row r="4" spans="1:2">
      <c r="A4" s="4" t="s">
        <v>6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5</v>
      </c>
      <c r="B1" s="2" t="s">
        <v>1</v>
      </c>
    </row>
    <row r="2" spans="1:2">
      <c r="B2" s="2" t="s">
        <v>24</v>
      </c>
    </row>
    <row r="3" spans="1:2">
      <c r="A3" s="3" t="s">
        <v>145</v>
      </c>
    </row>
    <row r="4" spans="1:2">
      <c r="A4" s="4" t="s">
        <v>6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6</v>
      </c>
      <c r="B1" s="2" t="s">
        <v>1</v>
      </c>
    </row>
    <row r="2" spans="1:2">
      <c r="B2" s="2" t="s">
        <v>24</v>
      </c>
    </row>
    <row r="3" spans="1:2">
      <c r="A3" s="3" t="s">
        <v>145</v>
      </c>
    </row>
    <row r="4" spans="1:2">
      <c r="A4" s="4" t="s">
        <v>6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8</v>
      </c>
      <c r="B1" s="2" t="s">
        <v>1</v>
      </c>
    </row>
    <row r="2" spans="1:2">
      <c r="B2" s="2" t="s">
        <v>24</v>
      </c>
    </row>
    <row r="3" spans="1:2">
      <c r="A3" s="3" t="s">
        <v>154</v>
      </c>
    </row>
    <row r="4" spans="1:2">
      <c r="A4" s="4" t="s">
        <v>68</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4</v>
      </c>
      <c r="B1" s="2" t="s">
        <v>1</v>
      </c>
    </row>
    <row r="2" spans="1:2">
      <c r="B2" s="2" t="s">
        <v>24</v>
      </c>
    </row>
    <row r="3" spans="1:2">
      <c r="A3" s="3" t="s">
        <v>145</v>
      </c>
    </row>
    <row r="4" spans="1:2">
      <c r="A4" s="4" t="s">
        <v>74</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1</v>
      </c>
      <c r="B1" s="2" t="s">
        <v>1</v>
      </c>
    </row>
    <row r="2" spans="1:2">
      <c r="B2" s="2" t="s">
        <v>24</v>
      </c>
    </row>
    <row r="3" spans="1:2">
      <c r="A3" s="3" t="s">
        <v>160</v>
      </c>
    </row>
    <row r="4" spans="1:2">
      <c r="A4" s="4" t="s">
        <v>81</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23</v>
      </c>
      <c r="B1" s="2" t="s">
        <v>1</v>
      </c>
    </row>
    <row r="2" spans="1:3">
      <c r="B2" s="2" t="s">
        <v>24</v>
      </c>
      <c r="C2" s="2" t="s">
        <v>25</v>
      </c>
    </row>
    <row r="3" spans="1:3">
      <c r="A3" s="3" t="s">
        <v>26</v>
      </c>
    </row>
    <row r="4" spans="1:3">
      <c r="A4" s="4" t="s">
        <v>27</v>
      </c>
      <c r="B4" s="6" t="n">
        <v>11506825000</v>
      </c>
      <c r="C4" s="6" t="n">
        <v>10845066000</v>
      </c>
    </row>
    <row r="5" spans="1:3">
      <c r="A5" s="3" t="s">
        <v>28</v>
      </c>
    </row>
    <row r="6" spans="1:3">
      <c r="A6" s="4" t="s">
        <v>29</v>
      </c>
      <c r="B6" s="5" t="n">
        <v>9801791000</v>
      </c>
      <c r="C6" s="5" t="n">
        <v>9257659000</v>
      </c>
    </row>
    <row r="7" spans="1:3">
      <c r="A7" s="4" t="s">
        <v>30</v>
      </c>
      <c r="B7" s="5" t="n">
        <v>37482000</v>
      </c>
      <c r="C7" s="5" t="n">
        <v>10306000</v>
      </c>
    </row>
    <row r="8" spans="1:3">
      <c r="A8" s="4" t="s">
        <v>31</v>
      </c>
      <c r="B8" s="5" t="n">
        <v>100387000</v>
      </c>
      <c r="C8" s="5" t="n">
        <v>88628000</v>
      </c>
    </row>
    <row r="9" spans="1:3">
      <c r="A9" s="4" t="s">
        <v>32</v>
      </c>
      <c r="B9" s="5" t="n">
        <v>73885000</v>
      </c>
      <c r="C9" s="5" t="n">
        <v>69792000</v>
      </c>
    </row>
    <row r="10" spans="1:3">
      <c r="A10" s="4" t="s">
        <v>33</v>
      </c>
      <c r="B10" s="5" t="n">
        <v>3300000</v>
      </c>
      <c r="C10" s="5" t="n">
        <v>784000</v>
      </c>
    </row>
    <row r="11" spans="1:3">
      <c r="A11" s="4" t="s">
        <v>28</v>
      </c>
      <c r="B11" s="5" t="n">
        <v>10016845000</v>
      </c>
      <c r="C11" s="5" t="n">
        <v>9427169000</v>
      </c>
    </row>
    <row r="12" spans="1:3">
      <c r="A12" s="4" t="s">
        <v>34</v>
      </c>
      <c r="B12" s="5" t="n">
        <v>1489980000</v>
      </c>
      <c r="C12" s="5" t="n">
        <v>1417897000</v>
      </c>
    </row>
    <row r="13" spans="1:3">
      <c r="A13" s="4" t="s">
        <v>35</v>
      </c>
      <c r="B13" s="5" t="n">
        <v>348578000</v>
      </c>
      <c r="C13" s="5" t="n">
        <v>382702000</v>
      </c>
    </row>
    <row r="14" spans="1:3">
      <c r="A14" s="4" t="s">
        <v>36</v>
      </c>
      <c r="B14" s="6" t="n">
        <v>1141402000</v>
      </c>
      <c r="C14" s="6" t="n">
        <v>1035195000</v>
      </c>
    </row>
    <row r="15" spans="1:3">
      <c r="A15" s="3" t="s">
        <v>37</v>
      </c>
    </row>
    <row r="16" spans="1:3">
      <c r="A16" s="4" t="s">
        <v>38</v>
      </c>
      <c r="B16" s="7" t="n">
        <v>4.02</v>
      </c>
      <c r="C16" s="7" t="n">
        <v>3.48</v>
      </c>
    </row>
    <row r="17" spans="1:3">
      <c r="A17" s="4" t="s">
        <v>39</v>
      </c>
      <c r="B17" s="7" t="n">
        <v>3.95</v>
      </c>
      <c r="C17" s="7" t="n">
        <v>3.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2</v>
      </c>
      <c r="B1" s="2" t="s">
        <v>1</v>
      </c>
    </row>
    <row r="2" spans="1:2">
      <c r="B2" s="2" t="s">
        <v>24</v>
      </c>
    </row>
    <row r="3" spans="1:2">
      <c r="A3" s="3" t="s">
        <v>145</v>
      </c>
    </row>
    <row r="4" spans="1:2">
      <c r="A4" s="4" t="s">
        <v>82</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8</v>
      </c>
      <c r="B1" s="2" t="s">
        <v>1</v>
      </c>
    </row>
    <row r="2" spans="1:2">
      <c r="B2" s="2" t="s">
        <v>24</v>
      </c>
    </row>
    <row r="3" spans="1:2">
      <c r="A3" s="3" t="s">
        <v>163</v>
      </c>
    </row>
    <row r="4" spans="1:2">
      <c r="A4" s="4" t="s">
        <v>58</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9</v>
      </c>
      <c r="B1" s="2" t="s">
        <v>1</v>
      </c>
    </row>
    <row r="2" spans="1:2">
      <c r="B2" s="2" t="s">
        <v>24</v>
      </c>
    </row>
    <row r="3" spans="1:2">
      <c r="A3" s="3" t="s">
        <v>168</v>
      </c>
    </row>
    <row r="4" spans="1:2">
      <c r="A4" s="4" t="s">
        <v>89</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0</v>
      </c>
      <c r="B1" s="2" t="s">
        <v>1</v>
      </c>
    </row>
    <row r="2" spans="1:2">
      <c r="B2" s="2" t="s">
        <v>24</v>
      </c>
    </row>
    <row r="3" spans="1:2">
      <c r="A3" s="3" t="s">
        <v>170</v>
      </c>
    </row>
    <row r="4" spans="1:2">
      <c r="A4" s="4" t="s">
        <v>9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v>
      </c>
      <c r="B1" s="2" t="s">
        <v>1</v>
      </c>
    </row>
    <row r="2" spans="1:2">
      <c r="B2" s="2" t="s">
        <v>24</v>
      </c>
    </row>
    <row r="3" spans="1:2">
      <c r="A3" s="3" t="s">
        <v>175</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0</v>
      </c>
      <c r="B1" s="2" t="s">
        <v>1</v>
      </c>
    </row>
    <row r="2" spans="1:2">
      <c r="B2" s="2" t="s">
        <v>24</v>
      </c>
    </row>
    <row r="3" spans="1:2">
      <c r="A3" s="3" t="s">
        <v>182</v>
      </c>
    </row>
    <row r="4" spans="1:2">
      <c r="A4" s="4" t="s">
        <v>110</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v>
      </c>
      <c r="B1" s="2" t="s">
        <v>1</v>
      </c>
    </row>
    <row r="2" spans="1:3">
      <c r="B2" s="2" t="s">
        <v>24</v>
      </c>
      <c r="C2" s="2" t="s">
        <v>25</v>
      </c>
    </row>
    <row r="3" spans="1:3">
      <c r="A3" s="3" t="s">
        <v>41</v>
      </c>
    </row>
    <row r="4" spans="1:3">
      <c r="A4" s="4" t="s">
        <v>36</v>
      </c>
      <c r="B4" s="6" t="n">
        <v>1141402</v>
      </c>
      <c r="C4" s="6" t="n">
        <v>1035195</v>
      </c>
    </row>
    <row r="5" spans="1:3">
      <c r="A5" s="3" t="s">
        <v>42</v>
      </c>
    </row>
    <row r="6" spans="1:3">
      <c r="A6" s="4" t="s">
        <v>43</v>
      </c>
      <c r="B6" s="5" t="n">
        <v>63424</v>
      </c>
      <c r="C6" s="5" t="n">
        <v>-141465</v>
      </c>
    </row>
    <row r="7" spans="1:3">
      <c r="A7" s="4" t="s">
        <v>44</v>
      </c>
      <c r="B7" s="5" t="n">
        <v>-25710</v>
      </c>
      <c r="C7" s="5" t="n">
        <v>13109</v>
      </c>
    </row>
    <row r="8" spans="1:3">
      <c r="A8" s="4" t="s">
        <v>45</v>
      </c>
      <c r="B8" s="5" t="n">
        <v>-28456</v>
      </c>
      <c r="C8" s="5" t="n">
        <v>-12261</v>
      </c>
    </row>
    <row r="9" spans="1:3">
      <c r="A9" s="4" t="s">
        <v>46</v>
      </c>
      <c r="B9" s="5" t="n">
        <v>-2054</v>
      </c>
      <c r="C9" s="5" t="n">
        <v>-3509</v>
      </c>
    </row>
    <row r="10" spans="1:3">
      <c r="A10" s="3" t="s">
        <v>47</v>
      </c>
    </row>
    <row r="11" spans="1:3">
      <c r="A11" s="4" t="s">
        <v>48</v>
      </c>
      <c r="B11" s="5" t="n">
        <v>35001</v>
      </c>
      <c r="C11" s="5" t="n">
        <v>-611</v>
      </c>
    </row>
    <row r="12" spans="1:3">
      <c r="A12" s="4" t="s">
        <v>49</v>
      </c>
      <c r="B12" s="5" t="n">
        <v>42205</v>
      </c>
      <c r="C12" s="5" t="n">
        <v>-144737</v>
      </c>
    </row>
    <row r="13" spans="1:3">
      <c r="A13" s="4" t="s">
        <v>50</v>
      </c>
      <c r="B13" s="6" t="n">
        <v>1183607</v>
      </c>
      <c r="C13" s="6" t="n">
        <v>8904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v>
      </c>
      <c r="B1" s="2" t="s">
        <v>1</v>
      </c>
    </row>
    <row r="2" spans="1:2">
      <c r="B2" s="2" t="s">
        <v>24</v>
      </c>
    </row>
    <row r="3" spans="1:2">
      <c r="A3" s="3" t="s">
        <v>185</v>
      </c>
    </row>
    <row r="4" spans="1:2">
      <c r="A4" s="4" t="s">
        <v>31</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v>
      </c>
      <c r="B1" s="2" t="s">
        <v>1</v>
      </c>
    </row>
    <row r="2" spans="1:2">
      <c r="B2" s="2" t="s">
        <v>24</v>
      </c>
    </row>
    <row r="3" spans="1:2">
      <c r="A3" s="3" t="s">
        <v>182</v>
      </c>
    </row>
    <row r="4" spans="1:2">
      <c r="A4" s="4" t="s">
        <v>187</v>
      </c>
      <c r="B4" s="4" t="s">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4</v>
      </c>
    </row>
    <row r="3" spans="1:2">
      <c r="A3" s="3" t="s">
        <v>160</v>
      </c>
    </row>
    <row r="4" spans="1:2">
      <c r="A4" s="4" t="s">
        <v>204</v>
      </c>
      <c r="B4" s="4" t="s">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4</v>
      </c>
    </row>
    <row r="3" spans="1:2">
      <c r="A3" s="3" t="s">
        <v>139</v>
      </c>
    </row>
    <row r="4" spans="1:2">
      <c r="A4" s="4" t="s">
        <v>206</v>
      </c>
      <c r="B4" s="4" t="s">
        <v>2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4</v>
      </c>
    </row>
    <row r="3" spans="1:2">
      <c r="A3" s="3" t="s">
        <v>13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51</v>
      </c>
      <c r="B1" s="2" t="s">
        <v>24</v>
      </c>
      <c r="C1" s="2" t="s">
        <v>25</v>
      </c>
    </row>
    <row r="2" spans="1:3">
      <c r="A2" s="3" t="s">
        <v>52</v>
      </c>
    </row>
    <row r="3" spans="1:3">
      <c r="A3" s="4" t="s">
        <v>53</v>
      </c>
      <c r="B3" s="6" t="n">
        <v>184091000</v>
      </c>
      <c r="C3" s="6" t="n">
        <v>165872000</v>
      </c>
    </row>
    <row r="4" spans="1:3">
      <c r="A4" s="4" t="s">
        <v>54</v>
      </c>
      <c r="B4" s="5" t="n">
        <v>1481368000</v>
      </c>
      <c r="C4" s="5" t="n">
        <v>1285880000</v>
      </c>
    </row>
    <row r="5" spans="1:3">
      <c r="A5" s="4" t="s">
        <v>55</v>
      </c>
      <c r="B5" s="5" t="n">
        <v>942826000</v>
      </c>
      <c r="C5" s="5" t="n">
        <v>922620000</v>
      </c>
    </row>
    <row r="6" spans="1:3">
      <c r="A6" s="4" t="s">
        <v>56</v>
      </c>
      <c r="B6" s="5" t="n">
        <v>12395000</v>
      </c>
      <c r="C6" s="5" t="n">
        <v>8152000</v>
      </c>
    </row>
    <row r="7" spans="1:3">
      <c r="A7" s="4" t="s">
        <v>57</v>
      </c>
      <c r="B7" s="5" t="n">
        <v>153554000</v>
      </c>
      <c r="C7" s="5" t="n">
        <v>160402000</v>
      </c>
    </row>
    <row r="8" spans="1:3">
      <c r="A8" s="4" t="s">
        <v>58</v>
      </c>
      <c r="B8" s="5" t="n">
        <v>4646000</v>
      </c>
      <c r="C8" s="5" t="n">
        <v>6541000</v>
      </c>
    </row>
    <row r="9" spans="1:3">
      <c r="A9" s="4" t="s">
        <v>59</v>
      </c>
      <c r="B9" s="5" t="n">
        <v>2778880000</v>
      </c>
      <c r="C9" s="5" t="n">
        <v>2549467000</v>
      </c>
    </row>
    <row r="10" spans="1:3">
      <c r="A10" s="4" t="s">
        <v>60</v>
      </c>
      <c r="B10" s="5" t="n">
        <v>325552000</v>
      </c>
      <c r="C10" s="5" t="n">
        <v>313552000</v>
      </c>
    </row>
    <row r="11" spans="1:3">
      <c r="A11" s="4" t="s">
        <v>61</v>
      </c>
      <c r="B11" s="5" t="n">
        <v>3104432000</v>
      </c>
      <c r="C11" s="5" t="n">
        <v>2863019000</v>
      </c>
    </row>
    <row r="12" spans="1:3">
      <c r="A12" s="4" t="s">
        <v>62</v>
      </c>
      <c r="B12" s="5" t="n">
        <v>388093000</v>
      </c>
      <c r="C12" s="5" t="n">
        <v>396613000</v>
      </c>
    </row>
    <row r="13" spans="1:3">
      <c r="A13" s="4" t="s">
        <v>63</v>
      </c>
      <c r="B13" s="5" t="n">
        <v>243147000</v>
      </c>
      <c r="C13" s="5" t="n">
        <v>243056000</v>
      </c>
    </row>
    <row r="14" spans="1:3">
      <c r="A14" s="4" t="s">
        <v>64</v>
      </c>
      <c r="B14" s="5" t="n">
        <v>479326000</v>
      </c>
      <c r="C14" s="5" t="n">
        <v>490426000</v>
      </c>
    </row>
    <row r="15" spans="1:3">
      <c r="A15" s="4" t="s">
        <v>65</v>
      </c>
      <c r="B15" s="5" t="n">
        <v>104948000</v>
      </c>
      <c r="C15" s="5" t="n">
        <v>85159000</v>
      </c>
    </row>
    <row r="16" spans="1:3">
      <c r="A16" s="4" t="s">
        <v>66</v>
      </c>
      <c r="B16" s="5" t="n">
        <v>117736000</v>
      </c>
      <c r="C16" s="5" t="n">
        <v>111307000</v>
      </c>
    </row>
    <row r="17" spans="1:3">
      <c r="A17" s="4" t="s">
        <v>67</v>
      </c>
      <c r="B17" s="5" t="n">
        <v>139664000</v>
      </c>
      <c r="C17" s="5" t="n">
        <v>146602000</v>
      </c>
    </row>
    <row r="18" spans="1:3">
      <c r="A18" s="4" t="s">
        <v>68</v>
      </c>
      <c r="B18" s="5" t="n">
        <v>7341720000</v>
      </c>
      <c r="C18" s="5" t="n">
        <v>7060030000</v>
      </c>
    </row>
    <row r="19" spans="1:3">
      <c r="A19" s="4" t="s">
        <v>69</v>
      </c>
      <c r="B19" s="5" t="n">
        <v>11919066000</v>
      </c>
      <c r="C19" s="5" t="n">
        <v>11396212000</v>
      </c>
    </row>
    <row r="20" spans="1:3">
      <c r="A20" s="3" t="s">
        <v>70</v>
      </c>
    </row>
    <row r="21" spans="1:3">
      <c r="A21" s="4" t="s">
        <v>71</v>
      </c>
      <c r="B21" s="5" t="n">
        <v>1134802000</v>
      </c>
      <c r="C21" s="5" t="n">
        <v>1004307000</v>
      </c>
    </row>
    <row r="22" spans="1:3">
      <c r="A22" s="4" t="s">
        <v>72</v>
      </c>
      <c r="B22" s="5" t="n">
        <v>602245000</v>
      </c>
      <c r="C22" s="5" t="n">
        <v>578886000</v>
      </c>
    </row>
    <row r="23" spans="1:3">
      <c r="A23" s="4" t="s">
        <v>56</v>
      </c>
      <c r="B23" s="5" t="n">
        <v>39418000</v>
      </c>
      <c r="C23" s="5" t="n">
        <v>12069000</v>
      </c>
    </row>
    <row r="24" spans="1:3">
      <c r="A24" s="4" t="s">
        <v>73</v>
      </c>
      <c r="B24" s="5" t="n">
        <v>399549000</v>
      </c>
      <c r="C24" s="5" t="n">
        <v>409332000</v>
      </c>
    </row>
    <row r="25" spans="1:3">
      <c r="A25" s="4" t="s">
        <v>58</v>
      </c>
      <c r="B25" s="5" t="n">
        <v>194681000</v>
      </c>
      <c r="C25" s="5" t="n">
        <v>174102000</v>
      </c>
    </row>
    <row r="26" spans="1:3">
      <c r="A26" s="4" t="s">
        <v>74</v>
      </c>
      <c r="B26" s="5" t="n">
        <v>72068000</v>
      </c>
      <c r="C26" s="5" t="n">
        <v>86154000</v>
      </c>
    </row>
    <row r="27" spans="1:3">
      <c r="A27" s="4" t="s">
        <v>75</v>
      </c>
      <c r="B27" s="5" t="n">
        <v>348580000</v>
      </c>
      <c r="C27" s="5" t="n">
        <v>122467000</v>
      </c>
    </row>
    <row r="28" spans="1:3">
      <c r="A28" s="4" t="s">
        <v>76</v>
      </c>
      <c r="B28" s="5" t="n">
        <v>2791343000</v>
      </c>
      <c r="C28" s="5" t="n">
        <v>2387317000</v>
      </c>
    </row>
    <row r="29" spans="1:3">
      <c r="A29" s="4" t="s">
        <v>77</v>
      </c>
      <c r="B29" s="5" t="n">
        <v>328324000</v>
      </c>
      <c r="C29" s="5" t="n">
        <v>314233000</v>
      </c>
    </row>
    <row r="30" spans="1:3">
      <c r="A30" s="4" t="s">
        <v>78</v>
      </c>
      <c r="B30" s="5" t="n">
        <v>3119667000</v>
      </c>
      <c r="C30" s="5" t="n">
        <v>2701550000</v>
      </c>
    </row>
    <row r="31" spans="1:3">
      <c r="A31" s="4" t="s">
        <v>79</v>
      </c>
      <c r="B31" s="5" t="n">
        <v>10603000</v>
      </c>
      <c r="C31" s="5" t="n">
        <v>0</v>
      </c>
    </row>
    <row r="32" spans="1:3">
      <c r="A32" s="4" t="s">
        <v>80</v>
      </c>
      <c r="B32" s="5" t="n">
        <v>25933000</v>
      </c>
      <c r="C32" s="5" t="n">
        <v>40892000</v>
      </c>
    </row>
    <row r="33" spans="1:3">
      <c r="A33" s="4" t="s">
        <v>81</v>
      </c>
      <c r="B33" s="5" t="n">
        <v>1452313000</v>
      </c>
      <c r="C33" s="5" t="n">
        <v>1739536000</v>
      </c>
    </row>
    <row r="34" spans="1:3">
      <c r="A34" s="4" t="s">
        <v>82</v>
      </c>
      <c r="B34" s="5" t="n">
        <v>205646000</v>
      </c>
      <c r="C34" s="5" t="n">
        <v>213436000</v>
      </c>
    </row>
    <row r="35" spans="1:3">
      <c r="A35" s="4" t="s">
        <v>83</v>
      </c>
      <c r="B35" s="5" t="n">
        <v>77754000</v>
      </c>
      <c r="C35" s="5" t="n">
        <v>82365000</v>
      </c>
    </row>
    <row r="36" spans="1:3">
      <c r="A36" s="4" t="s">
        <v>84</v>
      </c>
      <c r="B36" s="5" t="n">
        <v>173009000</v>
      </c>
      <c r="C36" s="5" t="n">
        <v>213515000</v>
      </c>
    </row>
    <row r="37" spans="1:3">
      <c r="A37" s="4" t="s">
        <v>85</v>
      </c>
      <c r="B37" s="5" t="n">
        <v>169334000</v>
      </c>
      <c r="C37" s="5" t="n">
        <v>202292000</v>
      </c>
    </row>
    <row r="38" spans="1:3">
      <c r="A38" s="4" t="s">
        <v>86</v>
      </c>
      <c r="B38" s="5" t="n">
        <v>5234259000</v>
      </c>
      <c r="C38" s="5" t="n">
        <v>5193586000</v>
      </c>
    </row>
    <row r="39" spans="1:3">
      <c r="A39" s="3" t="s">
        <v>87</v>
      </c>
    </row>
    <row r="40" spans="1:3">
      <c r="A40" s="4" t="s">
        <v>88</v>
      </c>
      <c r="B40" s="5" t="n">
        <v>4251424000</v>
      </c>
      <c r="C40" s="5" t="n">
        <v>3794439000</v>
      </c>
    </row>
    <row r="41" spans="1:3">
      <c r="A41" s="4" t="s">
        <v>89</v>
      </c>
      <c r="B41" s="5" t="n">
        <v>201596000</v>
      </c>
      <c r="C41" s="5" t="n">
        <v>159391000</v>
      </c>
    </row>
    <row r="42" spans="1:3">
      <c r="A42" s="4" t="s">
        <v>90</v>
      </c>
      <c r="B42" s="5" t="n">
        <v>2018592000</v>
      </c>
      <c r="C42" s="5" t="n">
        <v>2054725000</v>
      </c>
    </row>
    <row r="43" spans="1:3">
      <c r="A43" s="4" t="s">
        <v>91</v>
      </c>
      <c r="B43" s="5" t="n">
        <v>213195000</v>
      </c>
      <c r="C43" s="5" t="n">
        <v>194071000</v>
      </c>
    </row>
    <row r="44" spans="1:3">
      <c r="A44" s="4" t="s">
        <v>92</v>
      </c>
      <c r="B44" s="5" t="n">
        <v>6684807000</v>
      </c>
      <c r="C44" s="5" t="n">
        <v>6202626000</v>
      </c>
    </row>
    <row r="45" spans="1:3">
      <c r="A45" s="4" t="s">
        <v>93</v>
      </c>
      <c r="B45" s="6" t="n">
        <v>11919066000</v>
      </c>
      <c r="C45" s="6" t="n">
        <v>1139621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4</v>
      </c>
    </row>
    <row r="3" spans="1:2">
      <c r="A3" s="3" t="s">
        <v>13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4</v>
      </c>
    </row>
    <row r="3" spans="1:2">
      <c r="A3" s="3" t="s">
        <v>145</v>
      </c>
    </row>
    <row r="4" spans="1:2">
      <c r="A4" s="4" t="s">
        <v>265</v>
      </c>
      <c r="B4"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4</v>
      </c>
    </row>
    <row r="3" spans="1:2">
      <c r="A3" s="3" t="s">
        <v>147</v>
      </c>
    </row>
    <row r="4" spans="1:2">
      <c r="A4" s="4" t="s">
        <v>268</v>
      </c>
      <c r="B4"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4</v>
      </c>
    </row>
    <row r="3" spans="1:2">
      <c r="A3" s="3" t="s">
        <v>149</v>
      </c>
    </row>
    <row r="4" spans="1:2">
      <c r="A4" s="4" t="s">
        <v>271</v>
      </c>
      <c r="B4" s="4" t="s">
        <v>261</v>
      </c>
    </row>
    <row r="5" spans="1:2">
      <c r="A5" s="4" t="s">
        <v>272</v>
      </c>
      <c r="B5"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4</v>
      </c>
    </row>
    <row r="3" spans="1:2">
      <c r="A3" s="3" t="s">
        <v>152</v>
      </c>
    </row>
    <row r="4" spans="1:2">
      <c r="A4" s="4" t="s">
        <v>275</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4</v>
      </c>
    </row>
    <row r="3" spans="1:2">
      <c r="A3" s="3" t="s">
        <v>154</v>
      </c>
    </row>
    <row r="4" spans="1:2">
      <c r="A4" s="4" t="s">
        <v>278</v>
      </c>
      <c r="B4" s="4" t="s">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4</v>
      </c>
    </row>
    <row r="3" spans="1:2">
      <c r="A3" s="3" t="s">
        <v>145</v>
      </c>
    </row>
    <row r="4" spans="1:2">
      <c r="A4" s="4" t="s">
        <v>280</v>
      </c>
      <c r="B4" s="4" t="s">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4</v>
      </c>
    </row>
    <row r="3" spans="1:2">
      <c r="A3" s="3" t="s">
        <v>145</v>
      </c>
    </row>
    <row r="4" spans="1:2">
      <c r="A4" s="4" t="s">
        <v>283</v>
      </c>
      <c r="B4" s="4" t="s">
        <v>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4</v>
      </c>
    </row>
    <row r="3" spans="1:2">
      <c r="A3" s="3" t="s">
        <v>15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4</v>
      </c>
    </row>
    <row r="3" spans="1:2">
      <c r="A3" s="3" t="s">
        <v>145</v>
      </c>
    </row>
    <row r="4" spans="1:2">
      <c r="A4" s="4" t="s">
        <v>291</v>
      </c>
      <c r="B4" s="4"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2"/>
    <col customWidth="1" max="3" min="3" width="18"/>
    <col customWidth="1" max="4" min="4" width="39"/>
    <col customWidth="1" max="5" min="5" width="14"/>
    <col customWidth="1" max="6" min="6" width="20"/>
  </cols>
  <sheetData>
    <row r="1" spans="1:6">
      <c r="A1" s="1" t="s">
        <v>94</v>
      </c>
      <c r="B1" s="2" t="s">
        <v>95</v>
      </c>
      <c r="C1" s="2" t="s">
        <v>88</v>
      </c>
      <c r="D1" s="2" t="s">
        <v>89</v>
      </c>
      <c r="E1" s="2" t="s">
        <v>90</v>
      </c>
      <c r="F1" s="2" t="s">
        <v>91</v>
      </c>
    </row>
    <row r="2" spans="1:6">
      <c r="A2" s="4" t="s">
        <v>96</v>
      </c>
      <c r="B2" s="6" t="n">
        <v>6464608</v>
      </c>
      <c r="C2" s="6" t="n">
        <v>3778848</v>
      </c>
      <c r="D2" s="6" t="n">
        <v>304128</v>
      </c>
      <c r="E2" s="6" t="n">
        <v>2194731</v>
      </c>
      <c r="F2" s="6" t="n">
        <v>186901</v>
      </c>
    </row>
    <row r="3" spans="1:6">
      <c r="A3" s="4" t="s">
        <v>36</v>
      </c>
      <c r="B3" s="5" t="n">
        <v>1035195</v>
      </c>
      <c r="C3" s="5" t="n">
        <v>1035195</v>
      </c>
    </row>
    <row r="4" spans="1:6">
      <c r="A4" s="4" t="s">
        <v>97</v>
      </c>
      <c r="B4" s="5" t="n">
        <v>-144737</v>
      </c>
      <c r="D4" s="5" t="n">
        <v>-144737</v>
      </c>
    </row>
    <row r="5" spans="1:6">
      <c r="A5" s="4" t="s">
        <v>50</v>
      </c>
      <c r="B5" s="5" t="n">
        <v>890458</v>
      </c>
      <c r="C5" s="5" t="n">
        <v>1035195</v>
      </c>
      <c r="D5" s="5" t="n">
        <v>-144737</v>
      </c>
    </row>
    <row r="6" spans="1:6">
      <c r="A6" s="4" t="s">
        <v>98</v>
      </c>
      <c r="B6" s="5" t="n">
        <v>34443</v>
      </c>
      <c r="F6" s="5" t="n">
        <v>34443</v>
      </c>
    </row>
    <row r="7" spans="1:6">
      <c r="A7" s="4" t="s">
        <v>99</v>
      </c>
      <c r="B7" s="5" t="n">
        <v>5961</v>
      </c>
      <c r="F7" s="5" t="n">
        <v>5961</v>
      </c>
    </row>
    <row r="8" spans="1:6">
      <c r="A8" s="4" t="s">
        <v>100</v>
      </c>
      <c r="B8" s="5" t="n">
        <v>49774</v>
      </c>
      <c r="E8" s="5" t="n">
        <v>60943</v>
      </c>
      <c r="F8" s="5" t="n">
        <v>-11169</v>
      </c>
    </row>
    <row r="9" spans="1:6">
      <c r="A9" s="4" t="s">
        <v>101</v>
      </c>
      <c r="B9" s="5" t="n">
        <v>0</v>
      </c>
      <c r="E9" s="5" t="n">
        <v>23666</v>
      </c>
      <c r="F9" s="5" t="n">
        <v>-23666</v>
      </c>
    </row>
    <row r="10" spans="1:6">
      <c r="A10" s="4" t="s">
        <v>102</v>
      </c>
      <c r="B10" s="5" t="n">
        <v>-1246664</v>
      </c>
      <c r="C10" s="5" t="n">
        <v>-1019604</v>
      </c>
      <c r="E10" s="5" t="n">
        <v>-227060</v>
      </c>
    </row>
    <row r="11" spans="1:6">
      <c r="A11" s="4" t="s">
        <v>103</v>
      </c>
      <c r="B11" s="5" t="n">
        <v>4046</v>
      </c>
      <c r="E11" s="5" t="n">
        <v>2445</v>
      </c>
      <c r="F11" s="5" t="n">
        <v>1601</v>
      </c>
    </row>
    <row r="12" spans="1:6">
      <c r="A12" s="4" t="s">
        <v>104</v>
      </c>
      <c r="B12" s="5" t="n">
        <v>6202626</v>
      </c>
      <c r="C12" s="5" t="n">
        <v>3794439</v>
      </c>
      <c r="D12" s="5" t="n">
        <v>159391</v>
      </c>
      <c r="E12" s="5" t="n">
        <v>2054725</v>
      </c>
      <c r="F12" s="5" t="n">
        <v>194071</v>
      </c>
    </row>
    <row r="13" spans="1:6">
      <c r="A13" s="4" t="s">
        <v>36</v>
      </c>
      <c r="B13" s="5" t="n">
        <v>1141402</v>
      </c>
      <c r="C13" s="5" t="n">
        <v>1141402</v>
      </c>
    </row>
    <row r="14" spans="1:6">
      <c r="A14" s="4" t="s">
        <v>97</v>
      </c>
      <c r="B14" s="5" t="n">
        <v>42205</v>
      </c>
      <c r="D14" s="5" t="n">
        <v>42205</v>
      </c>
    </row>
    <row r="15" spans="1:6">
      <c r="A15" s="4" t="s">
        <v>50</v>
      </c>
      <c r="B15" s="5" t="n">
        <v>1183607</v>
      </c>
      <c r="C15" s="5" t="n">
        <v>1141402</v>
      </c>
      <c r="D15" s="5" t="n">
        <v>42205</v>
      </c>
    </row>
    <row r="16" spans="1:6">
      <c r="A16" s="4" t="s">
        <v>98</v>
      </c>
      <c r="B16" s="5" t="n">
        <v>38457</v>
      </c>
      <c r="F16" s="5" t="n">
        <v>38457</v>
      </c>
    </row>
    <row r="17" spans="1:6">
      <c r="A17" s="4" t="s">
        <v>99</v>
      </c>
      <c r="B17" s="5" t="n">
        <v>5422</v>
      </c>
      <c r="F17" s="5" t="n">
        <v>5422</v>
      </c>
    </row>
    <row r="18" spans="1:6">
      <c r="A18" s="4" t="s">
        <v>100</v>
      </c>
      <c r="B18" s="5" t="n">
        <v>77212</v>
      </c>
      <c r="E18" s="5" t="n">
        <v>94552</v>
      </c>
      <c r="F18" s="5" t="n">
        <v>-17340</v>
      </c>
    </row>
    <row r="19" spans="1:6">
      <c r="A19" s="4" t="s">
        <v>101</v>
      </c>
      <c r="B19" s="5" t="n">
        <v>0</v>
      </c>
      <c r="E19" s="5" t="n">
        <v>7439</v>
      </c>
      <c r="F19" s="5" t="n">
        <v>-7439</v>
      </c>
    </row>
    <row r="20" spans="1:6">
      <c r="A20" s="4" t="s">
        <v>102</v>
      </c>
      <c r="B20" s="5" t="n">
        <v>-798256</v>
      </c>
      <c r="C20" s="5" t="n">
        <v>-684417</v>
      </c>
      <c r="E20" s="5" t="n">
        <v>-113839</v>
      </c>
    </row>
    <row r="21" spans="1:6">
      <c r="A21" s="4" t="s">
        <v>105</v>
      </c>
      <c r="B21" s="5" t="n">
        <v>-24789</v>
      </c>
      <c r="E21" s="5" t="n">
        <v>-24789</v>
      </c>
    </row>
    <row r="22" spans="1:6">
      <c r="A22" s="4" t="s">
        <v>103</v>
      </c>
      <c r="B22" s="5" t="n">
        <v>528</v>
      </c>
      <c r="E22" s="5" t="n">
        <v>504</v>
      </c>
      <c r="F22" s="5" t="n">
        <v>24</v>
      </c>
    </row>
    <row r="23" spans="1:6">
      <c r="A23" s="4" t="s">
        <v>106</v>
      </c>
      <c r="B23" s="6" t="n">
        <v>6684807</v>
      </c>
      <c r="C23" s="6" t="n">
        <v>4251424</v>
      </c>
      <c r="D23" s="6" t="n">
        <v>201596</v>
      </c>
      <c r="E23" s="6" t="n">
        <v>2018592</v>
      </c>
      <c r="F23" s="6" t="n">
        <v>2131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4</v>
      </c>
    </row>
    <row r="3" spans="1:2">
      <c r="A3" s="3" t="s">
        <v>16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4</v>
      </c>
    </row>
    <row r="3" spans="1:2">
      <c r="A3" s="3" t="s">
        <v>145</v>
      </c>
    </row>
    <row r="4" spans="1:2">
      <c r="A4" s="4" t="s">
        <v>301</v>
      </c>
      <c r="B4" s="4" t="s">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4</v>
      </c>
    </row>
    <row r="3" spans="1:2">
      <c r="A3" s="3" t="s">
        <v>16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4</v>
      </c>
    </row>
    <row r="3" spans="1:2">
      <c r="A3" s="3" t="s">
        <v>16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4</v>
      </c>
    </row>
    <row r="3" spans="1:2">
      <c r="A3" s="3" t="s">
        <v>168</v>
      </c>
    </row>
    <row r="4" spans="1:2">
      <c r="A4" s="4" t="s">
        <v>324</v>
      </c>
      <c r="B4" s="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4</v>
      </c>
    </row>
    <row r="3" spans="1:2">
      <c r="A3" s="3" t="s">
        <v>170</v>
      </c>
    </row>
    <row r="4" spans="1:2">
      <c r="A4" s="4" t="s">
        <v>327</v>
      </c>
      <c r="B4" s="4" t="s">
        <v>3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4</v>
      </c>
    </row>
    <row r="3" spans="1:2">
      <c r="A3" s="3" t="s">
        <v>173</v>
      </c>
    </row>
    <row r="4" spans="1:2">
      <c r="A4" s="4" t="s">
        <v>330</v>
      </c>
      <c r="B4" s="4" t="s">
        <v>331</v>
      </c>
    </row>
    <row r="5" spans="1:2">
      <c r="A5" s="4" t="s">
        <v>332</v>
      </c>
      <c r="B5" s="4" t="s">
        <v>333</v>
      </c>
    </row>
    <row r="6" spans="1:2">
      <c r="A6" s="4" t="s">
        <v>334</v>
      </c>
      <c r="B6" s="4" t="s">
        <v>333</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4</v>
      </c>
    </row>
    <row r="3" spans="1:2">
      <c r="A3" s="3" t="s">
        <v>175</v>
      </c>
    </row>
    <row r="4" spans="1:2">
      <c r="A4" s="4" t="s">
        <v>342</v>
      </c>
      <c r="B4" s="4" t="s">
        <v>3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4</v>
      </c>
    </row>
    <row r="3" spans="1:2">
      <c r="A3" s="3" t="s">
        <v>179</v>
      </c>
    </row>
    <row r="4" spans="1:2">
      <c r="A4" s="4" t="s">
        <v>345</v>
      </c>
      <c r="B4" s="4" t="s">
        <v>3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4</v>
      </c>
    </row>
    <row r="3" spans="1:2">
      <c r="A3" s="3" t="s">
        <v>182</v>
      </c>
    </row>
    <row r="4" spans="1:2">
      <c r="A4" s="4" t="s">
        <v>348</v>
      </c>
      <c r="B4" s="4" t="s">
        <v>3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7</v>
      </c>
      <c r="B1" s="2" t="s">
        <v>1</v>
      </c>
    </row>
    <row r="2" spans="1:3">
      <c r="B2" s="2" t="s">
        <v>24</v>
      </c>
      <c r="C2" s="2" t="s">
        <v>25</v>
      </c>
    </row>
    <row r="3" spans="1:3">
      <c r="A3" s="3" t="s">
        <v>108</v>
      </c>
    </row>
    <row r="4" spans="1:3">
      <c r="A4" s="4" t="s">
        <v>36</v>
      </c>
      <c r="B4" s="6" t="n">
        <v>1141402</v>
      </c>
      <c r="C4" s="6" t="n">
        <v>1035195</v>
      </c>
    </row>
    <row r="5" spans="1:3">
      <c r="A5" s="3" t="s">
        <v>109</v>
      </c>
    </row>
    <row r="6" spans="1:3">
      <c r="A6" s="4" t="s">
        <v>110</v>
      </c>
      <c r="B6" s="5" t="n">
        <v>392675</v>
      </c>
      <c r="C6" s="5" t="n">
        <v>377204</v>
      </c>
    </row>
    <row r="7" spans="1:3">
      <c r="A7" s="4" t="s">
        <v>111</v>
      </c>
      <c r="B7" s="5" t="n">
        <v>-41238</v>
      </c>
      <c r="C7" s="5" t="n">
        <v>60897</v>
      </c>
    </row>
    <row r="8" spans="1:3">
      <c r="A8" s="4" t="s">
        <v>112</v>
      </c>
      <c r="B8" s="5" t="n">
        <v>349</v>
      </c>
      <c r="C8" s="5" t="n">
        <v>-3102</v>
      </c>
    </row>
    <row r="9" spans="1:3">
      <c r="A9" s="4" t="s">
        <v>98</v>
      </c>
      <c r="B9" s="5" t="n">
        <v>38457</v>
      </c>
      <c r="C9" s="5" t="n">
        <v>34443</v>
      </c>
    </row>
    <row r="10" spans="1:3">
      <c r="A10" s="4" t="s">
        <v>113</v>
      </c>
      <c r="B10" s="5" t="n">
        <v>-38237</v>
      </c>
      <c r="C10" s="5" t="n">
        <v>-146085</v>
      </c>
    </row>
    <row r="11" spans="1:3">
      <c r="A11" s="4" t="s">
        <v>114</v>
      </c>
      <c r="B11" s="5" t="n">
        <v>1493408</v>
      </c>
      <c r="C11" s="5" t="n">
        <v>1358552</v>
      </c>
    </row>
    <row r="12" spans="1:3">
      <c r="A12" s="3" t="s">
        <v>115</v>
      </c>
    </row>
    <row r="13" spans="1:3">
      <c r="A13" s="4" t="s">
        <v>116</v>
      </c>
      <c r="B13" s="5" t="n">
        <v>-248137</v>
      </c>
      <c r="C13" s="5" t="n">
        <v>-283061</v>
      </c>
    </row>
    <row r="14" spans="1:3">
      <c r="A14" s="4" t="s">
        <v>117</v>
      </c>
      <c r="B14" s="5" t="n">
        <v>3500</v>
      </c>
      <c r="C14" s="5" t="n">
        <v>0</v>
      </c>
    </row>
    <row r="15" spans="1:3">
      <c r="A15" s="4" t="s">
        <v>118</v>
      </c>
      <c r="B15" s="5" t="n">
        <v>-143250</v>
      </c>
      <c r="C15" s="5" t="n">
        <v>-112667</v>
      </c>
    </row>
    <row r="16" spans="1:3">
      <c r="A16" s="4" t="s">
        <v>119</v>
      </c>
      <c r="B16" s="5" t="n">
        <v>0</v>
      </c>
      <c r="C16" s="5" t="n">
        <v>3317</v>
      </c>
    </row>
    <row r="17" spans="1:3">
      <c r="A17" s="4" t="s">
        <v>120</v>
      </c>
      <c r="B17" s="5" t="n">
        <v>-87420</v>
      </c>
      <c r="C17" s="5" t="n">
        <v>-95676</v>
      </c>
    </row>
    <row r="18" spans="1:3">
      <c r="A18" s="4" t="s">
        <v>121</v>
      </c>
      <c r="B18" s="5" t="n">
        <v>-95451</v>
      </c>
      <c r="C18" s="5" t="n">
        <v>-106267</v>
      </c>
    </row>
    <row r="19" spans="1:3">
      <c r="A19" s="4" t="s">
        <v>122</v>
      </c>
      <c r="B19" s="5" t="n">
        <v>-16238</v>
      </c>
      <c r="C19" s="5" t="n">
        <v>-5150</v>
      </c>
    </row>
    <row r="20" spans="1:3">
      <c r="A20" s="4" t="s">
        <v>123</v>
      </c>
      <c r="B20" s="5" t="n">
        <v>9578</v>
      </c>
      <c r="C20" s="5" t="n">
        <v>7248</v>
      </c>
    </row>
    <row r="21" spans="1:3">
      <c r="A21" s="4" t="s">
        <v>124</v>
      </c>
      <c r="B21" s="5" t="n">
        <v>-577418</v>
      </c>
      <c r="C21" s="5" t="n">
        <v>-592256</v>
      </c>
    </row>
    <row r="22" spans="1:3">
      <c r="A22" s="3" t="s">
        <v>125</v>
      </c>
    </row>
    <row r="23" spans="1:3">
      <c r="A23" s="4" t="s">
        <v>126</v>
      </c>
      <c r="B23" s="5" t="n">
        <v>-5205</v>
      </c>
      <c r="C23" s="5" t="n">
        <v>200000</v>
      </c>
    </row>
    <row r="24" spans="1:3">
      <c r="A24" s="4" t="s">
        <v>127</v>
      </c>
      <c r="B24" s="5" t="n">
        <v>20111</v>
      </c>
      <c r="C24" s="5" t="n">
        <v>18921</v>
      </c>
    </row>
    <row r="25" spans="1:3">
      <c r="A25" s="4" t="s">
        <v>128</v>
      </c>
      <c r="B25" s="5" t="n">
        <v>-121771</v>
      </c>
      <c r="C25" s="5" t="n">
        <v>-199841</v>
      </c>
    </row>
    <row r="26" spans="1:3">
      <c r="A26" s="4" t="s">
        <v>129</v>
      </c>
      <c r="B26" s="5" t="n">
        <v>-28609</v>
      </c>
      <c r="C26" s="5" t="n">
        <v>-9119</v>
      </c>
    </row>
    <row r="27" spans="1:3">
      <c r="A27" s="4" t="s">
        <v>130</v>
      </c>
      <c r="B27" s="5" t="n">
        <v>-2430</v>
      </c>
      <c r="C27" s="5" t="n">
        <v>0</v>
      </c>
    </row>
    <row r="28" spans="1:3">
      <c r="A28" s="4" t="s">
        <v>105</v>
      </c>
      <c r="B28" s="5" t="n">
        <v>-24789</v>
      </c>
      <c r="C28" s="5" t="n">
        <v>0</v>
      </c>
    </row>
    <row r="29" spans="1:3">
      <c r="A29" s="4" t="s">
        <v>103</v>
      </c>
      <c r="B29" s="5" t="n">
        <v>528</v>
      </c>
      <c r="C29" s="5" t="n">
        <v>4046</v>
      </c>
    </row>
    <row r="30" spans="1:3">
      <c r="A30" s="4" t="s">
        <v>131</v>
      </c>
      <c r="B30" s="5" t="n">
        <v>-794076</v>
      </c>
      <c r="C30" s="5" t="n">
        <v>-1246664</v>
      </c>
    </row>
    <row r="31" spans="1:3">
      <c r="A31" s="4" t="s">
        <v>132</v>
      </c>
      <c r="B31" s="5" t="n">
        <v>77197</v>
      </c>
      <c r="C31" s="5" t="n">
        <v>49671</v>
      </c>
    </row>
    <row r="32" spans="1:3">
      <c r="A32" s="4" t="s">
        <v>133</v>
      </c>
      <c r="B32" s="5" t="n">
        <v>-879044</v>
      </c>
      <c r="C32" s="5" t="n">
        <v>-1182986</v>
      </c>
    </row>
    <row r="33" spans="1:3">
      <c r="A33" s="4" t="s">
        <v>134</v>
      </c>
      <c r="B33" s="5" t="n">
        <v>-18727</v>
      </c>
      <c r="C33" s="5" t="n">
        <v>-13967</v>
      </c>
    </row>
    <row r="34" spans="1:3">
      <c r="A34" s="4" t="s">
        <v>135</v>
      </c>
      <c r="B34" s="5" t="n">
        <v>18219</v>
      </c>
      <c r="C34" s="5" t="n">
        <v>-430657</v>
      </c>
    </row>
    <row r="35" spans="1:3">
      <c r="A35" s="4" t="s">
        <v>136</v>
      </c>
      <c r="B35" s="5" t="n">
        <v>165872</v>
      </c>
      <c r="C35" s="5" t="n">
        <v>596529</v>
      </c>
    </row>
    <row r="36" spans="1:3">
      <c r="A36" s="4" t="s">
        <v>137</v>
      </c>
      <c r="B36" s="6" t="n">
        <v>184091</v>
      </c>
      <c r="C36" s="6" t="n">
        <v>1658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4</v>
      </c>
    </row>
    <row r="3" spans="1:2">
      <c r="A3" s="3" t="s">
        <v>182</v>
      </c>
    </row>
    <row r="4" spans="1:2">
      <c r="A4" s="4" t="s">
        <v>351</v>
      </c>
      <c r="B4" s="4" t="s">
        <v>3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4</v>
      </c>
    </row>
    <row r="3" spans="1:2">
      <c r="A3" s="3" t="s">
        <v>182</v>
      </c>
    </row>
    <row r="4" spans="1:2">
      <c r="A4" s="4" t="s">
        <v>354</v>
      </c>
      <c r="B4" s="4" t="s">
        <v>3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4</v>
      </c>
    </row>
    <row r="3" spans="1:2">
      <c r="A3" s="3" t="s">
        <v>190</v>
      </c>
    </row>
    <row r="4" spans="1:2">
      <c r="A4" s="4" t="s">
        <v>357</v>
      </c>
      <c r="B4" s="4" t="s">
        <v>3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4</v>
      </c>
    </row>
    <row r="3" spans="1:2">
      <c r="A3" s="3" t="s">
        <v>193</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4</v>
      </c>
    </row>
    <row r="3" spans="1:2">
      <c r="A3" s="3" t="s">
        <v>19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4</v>
      </c>
    </row>
    <row r="3" spans="1:2">
      <c r="A3" s="3" t="s">
        <v>19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4</v>
      </c>
    </row>
    <row r="3" spans="1:2">
      <c r="A3" s="3" t="s">
        <v>202</v>
      </c>
    </row>
    <row r="4" spans="1:2">
      <c r="A4" s="4" t="s">
        <v>381</v>
      </c>
      <c r="B4" s="4" t="s">
        <v>299</v>
      </c>
    </row>
    <row r="5" spans="1:2">
      <c r="A5" s="4" t="s">
        <v>382</v>
      </c>
      <c r="B5" s="4" t="s">
        <v>3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4</v>
      </c>
    </row>
    <row r="3" spans="1:2">
      <c r="A3" s="3" t="s">
        <v>160</v>
      </c>
    </row>
    <row r="4" spans="1:2">
      <c r="A4" s="4" t="s">
        <v>385</v>
      </c>
      <c r="B4" s="4" t="s">
        <v>386</v>
      </c>
    </row>
    <row r="5" spans="1:2">
      <c r="A5" s="4" t="s">
        <v>387</v>
      </c>
      <c r="B5" s="4" t="s">
        <v>388</v>
      </c>
    </row>
    <row r="6" spans="1:2">
      <c r="A6" s="4" t="s">
        <v>389</v>
      </c>
      <c r="B6" s="4" t="s">
        <v>388</v>
      </c>
    </row>
    <row r="7" spans="1:2">
      <c r="A7" s="4" t="s">
        <v>390</v>
      </c>
      <c r="B7" s="4" t="s">
        <v>391</v>
      </c>
    </row>
    <row r="8" spans="1:2">
      <c r="A8" s="4" t="s">
        <v>392</v>
      </c>
      <c r="B8" s="4" t="s">
        <v>393</v>
      </c>
    </row>
    <row r="9" spans="1:2">
      <c r="A9" s="4" t="s">
        <v>394</v>
      </c>
      <c r="B9" s="4" t="s">
        <v>297</v>
      </c>
    </row>
    <row r="10" spans="1:2">
      <c r="A10" s="4" t="s">
        <v>395</v>
      </c>
      <c r="B10" s="4" t="s">
        <v>396</v>
      </c>
    </row>
    <row r="11" spans="1:2">
      <c r="A11" s="4" t="s">
        <v>397</v>
      </c>
      <c r="B11" s="4" t="s">
        <v>3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4</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5</v>
      </c>
    </row>
    <row r="12" spans="1:2">
      <c r="A12" s="4" t="s">
        <v>407</v>
      </c>
    </row>
    <row r="13" spans="1:2">
      <c r="A13" s="3" t="s">
        <v>401</v>
      </c>
    </row>
    <row r="14" spans="1:2">
      <c r="A14" s="4" t="s">
        <v>402</v>
      </c>
      <c r="B14" s="4" t="s">
        <v>408</v>
      </c>
    </row>
    <row r="15" spans="1:2">
      <c r="A15" s="4" t="s">
        <v>409</v>
      </c>
    </row>
    <row r="16" spans="1:2">
      <c r="A16" s="3" t="s">
        <v>401</v>
      </c>
    </row>
    <row r="17" spans="1:2">
      <c r="A17" s="4" t="s">
        <v>402</v>
      </c>
      <c r="B17" s="4" t="s">
        <v>410</v>
      </c>
    </row>
    <row r="18" spans="1:2">
      <c r="A18" s="4" t="s">
        <v>411</v>
      </c>
    </row>
    <row r="19" spans="1:2">
      <c r="A19" s="3" t="s">
        <v>401</v>
      </c>
    </row>
    <row r="20" spans="1:2">
      <c r="A20" s="4" t="s">
        <v>402</v>
      </c>
      <c r="B20" s="4" t="s">
        <v>4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4</v>
      </c>
    </row>
    <row r="3" spans="1:2">
      <c r="A3" s="4" t="s">
        <v>414</v>
      </c>
    </row>
    <row r="4" spans="1:2">
      <c r="A4" s="3" t="s">
        <v>415</v>
      </c>
    </row>
    <row r="5" spans="1:2">
      <c r="A5" s="4" t="s">
        <v>402</v>
      </c>
      <c r="B5" s="4" t="s">
        <v>416</v>
      </c>
    </row>
    <row r="6" spans="1:2">
      <c r="A6" s="4" t="s">
        <v>417</v>
      </c>
    </row>
    <row r="7" spans="1:2">
      <c r="A7" s="3" t="s">
        <v>415</v>
      </c>
    </row>
    <row r="8" spans="1:2">
      <c r="A8" s="4" t="s">
        <v>402</v>
      </c>
      <c r="B8" s="4" t="s">
        <v>416</v>
      </c>
    </row>
    <row r="9" spans="1:2">
      <c r="A9" s="4" t="s">
        <v>418</v>
      </c>
    </row>
    <row r="10" spans="1:2">
      <c r="A10" s="3" t="s">
        <v>415</v>
      </c>
    </row>
    <row r="11" spans="1:2">
      <c r="A11" s="4" t="s">
        <v>402</v>
      </c>
      <c r="B11" s="4" t="s">
        <v>405</v>
      </c>
    </row>
    <row r="12" spans="1:2">
      <c r="A12" s="4" t="s">
        <v>419</v>
      </c>
    </row>
    <row r="13" spans="1:2">
      <c r="A13" s="3" t="s">
        <v>415</v>
      </c>
    </row>
    <row r="14" spans="1:2">
      <c r="A14" s="4" t="s">
        <v>402</v>
      </c>
      <c r="B14" s="4" t="s">
        <v>416</v>
      </c>
    </row>
    <row r="15" spans="1:2">
      <c r="A15" s="4" t="s">
        <v>420</v>
      </c>
    </row>
    <row r="16" spans="1:2">
      <c r="A16" s="3" t="s">
        <v>415</v>
      </c>
    </row>
    <row r="17" spans="1:2">
      <c r="A17" s="4" t="s">
        <v>402</v>
      </c>
      <c r="B17" s="4" t="s">
        <v>421</v>
      </c>
    </row>
    <row r="18" spans="1:2">
      <c r="A18" s="4" t="s">
        <v>422</v>
      </c>
    </row>
    <row r="19" spans="1:2">
      <c r="A19" s="3" t="s">
        <v>415</v>
      </c>
    </row>
    <row r="20" spans="1:2">
      <c r="A20" s="4" t="s">
        <v>402</v>
      </c>
      <c r="B20" s="4" t="s">
        <v>403</v>
      </c>
    </row>
    <row r="21" spans="1:2">
      <c r="A21" s="4" t="s">
        <v>423</v>
      </c>
    </row>
    <row r="22" spans="1:2">
      <c r="A22" s="3" t="s">
        <v>415</v>
      </c>
    </row>
    <row r="23" spans="1:2">
      <c r="A23" s="4" t="s">
        <v>402</v>
      </c>
      <c r="B23" s="4" t="s">
        <v>424</v>
      </c>
    </row>
    <row r="24" spans="1:2">
      <c r="A24" s="4" t="s">
        <v>425</v>
      </c>
    </row>
    <row r="25" spans="1:2">
      <c r="A25" s="3" t="s">
        <v>415</v>
      </c>
    </row>
    <row r="26" spans="1:2">
      <c r="A26" s="4" t="s">
        <v>402</v>
      </c>
      <c r="B26" s="4" t="s">
        <v>4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6</v>
      </c>
      <c r="B1" s="2" t="s">
        <v>24</v>
      </c>
      <c r="C1" s="2" t="s">
        <v>25</v>
      </c>
    </row>
    <row r="2" spans="1:3">
      <c r="A2" s="3" t="s">
        <v>145</v>
      </c>
    </row>
    <row r="3" spans="1:3">
      <c r="A3" s="4" t="s">
        <v>427</v>
      </c>
      <c r="B3" s="6" t="n">
        <v>1126772</v>
      </c>
      <c r="C3" s="6" t="n">
        <v>931530</v>
      </c>
    </row>
    <row r="4" spans="1:3">
      <c r="A4" s="4" t="s">
        <v>428</v>
      </c>
      <c r="B4" s="5" t="n">
        <v>245980</v>
      </c>
      <c r="C4" s="5" t="n">
        <v>246616</v>
      </c>
    </row>
    <row r="5" spans="1:3">
      <c r="A5" s="4" t="s">
        <v>429</v>
      </c>
      <c r="B5" s="5" t="n">
        <v>108616</v>
      </c>
      <c r="C5" s="5" t="n">
        <v>107734</v>
      </c>
    </row>
    <row r="6" spans="1:3">
      <c r="A6" s="4" t="s">
        <v>430</v>
      </c>
      <c r="B6" s="6" t="n">
        <v>1481368</v>
      </c>
      <c r="C6" s="6" t="n">
        <v>12858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1</v>
      </c>
      <c r="B1" s="2" t="s">
        <v>24</v>
      </c>
      <c r="C1" s="2" t="s">
        <v>25</v>
      </c>
    </row>
    <row r="2" spans="1:3">
      <c r="A2" s="3" t="s">
        <v>432</v>
      </c>
    </row>
    <row r="3" spans="1:3">
      <c r="A3" s="4" t="s">
        <v>60</v>
      </c>
      <c r="B3" s="6" t="n">
        <v>325552</v>
      </c>
      <c r="C3" s="6" t="n">
        <v>313552</v>
      </c>
    </row>
    <row r="4" spans="1:3">
      <c r="A4" s="4" t="s">
        <v>433</v>
      </c>
    </row>
    <row r="5" spans="1:3">
      <c r="A5" s="3" t="s">
        <v>432</v>
      </c>
    </row>
    <row r="6" spans="1:3">
      <c r="A6" s="4" t="s">
        <v>60</v>
      </c>
      <c r="B6" s="5" t="n">
        <v>141151</v>
      </c>
      <c r="C6" s="5" t="n">
        <v>118043</v>
      </c>
    </row>
    <row r="7" spans="1:3">
      <c r="A7" s="4" t="s">
        <v>434</v>
      </c>
    </row>
    <row r="8" spans="1:3">
      <c r="A8" s="3" t="s">
        <v>432</v>
      </c>
    </row>
    <row r="9" spans="1:3">
      <c r="A9" s="4" t="s">
        <v>60</v>
      </c>
      <c r="B9" s="6" t="n">
        <v>184401</v>
      </c>
      <c r="C9" s="6" t="n">
        <v>1955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5</v>
      </c>
      <c r="B1" s="2" t="s">
        <v>1</v>
      </c>
    </row>
    <row r="2" spans="1:3">
      <c r="B2" s="2" t="s">
        <v>24</v>
      </c>
      <c r="C2" s="2" t="s">
        <v>25</v>
      </c>
    </row>
    <row r="3" spans="1:3">
      <c r="A3" s="3" t="s">
        <v>436</v>
      </c>
    </row>
    <row r="4" spans="1:3">
      <c r="A4" s="4" t="s">
        <v>437</v>
      </c>
      <c r="B4" s="6" t="n">
        <v>396613000</v>
      </c>
    </row>
    <row r="5" spans="1:3">
      <c r="A5" s="4" t="s">
        <v>438</v>
      </c>
      <c r="B5" s="5" t="n">
        <v>1924000</v>
      </c>
      <c r="C5" s="6" t="n">
        <v>5907000</v>
      </c>
    </row>
    <row r="6" spans="1:3">
      <c r="A6" s="4" t="s">
        <v>439</v>
      </c>
      <c r="B6" s="5" t="n">
        <v>388093000</v>
      </c>
      <c r="C6" s="5" t="n">
        <v>396613000</v>
      </c>
    </row>
    <row r="7" spans="1:3">
      <c r="A7" s="4" t="s">
        <v>440</v>
      </c>
    </row>
    <row r="8" spans="1:3">
      <c r="A8" s="3" t="s">
        <v>436</v>
      </c>
    </row>
    <row r="9" spans="1:3">
      <c r="A9" s="4" t="s">
        <v>437</v>
      </c>
      <c r="B9" s="5" t="n">
        <v>1085345000</v>
      </c>
      <c r="C9" s="5" t="n">
        <v>1092318000</v>
      </c>
    </row>
    <row r="10" spans="1:3">
      <c r="A10" s="4" t="s">
        <v>441</v>
      </c>
      <c r="B10" s="5" t="n">
        <v>150528000</v>
      </c>
      <c r="C10" s="5" t="n">
        <v>120957000</v>
      </c>
    </row>
    <row r="11" spans="1:3">
      <c r="A11" s="4" t="s">
        <v>442</v>
      </c>
      <c r="B11" s="5" t="n">
        <v>2614000</v>
      </c>
      <c r="C11" s="5" t="n">
        <v>5488000</v>
      </c>
    </row>
    <row r="12" spans="1:3">
      <c r="A12" s="4" t="s">
        <v>443</v>
      </c>
      <c r="B12" s="5" t="n">
        <v>128571000</v>
      </c>
      <c r="C12" s="5" t="n">
        <v>116071000</v>
      </c>
    </row>
    <row r="13" spans="1:3">
      <c r="A13" s="4" t="s">
        <v>444</v>
      </c>
      <c r="B13" s="5" t="n">
        <v>4560000</v>
      </c>
      <c r="C13" s="5" t="n">
        <v>-17347000</v>
      </c>
    </row>
    <row r="14" spans="1:3">
      <c r="A14" s="4" t="s">
        <v>439</v>
      </c>
      <c r="B14" s="5" t="n">
        <v>1114476000</v>
      </c>
      <c r="C14" s="5" t="n">
        <v>1085345000</v>
      </c>
    </row>
    <row r="15" spans="1:3">
      <c r="A15" s="4" t="s">
        <v>445</v>
      </c>
    </row>
    <row r="16" spans="1:3">
      <c r="A16" s="3" t="s">
        <v>436</v>
      </c>
    </row>
    <row r="17" spans="1:3">
      <c r="A17" s="4" t="s">
        <v>437</v>
      </c>
      <c r="B17" s="5" t="n">
        <v>-688732000</v>
      </c>
      <c r="C17" s="5" t="n">
        <v>-653025000</v>
      </c>
    </row>
    <row r="18" spans="1:3">
      <c r="A18" s="4" t="s">
        <v>446</v>
      </c>
      <c r="B18" s="5" t="n">
        <v>156587000</v>
      </c>
      <c r="C18" s="5" t="n">
        <v>152854000</v>
      </c>
    </row>
    <row r="19" spans="1:3">
      <c r="A19" s="4" t="s">
        <v>438</v>
      </c>
      <c r="B19" s="5" t="n">
        <v>1924000</v>
      </c>
      <c r="C19" s="5" t="n">
        <v>5907000</v>
      </c>
    </row>
    <row r="20" spans="1:3">
      <c r="A20" s="4" t="s">
        <v>443</v>
      </c>
      <c r="B20" s="5" t="n">
        <v>-123766000</v>
      </c>
      <c r="C20" s="5" t="n">
        <v>-112966000</v>
      </c>
    </row>
    <row r="21" spans="1:3">
      <c r="A21" s="4" t="s">
        <v>444</v>
      </c>
      <c r="B21" s="5" t="n">
        <v>-2906000</v>
      </c>
      <c r="C21" s="5" t="n">
        <v>10088000</v>
      </c>
    </row>
    <row r="22" spans="1:3">
      <c r="A22" s="4" t="s">
        <v>439</v>
      </c>
      <c r="B22" s="5" t="n">
        <v>-726383000</v>
      </c>
      <c r="C22" s="5" t="n">
        <v>-688732000</v>
      </c>
    </row>
    <row r="23" spans="1:3">
      <c r="A23" s="4" t="s">
        <v>447</v>
      </c>
    </row>
    <row r="24" spans="1:3">
      <c r="A24" s="3" t="s">
        <v>436</v>
      </c>
    </row>
    <row r="25" spans="1:3">
      <c r="A25" s="4" t="s">
        <v>437</v>
      </c>
      <c r="B25" s="5" t="n">
        <v>44949000</v>
      </c>
    </row>
    <row r="26" spans="1:3">
      <c r="A26" s="4" t="s">
        <v>439</v>
      </c>
      <c r="B26" s="5" t="n">
        <v>43803000</v>
      </c>
      <c r="C26" s="5" t="n">
        <v>44949000</v>
      </c>
    </row>
    <row r="27" spans="1:3">
      <c r="A27" s="4" t="s">
        <v>448</v>
      </c>
    </row>
    <row r="28" spans="1:3">
      <c r="A28" s="3" t="s">
        <v>436</v>
      </c>
    </row>
    <row r="29" spans="1:3">
      <c r="A29" s="4" t="s">
        <v>437</v>
      </c>
      <c r="B29" s="5" t="n">
        <v>65640000</v>
      </c>
      <c r="C29" s="5" t="n">
        <v>68576000</v>
      </c>
    </row>
    <row r="30" spans="1:3">
      <c r="A30" s="4" t="s">
        <v>441</v>
      </c>
      <c r="B30" s="5" t="n">
        <v>748000</v>
      </c>
      <c r="C30" s="5" t="n">
        <v>2475000</v>
      </c>
    </row>
    <row r="31" spans="1:3">
      <c r="A31" s="4" t="s">
        <v>442</v>
      </c>
      <c r="B31" s="5" t="n">
        <v>0</v>
      </c>
      <c r="C31" s="5" t="n">
        <v>0</v>
      </c>
    </row>
    <row r="32" spans="1:3">
      <c r="A32" s="4" t="s">
        <v>443</v>
      </c>
      <c r="B32" s="5" t="n">
        <v>8933000</v>
      </c>
      <c r="C32" s="5" t="n">
        <v>4076000</v>
      </c>
    </row>
    <row r="33" spans="1:3">
      <c r="A33" s="4" t="s">
        <v>444</v>
      </c>
      <c r="B33" s="5" t="n">
        <v>1000000</v>
      </c>
      <c r="C33" s="5" t="n">
        <v>-1335000</v>
      </c>
    </row>
    <row r="34" spans="1:3">
      <c r="A34" s="4" t="s">
        <v>439</v>
      </c>
      <c r="B34" s="5" t="n">
        <v>58455000</v>
      </c>
      <c r="C34" s="5" t="n">
        <v>65640000</v>
      </c>
    </row>
    <row r="35" spans="1:3">
      <c r="A35" s="4" t="s">
        <v>449</v>
      </c>
    </row>
    <row r="36" spans="1:3">
      <c r="A36" s="3" t="s">
        <v>436</v>
      </c>
    </row>
    <row r="37" spans="1:3">
      <c r="A37" s="4" t="s">
        <v>437</v>
      </c>
      <c r="B37" s="5" t="n">
        <v>-20691000</v>
      </c>
      <c r="C37" s="5" t="n">
        <v>-15001000</v>
      </c>
    </row>
    <row r="38" spans="1:3">
      <c r="A38" s="4" t="s">
        <v>446</v>
      </c>
      <c r="B38" s="5" t="n">
        <v>2000000</v>
      </c>
      <c r="C38" s="5" t="n">
        <v>2324000</v>
      </c>
    </row>
    <row r="39" spans="1:3">
      <c r="A39" s="4" t="s">
        <v>438</v>
      </c>
      <c r="B39" s="5" t="n">
        <v>0</v>
      </c>
      <c r="C39" s="5" t="n">
        <v>4985000</v>
      </c>
    </row>
    <row r="40" spans="1:3">
      <c r="A40" s="4" t="s">
        <v>443</v>
      </c>
      <c r="B40" s="5" t="n">
        <v>-8542000</v>
      </c>
      <c r="C40" s="5" t="n">
        <v>-1350000</v>
      </c>
    </row>
    <row r="41" spans="1:3">
      <c r="A41" s="4" t="s">
        <v>444</v>
      </c>
      <c r="B41" s="5" t="n">
        <v>-503000</v>
      </c>
      <c r="C41" s="5" t="n">
        <v>269000</v>
      </c>
    </row>
    <row r="42" spans="1:3">
      <c r="A42" s="4" t="s">
        <v>439</v>
      </c>
      <c r="B42" s="5" t="n">
        <v>-14652000</v>
      </c>
      <c r="C42" s="5" t="n">
        <v>-20691000</v>
      </c>
    </row>
    <row r="43" spans="1:3">
      <c r="A43" s="4" t="s">
        <v>450</v>
      </c>
    </row>
    <row r="44" spans="1:3">
      <c r="A44" s="3" t="s">
        <v>436</v>
      </c>
    </row>
    <row r="45" spans="1:3">
      <c r="A45" s="4" t="s">
        <v>437</v>
      </c>
      <c r="B45" s="5" t="n">
        <v>55525000</v>
      </c>
    </row>
    <row r="46" spans="1:3">
      <c r="A46" s="4" t="s">
        <v>439</v>
      </c>
      <c r="B46" s="5" t="n">
        <v>60613000</v>
      </c>
      <c r="C46" s="5" t="n">
        <v>55525000</v>
      </c>
    </row>
    <row r="47" spans="1:3">
      <c r="A47" s="4" t="s">
        <v>451</v>
      </c>
    </row>
    <row r="48" spans="1:3">
      <c r="A48" s="3" t="s">
        <v>436</v>
      </c>
    </row>
    <row r="49" spans="1:3">
      <c r="A49" s="4" t="s">
        <v>437</v>
      </c>
      <c r="B49" s="5" t="n">
        <v>210326000</v>
      </c>
      <c r="C49" s="5" t="n">
        <v>206193000</v>
      </c>
    </row>
    <row r="50" spans="1:3">
      <c r="A50" s="4" t="s">
        <v>441</v>
      </c>
      <c r="B50" s="5" t="n">
        <v>27970000</v>
      </c>
      <c r="C50" s="5" t="n">
        <v>16438000</v>
      </c>
    </row>
    <row r="51" spans="1:3">
      <c r="A51" s="4" t="s">
        <v>442</v>
      </c>
      <c r="B51" s="5" t="n">
        <v>192000</v>
      </c>
      <c r="C51" s="5" t="n">
        <v>673000</v>
      </c>
    </row>
    <row r="52" spans="1:3">
      <c r="A52" s="4" t="s">
        <v>443</v>
      </c>
      <c r="B52" s="5" t="n">
        <v>35311000</v>
      </c>
      <c r="C52" s="5" t="n">
        <v>11141000</v>
      </c>
    </row>
    <row r="53" spans="1:3">
      <c r="A53" s="4" t="s">
        <v>444</v>
      </c>
      <c r="B53" s="5" t="n">
        <v>1711000</v>
      </c>
      <c r="C53" s="5" t="n">
        <v>-1837000</v>
      </c>
    </row>
    <row r="54" spans="1:3">
      <c r="A54" s="4" t="s">
        <v>439</v>
      </c>
      <c r="B54" s="5" t="n">
        <v>204888000</v>
      </c>
      <c r="C54" s="5" t="n">
        <v>210326000</v>
      </c>
    </row>
    <row r="55" spans="1:3">
      <c r="A55" s="4" t="s">
        <v>452</v>
      </c>
    </row>
    <row r="56" spans="1:3">
      <c r="A56" s="3" t="s">
        <v>436</v>
      </c>
    </row>
    <row r="57" spans="1:3">
      <c r="A57" s="4" t="s">
        <v>437</v>
      </c>
      <c r="B57" s="5" t="n">
        <v>-154801000</v>
      </c>
      <c r="C57" s="5" t="n">
        <v>-146836000</v>
      </c>
    </row>
    <row r="58" spans="1:3">
      <c r="A58" s="4" t="s">
        <v>446</v>
      </c>
      <c r="B58" s="5" t="n">
        <v>21881000</v>
      </c>
      <c r="C58" s="5" t="n">
        <v>20687000</v>
      </c>
    </row>
    <row r="59" spans="1:3">
      <c r="A59" s="4" t="s">
        <v>438</v>
      </c>
      <c r="B59" s="5" t="n">
        <v>160000</v>
      </c>
      <c r="C59" s="5" t="n">
        <v>0</v>
      </c>
    </row>
    <row r="60" spans="1:3">
      <c r="A60" s="4" t="s">
        <v>443</v>
      </c>
      <c r="B60" s="5" t="n">
        <v>-34251000</v>
      </c>
      <c r="C60" s="5" t="n">
        <v>-10932000</v>
      </c>
    </row>
    <row r="61" spans="1:3">
      <c r="A61" s="4" t="s">
        <v>444</v>
      </c>
      <c r="B61" s="5" t="n">
        <v>-1684000</v>
      </c>
      <c r="C61" s="5" t="n">
        <v>1790000</v>
      </c>
    </row>
    <row r="62" spans="1:3">
      <c r="A62" s="4" t="s">
        <v>439</v>
      </c>
      <c r="B62" s="5" t="n">
        <v>-144275000</v>
      </c>
      <c r="C62" s="5" t="n">
        <v>-154801000</v>
      </c>
    </row>
    <row r="63" spans="1:3">
      <c r="A63" s="4" t="s">
        <v>453</v>
      </c>
    </row>
    <row r="64" spans="1:3">
      <c r="A64" s="3" t="s">
        <v>436</v>
      </c>
    </row>
    <row r="65" spans="1:3">
      <c r="A65" s="4" t="s">
        <v>437</v>
      </c>
      <c r="B65" s="5" t="n">
        <v>64885000</v>
      </c>
    </row>
    <row r="66" spans="1:3">
      <c r="A66" s="4" t="s">
        <v>439</v>
      </c>
      <c r="B66" s="5" t="n">
        <v>58411000</v>
      </c>
      <c r="C66" s="5" t="n">
        <v>64885000</v>
      </c>
    </row>
    <row r="67" spans="1:3">
      <c r="A67" s="4" t="s">
        <v>454</v>
      </c>
    </row>
    <row r="68" spans="1:3">
      <c r="A68" s="3" t="s">
        <v>436</v>
      </c>
    </row>
    <row r="69" spans="1:3">
      <c r="A69" s="4" t="s">
        <v>437</v>
      </c>
      <c r="B69" s="5" t="n">
        <v>164016000</v>
      </c>
      <c r="C69" s="5" t="n">
        <v>165807000</v>
      </c>
    </row>
    <row r="70" spans="1:3">
      <c r="A70" s="4" t="s">
        <v>441</v>
      </c>
      <c r="B70" s="5" t="n">
        <v>11034000</v>
      </c>
      <c r="C70" s="5" t="n">
        <v>12642000</v>
      </c>
    </row>
    <row r="71" spans="1:3">
      <c r="A71" s="4" t="s">
        <v>442</v>
      </c>
      <c r="B71" s="5" t="n">
        <v>943000</v>
      </c>
      <c r="C71" s="5" t="n">
        <v>1206000</v>
      </c>
    </row>
    <row r="72" spans="1:3">
      <c r="A72" s="4" t="s">
        <v>443</v>
      </c>
      <c r="B72" s="5" t="n">
        <v>11082000</v>
      </c>
      <c r="C72" s="5" t="n">
        <v>13696000</v>
      </c>
    </row>
    <row r="73" spans="1:3">
      <c r="A73" s="4" t="s">
        <v>444</v>
      </c>
      <c r="B73" s="5" t="n">
        <v>-277000</v>
      </c>
      <c r="C73" s="5" t="n">
        <v>-1943000</v>
      </c>
    </row>
    <row r="74" spans="1:3">
      <c r="A74" s="4" t="s">
        <v>439</v>
      </c>
      <c r="B74" s="5" t="n">
        <v>164634000</v>
      </c>
      <c r="C74" s="5" t="n">
        <v>164016000</v>
      </c>
    </row>
    <row r="75" spans="1:3">
      <c r="A75" s="4" t="s">
        <v>455</v>
      </c>
    </row>
    <row r="76" spans="1:3">
      <c r="A76" s="3" t="s">
        <v>436</v>
      </c>
    </row>
    <row r="77" spans="1:3">
      <c r="A77" s="4" t="s">
        <v>437</v>
      </c>
      <c r="B77" s="5" t="n">
        <v>-99131000</v>
      </c>
      <c r="C77" s="5" t="n">
        <v>-97574000</v>
      </c>
    </row>
    <row r="78" spans="1:3">
      <c r="A78" s="4" t="s">
        <v>446</v>
      </c>
      <c r="B78" s="5" t="n">
        <v>16003000</v>
      </c>
      <c r="C78" s="5" t="n">
        <v>15796000</v>
      </c>
    </row>
    <row r="79" spans="1:3">
      <c r="A79" s="4" t="s">
        <v>438</v>
      </c>
      <c r="B79" s="5" t="n">
        <v>1764000</v>
      </c>
      <c r="C79" s="5" t="n">
        <v>364000</v>
      </c>
    </row>
    <row r="80" spans="1:3">
      <c r="A80" s="4" t="s">
        <v>443</v>
      </c>
      <c r="B80" s="5" t="n">
        <v>-10396000</v>
      </c>
      <c r="C80" s="5" t="n">
        <v>-13558000</v>
      </c>
    </row>
    <row r="81" spans="1:3">
      <c r="A81" s="4" t="s">
        <v>444</v>
      </c>
      <c r="B81" s="5" t="n">
        <v>279000</v>
      </c>
      <c r="C81" s="5" t="n">
        <v>1045000</v>
      </c>
    </row>
    <row r="82" spans="1:3">
      <c r="A82" s="4" t="s">
        <v>439</v>
      </c>
      <c r="B82" s="5" t="n">
        <v>-106223000</v>
      </c>
      <c r="C82" s="5" t="n">
        <v>-99131000</v>
      </c>
    </row>
    <row r="83" spans="1:3">
      <c r="A83" s="4" t="s">
        <v>456</v>
      </c>
    </row>
    <row r="84" spans="1:3">
      <c r="A84" s="3" t="s">
        <v>436</v>
      </c>
    </row>
    <row r="85" spans="1:3">
      <c r="A85" s="4" t="s">
        <v>437</v>
      </c>
      <c r="B85" s="5" t="n">
        <v>231254000</v>
      </c>
    </row>
    <row r="86" spans="1:3">
      <c r="A86" s="4" t="s">
        <v>439</v>
      </c>
      <c r="B86" s="5" t="n">
        <v>225266000</v>
      </c>
      <c r="C86" s="5" t="n">
        <v>231254000</v>
      </c>
    </row>
    <row r="87" spans="1:3">
      <c r="A87" s="4" t="s">
        <v>457</v>
      </c>
    </row>
    <row r="88" spans="1:3">
      <c r="A88" s="3" t="s">
        <v>436</v>
      </c>
    </row>
    <row r="89" spans="1:3">
      <c r="A89" s="4" t="s">
        <v>437</v>
      </c>
      <c r="B89" s="5" t="n">
        <v>645363000</v>
      </c>
      <c r="C89" s="5" t="n">
        <v>651742000</v>
      </c>
    </row>
    <row r="90" spans="1:3">
      <c r="A90" s="4" t="s">
        <v>441</v>
      </c>
      <c r="B90" s="5" t="n">
        <v>110776000</v>
      </c>
      <c r="C90" s="5" t="n">
        <v>89402000</v>
      </c>
    </row>
    <row r="91" spans="1:3">
      <c r="A91" s="4" t="s">
        <v>442</v>
      </c>
      <c r="B91" s="5" t="n">
        <v>1479000</v>
      </c>
      <c r="C91" s="5" t="n">
        <v>3609000</v>
      </c>
    </row>
    <row r="92" spans="1:3">
      <c r="A92" s="4" t="s">
        <v>443</v>
      </c>
      <c r="B92" s="5" t="n">
        <v>73245000</v>
      </c>
      <c r="C92" s="5" t="n">
        <v>87158000</v>
      </c>
    </row>
    <row r="93" spans="1:3">
      <c r="A93" s="4" t="s">
        <v>444</v>
      </c>
      <c r="B93" s="5" t="n">
        <v>2126000</v>
      </c>
      <c r="C93" s="5" t="n">
        <v>-12232000</v>
      </c>
    </row>
    <row r="94" spans="1:3">
      <c r="A94" s="4" t="s">
        <v>439</v>
      </c>
      <c r="B94" s="5" t="n">
        <v>686499000</v>
      </c>
      <c r="C94" s="5" t="n">
        <v>645363000</v>
      </c>
    </row>
    <row r="95" spans="1:3">
      <c r="A95" s="4" t="s">
        <v>458</v>
      </c>
    </row>
    <row r="96" spans="1:3">
      <c r="A96" s="3" t="s">
        <v>436</v>
      </c>
    </row>
    <row r="97" spans="1:3">
      <c r="A97" s="4" t="s">
        <v>437</v>
      </c>
      <c r="B97" s="5" t="n">
        <v>-414109000</v>
      </c>
      <c r="C97" s="5" t="n">
        <v>-393614000</v>
      </c>
    </row>
    <row r="98" spans="1:3">
      <c r="A98" s="4" t="s">
        <v>446</v>
      </c>
      <c r="B98" s="5" t="n">
        <v>116703000</v>
      </c>
      <c r="C98" s="5" t="n">
        <v>114047000</v>
      </c>
    </row>
    <row r="99" spans="1:3">
      <c r="A99" s="4" t="s">
        <v>438</v>
      </c>
      <c r="B99" s="5" t="n">
        <v>0</v>
      </c>
      <c r="C99" s="5" t="n">
        <v>558000</v>
      </c>
    </row>
    <row r="100" spans="1:3">
      <c r="A100" s="4" t="s">
        <v>443</v>
      </c>
      <c r="B100" s="5" t="n">
        <v>-70577000</v>
      </c>
      <c r="C100" s="5" t="n">
        <v>-87126000</v>
      </c>
    </row>
    <row r="101" spans="1:3">
      <c r="A101" s="4" t="s">
        <v>444</v>
      </c>
      <c r="B101" s="5" t="n">
        <v>-998000</v>
      </c>
      <c r="C101" s="5" t="n">
        <v>6984000</v>
      </c>
    </row>
    <row r="102" spans="1:3">
      <c r="A102" s="4" t="s">
        <v>439</v>
      </c>
      <c r="B102" s="6" t="n">
        <v>-461233000</v>
      </c>
      <c r="C102" s="6" t="n">
        <v>-414109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4</v>
      </c>
      <c r="C1" s="2" t="s">
        <v>25</v>
      </c>
    </row>
    <row r="2" spans="1:3">
      <c r="A2" s="3" t="s">
        <v>460</v>
      </c>
    </row>
    <row r="3" spans="1:3">
      <c r="A3" s="4" t="s">
        <v>461</v>
      </c>
      <c r="B3" s="6" t="n">
        <v>23703</v>
      </c>
      <c r="C3" s="6" t="n">
        <v>25342</v>
      </c>
    </row>
    <row r="4" spans="1:3">
      <c r="A4" s="4" t="s">
        <v>453</v>
      </c>
    </row>
    <row r="5" spans="1:3">
      <c r="A5" s="3" t="s">
        <v>460</v>
      </c>
    </row>
    <row r="6" spans="1:3">
      <c r="A6" s="4" t="s">
        <v>461</v>
      </c>
      <c r="B6" s="5" t="n">
        <v>7351</v>
      </c>
      <c r="C6" s="5" t="n">
        <v>8820</v>
      </c>
    </row>
    <row r="7" spans="1:3">
      <c r="A7" s="4" t="s">
        <v>456</v>
      </c>
    </row>
    <row r="8" spans="1:3">
      <c r="A8" s="3" t="s">
        <v>460</v>
      </c>
    </row>
    <row r="9" spans="1:3">
      <c r="A9" s="4" t="s">
        <v>461</v>
      </c>
      <c r="B9" s="5" t="n">
        <v>16352</v>
      </c>
      <c r="C9" s="5" t="n">
        <v>16522</v>
      </c>
    </row>
    <row r="10" spans="1:3">
      <c r="A10" s="4" t="s">
        <v>440</v>
      </c>
    </row>
    <row r="11" spans="1:3">
      <c r="A11" s="3" t="s">
        <v>460</v>
      </c>
    </row>
    <row r="12" spans="1:3">
      <c r="A12" s="4" t="s">
        <v>461</v>
      </c>
      <c r="B12" s="5" t="n">
        <v>61492</v>
      </c>
      <c r="C12" s="5" t="n">
        <v>61715</v>
      </c>
    </row>
    <row r="13" spans="1:3">
      <c r="A13" s="4" t="s">
        <v>462</v>
      </c>
    </row>
    <row r="14" spans="1:3">
      <c r="A14" s="3" t="s">
        <v>460</v>
      </c>
    </row>
    <row r="15" spans="1:3">
      <c r="A15" s="4" t="s">
        <v>461</v>
      </c>
      <c r="B15" s="5" t="n">
        <v>15309</v>
      </c>
      <c r="C15" s="5" t="n">
        <v>15201</v>
      </c>
    </row>
    <row r="16" spans="1:3">
      <c r="A16" s="4" t="s">
        <v>463</v>
      </c>
    </row>
    <row r="17" spans="1:3">
      <c r="A17" s="3" t="s">
        <v>460</v>
      </c>
    </row>
    <row r="18" spans="1:3">
      <c r="A18" s="4" t="s">
        <v>461</v>
      </c>
      <c r="B18" s="5" t="n">
        <v>46183</v>
      </c>
      <c r="C18" s="5" t="n">
        <v>46514</v>
      </c>
    </row>
    <row r="19" spans="1:3">
      <c r="A19" s="4" t="s">
        <v>445</v>
      </c>
    </row>
    <row r="20" spans="1:3">
      <c r="A20" s="3" t="s">
        <v>460</v>
      </c>
    </row>
    <row r="21" spans="1:3">
      <c r="A21" s="4" t="s">
        <v>461</v>
      </c>
      <c r="B21" s="5" t="n">
        <v>37789</v>
      </c>
      <c r="C21" s="5" t="n">
        <v>36373</v>
      </c>
    </row>
    <row r="22" spans="1:3">
      <c r="A22" s="4" t="s">
        <v>464</v>
      </c>
    </row>
    <row r="23" spans="1:3">
      <c r="A23" s="3" t="s">
        <v>460</v>
      </c>
    </row>
    <row r="24" spans="1:3">
      <c r="A24" s="4" t="s">
        <v>461</v>
      </c>
      <c r="B24" s="5" t="n">
        <v>7958</v>
      </c>
      <c r="C24" s="5" t="n">
        <v>6381</v>
      </c>
    </row>
    <row r="25" spans="1:3">
      <c r="A25" s="4" t="s">
        <v>465</v>
      </c>
    </row>
    <row r="26" spans="1:3">
      <c r="A26" s="3" t="s">
        <v>460</v>
      </c>
    </row>
    <row r="27" spans="1:3">
      <c r="A27" s="4" t="s">
        <v>461</v>
      </c>
      <c r="B27" s="6" t="n">
        <v>29831</v>
      </c>
      <c r="C27" s="6" t="n">
        <v>299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6</v>
      </c>
      <c r="B1" s="2" t="s">
        <v>24</v>
      </c>
      <c r="C1" s="2" t="s">
        <v>25</v>
      </c>
    </row>
    <row r="2" spans="1:3">
      <c r="A2" s="3" t="s">
        <v>467</v>
      </c>
    </row>
    <row r="3" spans="1:3">
      <c r="A3" s="4" t="s">
        <v>468</v>
      </c>
      <c r="B3" s="6" t="n">
        <v>225331</v>
      </c>
      <c r="C3" s="6" t="n">
        <v>235014</v>
      </c>
    </row>
    <row r="4" spans="1:3">
      <c r="A4" s="4" t="s">
        <v>469</v>
      </c>
      <c r="B4" s="5" t="n">
        <v>17816</v>
      </c>
      <c r="C4" s="5" t="n">
        <v>8042</v>
      </c>
    </row>
    <row r="5" spans="1:3">
      <c r="A5" s="4" t="s">
        <v>470</v>
      </c>
      <c r="B5" s="5" t="n">
        <v>243147</v>
      </c>
      <c r="C5" s="5" t="n">
        <v>243056</v>
      </c>
    </row>
    <row r="6" spans="1:3">
      <c r="A6" s="4" t="s">
        <v>440</v>
      </c>
    </row>
    <row r="7" spans="1:3">
      <c r="A7" s="3" t="s">
        <v>467</v>
      </c>
    </row>
    <row r="8" spans="1:3">
      <c r="A8" s="4" t="s">
        <v>468</v>
      </c>
      <c r="B8" s="5" t="n">
        <v>461262</v>
      </c>
      <c r="C8" s="5" t="n">
        <v>420475</v>
      </c>
    </row>
    <row r="9" spans="1:3">
      <c r="A9" s="4" t="s">
        <v>469</v>
      </c>
      <c r="B9" s="5" t="n">
        <v>71748</v>
      </c>
      <c r="C9" s="5" t="n">
        <v>58978</v>
      </c>
    </row>
    <row r="10" spans="1:3">
      <c r="A10" s="4" t="s">
        <v>470</v>
      </c>
      <c r="B10" s="5" t="n">
        <v>533010</v>
      </c>
      <c r="C10" s="5" t="n">
        <v>479453</v>
      </c>
    </row>
    <row r="11" spans="1:3">
      <c r="A11" s="4" t="s">
        <v>471</v>
      </c>
    </row>
    <row r="12" spans="1:3">
      <c r="A12" s="3" t="s">
        <v>467</v>
      </c>
    </row>
    <row r="13" spans="1:3">
      <c r="A13" s="4" t="s">
        <v>468</v>
      </c>
      <c r="B13" s="5" t="n">
        <v>-235931</v>
      </c>
      <c r="C13" s="5" t="n">
        <v>-185461</v>
      </c>
    </row>
    <row r="14" spans="1:3">
      <c r="A14" s="4" t="s">
        <v>469</v>
      </c>
      <c r="B14" s="5" t="n">
        <v>-53932</v>
      </c>
      <c r="C14" s="5" t="n">
        <v>-50936</v>
      </c>
    </row>
    <row r="15" spans="1:3">
      <c r="A15" s="4" t="s">
        <v>470</v>
      </c>
      <c r="B15" s="6" t="n">
        <v>-289863</v>
      </c>
      <c r="C15" s="6" t="n">
        <v>-2363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2</v>
      </c>
      <c r="B1" s="2" t="s">
        <v>1</v>
      </c>
    </row>
    <row r="2" spans="1:3">
      <c r="B2" s="2" t="s">
        <v>24</v>
      </c>
      <c r="C2" s="2" t="s">
        <v>25</v>
      </c>
    </row>
    <row r="3" spans="1:3">
      <c r="A3" s="3" t="s">
        <v>473</v>
      </c>
    </row>
    <row r="4" spans="1:3">
      <c r="A4" s="4" t="s">
        <v>474</v>
      </c>
      <c r="B4" s="6" t="n">
        <v>490426000</v>
      </c>
    </row>
    <row r="5" spans="1:3">
      <c r="A5" s="4" t="s">
        <v>475</v>
      </c>
      <c r="B5" s="5" t="n">
        <v>156926000</v>
      </c>
      <c r="C5" s="6" t="n">
        <v>157033000</v>
      </c>
    </row>
    <row r="6" spans="1:3">
      <c r="A6" s="4" t="s">
        <v>438</v>
      </c>
      <c r="B6" s="5" t="n">
        <v>1266000</v>
      </c>
      <c r="C6" s="5" t="n">
        <v>0</v>
      </c>
    </row>
    <row r="7" spans="1:3">
      <c r="A7" s="4" t="s">
        <v>476</v>
      </c>
      <c r="B7" s="5" t="n">
        <v>479326000</v>
      </c>
      <c r="C7" s="5" t="n">
        <v>490426000</v>
      </c>
    </row>
    <row r="8" spans="1:3">
      <c r="A8" s="4" t="s">
        <v>440</v>
      </c>
    </row>
    <row r="9" spans="1:3">
      <c r="A9" s="3" t="s">
        <v>473</v>
      </c>
    </row>
    <row r="10" spans="1:3">
      <c r="A10" s="4" t="s">
        <v>474</v>
      </c>
      <c r="B10" s="5" t="n">
        <v>1849065000</v>
      </c>
      <c r="C10" s="5" t="n">
        <v>1790622000</v>
      </c>
    </row>
    <row r="11" spans="1:3">
      <c r="A11" s="4" t="s">
        <v>441</v>
      </c>
      <c r="B11" s="5" t="n">
        <v>93934000</v>
      </c>
      <c r="C11" s="5" t="n">
        <v>98513000</v>
      </c>
    </row>
    <row r="12" spans="1:3">
      <c r="A12" s="4" t="s">
        <v>442</v>
      </c>
      <c r="B12" s="5" t="n">
        <v>46755000</v>
      </c>
      <c r="C12" s="5" t="n">
        <v>50474000</v>
      </c>
    </row>
    <row r="13" spans="1:3">
      <c r="A13" s="4" t="s">
        <v>443</v>
      </c>
      <c r="B13" s="5" t="n">
        <v>38327000</v>
      </c>
      <c r="C13" s="5" t="n">
        <v>49960000</v>
      </c>
    </row>
    <row r="14" spans="1:3">
      <c r="A14" s="4" t="s">
        <v>444</v>
      </c>
      <c r="B14" s="5" t="n">
        <v>27403000</v>
      </c>
      <c r="C14" s="5" t="n">
        <v>-40584000</v>
      </c>
    </row>
    <row r="15" spans="1:3">
      <c r="A15" s="4" t="s">
        <v>476</v>
      </c>
      <c r="B15" s="5" t="n">
        <v>1978830000</v>
      </c>
      <c r="C15" s="5" t="n">
        <v>1849065000</v>
      </c>
    </row>
    <row r="16" spans="1:3">
      <c r="A16" s="4" t="s">
        <v>477</v>
      </c>
    </row>
    <row r="17" spans="1:3">
      <c r="A17" s="3" t="s">
        <v>473</v>
      </c>
    </row>
    <row r="18" spans="1:3">
      <c r="A18" s="4" t="s">
        <v>474</v>
      </c>
      <c r="B18" s="5" t="n">
        <v>-1358639000</v>
      </c>
      <c r="C18" s="5" t="n">
        <v>-1280841000</v>
      </c>
    </row>
    <row r="19" spans="1:3">
      <c r="A19" s="4" t="s">
        <v>475</v>
      </c>
      <c r="B19" s="5" t="n">
        <v>156926000</v>
      </c>
      <c r="C19" s="5" t="n">
        <v>157033000</v>
      </c>
    </row>
    <row r="20" spans="1:3">
      <c r="A20" s="4" t="s">
        <v>438</v>
      </c>
      <c r="B20" s="5" t="n">
        <v>1266000</v>
      </c>
    </row>
    <row r="21" spans="1:3">
      <c r="A21" s="4" t="s">
        <v>443</v>
      </c>
      <c r="B21" s="5" t="n">
        <v>-37241000</v>
      </c>
      <c r="C21" s="5" t="n">
        <v>-49960000</v>
      </c>
    </row>
    <row r="22" spans="1:3">
      <c r="A22" s="4" t="s">
        <v>444</v>
      </c>
      <c r="B22" s="5" t="n">
        <v>-19914000</v>
      </c>
      <c r="C22" s="5" t="n">
        <v>29275000</v>
      </c>
    </row>
    <row r="23" spans="1:3">
      <c r="A23" s="4" t="s">
        <v>476</v>
      </c>
      <c r="B23" s="5" t="n">
        <v>-1499504000</v>
      </c>
      <c r="C23" s="5" t="n">
        <v>-1358639000</v>
      </c>
    </row>
    <row r="24" spans="1:3">
      <c r="A24" s="4" t="s">
        <v>478</v>
      </c>
    </row>
    <row r="25" spans="1:3">
      <c r="A25" s="3" t="s">
        <v>473</v>
      </c>
    </row>
    <row r="26" spans="1:3">
      <c r="A26" s="4" t="s">
        <v>474</v>
      </c>
      <c r="B26" s="5" t="n">
        <v>24761000</v>
      </c>
    </row>
    <row r="27" spans="1:3">
      <c r="A27" s="4" t="s">
        <v>476</v>
      </c>
      <c r="B27" s="5" t="n">
        <v>23530000</v>
      </c>
      <c r="C27" s="5" t="n">
        <v>24761000</v>
      </c>
    </row>
    <row r="28" spans="1:3">
      <c r="A28" s="4" t="s">
        <v>479</v>
      </c>
    </row>
    <row r="29" spans="1:3">
      <c r="A29" s="3" t="s">
        <v>473</v>
      </c>
    </row>
    <row r="30" spans="1:3">
      <c r="A30" s="4" t="s">
        <v>474</v>
      </c>
      <c r="B30" s="5" t="n">
        <v>99047000</v>
      </c>
      <c r="C30" s="5" t="n">
        <v>92824000</v>
      </c>
    </row>
    <row r="31" spans="1:3">
      <c r="A31" s="4" t="s">
        <v>441</v>
      </c>
      <c r="B31" s="5" t="n">
        <v>5742000</v>
      </c>
      <c r="C31" s="5" t="n">
        <v>11815000</v>
      </c>
    </row>
    <row r="32" spans="1:3">
      <c r="A32" s="4" t="s">
        <v>442</v>
      </c>
      <c r="B32" s="5" t="n">
        <v>0</v>
      </c>
      <c r="C32" s="5" t="n">
        <v>78000</v>
      </c>
    </row>
    <row r="33" spans="1:3">
      <c r="A33" s="4" t="s">
        <v>443</v>
      </c>
      <c r="B33" s="5" t="n">
        <v>10145000</v>
      </c>
      <c r="C33" s="5" t="n">
        <v>4750000</v>
      </c>
    </row>
    <row r="34" spans="1:3">
      <c r="A34" s="4" t="s">
        <v>444</v>
      </c>
      <c r="B34" s="5" t="n">
        <v>1063000</v>
      </c>
      <c r="C34" s="5" t="n">
        <v>-920000</v>
      </c>
    </row>
    <row r="35" spans="1:3">
      <c r="A35" s="4" t="s">
        <v>476</v>
      </c>
      <c r="B35" s="5" t="n">
        <v>95707000</v>
      </c>
      <c r="C35" s="5" t="n">
        <v>99047000</v>
      </c>
    </row>
    <row r="36" spans="1:3">
      <c r="A36" s="4" t="s">
        <v>480</v>
      </c>
    </row>
    <row r="37" spans="1:3">
      <c r="A37" s="3" t="s">
        <v>473</v>
      </c>
    </row>
    <row r="38" spans="1:3">
      <c r="A38" s="4" t="s">
        <v>474</v>
      </c>
      <c r="B38" s="5" t="n">
        <v>-74286000</v>
      </c>
      <c r="C38" s="5" t="n">
        <v>-72368000</v>
      </c>
    </row>
    <row r="39" spans="1:3">
      <c r="A39" s="4" t="s">
        <v>475</v>
      </c>
      <c r="B39" s="5" t="n">
        <v>7385000</v>
      </c>
      <c r="C39" s="5" t="n">
        <v>7232000</v>
      </c>
    </row>
    <row r="40" spans="1:3">
      <c r="A40" s="4" t="s">
        <v>438</v>
      </c>
      <c r="B40" s="5" t="n">
        <v>0</v>
      </c>
    </row>
    <row r="41" spans="1:3">
      <c r="A41" s="4" t="s">
        <v>443</v>
      </c>
      <c r="B41" s="5" t="n">
        <v>-10145000</v>
      </c>
      <c r="C41" s="5" t="n">
        <v>-4750000</v>
      </c>
    </row>
    <row r="42" spans="1:3">
      <c r="A42" s="4" t="s">
        <v>444</v>
      </c>
      <c r="B42" s="5" t="n">
        <v>-651000</v>
      </c>
      <c r="C42" s="5" t="n">
        <v>564000</v>
      </c>
    </row>
    <row r="43" spans="1:3">
      <c r="A43" s="4" t="s">
        <v>476</v>
      </c>
      <c r="B43" s="5" t="n">
        <v>-72177000</v>
      </c>
      <c r="C43" s="5" t="n">
        <v>-74286000</v>
      </c>
    </row>
    <row r="44" spans="1:3">
      <c r="A44" s="4" t="s">
        <v>481</v>
      </c>
    </row>
    <row r="45" spans="1:3">
      <c r="A45" s="3" t="s">
        <v>473</v>
      </c>
    </row>
    <row r="46" spans="1:3">
      <c r="A46" s="4" t="s">
        <v>474</v>
      </c>
      <c r="B46" s="5" t="n">
        <v>43946000</v>
      </c>
    </row>
    <row r="47" spans="1:3">
      <c r="A47" s="4" t="s">
        <v>476</v>
      </c>
      <c r="B47" s="5" t="n">
        <v>56489000</v>
      </c>
      <c r="C47" s="5" t="n">
        <v>43946000</v>
      </c>
    </row>
    <row r="48" spans="1:3">
      <c r="A48" s="4" t="s">
        <v>482</v>
      </c>
    </row>
    <row r="49" spans="1:3">
      <c r="A49" s="3" t="s">
        <v>473</v>
      </c>
    </row>
    <row r="50" spans="1:3">
      <c r="A50" s="4" t="s">
        <v>474</v>
      </c>
      <c r="B50" s="5" t="n">
        <v>94788000</v>
      </c>
      <c r="C50" s="5" t="n">
        <v>72332000</v>
      </c>
    </row>
    <row r="51" spans="1:3">
      <c r="A51" s="4" t="s">
        <v>441</v>
      </c>
      <c r="B51" s="5" t="n">
        <v>21724000</v>
      </c>
      <c r="C51" s="5" t="n">
        <v>23201000</v>
      </c>
    </row>
    <row r="52" spans="1:3">
      <c r="A52" s="4" t="s">
        <v>442</v>
      </c>
      <c r="B52" s="5" t="n">
        <v>0</v>
      </c>
      <c r="C52" s="5" t="n">
        <v>0</v>
      </c>
    </row>
    <row r="53" spans="1:3">
      <c r="A53" s="4" t="s">
        <v>443</v>
      </c>
      <c r="B53" s="5" t="n">
        <v>1605000</v>
      </c>
      <c r="C53" s="5" t="n">
        <v>805000</v>
      </c>
    </row>
    <row r="54" spans="1:3">
      <c r="A54" s="4" t="s">
        <v>444</v>
      </c>
      <c r="B54" s="5" t="n">
        <v>-206000</v>
      </c>
      <c r="C54" s="5" t="n">
        <v>60000</v>
      </c>
    </row>
    <row r="55" spans="1:3">
      <c r="A55" s="4" t="s">
        <v>476</v>
      </c>
      <c r="B55" s="5" t="n">
        <v>114701000</v>
      </c>
      <c r="C55" s="5" t="n">
        <v>94788000</v>
      </c>
    </row>
    <row r="56" spans="1:3">
      <c r="A56" s="4" t="s">
        <v>483</v>
      </c>
    </row>
    <row r="57" spans="1:3">
      <c r="A57" s="3" t="s">
        <v>473</v>
      </c>
    </row>
    <row r="58" spans="1:3">
      <c r="A58" s="4" t="s">
        <v>474</v>
      </c>
      <c r="B58" s="5" t="n">
        <v>-50842000</v>
      </c>
      <c r="C58" s="5" t="n">
        <v>-46513000</v>
      </c>
    </row>
    <row r="59" spans="1:3">
      <c r="A59" s="4" t="s">
        <v>475</v>
      </c>
      <c r="B59" s="5" t="n">
        <v>7757000</v>
      </c>
      <c r="C59" s="5" t="n">
        <v>5102000</v>
      </c>
    </row>
    <row r="60" spans="1:3">
      <c r="A60" s="4" t="s">
        <v>438</v>
      </c>
      <c r="B60" s="5" t="n">
        <v>1209000</v>
      </c>
    </row>
    <row r="61" spans="1:3">
      <c r="A61" s="4" t="s">
        <v>443</v>
      </c>
      <c r="B61" s="5" t="n">
        <v>-1605000</v>
      </c>
      <c r="C61" s="5" t="n">
        <v>-805000</v>
      </c>
    </row>
    <row r="62" spans="1:3">
      <c r="A62" s="4" t="s">
        <v>444</v>
      </c>
      <c r="B62" s="5" t="n">
        <v>-9000</v>
      </c>
      <c r="C62" s="5" t="n">
        <v>-32000</v>
      </c>
    </row>
    <row r="63" spans="1:3">
      <c r="A63" s="4" t="s">
        <v>476</v>
      </c>
      <c r="B63" s="5" t="n">
        <v>-58212000</v>
      </c>
      <c r="C63" s="5" t="n">
        <v>-50842000</v>
      </c>
    </row>
    <row r="64" spans="1:3">
      <c r="A64" s="4" t="s">
        <v>484</v>
      </c>
    </row>
    <row r="65" spans="1:3">
      <c r="A65" s="3" t="s">
        <v>473</v>
      </c>
    </row>
    <row r="66" spans="1:3">
      <c r="A66" s="4" t="s">
        <v>474</v>
      </c>
      <c r="B66" s="5" t="n">
        <v>5893000</v>
      </c>
    </row>
    <row r="67" spans="1:3">
      <c r="A67" s="4" t="s">
        <v>476</v>
      </c>
      <c r="B67" s="5" t="n">
        <v>1670000</v>
      </c>
      <c r="C67" s="5" t="n">
        <v>5893000</v>
      </c>
    </row>
    <row r="68" spans="1:3">
      <c r="A68" s="4" t="s">
        <v>485</v>
      </c>
    </row>
    <row r="69" spans="1:3">
      <c r="A69" s="3" t="s">
        <v>473</v>
      </c>
    </row>
    <row r="70" spans="1:3">
      <c r="A70" s="4" t="s">
        <v>474</v>
      </c>
      <c r="B70" s="5" t="n">
        <v>84044000</v>
      </c>
      <c r="C70" s="5" t="n">
        <v>94209000</v>
      </c>
    </row>
    <row r="71" spans="1:3">
      <c r="A71" s="4" t="s">
        <v>441</v>
      </c>
      <c r="B71" s="5" t="n">
        <v>0</v>
      </c>
      <c r="C71" s="5" t="n">
        <v>0</v>
      </c>
    </row>
    <row r="72" spans="1:3">
      <c r="A72" s="4" t="s">
        <v>442</v>
      </c>
      <c r="B72" s="5" t="n">
        <v>0</v>
      </c>
      <c r="C72" s="5" t="n">
        <v>0</v>
      </c>
    </row>
    <row r="73" spans="1:3">
      <c r="A73" s="4" t="s">
        <v>443</v>
      </c>
      <c r="B73" s="5" t="n">
        <v>1503000</v>
      </c>
      <c r="C73" s="5" t="n">
        <v>7330000</v>
      </c>
    </row>
    <row r="74" spans="1:3">
      <c r="A74" s="4" t="s">
        <v>444</v>
      </c>
      <c r="B74" s="5" t="n">
        <v>-285000</v>
      </c>
      <c r="C74" s="5" t="n">
        <v>-2835000</v>
      </c>
    </row>
    <row r="75" spans="1:3">
      <c r="A75" s="4" t="s">
        <v>476</v>
      </c>
      <c r="B75" s="5" t="n">
        <v>82256000</v>
      </c>
      <c r="C75" s="5" t="n">
        <v>84044000</v>
      </c>
    </row>
    <row r="76" spans="1:3">
      <c r="A76" s="4" t="s">
        <v>486</v>
      </c>
    </row>
    <row r="77" spans="1:3">
      <c r="A77" s="3" t="s">
        <v>473</v>
      </c>
    </row>
    <row r="78" spans="1:3">
      <c r="A78" s="4" t="s">
        <v>474</v>
      </c>
      <c r="B78" s="5" t="n">
        <v>-78151000</v>
      </c>
      <c r="C78" s="5" t="n">
        <v>-81611000</v>
      </c>
    </row>
    <row r="79" spans="1:3">
      <c r="A79" s="4" t="s">
        <v>475</v>
      </c>
      <c r="B79" s="5" t="n">
        <v>3954000</v>
      </c>
      <c r="C79" s="5" t="n">
        <v>6120000</v>
      </c>
    </row>
    <row r="80" spans="1:3">
      <c r="A80" s="4" t="s">
        <v>438</v>
      </c>
      <c r="B80" s="5" t="n">
        <v>0</v>
      </c>
    </row>
    <row r="81" spans="1:3">
      <c r="A81" s="4" t="s">
        <v>443</v>
      </c>
      <c r="B81" s="5" t="n">
        <v>-1503000</v>
      </c>
      <c r="C81" s="5" t="n">
        <v>-7330000</v>
      </c>
    </row>
    <row r="82" spans="1:3">
      <c r="A82" s="4" t="s">
        <v>444</v>
      </c>
      <c r="B82" s="5" t="n">
        <v>16000</v>
      </c>
      <c r="C82" s="5" t="n">
        <v>2250000</v>
      </c>
    </row>
    <row r="83" spans="1:3">
      <c r="A83" s="4" t="s">
        <v>476</v>
      </c>
      <c r="B83" s="5" t="n">
        <v>-80586000</v>
      </c>
      <c r="C83" s="5" t="n">
        <v>-78151000</v>
      </c>
    </row>
    <row r="84" spans="1:3">
      <c r="A84" s="4" t="s">
        <v>487</v>
      </c>
    </row>
    <row r="85" spans="1:3">
      <c r="A85" s="3" t="s">
        <v>473</v>
      </c>
    </row>
    <row r="86" spans="1:3">
      <c r="A86" s="4" t="s">
        <v>474</v>
      </c>
      <c r="B86" s="5" t="n">
        <v>150273000</v>
      </c>
    </row>
    <row r="87" spans="1:3">
      <c r="A87" s="4" t="s">
        <v>476</v>
      </c>
      <c r="B87" s="5" t="n">
        <v>167501000</v>
      </c>
      <c r="C87" s="5" t="n">
        <v>150273000</v>
      </c>
    </row>
    <row r="88" spans="1:3">
      <c r="A88" s="4" t="s">
        <v>488</v>
      </c>
    </row>
    <row r="89" spans="1:3">
      <c r="A89" s="3" t="s">
        <v>473</v>
      </c>
    </row>
    <row r="90" spans="1:3">
      <c r="A90" s="4" t="s">
        <v>474</v>
      </c>
      <c r="B90" s="5" t="n">
        <v>387624000</v>
      </c>
      <c r="C90" s="5" t="n">
        <v>382380000</v>
      </c>
    </row>
    <row r="91" spans="1:3">
      <c r="A91" s="4" t="s">
        <v>441</v>
      </c>
      <c r="B91" s="5" t="n">
        <v>47125000</v>
      </c>
      <c r="C91" s="5" t="n">
        <v>43934000</v>
      </c>
    </row>
    <row r="92" spans="1:3">
      <c r="A92" s="4" t="s">
        <v>442</v>
      </c>
      <c r="B92" s="5" t="n">
        <v>0</v>
      </c>
      <c r="C92" s="5" t="n">
        <v>0</v>
      </c>
    </row>
    <row r="93" spans="1:3">
      <c r="A93" s="4" t="s">
        <v>443</v>
      </c>
      <c r="B93" s="5" t="n">
        <v>2796000</v>
      </c>
      <c r="C93" s="5" t="n">
        <v>24271000</v>
      </c>
    </row>
    <row r="94" spans="1:3">
      <c r="A94" s="4" t="s">
        <v>444</v>
      </c>
      <c r="B94" s="5" t="n">
        <v>12640000</v>
      </c>
      <c r="C94" s="5" t="n">
        <v>-14419000</v>
      </c>
    </row>
    <row r="95" spans="1:3">
      <c r="A95" s="4" t="s">
        <v>476</v>
      </c>
      <c r="B95" s="5" t="n">
        <v>444593000</v>
      </c>
      <c r="C95" s="5" t="n">
        <v>387624000</v>
      </c>
    </row>
    <row r="96" spans="1:3">
      <c r="A96" s="4" t="s">
        <v>489</v>
      </c>
    </row>
    <row r="97" spans="1:3">
      <c r="A97" s="3" t="s">
        <v>473</v>
      </c>
    </row>
    <row r="98" spans="1:3">
      <c r="A98" s="4" t="s">
        <v>474</v>
      </c>
      <c r="B98" s="5" t="n">
        <v>-237351000</v>
      </c>
      <c r="C98" s="5" t="n">
        <v>-237953000</v>
      </c>
    </row>
    <row r="99" spans="1:3">
      <c r="A99" s="4" t="s">
        <v>475</v>
      </c>
      <c r="B99" s="5" t="n">
        <v>33197000</v>
      </c>
      <c r="C99" s="5" t="n">
        <v>32758000</v>
      </c>
    </row>
    <row r="100" spans="1:3">
      <c r="A100" s="4" t="s">
        <v>438</v>
      </c>
      <c r="B100" s="5" t="n">
        <v>57000</v>
      </c>
    </row>
    <row r="101" spans="1:3">
      <c r="A101" s="4" t="s">
        <v>443</v>
      </c>
      <c r="B101" s="5" t="n">
        <v>-2062000</v>
      </c>
      <c r="C101" s="5" t="n">
        <v>-24271000</v>
      </c>
    </row>
    <row r="102" spans="1:3">
      <c r="A102" s="4" t="s">
        <v>444</v>
      </c>
      <c r="B102" s="5" t="n">
        <v>-8549000</v>
      </c>
      <c r="C102" s="5" t="n">
        <v>9089000</v>
      </c>
    </row>
    <row r="103" spans="1:3">
      <c r="A103" s="4" t="s">
        <v>476</v>
      </c>
      <c r="B103" s="5" t="n">
        <v>-277092000</v>
      </c>
      <c r="C103" s="5" t="n">
        <v>-237351000</v>
      </c>
    </row>
    <row r="104" spans="1:3">
      <c r="A104" s="4" t="s">
        <v>490</v>
      </c>
    </row>
    <row r="105" spans="1:3">
      <c r="A105" s="3" t="s">
        <v>473</v>
      </c>
    </row>
    <row r="106" spans="1:3">
      <c r="A106" s="4" t="s">
        <v>474</v>
      </c>
      <c r="B106" s="5" t="n">
        <v>86203000</v>
      </c>
    </row>
    <row r="107" spans="1:3">
      <c r="A107" s="4" t="s">
        <v>476</v>
      </c>
      <c r="B107" s="5" t="n">
        <v>71412000</v>
      </c>
      <c r="C107" s="5" t="n">
        <v>86203000</v>
      </c>
    </row>
    <row r="108" spans="1:3">
      <c r="A108" s="4" t="s">
        <v>491</v>
      </c>
    </row>
    <row r="109" spans="1:3">
      <c r="A109" s="3" t="s">
        <v>473</v>
      </c>
    </row>
    <row r="110" spans="1:3">
      <c r="A110" s="4" t="s">
        <v>474</v>
      </c>
      <c r="B110" s="5" t="n">
        <v>217875000</v>
      </c>
      <c r="C110" s="5" t="n">
        <v>213777000</v>
      </c>
    </row>
    <row r="111" spans="1:3">
      <c r="A111" s="4" t="s">
        <v>441</v>
      </c>
      <c r="B111" s="5" t="n">
        <v>19343000</v>
      </c>
      <c r="C111" s="5" t="n">
        <v>19563000</v>
      </c>
    </row>
    <row r="112" spans="1:3">
      <c r="A112" s="4" t="s">
        <v>442</v>
      </c>
      <c r="B112" s="5" t="n">
        <v>0</v>
      </c>
      <c r="C112" s="5" t="n">
        <v>255000</v>
      </c>
    </row>
    <row r="113" spans="1:3">
      <c r="A113" s="4" t="s">
        <v>443</v>
      </c>
      <c r="B113" s="5" t="n">
        <v>22278000</v>
      </c>
      <c r="C113" s="5" t="n">
        <v>12804000</v>
      </c>
    </row>
    <row r="114" spans="1:3">
      <c r="A114" s="4" t="s">
        <v>444</v>
      </c>
      <c r="B114" s="5" t="n">
        <v>1550000</v>
      </c>
      <c r="C114" s="5" t="n">
        <v>-2916000</v>
      </c>
    </row>
    <row r="115" spans="1:3">
      <c r="A115" s="4" t="s">
        <v>476</v>
      </c>
      <c r="B115" s="5" t="n">
        <v>216490000</v>
      </c>
      <c r="C115" s="5" t="n">
        <v>217875000</v>
      </c>
    </row>
    <row r="116" spans="1:3">
      <c r="A116" s="4" t="s">
        <v>492</v>
      </c>
    </row>
    <row r="117" spans="1:3">
      <c r="A117" s="3" t="s">
        <v>473</v>
      </c>
    </row>
    <row r="118" spans="1:3">
      <c r="A118" s="4" t="s">
        <v>474</v>
      </c>
      <c r="B118" s="5" t="n">
        <v>-131672000</v>
      </c>
      <c r="C118" s="5" t="n">
        <v>-111593000</v>
      </c>
    </row>
    <row r="119" spans="1:3">
      <c r="A119" s="4" t="s">
        <v>475</v>
      </c>
      <c r="B119" s="5" t="n">
        <v>34186000</v>
      </c>
      <c r="C119" s="5" t="n">
        <v>34640000</v>
      </c>
    </row>
    <row r="120" spans="1:3">
      <c r="A120" s="4" t="s">
        <v>438</v>
      </c>
      <c r="B120" s="5" t="n">
        <v>0</v>
      </c>
    </row>
    <row r="121" spans="1:3">
      <c r="A121" s="4" t="s">
        <v>443</v>
      </c>
      <c r="B121" s="5" t="n">
        <v>-21926000</v>
      </c>
      <c r="C121" s="5" t="n">
        <v>-12804000</v>
      </c>
    </row>
    <row r="122" spans="1:3">
      <c r="A122" s="4" t="s">
        <v>444</v>
      </c>
      <c r="B122" s="5" t="n">
        <v>-1146000</v>
      </c>
      <c r="C122" s="5" t="n">
        <v>1757000</v>
      </c>
    </row>
    <row r="123" spans="1:3">
      <c r="A123" s="4" t="s">
        <v>476</v>
      </c>
      <c r="B123" s="5" t="n">
        <v>-145078000</v>
      </c>
      <c r="C123" s="5" t="n">
        <v>-131672000</v>
      </c>
    </row>
    <row r="124" spans="1:3">
      <c r="A124" s="4" t="s">
        <v>493</v>
      </c>
    </row>
    <row r="125" spans="1:3">
      <c r="A125" s="3" t="s">
        <v>473</v>
      </c>
    </row>
    <row r="126" spans="1:3">
      <c r="A126" s="4" t="s">
        <v>474</v>
      </c>
      <c r="B126" s="5" t="n">
        <v>179350000</v>
      </c>
    </row>
    <row r="127" spans="1:3">
      <c r="A127" s="4" t="s">
        <v>476</v>
      </c>
      <c r="B127" s="5" t="n">
        <v>158724000</v>
      </c>
      <c r="C127" s="5" t="n">
        <v>179350000</v>
      </c>
    </row>
    <row r="128" spans="1:3">
      <c r="A128" s="4" t="s">
        <v>494</v>
      </c>
    </row>
    <row r="129" spans="1:3">
      <c r="A129" s="3" t="s">
        <v>473</v>
      </c>
    </row>
    <row r="130" spans="1:3">
      <c r="A130" s="4" t="s">
        <v>474</v>
      </c>
      <c r="B130" s="5" t="n">
        <v>965687000</v>
      </c>
      <c r="C130" s="5" t="n">
        <v>935100000</v>
      </c>
    </row>
    <row r="131" spans="1:3">
      <c r="A131" s="4" t="s">
        <v>441</v>
      </c>
      <c r="B131" s="5" t="n">
        <v>0</v>
      </c>
      <c r="C131" s="5" t="n">
        <v>0</v>
      </c>
    </row>
    <row r="132" spans="1:3">
      <c r="A132" s="4" t="s">
        <v>442</v>
      </c>
      <c r="B132" s="5" t="n">
        <v>46755000</v>
      </c>
      <c r="C132" s="5" t="n">
        <v>50141000</v>
      </c>
    </row>
    <row r="133" spans="1:3">
      <c r="A133" s="4" t="s">
        <v>443</v>
      </c>
      <c r="B133" s="5" t="n">
        <v>0</v>
      </c>
      <c r="C133" s="5" t="n">
        <v>0</v>
      </c>
    </row>
    <row r="134" spans="1:3">
      <c r="A134" s="4" t="s">
        <v>444</v>
      </c>
      <c r="B134" s="5" t="n">
        <v>12641000</v>
      </c>
      <c r="C134" s="5" t="n">
        <v>-19554000</v>
      </c>
    </row>
    <row r="135" spans="1:3">
      <c r="A135" s="4" t="s">
        <v>476</v>
      </c>
      <c r="B135" s="5" t="n">
        <v>1025083000</v>
      </c>
      <c r="C135" s="5" t="n">
        <v>965687000</v>
      </c>
    </row>
    <row r="136" spans="1:3">
      <c r="A136" s="4" t="s">
        <v>495</v>
      </c>
    </row>
    <row r="137" spans="1:3">
      <c r="A137" s="3" t="s">
        <v>473</v>
      </c>
    </row>
    <row r="138" spans="1:3">
      <c r="A138" s="4" t="s">
        <v>474</v>
      </c>
      <c r="B138" s="5" t="n">
        <v>-786337000</v>
      </c>
      <c r="C138" s="5" t="n">
        <v>-730803000</v>
      </c>
    </row>
    <row r="139" spans="1:3">
      <c r="A139" s="4" t="s">
        <v>475</v>
      </c>
      <c r="B139" s="5" t="n">
        <v>70447000</v>
      </c>
      <c r="C139" s="5" t="n">
        <v>71181000</v>
      </c>
    </row>
    <row r="140" spans="1:3">
      <c r="A140" s="4" t="s">
        <v>438</v>
      </c>
      <c r="B140" s="5" t="n">
        <v>0</v>
      </c>
    </row>
    <row r="141" spans="1:3">
      <c r="A141" s="4" t="s">
        <v>443</v>
      </c>
      <c r="B141" s="5" t="n">
        <v>0</v>
      </c>
      <c r="C141" s="5" t="n">
        <v>0</v>
      </c>
    </row>
    <row r="142" spans="1:3">
      <c r="A142" s="4" t="s">
        <v>444</v>
      </c>
      <c r="B142" s="5" t="n">
        <v>-9575000</v>
      </c>
      <c r="C142" s="5" t="n">
        <v>15647000</v>
      </c>
    </row>
    <row r="143" spans="1:3">
      <c r="A143" s="4" t="s">
        <v>476</v>
      </c>
      <c r="B143" s="6" t="n">
        <v>-866359000</v>
      </c>
      <c r="C143" s="6" t="n">
        <v>-786337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4</v>
      </c>
      <c r="C1" s="2" t="s">
        <v>25</v>
      </c>
    </row>
    <row r="2" spans="1:3">
      <c r="A2" s="3" t="s">
        <v>145</v>
      </c>
    </row>
    <row r="3" spans="1:3">
      <c r="A3" s="4" t="s">
        <v>497</v>
      </c>
      <c r="B3" s="6" t="n">
        <v>21647</v>
      </c>
      <c r="C3" s="6" t="n">
        <v>25561</v>
      </c>
    </row>
    <row r="4" spans="1:3">
      <c r="A4" s="4" t="s">
        <v>498</v>
      </c>
      <c r="B4" s="5" t="n">
        <v>24652</v>
      </c>
      <c r="C4" s="5" t="n">
        <v>23945</v>
      </c>
    </row>
    <row r="5" spans="1:3">
      <c r="A5" s="4" t="s">
        <v>499</v>
      </c>
      <c r="B5" s="5" t="n">
        <v>27482</v>
      </c>
      <c r="C5" s="5" t="n">
        <v>11623</v>
      </c>
    </row>
    <row r="6" spans="1:3">
      <c r="A6" s="4" t="s">
        <v>500</v>
      </c>
      <c r="B6" s="5" t="n">
        <v>11253</v>
      </c>
      <c r="C6" s="5" t="n">
        <v>10843</v>
      </c>
    </row>
    <row r="7" spans="1:3">
      <c r="A7" s="4" t="s">
        <v>501</v>
      </c>
      <c r="B7" s="5" t="n">
        <v>3182</v>
      </c>
      <c r="C7" s="5" t="n">
        <v>3292</v>
      </c>
    </row>
    <row r="8" spans="1:3">
      <c r="A8" s="4" t="s">
        <v>429</v>
      </c>
      <c r="B8" s="5" t="n">
        <v>16732</v>
      </c>
      <c r="C8" s="5" t="n">
        <v>9895</v>
      </c>
    </row>
    <row r="9" spans="1:3">
      <c r="A9" s="4" t="s">
        <v>65</v>
      </c>
      <c r="B9" s="6" t="n">
        <v>104948</v>
      </c>
      <c r="C9" s="6" t="n">
        <v>851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2</v>
      </c>
      <c r="B1" s="2" t="s">
        <v>24</v>
      </c>
      <c r="C1" s="2" t="s">
        <v>25</v>
      </c>
    </row>
    <row r="2" spans="1:3">
      <c r="A2" s="3" t="s">
        <v>145</v>
      </c>
    </row>
    <row r="3" spans="1:3">
      <c r="A3" s="4" t="s">
        <v>503</v>
      </c>
      <c r="B3" s="6" t="n">
        <v>56900000</v>
      </c>
      <c r="C3" s="6" t="n">
        <v>46906000</v>
      </c>
    </row>
    <row r="4" spans="1:3">
      <c r="A4" s="4" t="s">
        <v>504</v>
      </c>
      <c r="B4" s="5" t="n">
        <v>30054000</v>
      </c>
      <c r="C4" s="5" t="n">
        <v>23047000</v>
      </c>
    </row>
    <row r="5" spans="1:3">
      <c r="A5" s="4" t="s">
        <v>505</v>
      </c>
      <c r="B5" s="5" t="n">
        <v>19470000</v>
      </c>
      <c r="C5" s="5" t="n">
        <v>16415000</v>
      </c>
    </row>
    <row r="6" spans="1:3">
      <c r="A6" s="4" t="s">
        <v>83</v>
      </c>
      <c r="B6" s="5" t="n">
        <v>11312000</v>
      </c>
      <c r="C6" s="5" t="n">
        <v>24939000</v>
      </c>
    </row>
    <row r="7" spans="1:3">
      <c r="A7" s="4" t="s">
        <v>66</v>
      </c>
      <c r="B7" s="6" t="n">
        <v>117736000</v>
      </c>
      <c r="C7" s="6" t="n">
        <v>111307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9"/>
    <col customWidth="1" max="2" min="2" width="28"/>
    <col customWidth="1" max="3" min="3" width="28"/>
  </cols>
  <sheetData>
    <row r="1" spans="1:3">
      <c r="A1" s="1" t="s">
        <v>506</v>
      </c>
      <c r="B1" s="2" t="s">
        <v>1</v>
      </c>
    </row>
    <row r="2" spans="1:3">
      <c r="B2" s="2" t="s">
        <v>507</v>
      </c>
      <c r="C2" s="2" t="s">
        <v>508</v>
      </c>
    </row>
    <row r="3" spans="1:3">
      <c r="A3" s="3" t="s">
        <v>154</v>
      </c>
    </row>
    <row r="4" spans="1:3">
      <c r="A4" s="4" t="s">
        <v>509</v>
      </c>
      <c r="B4" s="5" t="n">
        <v>9</v>
      </c>
      <c r="C4" s="5" t="n">
        <v>7</v>
      </c>
    </row>
    <row r="5" spans="1:3">
      <c r="A5" s="4" t="s">
        <v>68</v>
      </c>
    </row>
    <row r="6" spans="1:3">
      <c r="A6" s="3" t="s">
        <v>510</v>
      </c>
    </row>
    <row r="7" spans="1:3">
      <c r="A7" s="4" t="s">
        <v>474</v>
      </c>
      <c r="B7" s="6" t="n">
        <v>7060030</v>
      </c>
    </row>
    <row r="8" spans="1:3">
      <c r="A8" s="4" t="s">
        <v>511</v>
      </c>
      <c r="B8" s="5" t="n">
        <v>210757</v>
      </c>
    </row>
    <row r="9" spans="1:3">
      <c r="A9" s="4" t="s">
        <v>512</v>
      </c>
      <c r="B9" s="5" t="n">
        <v>0</v>
      </c>
    </row>
    <row r="10" spans="1:3">
      <c r="A10" s="4" t="s">
        <v>444</v>
      </c>
      <c r="B10" s="5" t="n">
        <v>70933</v>
      </c>
    </row>
    <row r="11" spans="1:3">
      <c r="A11" s="4" t="s">
        <v>476</v>
      </c>
      <c r="B11" s="5" t="n">
        <v>7341720</v>
      </c>
      <c r="C11" s="6" t="n">
        <v>7060030</v>
      </c>
    </row>
    <row r="12" spans="1:3">
      <c r="A12" s="4" t="s">
        <v>513</v>
      </c>
    </row>
    <row r="13" spans="1:3">
      <c r="A13" s="3" t="s">
        <v>510</v>
      </c>
    </row>
    <row r="14" spans="1:3">
      <c r="A14" s="4" t="s">
        <v>474</v>
      </c>
      <c r="B14" s="5" t="n">
        <v>1189906</v>
      </c>
    </row>
    <row r="15" spans="1:3">
      <c r="A15" s="4" t="s">
        <v>511</v>
      </c>
      <c r="B15" s="5" t="n">
        <v>136237</v>
      </c>
    </row>
    <row r="16" spans="1:3">
      <c r="A16" s="4" t="s">
        <v>512</v>
      </c>
      <c r="B16" s="5" t="n">
        <v>14524</v>
      </c>
    </row>
    <row r="17" spans="1:3">
      <c r="A17" s="4" t="s">
        <v>444</v>
      </c>
      <c r="B17" s="5" t="n">
        <v>-13463</v>
      </c>
    </row>
    <row r="18" spans="1:3">
      <c r="A18" s="4" t="s">
        <v>476</v>
      </c>
      <c r="B18" s="5" t="n">
        <v>1327204</v>
      </c>
      <c r="C18" s="5" t="n">
        <v>1189906</v>
      </c>
    </row>
    <row r="19" spans="1:3">
      <c r="A19" s="4" t="s">
        <v>514</v>
      </c>
    </row>
    <row r="20" spans="1:3">
      <c r="A20" s="3" t="s">
        <v>510</v>
      </c>
    </row>
    <row r="21" spans="1:3">
      <c r="A21" s="4" t="s">
        <v>474</v>
      </c>
      <c r="B21" s="5" t="n">
        <v>1112146</v>
      </c>
    </row>
    <row r="22" spans="1:3">
      <c r="A22" s="4" t="s">
        <v>511</v>
      </c>
      <c r="B22" s="5" t="n">
        <v>29081</v>
      </c>
    </row>
    <row r="23" spans="1:3">
      <c r="A23" s="4" t="s">
        <v>512</v>
      </c>
      <c r="B23" s="5" t="n">
        <v>0</v>
      </c>
    </row>
    <row r="24" spans="1:3">
      <c r="A24" s="4" t="s">
        <v>444</v>
      </c>
      <c r="B24" s="5" t="n">
        <v>0</v>
      </c>
    </row>
    <row r="25" spans="1:3">
      <c r="A25" s="4" t="s">
        <v>476</v>
      </c>
      <c r="B25" s="5" t="n">
        <v>1141227</v>
      </c>
      <c r="C25" s="5" t="n">
        <v>1112146</v>
      </c>
    </row>
    <row r="26" spans="1:3">
      <c r="A26" s="4" t="s">
        <v>515</v>
      </c>
    </row>
    <row r="27" spans="1:3">
      <c r="A27" s="3" t="s">
        <v>510</v>
      </c>
    </row>
    <row r="28" spans="1:3">
      <c r="A28" s="4" t="s">
        <v>474</v>
      </c>
      <c r="B28" s="5" t="n">
        <v>883719</v>
      </c>
    </row>
    <row r="29" spans="1:3">
      <c r="A29" s="4" t="s">
        <v>511</v>
      </c>
      <c r="B29" s="5" t="n">
        <v>0</v>
      </c>
    </row>
    <row r="30" spans="1:3">
      <c r="A30" s="4" t="s">
        <v>512</v>
      </c>
      <c r="B30" s="5" t="n">
        <v>0</v>
      </c>
    </row>
    <row r="31" spans="1:3">
      <c r="A31" s="4" t="s">
        <v>444</v>
      </c>
      <c r="B31" s="5" t="n">
        <v>14467</v>
      </c>
    </row>
    <row r="32" spans="1:3">
      <c r="A32" s="4" t="s">
        <v>476</v>
      </c>
      <c r="B32" s="5" t="n">
        <v>898186</v>
      </c>
      <c r="C32" s="5" t="n">
        <v>883719</v>
      </c>
    </row>
    <row r="33" spans="1:3">
      <c r="A33" s="4" t="s">
        <v>516</v>
      </c>
    </row>
    <row r="34" spans="1:3">
      <c r="A34" s="3" t="s">
        <v>510</v>
      </c>
    </row>
    <row r="35" spans="1:3">
      <c r="A35" s="4" t="s">
        <v>474</v>
      </c>
      <c r="B35" s="5" t="n">
        <v>1886063</v>
      </c>
    </row>
    <row r="36" spans="1:3">
      <c r="A36" s="4" t="s">
        <v>511</v>
      </c>
      <c r="B36" s="5" t="n">
        <v>45439</v>
      </c>
    </row>
    <row r="37" spans="1:3">
      <c r="A37" s="4" t="s">
        <v>512</v>
      </c>
      <c r="B37" s="5" t="n">
        <v>-853850</v>
      </c>
    </row>
    <row r="38" spans="1:3">
      <c r="A38" s="4" t="s">
        <v>444</v>
      </c>
      <c r="B38" s="5" t="n">
        <v>34067</v>
      </c>
    </row>
    <row r="39" spans="1:3">
      <c r="A39" s="4" t="s">
        <v>476</v>
      </c>
      <c r="B39" s="5" t="n">
        <v>1111719</v>
      </c>
      <c r="C39" s="5" t="n">
        <v>1886063</v>
      </c>
    </row>
    <row r="40" spans="1:3">
      <c r="A40" s="4" t="s">
        <v>517</v>
      </c>
    </row>
    <row r="41" spans="1:3">
      <c r="A41" s="3" t="s">
        <v>510</v>
      </c>
    </row>
    <row r="42" spans="1:3">
      <c r="A42" s="4" t="s">
        <v>474</v>
      </c>
      <c r="B42" s="5" t="n">
        <v>0</v>
      </c>
    </row>
    <row r="43" spans="1:3">
      <c r="A43" s="4" t="s">
        <v>511</v>
      </c>
      <c r="B43" s="5" t="n">
        <v>0</v>
      </c>
    </row>
    <row r="44" spans="1:3">
      <c r="A44" s="4" t="s">
        <v>512</v>
      </c>
      <c r="B44" s="5" t="n">
        <v>853850</v>
      </c>
    </row>
    <row r="45" spans="1:3">
      <c r="A45" s="4" t="s">
        <v>444</v>
      </c>
      <c r="B45" s="5" t="n">
        <v>28396</v>
      </c>
    </row>
    <row r="46" spans="1:3">
      <c r="A46" s="4" t="s">
        <v>476</v>
      </c>
      <c r="B46" s="5" t="n">
        <v>882246</v>
      </c>
      <c r="C46" s="5" t="n">
        <v>0</v>
      </c>
    </row>
    <row r="47" spans="1:3">
      <c r="A47" s="4" t="s">
        <v>518</v>
      </c>
    </row>
    <row r="48" spans="1:3">
      <c r="A48" s="3" t="s">
        <v>510</v>
      </c>
    </row>
    <row r="49" spans="1:3">
      <c r="A49" s="4" t="s">
        <v>474</v>
      </c>
      <c r="B49" s="5" t="n">
        <v>824265</v>
      </c>
    </row>
    <row r="50" spans="1:3">
      <c r="A50" s="4" t="s">
        <v>511</v>
      </c>
      <c r="B50" s="5" t="n">
        <v>0</v>
      </c>
    </row>
    <row r="51" spans="1:3">
      <c r="A51" s="4" t="s">
        <v>512</v>
      </c>
      <c r="B51" s="5" t="n">
        <v>0</v>
      </c>
    </row>
    <row r="52" spans="1:3">
      <c r="A52" s="4" t="s">
        <v>444</v>
      </c>
      <c r="B52" s="5" t="n">
        <v>5255</v>
      </c>
    </row>
    <row r="53" spans="1:3">
      <c r="A53" s="4" t="s">
        <v>476</v>
      </c>
      <c r="B53" s="5" t="n">
        <v>829520</v>
      </c>
      <c r="C53" s="5" t="n">
        <v>824265</v>
      </c>
    </row>
    <row r="54" spans="1:3">
      <c r="A54" s="4" t="s">
        <v>519</v>
      </c>
    </row>
    <row r="55" spans="1:3">
      <c r="A55" s="3" t="s">
        <v>510</v>
      </c>
    </row>
    <row r="56" spans="1:3">
      <c r="A56" s="4" t="s">
        <v>474</v>
      </c>
      <c r="B56" s="5" t="n">
        <v>857368</v>
      </c>
    </row>
    <row r="57" spans="1:3">
      <c r="A57" s="4" t="s">
        <v>511</v>
      </c>
      <c r="B57" s="5" t="n">
        <v>0</v>
      </c>
    </row>
    <row r="58" spans="1:3">
      <c r="A58" s="4" t="s">
        <v>512</v>
      </c>
      <c r="B58" s="5" t="n">
        <v>-14524</v>
      </c>
    </row>
    <row r="59" spans="1:3">
      <c r="A59" s="4" t="s">
        <v>444</v>
      </c>
      <c r="B59" s="5" t="n">
        <v>14072</v>
      </c>
    </row>
    <row r="60" spans="1:3">
      <c r="A60" s="4" t="s">
        <v>476</v>
      </c>
      <c r="B60" s="5" t="n">
        <v>856916</v>
      </c>
      <c r="C60" s="5" t="n">
        <v>857368</v>
      </c>
    </row>
    <row r="61" spans="1:3">
      <c r="A61" s="4" t="s">
        <v>520</v>
      </c>
    </row>
    <row r="62" spans="1:3">
      <c r="A62" s="3" t="s">
        <v>510</v>
      </c>
    </row>
    <row r="63" spans="1:3">
      <c r="A63" s="4" t="s">
        <v>474</v>
      </c>
      <c r="B63" s="5" t="n">
        <v>306563</v>
      </c>
    </row>
    <row r="64" spans="1:3">
      <c r="A64" s="4" t="s">
        <v>511</v>
      </c>
      <c r="B64" s="5" t="n">
        <v>0</v>
      </c>
    </row>
    <row r="65" spans="1:3">
      <c r="A65" s="4" t="s">
        <v>512</v>
      </c>
      <c r="B65" s="5" t="n">
        <v>0</v>
      </c>
    </row>
    <row r="66" spans="1:3">
      <c r="A66" s="4" t="s">
        <v>444</v>
      </c>
      <c r="B66" s="5" t="n">
        <v>-11861</v>
      </c>
    </row>
    <row r="67" spans="1:3">
      <c r="A67" s="4" t="s">
        <v>476</v>
      </c>
      <c r="B67" s="6" t="n">
        <v>294702</v>
      </c>
      <c r="C67" s="6" t="n">
        <v>3065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1</v>
      </c>
      <c r="B1" s="2" t="s">
        <v>24</v>
      </c>
      <c r="C1" s="2" t="s">
        <v>25</v>
      </c>
    </row>
    <row r="2" spans="1:3">
      <c r="A2" s="4" t="s">
        <v>522</v>
      </c>
    </row>
    <row r="3" spans="1:3">
      <c r="A3" s="3" t="s">
        <v>523</v>
      </c>
    </row>
    <row r="4" spans="1:3">
      <c r="A4" s="4" t="s">
        <v>524</v>
      </c>
      <c r="C4" s="4" t="s">
        <v>525</v>
      </c>
    </row>
    <row r="5" spans="1:3">
      <c r="A5" s="4" t="s">
        <v>526</v>
      </c>
      <c r="C5" s="4" t="s">
        <v>527</v>
      </c>
    </row>
    <row r="6" spans="1:3">
      <c r="A6" s="4" t="s">
        <v>528</v>
      </c>
    </row>
    <row r="7" spans="1:3">
      <c r="A7" s="3" t="s">
        <v>523</v>
      </c>
    </row>
    <row r="8" spans="1:3">
      <c r="A8" s="4" t="s">
        <v>524</v>
      </c>
      <c r="B8" s="4" t="s">
        <v>529</v>
      </c>
      <c r="C8" s="4" t="s">
        <v>530</v>
      </c>
    </row>
    <row r="9" spans="1:3">
      <c r="A9" s="4" t="s">
        <v>526</v>
      </c>
      <c r="B9" s="4" t="s">
        <v>527</v>
      </c>
      <c r="C9" s="4" t="s">
        <v>531</v>
      </c>
    </row>
    <row r="10" spans="1:3">
      <c r="A10" s="4" t="s">
        <v>532</v>
      </c>
    </row>
    <row r="11" spans="1:3">
      <c r="A11" s="3" t="s">
        <v>523</v>
      </c>
    </row>
    <row r="12" spans="1:3">
      <c r="A12" s="4" t="s">
        <v>524</v>
      </c>
      <c r="B12" s="4" t="s">
        <v>533</v>
      </c>
      <c r="C12" s="4" t="s">
        <v>533</v>
      </c>
    </row>
    <row r="13" spans="1:3">
      <c r="A13" s="4" t="s">
        <v>526</v>
      </c>
      <c r="B13" s="4" t="s">
        <v>527</v>
      </c>
      <c r="C13" s="4" t="s">
        <v>527</v>
      </c>
    </row>
    <row r="14" spans="1:3">
      <c r="A14" s="4" t="s">
        <v>534</v>
      </c>
    </row>
    <row r="15" spans="1:3">
      <c r="A15" s="3" t="s">
        <v>523</v>
      </c>
    </row>
    <row r="16" spans="1:3">
      <c r="A16" s="4" t="s">
        <v>524</v>
      </c>
      <c r="B16" s="4" t="s">
        <v>535</v>
      </c>
      <c r="C16" s="4" t="s">
        <v>536</v>
      </c>
    </row>
    <row r="17" spans="1:3">
      <c r="A17" s="4" t="s">
        <v>526</v>
      </c>
      <c r="B17" s="4" t="s">
        <v>537</v>
      </c>
      <c r="C17" s="4" t="s">
        <v>527</v>
      </c>
    </row>
    <row r="18" spans="1:3">
      <c r="A18" s="4" t="s">
        <v>538</v>
      </c>
    </row>
    <row r="19" spans="1:3">
      <c r="A19" s="3" t="s">
        <v>523</v>
      </c>
    </row>
    <row r="20" spans="1:3">
      <c r="A20" s="4" t="s">
        <v>524</v>
      </c>
      <c r="B20" s="4" t="s">
        <v>539</v>
      </c>
    </row>
    <row r="21" spans="1:3">
      <c r="A21" s="4" t="s">
        <v>526</v>
      </c>
      <c r="B21" s="4" t="s">
        <v>527</v>
      </c>
    </row>
    <row r="22" spans="1:3">
      <c r="A22" s="4" t="s">
        <v>540</v>
      </c>
    </row>
    <row r="23" spans="1:3">
      <c r="A23" s="3" t="s">
        <v>523</v>
      </c>
    </row>
    <row r="24" spans="1:3">
      <c r="A24" s="4" t="s">
        <v>524</v>
      </c>
      <c r="B24" s="4" t="s">
        <v>541</v>
      </c>
    </row>
    <row r="25" spans="1:3">
      <c r="A25" s="4" t="s">
        <v>526</v>
      </c>
      <c r="B25" s="4" t="s">
        <v>527</v>
      </c>
    </row>
    <row r="26" spans="1:3">
      <c r="A26" s="4" t="s">
        <v>542</v>
      </c>
    </row>
    <row r="27" spans="1:3">
      <c r="A27" s="3" t="s">
        <v>523</v>
      </c>
    </row>
    <row r="28" spans="1:3">
      <c r="A28" s="4" t="s">
        <v>524</v>
      </c>
      <c r="B28" s="4" t="s">
        <v>543</v>
      </c>
      <c r="C28" s="4" t="s">
        <v>543</v>
      </c>
    </row>
    <row r="29" spans="1:3">
      <c r="A29" s="4" t="s">
        <v>526</v>
      </c>
      <c r="B29" s="4" t="s">
        <v>531</v>
      </c>
      <c r="C29" s="4" t="s">
        <v>531</v>
      </c>
    </row>
    <row r="30" spans="1:3">
      <c r="A30" s="4" t="s">
        <v>544</v>
      </c>
    </row>
    <row r="31" spans="1:3">
      <c r="A31" s="3" t="s">
        <v>523</v>
      </c>
    </row>
    <row r="32" spans="1:3">
      <c r="A32" s="4" t="s">
        <v>524</v>
      </c>
      <c r="B32" s="4" t="s">
        <v>545</v>
      </c>
      <c r="C32" s="4" t="s">
        <v>545</v>
      </c>
    </row>
    <row r="33" spans="1:3">
      <c r="A33" s="4" t="s">
        <v>526</v>
      </c>
      <c r="B33" s="4" t="s">
        <v>527</v>
      </c>
      <c r="C33" s="4" t="s">
        <v>531</v>
      </c>
    </row>
    <row r="34" spans="1:3">
      <c r="A34" s="4" t="s">
        <v>546</v>
      </c>
    </row>
    <row r="35" spans="1:3">
      <c r="A35" s="3" t="s">
        <v>523</v>
      </c>
    </row>
    <row r="36" spans="1:3">
      <c r="A36" s="4" t="s">
        <v>524</v>
      </c>
      <c r="B36" s="4" t="s">
        <v>547</v>
      </c>
      <c r="C36" s="4" t="s">
        <v>548</v>
      </c>
    </row>
    <row r="37" spans="1:3">
      <c r="A37" s="4" t="s">
        <v>526</v>
      </c>
      <c r="B37" s="4" t="s">
        <v>527</v>
      </c>
      <c r="C37" s="4" t="s">
        <v>5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4</v>
      </c>
    </row>
    <row r="3" spans="1:2">
      <c r="A3" s="3" t="s">
        <v>139</v>
      </c>
    </row>
    <row r="4" spans="1:2">
      <c r="A4" s="4" t="s">
        <v>141</v>
      </c>
      <c r="B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9</v>
      </c>
      <c r="B1" s="2" t="s">
        <v>1</v>
      </c>
    </row>
    <row r="2" spans="1:3">
      <c r="B2" s="2" t="s">
        <v>24</v>
      </c>
      <c r="C2" s="2" t="s">
        <v>25</v>
      </c>
    </row>
    <row r="3" spans="1:3">
      <c r="A3" s="3" t="s">
        <v>550</v>
      </c>
    </row>
    <row r="4" spans="1:3">
      <c r="A4" s="4" t="s">
        <v>474</v>
      </c>
      <c r="B4" s="6" t="n">
        <v>127046000</v>
      </c>
      <c r="C4" s="6" t="n">
        <v>75378000</v>
      </c>
    </row>
    <row r="5" spans="1:3">
      <c r="A5" s="4" t="s">
        <v>551</v>
      </c>
      <c r="B5" s="5" t="n">
        <v>131744000</v>
      </c>
      <c r="C5" s="5" t="n">
        <v>96099000</v>
      </c>
    </row>
    <row r="6" spans="1:3">
      <c r="A6" s="4" t="s">
        <v>552</v>
      </c>
      <c r="B6" s="5" t="n">
        <v>-142263000</v>
      </c>
      <c r="C6" s="5" t="n">
        <v>-35449000</v>
      </c>
    </row>
    <row r="7" spans="1:3">
      <c r="A7" s="4" t="s">
        <v>553</v>
      </c>
      <c r="B7" s="5" t="n">
        <v>-19805000</v>
      </c>
      <c r="C7" s="5" t="n">
        <v>-8756000</v>
      </c>
    </row>
    <row r="8" spans="1:3">
      <c r="A8" s="4" t="s">
        <v>554</v>
      </c>
      <c r="B8" s="5" t="n">
        <v>331000</v>
      </c>
      <c r="C8" s="5" t="n">
        <v>430000</v>
      </c>
    </row>
    <row r="9" spans="1:3">
      <c r="A9" s="4" t="s">
        <v>444</v>
      </c>
      <c r="B9" s="5" t="n">
        <v>948000</v>
      </c>
      <c r="C9" s="5" t="n">
        <v>-656000</v>
      </c>
    </row>
    <row r="10" spans="1:3">
      <c r="A10" s="4" t="s">
        <v>476</v>
      </c>
      <c r="B10" s="5" t="n">
        <v>98001000</v>
      </c>
      <c r="C10" s="5" t="n">
        <v>127046000</v>
      </c>
    </row>
    <row r="11" spans="1:3">
      <c r="A11" s="4" t="s">
        <v>555</v>
      </c>
      <c r="B11" s="5" t="n">
        <v>72068000</v>
      </c>
      <c r="C11" s="5" t="n">
        <v>86154000</v>
      </c>
    </row>
    <row r="12" spans="1:3">
      <c r="A12" s="4" t="s">
        <v>556</v>
      </c>
      <c r="B12" s="5" t="n">
        <v>25933000</v>
      </c>
      <c r="C12" s="5" t="n">
        <v>40892000</v>
      </c>
    </row>
    <row r="13" spans="1:3">
      <c r="A13" s="4" t="s">
        <v>557</v>
      </c>
    </row>
    <row r="14" spans="1:3">
      <c r="A14" s="3" t="s">
        <v>550</v>
      </c>
    </row>
    <row r="15" spans="1:3">
      <c r="A15" s="4" t="s">
        <v>474</v>
      </c>
      <c r="B15" s="5" t="n">
        <v>24961000</v>
      </c>
      <c r="C15" s="5" t="n">
        <v>16246000</v>
      </c>
    </row>
    <row r="16" spans="1:3">
      <c r="A16" s="4" t="s">
        <v>551</v>
      </c>
      <c r="B16" s="5" t="n">
        <v>14433000</v>
      </c>
      <c r="C16" s="5" t="n">
        <v>17326000</v>
      </c>
    </row>
    <row r="17" spans="1:3">
      <c r="A17" s="4" t="s">
        <v>552</v>
      </c>
      <c r="B17" s="5" t="n">
        <v>-15931000</v>
      </c>
      <c r="C17" s="5" t="n">
        <v>-7055000</v>
      </c>
    </row>
    <row r="18" spans="1:3">
      <c r="A18" s="4" t="s">
        <v>553</v>
      </c>
      <c r="B18" s="5" t="n">
        <v>-9833000</v>
      </c>
      <c r="C18" s="5" t="n">
        <v>-1417000</v>
      </c>
    </row>
    <row r="19" spans="1:3">
      <c r="A19" s="4" t="s">
        <v>554</v>
      </c>
      <c r="B19" s="5" t="n">
        <v>121000</v>
      </c>
      <c r="C19" s="5" t="n">
        <v>139000</v>
      </c>
    </row>
    <row r="20" spans="1:3">
      <c r="A20" s="4" t="s">
        <v>444</v>
      </c>
      <c r="B20" s="5" t="n">
        <v>78000</v>
      </c>
      <c r="C20" s="5" t="n">
        <v>-278000</v>
      </c>
    </row>
    <row r="21" spans="1:3">
      <c r="A21" s="4" t="s">
        <v>476</v>
      </c>
      <c r="B21" s="5" t="n">
        <v>13829000</v>
      </c>
      <c r="C21" s="5" t="n">
        <v>24961000</v>
      </c>
    </row>
    <row r="22" spans="1:3">
      <c r="A22" s="4" t="s">
        <v>555</v>
      </c>
      <c r="B22" s="5" t="n">
        <v>10271000</v>
      </c>
      <c r="C22" s="5" t="n">
        <v>9845000</v>
      </c>
    </row>
    <row r="23" spans="1:3">
      <c r="A23" s="4" t="s">
        <v>556</v>
      </c>
      <c r="B23" s="6" t="n">
        <v>3558000</v>
      </c>
      <c r="C23" s="6" t="n">
        <v>15116000</v>
      </c>
    </row>
    <row r="24" spans="1:3">
      <c r="A24" s="4" t="s">
        <v>558</v>
      </c>
      <c r="B24" s="4" t="s">
        <v>559</v>
      </c>
      <c r="C24" s="4" t="s">
        <v>560</v>
      </c>
    </row>
    <row r="25" spans="1:3">
      <c r="A25" s="4" t="s">
        <v>561</v>
      </c>
    </row>
    <row r="26" spans="1:3">
      <c r="A26" s="3" t="s">
        <v>550</v>
      </c>
    </row>
    <row r="27" spans="1:3">
      <c r="A27" s="4" t="s">
        <v>474</v>
      </c>
      <c r="B27" s="6" t="n">
        <v>6572000</v>
      </c>
      <c r="C27" s="6" t="n">
        <v>9000000</v>
      </c>
    </row>
    <row r="28" spans="1:3">
      <c r="A28" s="4" t="s">
        <v>551</v>
      </c>
      <c r="B28" s="5" t="n">
        <v>3080000</v>
      </c>
      <c r="C28" s="5" t="n">
        <v>4207000</v>
      </c>
    </row>
    <row r="29" spans="1:3">
      <c r="A29" s="4" t="s">
        <v>552</v>
      </c>
      <c r="B29" s="5" t="n">
        <v>-859000</v>
      </c>
      <c r="C29" s="5" t="n">
        <v>-3649000</v>
      </c>
    </row>
    <row r="30" spans="1:3">
      <c r="A30" s="4" t="s">
        <v>553</v>
      </c>
      <c r="B30" s="5" t="n">
        <v>-2032000</v>
      </c>
      <c r="C30" s="5" t="n">
        <v>-2859000</v>
      </c>
    </row>
    <row r="31" spans="1:3">
      <c r="A31" s="4" t="s">
        <v>554</v>
      </c>
      <c r="B31" s="5" t="n">
        <v>0</v>
      </c>
      <c r="C31" s="5" t="n">
        <v>0</v>
      </c>
    </row>
    <row r="32" spans="1:3">
      <c r="A32" s="4" t="s">
        <v>444</v>
      </c>
      <c r="B32" s="5" t="n">
        <v>38000</v>
      </c>
      <c r="C32" s="5" t="n">
        <v>-127000</v>
      </c>
    </row>
    <row r="33" spans="1:3">
      <c r="A33" s="4" t="s">
        <v>476</v>
      </c>
      <c r="B33" s="5" t="n">
        <v>6799000</v>
      </c>
      <c r="C33" s="5" t="n">
        <v>6572000</v>
      </c>
    </row>
    <row r="34" spans="1:3">
      <c r="A34" s="4" t="s">
        <v>555</v>
      </c>
      <c r="B34" s="5" t="n">
        <v>6799000</v>
      </c>
      <c r="C34" s="5" t="n">
        <v>6572000</v>
      </c>
    </row>
    <row r="35" spans="1:3">
      <c r="A35" s="4" t="s">
        <v>556</v>
      </c>
      <c r="B35" s="5" t="n">
        <v>0</v>
      </c>
      <c r="C35" s="5" t="n">
        <v>0</v>
      </c>
    </row>
    <row r="36" spans="1:3">
      <c r="A36" s="4" t="s">
        <v>562</v>
      </c>
    </row>
    <row r="37" spans="1:3">
      <c r="A37" s="3" t="s">
        <v>550</v>
      </c>
    </row>
    <row r="38" spans="1:3">
      <c r="A38" s="4" t="s">
        <v>474</v>
      </c>
      <c r="B38" s="5" t="n">
        <v>1163000</v>
      </c>
    </row>
    <row r="39" spans="1:3">
      <c r="A39" s="4" t="s">
        <v>476</v>
      </c>
      <c r="B39" s="5" t="n">
        <v>985000</v>
      </c>
      <c r="C39" s="5" t="n">
        <v>1163000</v>
      </c>
    </row>
    <row r="40" spans="1:3">
      <c r="A40" s="4" t="s">
        <v>563</v>
      </c>
    </row>
    <row r="41" spans="1:3">
      <c r="A41" s="3" t="s">
        <v>550</v>
      </c>
    </row>
    <row r="42" spans="1:3">
      <c r="A42" s="4" t="s">
        <v>474</v>
      </c>
      <c r="B42" s="5" t="n">
        <v>5254000</v>
      </c>
    </row>
    <row r="43" spans="1:3">
      <c r="A43" s="4" t="s">
        <v>476</v>
      </c>
      <c r="B43" s="5" t="n">
        <v>5733000</v>
      </c>
      <c r="C43" s="5" t="n">
        <v>5254000</v>
      </c>
    </row>
    <row r="44" spans="1:3">
      <c r="A44" s="4" t="s">
        <v>564</v>
      </c>
    </row>
    <row r="45" spans="1:3">
      <c r="A45" s="3" t="s">
        <v>550</v>
      </c>
    </row>
    <row r="46" spans="1:3">
      <c r="A46" s="4" t="s">
        <v>474</v>
      </c>
      <c r="B46" s="5" t="n">
        <v>155000</v>
      </c>
    </row>
    <row r="47" spans="1:3">
      <c r="A47" s="4" t="s">
        <v>476</v>
      </c>
      <c r="B47" s="5" t="n">
        <v>81000</v>
      </c>
      <c r="C47" s="5" t="n">
        <v>155000</v>
      </c>
    </row>
    <row r="48" spans="1:3">
      <c r="A48" s="4" t="s">
        <v>565</v>
      </c>
    </row>
    <row r="49" spans="1:3">
      <c r="A49" s="3" t="s">
        <v>550</v>
      </c>
    </row>
    <row r="50" spans="1:3">
      <c r="A50" s="4" t="s">
        <v>474</v>
      </c>
      <c r="B50" s="5" t="n">
        <v>32385000</v>
      </c>
      <c r="C50" s="5" t="n">
        <v>36706000</v>
      </c>
    </row>
    <row r="51" spans="1:3">
      <c r="A51" s="4" t="s">
        <v>551</v>
      </c>
      <c r="B51" s="5" t="n">
        <v>2353000</v>
      </c>
      <c r="C51" s="5" t="n">
        <v>1933000</v>
      </c>
    </row>
    <row r="52" spans="1:3">
      <c r="A52" s="4" t="s">
        <v>552</v>
      </c>
      <c r="B52" s="5" t="n">
        <v>-1707000</v>
      </c>
      <c r="C52" s="5" t="n">
        <v>-1698000</v>
      </c>
    </row>
    <row r="53" spans="1:3">
      <c r="A53" s="4" t="s">
        <v>553</v>
      </c>
      <c r="B53" s="5" t="n">
        <v>-7940000</v>
      </c>
      <c r="C53" s="5" t="n">
        <v>-4480000</v>
      </c>
    </row>
    <row r="54" spans="1:3">
      <c r="A54" s="4" t="s">
        <v>554</v>
      </c>
      <c r="B54" s="5" t="n">
        <v>210000</v>
      </c>
      <c r="C54" s="5" t="n">
        <v>291000</v>
      </c>
    </row>
    <row r="55" spans="1:3">
      <c r="A55" s="4" t="s">
        <v>444</v>
      </c>
      <c r="B55" s="5" t="n">
        <v>543000</v>
      </c>
      <c r="C55" s="5" t="n">
        <v>-367000</v>
      </c>
    </row>
    <row r="56" spans="1:3">
      <c r="A56" s="4" t="s">
        <v>476</v>
      </c>
      <c r="B56" s="5" t="n">
        <v>25844000</v>
      </c>
      <c r="C56" s="5" t="n">
        <v>32385000</v>
      </c>
    </row>
    <row r="57" spans="1:3">
      <c r="A57" s="4" t="s">
        <v>555</v>
      </c>
      <c r="B57" s="5" t="n">
        <v>4868000</v>
      </c>
      <c r="C57" s="5" t="n">
        <v>7867000</v>
      </c>
    </row>
    <row r="58" spans="1:3">
      <c r="A58" s="4" t="s">
        <v>556</v>
      </c>
      <c r="B58" s="6" t="n">
        <v>20976000</v>
      </c>
      <c r="C58" s="6" t="n">
        <v>24518000</v>
      </c>
    </row>
    <row r="59" spans="1:3">
      <c r="A59" s="4" t="s">
        <v>558</v>
      </c>
      <c r="B59" s="4" t="s">
        <v>566</v>
      </c>
      <c r="C59" s="4" t="s">
        <v>567</v>
      </c>
    </row>
    <row r="60" spans="1:3">
      <c r="A60" s="4" t="s">
        <v>568</v>
      </c>
      <c r="B60" s="6" t="n">
        <v>26883000</v>
      </c>
      <c r="C60" s="6" t="n">
        <v>33034000</v>
      </c>
    </row>
    <row r="61" spans="1:3">
      <c r="A61" s="4" t="s">
        <v>569</v>
      </c>
    </row>
    <row r="62" spans="1:3">
      <c r="A62" s="3" t="s">
        <v>550</v>
      </c>
    </row>
    <row r="63" spans="1:3">
      <c r="A63" s="4" t="s">
        <v>474</v>
      </c>
      <c r="B63" s="5" t="n">
        <v>63128000</v>
      </c>
      <c r="C63" s="5" t="n">
        <v>13426000</v>
      </c>
    </row>
    <row r="64" spans="1:3">
      <c r="A64" s="4" t="s">
        <v>551</v>
      </c>
      <c r="B64" s="5" t="n">
        <v>111878000</v>
      </c>
      <c r="C64" s="5" t="n">
        <v>72633000</v>
      </c>
    </row>
    <row r="65" spans="1:3">
      <c r="A65" s="4" t="s">
        <v>552</v>
      </c>
      <c r="B65" s="5" t="n">
        <v>-123766000</v>
      </c>
      <c r="C65" s="5" t="n">
        <v>-23047000</v>
      </c>
    </row>
    <row r="66" spans="1:3">
      <c r="A66" s="4" t="s">
        <v>553</v>
      </c>
      <c r="B66" s="5" t="n">
        <v>0</v>
      </c>
      <c r="C66" s="5" t="n">
        <v>0</v>
      </c>
    </row>
    <row r="67" spans="1:3">
      <c r="A67" s="4" t="s">
        <v>554</v>
      </c>
      <c r="B67" s="5" t="n">
        <v>0</v>
      </c>
      <c r="C67" s="5" t="n">
        <v>0</v>
      </c>
    </row>
    <row r="68" spans="1:3">
      <c r="A68" s="4" t="s">
        <v>444</v>
      </c>
      <c r="B68" s="5" t="n">
        <v>289000</v>
      </c>
      <c r="C68" s="5" t="n">
        <v>116000</v>
      </c>
    </row>
    <row r="69" spans="1:3">
      <c r="A69" s="4" t="s">
        <v>476</v>
      </c>
      <c r="B69" s="5" t="n">
        <v>51529000</v>
      </c>
      <c r="C69" s="5" t="n">
        <v>63128000</v>
      </c>
    </row>
    <row r="70" spans="1:3">
      <c r="A70" s="4" t="s">
        <v>555</v>
      </c>
      <c r="B70" s="5" t="n">
        <v>50130000</v>
      </c>
      <c r="C70" s="5" t="n">
        <v>61870000</v>
      </c>
    </row>
    <row r="71" spans="1:3">
      <c r="A71" s="4" t="s">
        <v>556</v>
      </c>
      <c r="B71" s="6" t="n">
        <v>1399000</v>
      </c>
      <c r="C71" s="6" t="n">
        <v>1258000</v>
      </c>
    </row>
    <row r="72" spans="1:3">
      <c r="A72" s="4" t="s">
        <v>570</v>
      </c>
    </row>
    <row r="73" spans="1:3">
      <c r="A73" s="3" t="s">
        <v>550</v>
      </c>
    </row>
    <row r="74" spans="1:3">
      <c r="A74" s="4" t="s">
        <v>571</v>
      </c>
      <c r="B74" s="4" t="s">
        <v>572</v>
      </c>
      <c r="C74" s="4" t="s">
        <v>572</v>
      </c>
    </row>
    <row r="75" spans="1:3">
      <c r="A75" s="4" t="s">
        <v>573</v>
      </c>
    </row>
    <row r="76" spans="1:3">
      <c r="A76" s="3" t="s">
        <v>550</v>
      </c>
    </row>
    <row r="77" spans="1:3">
      <c r="A77" s="4" t="s">
        <v>571</v>
      </c>
      <c r="B77" s="4" t="s">
        <v>572</v>
      </c>
      <c r="C77" s="4" t="s">
        <v>572</v>
      </c>
    </row>
    <row r="78" spans="1:3">
      <c r="A78" s="4" t="s">
        <v>574</v>
      </c>
    </row>
    <row r="79" spans="1:3">
      <c r="A79" s="3" t="s">
        <v>550</v>
      </c>
    </row>
    <row r="80" spans="1:3">
      <c r="A80" s="4" t="s">
        <v>571</v>
      </c>
      <c r="B80" s="4" t="s">
        <v>424</v>
      </c>
      <c r="C80" s="4" t="s">
        <v>575</v>
      </c>
    </row>
    <row r="81" spans="1:3">
      <c r="A81" s="4" t="s">
        <v>576</v>
      </c>
    </row>
    <row r="82" spans="1:3">
      <c r="A82" s="3" t="s">
        <v>550</v>
      </c>
    </row>
    <row r="83" spans="1:3">
      <c r="A83" s="4" t="s">
        <v>571</v>
      </c>
      <c r="B83" s="4" t="s">
        <v>577</v>
      </c>
      <c r="C83" s="4" t="s">
        <v>4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5"/>
    <col customWidth="1" max="5" min="5" width="21"/>
    <col customWidth="1" max="6" min="6" width="21"/>
    <col customWidth="1" max="7" min="7" width="21"/>
  </cols>
  <sheetData>
    <row r="1" spans="1:7">
      <c r="A1" s="1" t="s">
        <v>578</v>
      </c>
      <c r="B1" s="2" t="s">
        <v>579</v>
      </c>
      <c r="C1" s="2" t="s">
        <v>580</v>
      </c>
      <c r="D1" s="2" t="s">
        <v>581</v>
      </c>
      <c r="E1" s="2" t="s">
        <v>582</v>
      </c>
      <c r="F1" s="2" t="s">
        <v>583</v>
      </c>
      <c r="G1" s="2" t="s">
        <v>584</v>
      </c>
    </row>
    <row r="2" spans="1:7">
      <c r="A2" s="3" t="s">
        <v>585</v>
      </c>
    </row>
    <row r="3" spans="1:7">
      <c r="A3" s="4" t="s">
        <v>586</v>
      </c>
      <c r="C3" s="6" t="n">
        <v>1800893000</v>
      </c>
      <c r="D3" s="6" t="n">
        <v>1800893000</v>
      </c>
      <c r="E3" s="6" t="n">
        <v>1862003000</v>
      </c>
    </row>
    <row r="4" spans="1:7">
      <c r="A4" s="4" t="s">
        <v>555</v>
      </c>
      <c r="C4" s="5" t="n">
        <v>348580000</v>
      </c>
      <c r="D4" s="5" t="n">
        <v>348580000</v>
      </c>
      <c r="E4" s="5" t="n">
        <v>122467000</v>
      </c>
    </row>
    <row r="5" spans="1:7">
      <c r="A5" s="4" t="s">
        <v>81</v>
      </c>
      <c r="C5" s="5" t="n">
        <v>1452313000</v>
      </c>
      <c r="D5" s="5" t="n">
        <v>1452313000</v>
      </c>
      <c r="E5" s="5" t="n">
        <v>1739536000</v>
      </c>
    </row>
    <row r="6" spans="1:7">
      <c r="A6" s="4" t="s">
        <v>587</v>
      </c>
      <c r="D6" s="5" t="n">
        <v>20111000</v>
      </c>
      <c r="E6" s="5" t="n">
        <v>18921000</v>
      </c>
    </row>
    <row r="7" spans="1:7">
      <c r="A7" s="4" t="s">
        <v>588</v>
      </c>
      <c r="D7" s="5" t="n">
        <v>121771000</v>
      </c>
      <c r="E7" s="5" t="n">
        <v>199841000</v>
      </c>
    </row>
    <row r="8" spans="1:7">
      <c r="A8" s="4" t="s">
        <v>589</v>
      </c>
    </row>
    <row r="9" spans="1:7">
      <c r="A9" s="3" t="s">
        <v>585</v>
      </c>
    </row>
    <row r="10" spans="1:7">
      <c r="A10" s="4" t="s">
        <v>586</v>
      </c>
      <c r="C10" s="5" t="n">
        <v>491651000</v>
      </c>
      <c r="D10" s="6" t="n">
        <v>491651000</v>
      </c>
      <c r="E10" s="5" t="n">
        <v>485401000</v>
      </c>
    </row>
    <row r="11" spans="1:7">
      <c r="A11" s="4" t="s">
        <v>587</v>
      </c>
      <c r="C11" s="5" t="n">
        <v>504075000</v>
      </c>
    </row>
    <row r="12" spans="1:7">
      <c r="A12" s="4" t="s">
        <v>590</v>
      </c>
      <c r="D12" s="5" t="n">
        <v>2</v>
      </c>
    </row>
    <row r="13" spans="1:7">
      <c r="A13" s="4" t="s">
        <v>591</v>
      </c>
      <c r="D13" s="4" t="s">
        <v>592</v>
      </c>
    </row>
    <row r="14" spans="1:7">
      <c r="A14" s="4" t="s">
        <v>593</v>
      </c>
    </row>
    <row r="15" spans="1:7">
      <c r="A15" s="3" t="s">
        <v>585</v>
      </c>
    </row>
    <row r="16" spans="1:7">
      <c r="A16" s="4" t="s">
        <v>586</v>
      </c>
      <c r="C16" s="5" t="n">
        <v>1025683000</v>
      </c>
      <c r="D16" s="6" t="n">
        <v>1025683000</v>
      </c>
      <c r="E16" s="5" t="n">
        <v>1057027000</v>
      </c>
    </row>
    <row r="17" spans="1:7">
      <c r="A17" s="4" t="s">
        <v>587</v>
      </c>
      <c r="C17" s="5" t="n">
        <v>1025992000</v>
      </c>
    </row>
    <row r="18" spans="1:7">
      <c r="A18" s="4" t="s">
        <v>590</v>
      </c>
      <c r="D18" s="5" t="n">
        <v>4</v>
      </c>
    </row>
    <row r="19" spans="1:7">
      <c r="A19" s="4" t="s">
        <v>594</v>
      </c>
    </row>
    <row r="20" spans="1:7">
      <c r="A20" s="3" t="s">
        <v>585</v>
      </c>
    </row>
    <row r="21" spans="1:7">
      <c r="A21" s="4" t="s">
        <v>586</v>
      </c>
      <c r="C21" s="5" t="n">
        <v>194795000</v>
      </c>
      <c r="D21" s="6" t="n">
        <v>194795000</v>
      </c>
      <c r="E21" s="5" t="n">
        <v>200000000</v>
      </c>
    </row>
    <row r="22" spans="1:7">
      <c r="A22" s="4" t="s">
        <v>595</v>
      </c>
      <c r="C22" s="5" t="n">
        <v>1500000000</v>
      </c>
      <c r="D22" s="5" t="n">
        <v>1500000000</v>
      </c>
    </row>
    <row r="23" spans="1:7">
      <c r="A23" s="4" t="s">
        <v>596</v>
      </c>
      <c r="B23" s="4" t="s">
        <v>572</v>
      </c>
    </row>
    <row r="24" spans="1:7">
      <c r="A24" s="4" t="s">
        <v>597</v>
      </c>
    </row>
    <row r="25" spans="1:7">
      <c r="A25" s="3" t="s">
        <v>585</v>
      </c>
    </row>
    <row r="26" spans="1:7">
      <c r="A26" s="4" t="s">
        <v>586</v>
      </c>
      <c r="C26" s="5" t="n">
        <v>9610000</v>
      </c>
      <c r="D26" s="5" t="n">
        <v>9610000</v>
      </c>
    </row>
    <row r="27" spans="1:7">
      <c r="A27" s="4" t="s">
        <v>598</v>
      </c>
    </row>
    <row r="28" spans="1:7">
      <c r="A28" s="3" t="s">
        <v>585</v>
      </c>
    </row>
    <row r="29" spans="1:7">
      <c r="A29" s="4" t="s">
        <v>586</v>
      </c>
      <c r="C29" s="5" t="n">
        <v>30124000</v>
      </c>
      <c r="D29" s="5" t="n">
        <v>30124000</v>
      </c>
      <c r="E29" s="5" t="n">
        <v>61703000</v>
      </c>
    </row>
    <row r="30" spans="1:7">
      <c r="A30" s="4" t="s">
        <v>599</v>
      </c>
    </row>
    <row r="31" spans="1:7">
      <c r="A31" s="3" t="s">
        <v>585</v>
      </c>
    </row>
    <row r="32" spans="1:7">
      <c r="A32" s="4" t="s">
        <v>586</v>
      </c>
      <c r="C32" s="5" t="n">
        <v>29909000</v>
      </c>
      <c r="D32" s="5" t="n">
        <v>29909000</v>
      </c>
      <c r="E32" s="5" t="n">
        <v>29794000</v>
      </c>
    </row>
    <row r="33" spans="1:7">
      <c r="A33" s="4" t="s">
        <v>600</v>
      </c>
    </row>
    <row r="34" spans="1:7">
      <c r="A34" s="3" t="s">
        <v>585</v>
      </c>
    </row>
    <row r="35" spans="1:7">
      <c r="A35" s="4" t="s">
        <v>586</v>
      </c>
      <c r="C35" s="6" t="n">
        <v>28731000</v>
      </c>
      <c r="D35" s="6" t="n">
        <v>28731000</v>
      </c>
      <c r="E35" s="6" t="n">
        <v>28078000</v>
      </c>
    </row>
    <row r="36" spans="1:7">
      <c r="A36" s="4" t="s">
        <v>601</v>
      </c>
    </row>
    <row r="37" spans="1:7">
      <c r="A37" s="3" t="s">
        <v>585</v>
      </c>
    </row>
    <row r="38" spans="1:7">
      <c r="A38" s="4" t="s">
        <v>602</v>
      </c>
      <c r="C38" s="4" t="s">
        <v>603</v>
      </c>
      <c r="D38" s="4" t="s">
        <v>603</v>
      </c>
      <c r="E38" s="4" t="s">
        <v>603</v>
      </c>
      <c r="F38" s="4" t="s">
        <v>603</v>
      </c>
      <c r="G38" s="4" t="s">
        <v>603</v>
      </c>
    </row>
    <row r="39" spans="1:7">
      <c r="A39" s="4" t="s">
        <v>604</v>
      </c>
    </row>
    <row r="40" spans="1:7">
      <c r="A40" s="3" t="s">
        <v>585</v>
      </c>
    </row>
    <row r="41" spans="1:7">
      <c r="A41" s="4" t="s">
        <v>602</v>
      </c>
      <c r="C41" s="4" t="s">
        <v>605</v>
      </c>
      <c r="D41" s="4" t="s">
        <v>605</v>
      </c>
      <c r="E41" s="4" t="s">
        <v>606</v>
      </c>
      <c r="F41" s="4" t="s">
        <v>605</v>
      </c>
      <c r="G41" s="4" t="s">
        <v>605</v>
      </c>
    </row>
    <row r="42" spans="1:7">
      <c r="A42" s="4" t="s">
        <v>591</v>
      </c>
      <c r="D42" s="4" t="s">
        <v>607</v>
      </c>
    </row>
    <row r="43" spans="1:7">
      <c r="A43" s="4" t="s">
        <v>608</v>
      </c>
    </row>
    <row r="44" spans="1:7">
      <c r="A44" s="3" t="s">
        <v>585</v>
      </c>
    </row>
    <row r="45" spans="1:7">
      <c r="A45" s="4" t="s">
        <v>602</v>
      </c>
      <c r="C45" s="4" t="s">
        <v>609</v>
      </c>
      <c r="D45" s="4" t="s">
        <v>609</v>
      </c>
      <c r="E45" s="4" t="s">
        <v>610</v>
      </c>
      <c r="F45" s="4" t="s">
        <v>609</v>
      </c>
      <c r="G45" s="4" t="s">
        <v>609</v>
      </c>
    </row>
    <row r="46" spans="1:7">
      <c r="A46" s="4" t="s">
        <v>611</v>
      </c>
    </row>
    <row r="47" spans="1:7">
      <c r="A47" s="3" t="s">
        <v>585</v>
      </c>
    </row>
    <row r="48" spans="1:7">
      <c r="A48" s="4" t="s">
        <v>602</v>
      </c>
      <c r="C48" s="4" t="s">
        <v>612</v>
      </c>
      <c r="D48" s="4" t="s">
        <v>612</v>
      </c>
      <c r="E48" s="4" t="s">
        <v>613</v>
      </c>
      <c r="F48" s="4" t="s">
        <v>612</v>
      </c>
      <c r="G48" s="4" t="s">
        <v>612</v>
      </c>
    </row>
    <row r="49" spans="1:7">
      <c r="A49" s="4" t="s">
        <v>614</v>
      </c>
    </row>
    <row r="50" spans="1:7">
      <c r="A50" s="3" t="s">
        <v>585</v>
      </c>
    </row>
    <row r="51" spans="1:7">
      <c r="A51" s="4" t="s">
        <v>586</v>
      </c>
      <c r="C51" s="6" t="n">
        <v>180950000</v>
      </c>
      <c r="D51" s="6" t="n">
        <v>180950000</v>
      </c>
      <c r="F51" s="6" t="n">
        <v>140000000</v>
      </c>
    </row>
    <row r="52" spans="1:7">
      <c r="A52" s="4" t="s">
        <v>615</v>
      </c>
    </row>
    <row r="53" spans="1:7">
      <c r="A53" s="3" t="s">
        <v>585</v>
      </c>
    </row>
    <row r="54" spans="1:7">
      <c r="A54" s="4" t="s">
        <v>586</v>
      </c>
      <c r="C54" s="5" t="n">
        <v>323125000</v>
      </c>
      <c r="D54" s="5" t="n">
        <v>323125000</v>
      </c>
      <c r="F54" s="5" t="n">
        <v>250000000</v>
      </c>
    </row>
    <row r="55" spans="1:7">
      <c r="A55" s="4" t="s">
        <v>616</v>
      </c>
    </row>
    <row r="56" spans="1:7">
      <c r="A56" s="3" t="s">
        <v>585</v>
      </c>
    </row>
    <row r="57" spans="1:7">
      <c r="A57" s="4" t="s">
        <v>586</v>
      </c>
      <c r="C57" s="5" t="n">
        <v>51700000</v>
      </c>
      <c r="D57" s="5" t="n">
        <v>51700000</v>
      </c>
      <c r="F57" s="5" t="n">
        <v>40000000</v>
      </c>
    </row>
    <row r="58" spans="1:7">
      <c r="A58" s="4" t="s">
        <v>617</v>
      </c>
    </row>
    <row r="59" spans="1:7">
      <c r="A59" s="3" t="s">
        <v>585</v>
      </c>
    </row>
    <row r="60" spans="1:7">
      <c r="A60" s="4" t="s">
        <v>586</v>
      </c>
      <c r="C60" s="5" t="n">
        <v>71088000</v>
      </c>
      <c r="D60" s="5" t="n">
        <v>71088000</v>
      </c>
      <c r="F60" s="5" t="n">
        <v>55000000</v>
      </c>
    </row>
    <row r="61" spans="1:7">
      <c r="A61" s="4" t="s">
        <v>618</v>
      </c>
    </row>
    <row r="62" spans="1:7">
      <c r="A62" s="3" t="s">
        <v>585</v>
      </c>
    </row>
    <row r="63" spans="1:7">
      <c r="A63" s="4" t="s">
        <v>586</v>
      </c>
      <c r="C63" s="5" t="n">
        <v>387750000</v>
      </c>
      <c r="D63" s="5" t="n">
        <v>387750000</v>
      </c>
      <c r="F63" s="5" t="n">
        <v>300000000</v>
      </c>
    </row>
    <row r="64" spans="1:7">
      <c r="A64" s="4" t="s">
        <v>619</v>
      </c>
    </row>
    <row r="65" spans="1:7">
      <c r="A65" s="3" t="s">
        <v>585</v>
      </c>
    </row>
    <row r="66" spans="1:7">
      <c r="A66" s="4" t="s">
        <v>586</v>
      </c>
      <c r="C66" s="5" t="n">
        <v>387750000</v>
      </c>
      <c r="D66" s="6" t="n">
        <v>387750000</v>
      </c>
      <c r="F66" s="5" t="n">
        <v>300000000</v>
      </c>
    </row>
    <row r="67" spans="1:7">
      <c r="A67" s="4" t="s">
        <v>620</v>
      </c>
      <c r="D67" s="5" t="n">
        <v>6</v>
      </c>
    </row>
    <row r="68" spans="1:7">
      <c r="A68" s="4" t="s">
        <v>621</v>
      </c>
      <c r="D68" s="5" t="n">
        <v>7</v>
      </c>
    </row>
    <row r="69" spans="1:7">
      <c r="A69" s="4" t="s">
        <v>622</v>
      </c>
    </row>
    <row r="70" spans="1:7">
      <c r="A70" s="3" t="s">
        <v>585</v>
      </c>
    </row>
    <row r="71" spans="1:7">
      <c r="A71" s="4" t="s">
        <v>586</v>
      </c>
      <c r="F71" s="5" t="n">
        <v>50000000</v>
      </c>
    </row>
    <row r="72" spans="1:7">
      <c r="A72" s="4" t="s">
        <v>623</v>
      </c>
    </row>
    <row r="73" spans="1:7">
      <c r="A73" s="3" t="s">
        <v>585</v>
      </c>
    </row>
    <row r="74" spans="1:7">
      <c r="A74" s="4" t="s">
        <v>586</v>
      </c>
      <c r="F74" s="5" t="n">
        <v>50000000</v>
      </c>
    </row>
    <row r="75" spans="1:7">
      <c r="A75" s="4" t="s">
        <v>624</v>
      </c>
    </row>
    <row r="76" spans="1:7">
      <c r="A76" s="3" t="s">
        <v>585</v>
      </c>
    </row>
    <row r="77" spans="1:7">
      <c r="A77" s="4" t="s">
        <v>586</v>
      </c>
      <c r="F77" s="5" t="n">
        <v>50000000</v>
      </c>
    </row>
    <row r="78" spans="1:7">
      <c r="A78" s="4" t="s">
        <v>625</v>
      </c>
    </row>
    <row r="79" spans="1:7">
      <c r="A79" s="3" t="s">
        <v>585</v>
      </c>
    </row>
    <row r="80" spans="1:7">
      <c r="A80" s="4" t="s">
        <v>586</v>
      </c>
      <c r="F80" s="5" t="n">
        <v>50000000</v>
      </c>
    </row>
    <row r="81" spans="1:7">
      <c r="A81" s="4" t="s">
        <v>626</v>
      </c>
    </row>
    <row r="82" spans="1:7">
      <c r="A82" s="3" t="s">
        <v>585</v>
      </c>
    </row>
    <row r="83" spans="1:7">
      <c r="A83" s="4" t="s">
        <v>586</v>
      </c>
      <c r="F83" s="5" t="n">
        <v>50000000</v>
      </c>
    </row>
    <row r="84" spans="1:7">
      <c r="A84" s="4" t="s">
        <v>627</v>
      </c>
    </row>
    <row r="85" spans="1:7">
      <c r="A85" s="3" t="s">
        <v>585</v>
      </c>
    </row>
    <row r="86" spans="1:7">
      <c r="A86" s="4" t="s">
        <v>586</v>
      </c>
      <c r="F86" s="5" t="n">
        <v>50000000</v>
      </c>
    </row>
    <row r="87" spans="1:7">
      <c r="A87" s="4" t="s">
        <v>628</v>
      </c>
    </row>
    <row r="88" spans="1:7">
      <c r="A88" s="3" t="s">
        <v>585</v>
      </c>
    </row>
    <row r="89" spans="1:7">
      <c r="A89" s="4" t="s">
        <v>590</v>
      </c>
      <c r="D89" s="5" t="n">
        <v>1</v>
      </c>
    </row>
    <row r="90" spans="1:7">
      <c r="A90" s="4" t="s">
        <v>629</v>
      </c>
    </row>
    <row r="91" spans="1:7">
      <c r="A91" s="3" t="s">
        <v>585</v>
      </c>
    </row>
    <row r="92" spans="1:7">
      <c r="A92" s="4" t="s">
        <v>586</v>
      </c>
      <c r="C92" s="5" t="n">
        <v>127704000</v>
      </c>
      <c r="D92" s="6" t="n">
        <v>127704000</v>
      </c>
      <c r="G92" s="8" t="n">
        <v>85000000</v>
      </c>
    </row>
    <row r="93" spans="1:7">
      <c r="A93" s="4" t="s">
        <v>630</v>
      </c>
    </row>
    <row r="94" spans="1:7">
      <c r="A94" s="3" t="s">
        <v>585</v>
      </c>
    </row>
    <row r="95" spans="1:7">
      <c r="A95" s="4" t="s">
        <v>631</v>
      </c>
      <c r="D95" s="5" t="n">
        <v>12274000</v>
      </c>
    </row>
    <row r="96" spans="1:7">
      <c r="A96" s="4" t="s">
        <v>632</v>
      </c>
    </row>
    <row r="97" spans="1:7">
      <c r="A97" s="3" t="s">
        <v>585</v>
      </c>
    </row>
    <row r="98" spans="1:7">
      <c r="A98" s="4" t="s">
        <v>586</v>
      </c>
      <c r="C98" s="5" t="n">
        <v>150000</v>
      </c>
      <c r="D98" s="5" t="n">
        <v>150000</v>
      </c>
    </row>
    <row r="99" spans="1:7">
      <c r="A99" s="4" t="s">
        <v>633</v>
      </c>
    </row>
    <row r="100" spans="1:7">
      <c r="A100" s="3" t="s">
        <v>585</v>
      </c>
    </row>
    <row r="101" spans="1:7">
      <c r="A101" s="4" t="s">
        <v>586</v>
      </c>
      <c r="C101" s="5" t="n">
        <v>309000</v>
      </c>
      <c r="D101" s="5" t="n">
        <v>309000</v>
      </c>
    </row>
    <row r="102" spans="1:7">
      <c r="A102" s="4" t="s">
        <v>634</v>
      </c>
    </row>
    <row r="103" spans="1:7">
      <c r="A103" s="3" t="s">
        <v>585</v>
      </c>
    </row>
    <row r="104" spans="1:7">
      <c r="A104" s="4" t="s">
        <v>586</v>
      </c>
      <c r="F104" s="6" t="n">
        <v>65045000</v>
      </c>
    </row>
    <row r="105" spans="1:7">
      <c r="A105" s="4" t="s">
        <v>635</v>
      </c>
    </row>
    <row r="106" spans="1:7">
      <c r="A106" s="3" t="s">
        <v>585</v>
      </c>
    </row>
    <row r="107" spans="1:7">
      <c r="A107" s="4" t="s">
        <v>586</v>
      </c>
      <c r="C107" s="6" t="n">
        <v>120000000</v>
      </c>
      <c r="D107" s="6" t="n">
        <v>120000000</v>
      </c>
    </row>
    <row r="108" spans="1:7">
      <c r="A108" s="4" t="s">
        <v>636</v>
      </c>
    </row>
    <row r="109" spans="1:7">
      <c r="A109" s="3" t="s">
        <v>585</v>
      </c>
    </row>
    <row r="110" spans="1:7">
      <c r="A110" s="4" t="s">
        <v>602</v>
      </c>
      <c r="C110" s="4" t="s">
        <v>637</v>
      </c>
      <c r="D110" s="4" t="s">
        <v>637</v>
      </c>
      <c r="F110" s="4" t="s">
        <v>637</v>
      </c>
      <c r="G110" s="4" t="s">
        <v>637</v>
      </c>
    </row>
    <row r="111" spans="1:7">
      <c r="A111" s="4" t="s">
        <v>638</v>
      </c>
    </row>
    <row r="112" spans="1:7">
      <c r="A112" s="3" t="s">
        <v>585</v>
      </c>
    </row>
    <row r="113" spans="1:7">
      <c r="A113" s="4" t="s">
        <v>586</v>
      </c>
      <c r="C113" s="6" t="n">
        <v>74795000</v>
      </c>
      <c r="D113" s="6" t="n">
        <v>74795000</v>
      </c>
    </row>
    <row r="114" spans="1:7">
      <c r="A114" s="4" t="s">
        <v>639</v>
      </c>
      <c r="C114" s="4" t="s">
        <v>640</v>
      </c>
      <c r="D114" s="4" t="s">
        <v>640</v>
      </c>
      <c r="F114" s="4" t="s">
        <v>640</v>
      </c>
      <c r="G114" s="4" t="s">
        <v>640</v>
      </c>
    </row>
    <row r="115" spans="1:7">
      <c r="A115" s="4" t="s">
        <v>641</v>
      </c>
    </row>
    <row r="116" spans="1:7">
      <c r="A116" s="3" t="s">
        <v>585</v>
      </c>
    </row>
    <row r="117" spans="1:7">
      <c r="A117" s="4" t="s">
        <v>602</v>
      </c>
      <c r="C117" s="4" t="s">
        <v>642</v>
      </c>
      <c r="D117" s="4" t="s">
        <v>642</v>
      </c>
      <c r="F117" s="4" t="s">
        <v>642</v>
      </c>
      <c r="G117" s="4" t="s">
        <v>6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3</v>
      </c>
      <c r="B1" s="2" t="s">
        <v>24</v>
      </c>
      <c r="C1" s="2" t="s">
        <v>25</v>
      </c>
    </row>
    <row r="2" spans="1:3">
      <c r="A2" s="3" t="s">
        <v>585</v>
      </c>
    </row>
    <row r="3" spans="1:3">
      <c r="A3" s="4" t="s">
        <v>586</v>
      </c>
      <c r="B3" s="6" t="n">
        <v>1800893000</v>
      </c>
      <c r="C3" s="6" t="n">
        <v>1862003000</v>
      </c>
    </row>
    <row r="4" spans="1:3">
      <c r="A4" s="4" t="s">
        <v>644</v>
      </c>
    </row>
    <row r="5" spans="1:3">
      <c r="A5" s="3" t="s">
        <v>585</v>
      </c>
    </row>
    <row r="6" spans="1:3">
      <c r="A6" s="4" t="s">
        <v>586</v>
      </c>
      <c r="B6" s="5" t="n">
        <v>1783717000</v>
      </c>
    </row>
    <row r="7" spans="1:3">
      <c r="A7" s="4" t="s">
        <v>645</v>
      </c>
    </row>
    <row r="8" spans="1:3">
      <c r="A8" s="3" t="s">
        <v>585</v>
      </c>
    </row>
    <row r="9" spans="1:3">
      <c r="A9" s="4" t="s">
        <v>586</v>
      </c>
      <c r="B9" s="5" t="n">
        <v>336200000</v>
      </c>
    </row>
    <row r="10" spans="1:3">
      <c r="A10" s="4" t="s">
        <v>646</v>
      </c>
    </row>
    <row r="11" spans="1:3">
      <c r="A11" s="3" t="s">
        <v>585</v>
      </c>
    </row>
    <row r="12" spans="1:3">
      <c r="A12" s="4" t="s">
        <v>586</v>
      </c>
      <c r="B12" s="5" t="n">
        <v>75374000</v>
      </c>
    </row>
    <row r="13" spans="1:3">
      <c r="A13" s="4" t="s">
        <v>647</v>
      </c>
    </row>
    <row r="14" spans="1:3">
      <c r="A14" s="3" t="s">
        <v>585</v>
      </c>
    </row>
    <row r="15" spans="1:3">
      <c r="A15" s="4" t="s">
        <v>586</v>
      </c>
      <c r="B15" s="5" t="n">
        <v>918354000</v>
      </c>
    </row>
    <row r="16" spans="1:3">
      <c r="A16" s="4" t="s">
        <v>648</v>
      </c>
    </row>
    <row r="17" spans="1:3">
      <c r="A17" s="3" t="s">
        <v>585</v>
      </c>
    </row>
    <row r="18" spans="1:3">
      <c r="A18" s="4" t="s">
        <v>586</v>
      </c>
      <c r="B18" s="6" t="n">
        <v>453789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80</v>
      </c>
    </row>
    <row r="2" spans="1:2">
      <c r="A2" s="3" t="s">
        <v>650</v>
      </c>
    </row>
    <row r="3" spans="1:2">
      <c r="A3" s="4" t="s">
        <v>651</v>
      </c>
      <c r="B3" s="6" t="n">
        <v>29909</v>
      </c>
    </row>
    <row r="4" spans="1:2">
      <c r="A4" s="4" t="s">
        <v>652</v>
      </c>
      <c r="B4" s="5" t="n">
        <v>1067</v>
      </c>
    </row>
    <row r="5" spans="1:2">
      <c r="A5" s="4" t="s">
        <v>653</v>
      </c>
      <c r="B5" s="5" t="n">
        <v>30976</v>
      </c>
    </row>
    <row r="6" spans="1:2">
      <c r="A6" s="4" t="s">
        <v>654</v>
      </c>
    </row>
    <row r="7" spans="1:2">
      <c r="A7" s="3" t="s">
        <v>650</v>
      </c>
    </row>
    <row r="8" spans="1:2">
      <c r="A8" s="4" t="s">
        <v>651</v>
      </c>
      <c r="B8" s="5" t="n">
        <v>12380</v>
      </c>
    </row>
    <row r="9" spans="1:2">
      <c r="A9" s="4" t="s">
        <v>652</v>
      </c>
      <c r="B9" s="5" t="n">
        <v>529</v>
      </c>
    </row>
    <row r="10" spans="1:2">
      <c r="A10" s="4" t="s">
        <v>653</v>
      </c>
      <c r="B10" s="5" t="n">
        <v>12909</v>
      </c>
    </row>
    <row r="11" spans="1:2">
      <c r="A11" s="4" t="s">
        <v>655</v>
      </c>
    </row>
    <row r="12" spans="1:2">
      <c r="A12" s="3" t="s">
        <v>650</v>
      </c>
    </row>
    <row r="13" spans="1:2">
      <c r="A13" s="4" t="s">
        <v>651</v>
      </c>
      <c r="B13" s="5" t="n">
        <v>9686</v>
      </c>
    </row>
    <row r="14" spans="1:2">
      <c r="A14" s="4" t="s">
        <v>652</v>
      </c>
      <c r="B14" s="5" t="n">
        <v>319</v>
      </c>
    </row>
    <row r="15" spans="1:2">
      <c r="A15" s="4" t="s">
        <v>653</v>
      </c>
      <c r="B15" s="5" t="n">
        <v>10005</v>
      </c>
    </row>
    <row r="16" spans="1:2">
      <c r="A16" s="4" t="s">
        <v>656</v>
      </c>
    </row>
    <row r="17" spans="1:2">
      <c r="A17" s="3" t="s">
        <v>650</v>
      </c>
    </row>
    <row r="18" spans="1:2">
      <c r="A18" s="4" t="s">
        <v>651</v>
      </c>
      <c r="B18" s="5" t="n">
        <v>7843</v>
      </c>
    </row>
    <row r="19" spans="1:2">
      <c r="A19" s="4" t="s">
        <v>652</v>
      </c>
      <c r="B19" s="5" t="n">
        <v>219</v>
      </c>
    </row>
    <row r="20" spans="1:2">
      <c r="A20" s="4" t="s">
        <v>653</v>
      </c>
      <c r="B20" s="6" t="n">
        <v>80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7</v>
      </c>
      <c r="B1" s="2" t="s">
        <v>24</v>
      </c>
      <c r="C1" s="2" t="s">
        <v>25</v>
      </c>
    </row>
    <row r="2" spans="1:3">
      <c r="A2" s="3" t="s">
        <v>145</v>
      </c>
    </row>
    <row r="3" spans="1:3">
      <c r="A3" s="4" t="s">
        <v>73</v>
      </c>
      <c r="B3" s="6" t="n">
        <v>86272000</v>
      </c>
      <c r="C3" s="6" t="n">
        <v>112244000</v>
      </c>
    </row>
    <row r="4" spans="1:3">
      <c r="A4" s="4" t="s">
        <v>658</v>
      </c>
      <c r="B4" s="5" t="n">
        <v>58197000</v>
      </c>
      <c r="C4" s="5" t="n">
        <v>48379000</v>
      </c>
    </row>
    <row r="5" spans="1:3">
      <c r="A5" s="4" t="s">
        <v>659</v>
      </c>
      <c r="B5" s="5" t="n">
        <v>47325000</v>
      </c>
      <c r="C5" s="5" t="n">
        <v>39554000</v>
      </c>
    </row>
    <row r="6" spans="1:3">
      <c r="A6" s="4" t="s">
        <v>429</v>
      </c>
      <c r="B6" s="5" t="n">
        <v>13852000</v>
      </c>
      <c r="C6" s="5" t="n">
        <v>13259000</v>
      </c>
    </row>
    <row r="7" spans="1:3">
      <c r="A7" s="4" t="s">
        <v>82</v>
      </c>
      <c r="B7" s="6" t="n">
        <v>205646000</v>
      </c>
      <c r="C7" s="6" t="n">
        <v>21343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4</v>
      </c>
      <c r="C2" s="2" t="s">
        <v>25</v>
      </c>
    </row>
    <row r="3" spans="1:3">
      <c r="A3" s="3" t="s">
        <v>661</v>
      </c>
    </row>
    <row r="4" spans="1:3">
      <c r="A4" s="4" t="s">
        <v>662</v>
      </c>
      <c r="B4" s="6" t="n">
        <v>386773000</v>
      </c>
      <c r="C4" s="6" t="n">
        <v>337331000</v>
      </c>
    </row>
    <row r="5" spans="1:3">
      <c r="A5" s="4" t="s">
        <v>663</v>
      </c>
      <c r="B5" s="5" t="n">
        <v>11400000</v>
      </c>
      <c r="C5" s="5" t="n">
        <v>0</v>
      </c>
    </row>
    <row r="6" spans="1:3">
      <c r="A6" s="4" t="s">
        <v>664</v>
      </c>
      <c r="B6" s="5" t="n">
        <v>-8357000</v>
      </c>
      <c r="C6" s="5" t="n">
        <v>-15526000</v>
      </c>
    </row>
    <row r="7" spans="1:3">
      <c r="A7" s="4" t="s">
        <v>665</v>
      </c>
      <c r="B7" s="5" t="n">
        <v>389816000</v>
      </c>
      <c r="C7" s="5" t="n">
        <v>321805000</v>
      </c>
    </row>
    <row r="8" spans="1:3">
      <c r="A8" s="3" t="s">
        <v>111</v>
      </c>
    </row>
    <row r="9" spans="1:3">
      <c r="A9" s="4" t="s">
        <v>666</v>
      </c>
      <c r="B9" s="5" t="n">
        <v>2617000</v>
      </c>
      <c r="C9" s="5" t="n">
        <v>70641000</v>
      </c>
    </row>
    <row r="10" spans="1:3">
      <c r="A10" s="4" t="s">
        <v>667</v>
      </c>
      <c r="B10" s="5" t="n">
        <v>-42437000</v>
      </c>
      <c r="C10" s="5" t="n">
        <v>2575000</v>
      </c>
    </row>
    <row r="11" spans="1:3">
      <c r="A11" s="4" t="s">
        <v>668</v>
      </c>
      <c r="B11" s="5" t="n">
        <v>0</v>
      </c>
      <c r="C11" s="5" t="n">
        <v>2115000</v>
      </c>
    </row>
    <row r="12" spans="1:3">
      <c r="A12" s="4" t="s">
        <v>669</v>
      </c>
      <c r="B12" s="5" t="n">
        <v>-1418000</v>
      </c>
      <c r="C12" s="5" t="n">
        <v>-14434000</v>
      </c>
    </row>
    <row r="13" spans="1:3">
      <c r="A13" s="4" t="s">
        <v>670</v>
      </c>
      <c r="B13" s="5" t="n">
        <v>-41238000</v>
      </c>
      <c r="C13" s="5" t="n">
        <v>60897000</v>
      </c>
    </row>
    <row r="14" spans="1:3">
      <c r="A14" s="4" t="s">
        <v>671</v>
      </c>
      <c r="B14" s="6" t="n">
        <v>348578000</v>
      </c>
      <c r="C14" s="6" t="n">
        <v>382702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4</v>
      </c>
      <c r="C2" s="2" t="s">
        <v>25</v>
      </c>
    </row>
    <row r="3" spans="1:3">
      <c r="A3" s="3" t="s">
        <v>163</v>
      </c>
    </row>
    <row r="4" spans="1:3">
      <c r="A4" s="4" t="s">
        <v>673</v>
      </c>
      <c r="B4" s="4" t="s">
        <v>674</v>
      </c>
      <c r="C4" s="4" t="s">
        <v>675</v>
      </c>
    </row>
    <row r="5" spans="1:3">
      <c r="A5" s="4" t="s">
        <v>676</v>
      </c>
      <c r="B5" s="4" t="s">
        <v>677</v>
      </c>
      <c r="C5" s="4" t="s">
        <v>678</v>
      </c>
    </row>
    <row r="6" spans="1:3">
      <c r="A6" s="4" t="s">
        <v>679</v>
      </c>
      <c r="B6" s="4" t="s">
        <v>680</v>
      </c>
      <c r="C6" s="4" t="s">
        <v>681</v>
      </c>
    </row>
    <row r="7" spans="1:3">
      <c r="A7" s="4" t="s">
        <v>682</v>
      </c>
      <c r="B7" s="4" t="s">
        <v>683</v>
      </c>
      <c r="C7" s="4" t="s">
        <v>684</v>
      </c>
    </row>
    <row r="8" spans="1:3">
      <c r="A8" s="4" t="s">
        <v>669</v>
      </c>
      <c r="B8" s="4" t="s">
        <v>685</v>
      </c>
      <c r="C8" s="4" t="s">
        <v>686</v>
      </c>
    </row>
    <row r="9" spans="1:3">
      <c r="A9" s="4" t="s">
        <v>687</v>
      </c>
      <c r="B9" s="4" t="s">
        <v>567</v>
      </c>
      <c r="C9" s="4" t="s">
        <v>567</v>
      </c>
    </row>
    <row r="10" spans="1:3">
      <c r="A10" s="4" t="s">
        <v>688</v>
      </c>
      <c r="B10" s="4" t="s">
        <v>689</v>
      </c>
      <c r="C10" s="4" t="s">
        <v>685</v>
      </c>
    </row>
    <row r="11" spans="1:3">
      <c r="A11" s="4" t="s">
        <v>690</v>
      </c>
      <c r="B11" s="4" t="s">
        <v>691</v>
      </c>
      <c r="C11" s="4" t="s">
        <v>69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4</v>
      </c>
      <c r="C2" s="2" t="s">
        <v>25</v>
      </c>
    </row>
    <row r="3" spans="1:3">
      <c r="A3" s="3" t="s">
        <v>694</v>
      </c>
    </row>
    <row r="4" spans="1:3">
      <c r="A4" s="4" t="s">
        <v>474</v>
      </c>
      <c r="B4" s="6" t="n">
        <v>-66913</v>
      </c>
      <c r="C4" s="6" t="n">
        <v>-3681</v>
      </c>
    </row>
    <row r="5" spans="1:3">
      <c r="A5" s="4" t="s">
        <v>695</v>
      </c>
      <c r="B5" s="5" t="n">
        <v>-9246</v>
      </c>
      <c r="C5" s="5" t="n">
        <v>-3126</v>
      </c>
    </row>
    <row r="6" spans="1:3">
      <c r="A6" s="4" t="s">
        <v>696</v>
      </c>
      <c r="B6" s="5" t="n">
        <v>41238</v>
      </c>
      <c r="C6" s="5" t="n">
        <v>-60897</v>
      </c>
    </row>
    <row r="7" spans="1:3">
      <c r="A7" s="4" t="s">
        <v>697</v>
      </c>
      <c r="B7" s="5" t="n">
        <v>7382</v>
      </c>
      <c r="C7" s="5" t="n">
        <v>4084</v>
      </c>
    </row>
    <row r="8" spans="1:3">
      <c r="A8" s="4" t="s">
        <v>698</v>
      </c>
      <c r="B8" s="5" t="n">
        <v>-1959</v>
      </c>
      <c r="C8" s="5" t="n">
        <v>-4876</v>
      </c>
    </row>
    <row r="9" spans="1:3">
      <c r="A9" s="4" t="s">
        <v>699</v>
      </c>
      <c r="B9" s="5" t="n">
        <v>-3847</v>
      </c>
      <c r="C9" s="5" t="n">
        <v>1583</v>
      </c>
    </row>
    <row r="10" spans="1:3">
      <c r="A10" s="4" t="s">
        <v>476</v>
      </c>
      <c r="B10" s="5" t="n">
        <v>-33345</v>
      </c>
      <c r="C10" s="5" t="n">
        <v>-66913</v>
      </c>
    </row>
    <row r="11" spans="1:3">
      <c r="A11" s="4" t="s">
        <v>700</v>
      </c>
    </row>
    <row r="12" spans="1:3">
      <c r="A12" s="3" t="s">
        <v>694</v>
      </c>
    </row>
    <row r="13" spans="1:3">
      <c r="A13" s="4" t="s">
        <v>474</v>
      </c>
      <c r="B13" s="5" t="n">
        <v>82697</v>
      </c>
      <c r="C13" s="5" t="n">
        <v>81092</v>
      </c>
    </row>
    <row r="14" spans="1:3">
      <c r="A14" s="4" t="s">
        <v>695</v>
      </c>
      <c r="B14" s="5" t="n">
        <v>-1619</v>
      </c>
      <c r="C14" s="5" t="n">
        <v>0</v>
      </c>
    </row>
    <row r="15" spans="1:3">
      <c r="A15" s="4" t="s">
        <v>696</v>
      </c>
      <c r="B15" s="5" t="n">
        <v>-2795</v>
      </c>
      <c r="C15" s="5" t="n">
        <v>4339</v>
      </c>
    </row>
    <row r="16" spans="1:3">
      <c r="A16" s="4" t="s">
        <v>697</v>
      </c>
      <c r="B16" s="5" t="n">
        <v>0</v>
      </c>
      <c r="C16" s="5" t="n">
        <v>0</v>
      </c>
    </row>
    <row r="17" spans="1:3">
      <c r="A17" s="4" t="s">
        <v>698</v>
      </c>
      <c r="B17" s="5" t="n">
        <v>0</v>
      </c>
      <c r="C17" s="5" t="n">
        <v>0</v>
      </c>
    </row>
    <row r="18" spans="1:3">
      <c r="A18" s="4" t="s">
        <v>699</v>
      </c>
      <c r="B18" s="5" t="n">
        <v>-106</v>
      </c>
      <c r="C18" s="5" t="n">
        <v>-2734</v>
      </c>
    </row>
    <row r="19" spans="1:3">
      <c r="A19" s="4" t="s">
        <v>476</v>
      </c>
      <c r="B19" s="5" t="n">
        <v>78177</v>
      </c>
      <c r="C19" s="5" t="n">
        <v>82697</v>
      </c>
    </row>
    <row r="20" spans="1:3">
      <c r="A20" s="4" t="s">
        <v>701</v>
      </c>
    </row>
    <row r="21" spans="1:3">
      <c r="A21" s="3" t="s">
        <v>694</v>
      </c>
    </row>
    <row r="22" spans="1:3">
      <c r="A22" s="4" t="s">
        <v>474</v>
      </c>
      <c r="B22" s="5" t="n">
        <v>78893</v>
      </c>
      <c r="C22" s="5" t="n">
        <v>134725</v>
      </c>
    </row>
    <row r="23" spans="1:3">
      <c r="A23" s="4" t="s">
        <v>695</v>
      </c>
      <c r="B23" s="5" t="n">
        <v>589</v>
      </c>
      <c r="C23" s="5" t="n">
        <v>990</v>
      </c>
    </row>
    <row r="24" spans="1:3">
      <c r="A24" s="4" t="s">
        <v>696</v>
      </c>
      <c r="B24" s="5" t="n">
        <v>-18141</v>
      </c>
      <c r="C24" s="5" t="n">
        <v>-54545</v>
      </c>
    </row>
    <row r="25" spans="1:3">
      <c r="A25" s="4" t="s">
        <v>697</v>
      </c>
      <c r="B25" s="5" t="n">
        <v>0</v>
      </c>
      <c r="C25" s="5" t="n">
        <v>0</v>
      </c>
    </row>
    <row r="26" spans="1:3">
      <c r="A26" s="4" t="s">
        <v>698</v>
      </c>
      <c r="B26" s="5" t="n">
        <v>0</v>
      </c>
      <c r="C26" s="5" t="n">
        <v>0</v>
      </c>
    </row>
    <row r="27" spans="1:3">
      <c r="A27" s="4" t="s">
        <v>699</v>
      </c>
      <c r="B27" s="5" t="n">
        <v>1074</v>
      </c>
      <c r="C27" s="5" t="n">
        <v>-2277</v>
      </c>
    </row>
    <row r="28" spans="1:3">
      <c r="A28" s="4" t="s">
        <v>476</v>
      </c>
      <c r="B28" s="5" t="n">
        <v>62415</v>
      </c>
      <c r="C28" s="5" t="n">
        <v>78893</v>
      </c>
    </row>
    <row r="29" spans="1:3">
      <c r="A29" s="4" t="s">
        <v>72</v>
      </c>
    </row>
    <row r="30" spans="1:3">
      <c r="A30" s="3" t="s">
        <v>694</v>
      </c>
    </row>
    <row r="31" spans="1:3">
      <c r="A31" s="4" t="s">
        <v>474</v>
      </c>
      <c r="B31" s="5" t="n">
        <v>40830</v>
      </c>
      <c r="C31" s="5" t="n">
        <v>41780</v>
      </c>
    </row>
    <row r="32" spans="1:3">
      <c r="A32" s="4" t="s">
        <v>695</v>
      </c>
      <c r="B32" s="5" t="n">
        <v>0</v>
      </c>
      <c r="C32" s="5" t="n">
        <v>0</v>
      </c>
    </row>
    <row r="33" spans="1:3">
      <c r="A33" s="4" t="s">
        <v>696</v>
      </c>
      <c r="B33" s="5" t="n">
        <v>-4770</v>
      </c>
      <c r="C33" s="5" t="n">
        <v>5274</v>
      </c>
    </row>
    <row r="34" spans="1:3">
      <c r="A34" s="4" t="s">
        <v>697</v>
      </c>
      <c r="B34" s="5" t="n">
        <v>0</v>
      </c>
      <c r="C34" s="5" t="n">
        <v>0</v>
      </c>
    </row>
    <row r="35" spans="1:3">
      <c r="A35" s="4" t="s">
        <v>698</v>
      </c>
      <c r="B35" s="5" t="n">
        <v>-1959</v>
      </c>
      <c r="C35" s="5" t="n">
        <v>-4876</v>
      </c>
    </row>
    <row r="36" spans="1:3">
      <c r="A36" s="4" t="s">
        <v>699</v>
      </c>
      <c r="B36" s="5" t="n">
        <v>786</v>
      </c>
      <c r="C36" s="5" t="n">
        <v>-1348</v>
      </c>
    </row>
    <row r="37" spans="1:3">
      <c r="A37" s="4" t="s">
        <v>476</v>
      </c>
      <c r="B37" s="5" t="n">
        <v>34887</v>
      </c>
      <c r="C37" s="5" t="n">
        <v>40830</v>
      </c>
    </row>
    <row r="38" spans="1:3">
      <c r="A38" s="4" t="s">
        <v>85</v>
      </c>
    </row>
    <row r="39" spans="1:3">
      <c r="A39" s="3" t="s">
        <v>694</v>
      </c>
    </row>
    <row r="40" spans="1:3">
      <c r="A40" s="4" t="s">
        <v>474</v>
      </c>
      <c r="B40" s="5" t="n">
        <v>34162</v>
      </c>
      <c r="C40" s="5" t="n">
        <v>41265</v>
      </c>
    </row>
    <row r="41" spans="1:3">
      <c r="A41" s="4" t="s">
        <v>695</v>
      </c>
      <c r="B41" s="5" t="n">
        <v>0</v>
      </c>
      <c r="C41" s="5" t="n">
        <v>0</v>
      </c>
    </row>
    <row r="42" spans="1:3">
      <c r="A42" s="4" t="s">
        <v>696</v>
      </c>
      <c r="B42" s="5" t="n">
        <v>-1286</v>
      </c>
      <c r="C42" s="5" t="n">
        <v>-2876</v>
      </c>
    </row>
    <row r="43" spans="1:3">
      <c r="A43" s="4" t="s">
        <v>697</v>
      </c>
      <c r="B43" s="5" t="n">
        <v>-7911</v>
      </c>
      <c r="C43" s="5" t="n">
        <v>-3822</v>
      </c>
    </row>
    <row r="44" spans="1:3">
      <c r="A44" s="4" t="s">
        <v>698</v>
      </c>
      <c r="B44" s="5" t="n">
        <v>0</v>
      </c>
      <c r="C44" s="5" t="n">
        <v>0</v>
      </c>
    </row>
    <row r="45" spans="1:3">
      <c r="A45" s="4" t="s">
        <v>699</v>
      </c>
      <c r="B45" s="5" t="n">
        <v>453</v>
      </c>
      <c r="C45" s="5" t="n">
        <v>-405</v>
      </c>
    </row>
    <row r="46" spans="1:3">
      <c r="A46" s="4" t="s">
        <v>476</v>
      </c>
      <c r="B46" s="5" t="n">
        <v>25418</v>
      </c>
      <c r="C46" s="5" t="n">
        <v>34162</v>
      </c>
    </row>
    <row r="47" spans="1:3">
      <c r="A47" s="4" t="s">
        <v>702</v>
      </c>
    </row>
    <row r="48" spans="1:3">
      <c r="A48" s="3" t="s">
        <v>694</v>
      </c>
    </row>
    <row r="49" spans="1:3">
      <c r="A49" s="4" t="s">
        <v>474</v>
      </c>
      <c r="B49" s="5" t="n">
        <v>323</v>
      </c>
      <c r="C49" s="5" t="n">
        <v>598</v>
      </c>
    </row>
    <row r="50" spans="1:3">
      <c r="A50" s="4" t="s">
        <v>695</v>
      </c>
      <c r="B50" s="5" t="n">
        <v>0</v>
      </c>
      <c r="C50" s="5" t="n">
        <v>0</v>
      </c>
    </row>
    <row r="51" spans="1:3">
      <c r="A51" s="4" t="s">
        <v>696</v>
      </c>
      <c r="B51" s="5" t="n">
        <v>-562</v>
      </c>
      <c r="C51" s="5" t="n">
        <v>-275</v>
      </c>
    </row>
    <row r="52" spans="1:3">
      <c r="A52" s="4" t="s">
        <v>697</v>
      </c>
      <c r="B52" s="5" t="n">
        <v>0</v>
      </c>
      <c r="C52" s="5" t="n">
        <v>0</v>
      </c>
    </row>
    <row r="53" spans="1:3">
      <c r="A53" s="4" t="s">
        <v>698</v>
      </c>
      <c r="B53" s="5" t="n">
        <v>0</v>
      </c>
      <c r="C53" s="5" t="n">
        <v>0</v>
      </c>
    </row>
    <row r="54" spans="1:3">
      <c r="A54" s="4" t="s">
        <v>699</v>
      </c>
      <c r="B54" s="5" t="n">
        <v>-21</v>
      </c>
      <c r="C54" s="5" t="n">
        <v>0</v>
      </c>
    </row>
    <row r="55" spans="1:3">
      <c r="A55" s="4" t="s">
        <v>476</v>
      </c>
      <c r="B55" s="5" t="n">
        <v>-260</v>
      </c>
      <c r="C55" s="5" t="n">
        <v>323</v>
      </c>
    </row>
    <row r="56" spans="1:3">
      <c r="A56" s="4" t="s">
        <v>703</v>
      </c>
    </row>
    <row r="57" spans="1:3">
      <c r="A57" s="3" t="s">
        <v>694</v>
      </c>
    </row>
    <row r="58" spans="1:3">
      <c r="A58" s="4" t="s">
        <v>474</v>
      </c>
      <c r="B58" s="5" t="n">
        <v>-134083</v>
      </c>
      <c r="C58" s="5" t="n">
        <v>-136663</v>
      </c>
    </row>
    <row r="59" spans="1:3">
      <c r="A59" s="4" t="s">
        <v>695</v>
      </c>
      <c r="B59" s="5" t="n">
        <v>-8216</v>
      </c>
      <c r="C59" s="5" t="n">
        <v>-4116</v>
      </c>
    </row>
    <row r="60" spans="1:3">
      <c r="A60" s="4" t="s">
        <v>696</v>
      </c>
      <c r="B60" s="5" t="n">
        <v>39646</v>
      </c>
      <c r="C60" s="5" t="n">
        <v>4217</v>
      </c>
    </row>
    <row r="61" spans="1:3">
      <c r="A61" s="4" t="s">
        <v>697</v>
      </c>
      <c r="B61" s="5" t="n">
        <v>0</v>
      </c>
      <c r="C61" s="5" t="n">
        <v>0</v>
      </c>
    </row>
    <row r="62" spans="1:3">
      <c r="A62" s="4" t="s">
        <v>698</v>
      </c>
      <c r="B62" s="5" t="n">
        <v>0</v>
      </c>
      <c r="C62" s="5" t="n">
        <v>0</v>
      </c>
    </row>
    <row r="63" spans="1:3">
      <c r="A63" s="4" t="s">
        <v>699</v>
      </c>
      <c r="B63" s="5" t="n">
        <v>-3554</v>
      </c>
      <c r="C63" s="5" t="n">
        <v>2479</v>
      </c>
    </row>
    <row r="64" spans="1:3">
      <c r="A64" s="4" t="s">
        <v>476</v>
      </c>
      <c r="B64" s="5" t="n">
        <v>-106207</v>
      </c>
      <c r="C64" s="5" t="n">
        <v>-134083</v>
      </c>
    </row>
    <row r="65" spans="1:3">
      <c r="A65" s="4" t="s">
        <v>55</v>
      </c>
    </row>
    <row r="66" spans="1:3">
      <c r="A66" s="3" t="s">
        <v>694</v>
      </c>
    </row>
    <row r="67" spans="1:3">
      <c r="A67" s="4" t="s">
        <v>474</v>
      </c>
      <c r="B67" s="5" t="n">
        <v>-80898</v>
      </c>
      <c r="C67" s="5" t="n">
        <v>-79550</v>
      </c>
    </row>
    <row r="68" spans="1:3">
      <c r="A68" s="4" t="s">
        <v>695</v>
      </c>
      <c r="B68" s="5" t="n">
        <v>0</v>
      </c>
      <c r="C68" s="5" t="n">
        <v>0</v>
      </c>
    </row>
    <row r="69" spans="1:3">
      <c r="A69" s="4" t="s">
        <v>696</v>
      </c>
      <c r="B69" s="5" t="n">
        <v>23253</v>
      </c>
      <c r="C69" s="5" t="n">
        <v>-4836</v>
      </c>
    </row>
    <row r="70" spans="1:3">
      <c r="A70" s="4" t="s">
        <v>697</v>
      </c>
      <c r="B70" s="5" t="n">
        <v>0</v>
      </c>
      <c r="C70" s="5" t="n">
        <v>0</v>
      </c>
    </row>
    <row r="71" spans="1:3">
      <c r="A71" s="4" t="s">
        <v>698</v>
      </c>
      <c r="B71" s="5" t="n">
        <v>0</v>
      </c>
      <c r="C71" s="5" t="n">
        <v>0</v>
      </c>
    </row>
    <row r="72" spans="1:3">
      <c r="A72" s="4" t="s">
        <v>699</v>
      </c>
      <c r="B72" s="5" t="n">
        <v>-1497</v>
      </c>
      <c r="C72" s="5" t="n">
        <v>3488</v>
      </c>
    </row>
    <row r="73" spans="1:3">
      <c r="A73" s="4" t="s">
        <v>476</v>
      </c>
      <c r="B73" s="5" t="n">
        <v>-59142</v>
      </c>
      <c r="C73" s="5" t="n">
        <v>-80898</v>
      </c>
    </row>
    <row r="74" spans="1:3">
      <c r="A74" s="4" t="s">
        <v>68</v>
      </c>
    </row>
    <row r="75" spans="1:3">
      <c r="A75" s="3" t="s">
        <v>694</v>
      </c>
    </row>
    <row r="76" spans="1:3">
      <c r="A76" s="4" t="s">
        <v>474</v>
      </c>
      <c r="B76" s="5" t="n">
        <v>-60668</v>
      </c>
      <c r="C76" s="5" t="n">
        <v>-56050</v>
      </c>
    </row>
    <row r="77" spans="1:3">
      <c r="A77" s="4" t="s">
        <v>695</v>
      </c>
      <c r="B77" s="5" t="n">
        <v>0</v>
      </c>
      <c r="C77" s="5" t="n">
        <v>0</v>
      </c>
    </row>
    <row r="78" spans="1:3">
      <c r="A78" s="4" t="s">
        <v>696</v>
      </c>
      <c r="B78" s="5" t="n">
        <v>8055</v>
      </c>
      <c r="C78" s="5" t="n">
        <v>-7117</v>
      </c>
    </row>
    <row r="79" spans="1:3">
      <c r="A79" s="4" t="s">
        <v>697</v>
      </c>
      <c r="B79" s="5" t="n">
        <v>0</v>
      </c>
      <c r="C79" s="5" t="n">
        <v>0</v>
      </c>
    </row>
    <row r="80" spans="1:3">
      <c r="A80" s="4" t="s">
        <v>698</v>
      </c>
      <c r="B80" s="5" t="n">
        <v>0</v>
      </c>
      <c r="C80" s="5" t="n">
        <v>0</v>
      </c>
    </row>
    <row r="81" spans="1:3">
      <c r="A81" s="4" t="s">
        <v>699</v>
      </c>
      <c r="B81" s="5" t="n">
        <v>-1278</v>
      </c>
      <c r="C81" s="5" t="n">
        <v>2499</v>
      </c>
    </row>
    <row r="82" spans="1:3">
      <c r="A82" s="4" t="s">
        <v>476</v>
      </c>
      <c r="B82" s="5" t="n">
        <v>-53891</v>
      </c>
      <c r="C82" s="5" t="n">
        <v>-60668</v>
      </c>
    </row>
    <row r="83" spans="1:3">
      <c r="A83" s="4" t="s">
        <v>704</v>
      </c>
    </row>
    <row r="84" spans="1:3">
      <c r="A84" s="3" t="s">
        <v>694</v>
      </c>
    </row>
    <row r="85" spans="1:3">
      <c r="A85" s="4" t="s">
        <v>474</v>
      </c>
      <c r="B85" s="5" t="n">
        <v>-29785</v>
      </c>
      <c r="C85" s="5" t="n">
        <v>-22216</v>
      </c>
    </row>
    <row r="86" spans="1:3">
      <c r="A86" s="4" t="s">
        <v>695</v>
      </c>
      <c r="B86" s="5" t="n">
        <v>0</v>
      </c>
      <c r="C86" s="5" t="n">
        <v>0</v>
      </c>
    </row>
    <row r="87" spans="1:3">
      <c r="A87" s="4" t="s">
        <v>696</v>
      </c>
      <c r="B87" s="5" t="n">
        <v>3283</v>
      </c>
      <c r="C87" s="5" t="n">
        <v>-7569</v>
      </c>
    </row>
    <row r="88" spans="1:3">
      <c r="A88" s="4" t="s">
        <v>697</v>
      </c>
      <c r="B88" s="5" t="n">
        <v>0</v>
      </c>
      <c r="C88" s="5" t="n">
        <v>0</v>
      </c>
    </row>
    <row r="89" spans="1:3">
      <c r="A89" s="4" t="s">
        <v>698</v>
      </c>
      <c r="B89" s="5" t="n">
        <v>0</v>
      </c>
      <c r="C89" s="5" t="n">
        <v>0</v>
      </c>
    </row>
    <row r="90" spans="1:3">
      <c r="A90" s="4" t="s">
        <v>699</v>
      </c>
      <c r="B90" s="5" t="n">
        <v>0</v>
      </c>
      <c r="C90" s="5" t="n">
        <v>0</v>
      </c>
    </row>
    <row r="91" spans="1:3">
      <c r="A91" s="4" t="s">
        <v>476</v>
      </c>
      <c r="B91" s="5" t="n">
        <v>-26502</v>
      </c>
      <c r="C91" s="5" t="n">
        <v>-29785</v>
      </c>
    </row>
    <row r="92" spans="1:3">
      <c r="A92" s="4" t="s">
        <v>705</v>
      </c>
    </row>
    <row r="93" spans="1:3">
      <c r="A93" s="3" t="s">
        <v>694</v>
      </c>
    </row>
    <row r="94" spans="1:3">
      <c r="A94" s="4" t="s">
        <v>474</v>
      </c>
      <c r="B94" s="5" t="n">
        <v>-2355</v>
      </c>
      <c r="C94" s="5" t="n">
        <v>-9035</v>
      </c>
    </row>
    <row r="95" spans="1:3">
      <c r="A95" s="4" t="s">
        <v>695</v>
      </c>
      <c r="B95" s="5" t="n">
        <v>0</v>
      </c>
      <c r="C95" s="5" t="n">
        <v>0</v>
      </c>
    </row>
    <row r="96" spans="1:3">
      <c r="A96" s="4" t="s">
        <v>696</v>
      </c>
      <c r="B96" s="5" t="n">
        <v>-39</v>
      </c>
      <c r="C96" s="5" t="n">
        <v>140</v>
      </c>
    </row>
    <row r="97" spans="1:3">
      <c r="A97" s="4" t="s">
        <v>697</v>
      </c>
      <c r="B97" s="5" t="n">
        <v>14618</v>
      </c>
      <c r="C97" s="5" t="n">
        <v>6277</v>
      </c>
    </row>
    <row r="98" spans="1:3">
      <c r="A98" s="4" t="s">
        <v>698</v>
      </c>
      <c r="B98" s="5" t="n">
        <v>0</v>
      </c>
      <c r="C98" s="5" t="n">
        <v>0</v>
      </c>
    </row>
    <row r="99" spans="1:3">
      <c r="A99" s="4" t="s">
        <v>699</v>
      </c>
      <c r="B99" s="5" t="n">
        <v>174</v>
      </c>
      <c r="C99" s="5" t="n">
        <v>263</v>
      </c>
    </row>
    <row r="100" spans="1:3">
      <c r="A100" s="4" t="s">
        <v>476</v>
      </c>
      <c r="B100" s="5" t="n">
        <v>12398</v>
      </c>
      <c r="C100" s="5" t="n">
        <v>-2355</v>
      </c>
    </row>
    <row r="101" spans="1:3">
      <c r="A101" s="4" t="s">
        <v>429</v>
      </c>
    </row>
    <row r="102" spans="1:3">
      <c r="A102" s="3" t="s">
        <v>694</v>
      </c>
    </row>
    <row r="103" spans="1:3">
      <c r="A103" s="4" t="s">
        <v>474</v>
      </c>
      <c r="B103" s="5" t="n">
        <v>3971</v>
      </c>
      <c r="C103" s="5" t="n">
        <v>373</v>
      </c>
    </row>
    <row r="104" spans="1:3">
      <c r="A104" s="4" t="s">
        <v>695</v>
      </c>
      <c r="B104" s="5" t="n">
        <v>0</v>
      </c>
      <c r="C104" s="5" t="n">
        <v>0</v>
      </c>
    </row>
    <row r="105" spans="1:3">
      <c r="A105" s="4" t="s">
        <v>696</v>
      </c>
      <c r="B105" s="5" t="n">
        <v>-5406</v>
      </c>
      <c r="C105" s="5" t="n">
        <v>2351</v>
      </c>
    </row>
    <row r="106" spans="1:3">
      <c r="A106" s="4" t="s">
        <v>697</v>
      </c>
      <c r="B106" s="5" t="n">
        <v>675</v>
      </c>
      <c r="C106" s="5" t="n">
        <v>1629</v>
      </c>
    </row>
    <row r="107" spans="1:3">
      <c r="A107" s="4" t="s">
        <v>698</v>
      </c>
      <c r="B107" s="5" t="n">
        <v>0</v>
      </c>
      <c r="C107" s="5" t="n">
        <v>0</v>
      </c>
    </row>
    <row r="108" spans="1:3">
      <c r="A108" s="4" t="s">
        <v>699</v>
      </c>
      <c r="B108" s="5" t="n">
        <v>122</v>
      </c>
      <c r="C108" s="5" t="n">
        <v>-382</v>
      </c>
    </row>
    <row r="109" spans="1:3">
      <c r="A109" s="4" t="s">
        <v>476</v>
      </c>
      <c r="B109" s="6" t="n">
        <v>-638</v>
      </c>
      <c r="C109" s="6" t="n">
        <v>397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4</v>
      </c>
      <c r="C1" s="2" t="s">
        <v>25</v>
      </c>
      <c r="D1" s="2" t="s">
        <v>707</v>
      </c>
    </row>
    <row r="2" spans="1:4">
      <c r="A2" s="3" t="s">
        <v>163</v>
      </c>
    </row>
    <row r="3" spans="1:4">
      <c r="A3" s="4" t="s">
        <v>67</v>
      </c>
      <c r="B3" s="6" t="n">
        <v>139664</v>
      </c>
      <c r="C3" s="6" t="n">
        <v>146602</v>
      </c>
    </row>
    <row r="4" spans="1:4">
      <c r="A4" s="4" t="s">
        <v>84</v>
      </c>
      <c r="B4" s="5" t="n">
        <v>-173009</v>
      </c>
      <c r="C4" s="5" t="n">
        <v>-213515</v>
      </c>
    </row>
    <row r="5" spans="1:4">
      <c r="A5" s="4" t="s">
        <v>708</v>
      </c>
      <c r="B5" s="6" t="n">
        <v>-33345</v>
      </c>
      <c r="C5" s="6" t="n">
        <v>-66913</v>
      </c>
      <c r="D5" s="6" t="n">
        <v>-36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09</v>
      </c>
      <c r="B1" s="2" t="s">
        <v>1</v>
      </c>
    </row>
    <row r="2" spans="1:4">
      <c r="B2" s="2" t="s">
        <v>24</v>
      </c>
      <c r="C2" s="2" t="s">
        <v>25</v>
      </c>
      <c r="D2" s="2" t="s">
        <v>707</v>
      </c>
    </row>
    <row r="3" spans="1:4">
      <c r="A3" s="3" t="s">
        <v>710</v>
      </c>
    </row>
    <row r="4" spans="1:4">
      <c r="A4" s="4" t="s">
        <v>711</v>
      </c>
      <c r="B4" s="6" t="n">
        <v>34100000</v>
      </c>
    </row>
    <row r="5" spans="1:4">
      <c r="A5" s="4" t="s">
        <v>712</v>
      </c>
      <c r="B5" s="5" t="n">
        <v>45500000</v>
      </c>
    </row>
    <row r="6" spans="1:4">
      <c r="A6" s="4" t="s">
        <v>663</v>
      </c>
      <c r="B6" s="5" t="n">
        <v>11400000</v>
      </c>
      <c r="C6" s="6" t="n">
        <v>0</v>
      </c>
    </row>
    <row r="7" spans="1:4">
      <c r="A7" s="4" t="s">
        <v>713</v>
      </c>
      <c r="B7" s="5" t="n">
        <v>139664000</v>
      </c>
      <c r="C7" s="5" t="n">
        <v>146602000</v>
      </c>
    </row>
    <row r="8" spans="1:4">
      <c r="A8" s="4" t="s">
        <v>53</v>
      </c>
      <c r="B8" s="5" t="n">
        <v>184091000</v>
      </c>
      <c r="C8" s="5" t="n">
        <v>165872000</v>
      </c>
      <c r="D8" s="6" t="n">
        <v>596529000</v>
      </c>
    </row>
    <row r="9" spans="1:4">
      <c r="A9" s="4" t="s">
        <v>714</v>
      </c>
    </row>
    <row r="10" spans="1:4">
      <c r="A10" s="3" t="s">
        <v>710</v>
      </c>
    </row>
    <row r="11" spans="1:4">
      <c r="A11" s="4" t="s">
        <v>715</v>
      </c>
      <c r="B11" s="5" t="n">
        <v>387684000</v>
      </c>
      <c r="C11" s="5" t="n">
        <v>454027000</v>
      </c>
    </row>
    <row r="12" spans="1:4">
      <c r="A12" s="4" t="s">
        <v>713</v>
      </c>
      <c r="B12" s="5" t="n">
        <v>80135000</v>
      </c>
      <c r="C12" s="5" t="n">
        <v>95491000</v>
      </c>
    </row>
    <row r="13" spans="1:4">
      <c r="A13" s="4" t="s">
        <v>716</v>
      </c>
      <c r="B13" s="5" t="n">
        <v>22091000</v>
      </c>
      <c r="C13" s="5" t="n">
        <v>21218000</v>
      </c>
    </row>
    <row r="14" spans="1:4">
      <c r="A14" s="4" t="s">
        <v>717</v>
      </c>
      <c r="B14" s="5" t="n">
        <v>58044000</v>
      </c>
      <c r="C14" s="5" t="n">
        <v>74273000</v>
      </c>
    </row>
    <row r="15" spans="1:4">
      <c r="A15" s="4" t="s">
        <v>718</v>
      </c>
      <c r="B15" s="5" t="n">
        <v>97440000</v>
      </c>
      <c r="C15" s="5" t="n">
        <v>89954000</v>
      </c>
    </row>
    <row r="16" spans="1:4">
      <c r="A16" s="4" t="s">
        <v>719</v>
      </c>
    </row>
    <row r="17" spans="1:4">
      <c r="A17" s="3" t="s">
        <v>710</v>
      </c>
    </row>
    <row r="18" spans="1:4">
      <c r="A18" s="4" t="s">
        <v>715</v>
      </c>
      <c r="B18" s="5" t="n">
        <v>497277000</v>
      </c>
      <c r="C18" s="5" t="n">
        <v>658734000</v>
      </c>
    </row>
    <row r="19" spans="1:4">
      <c r="A19" s="4" t="s">
        <v>713</v>
      </c>
      <c r="B19" s="5" t="n">
        <v>87801000</v>
      </c>
      <c r="C19" s="5" t="n">
        <v>110862000</v>
      </c>
    </row>
    <row r="20" spans="1:4">
      <c r="A20" s="4" t="s">
        <v>716</v>
      </c>
      <c r="B20" s="5" t="n">
        <v>83430000</v>
      </c>
      <c r="C20" s="5" t="n">
        <v>106242000</v>
      </c>
    </row>
    <row r="21" spans="1:4">
      <c r="A21" s="4" t="s">
        <v>717</v>
      </c>
      <c r="B21" s="5" t="n">
        <v>4371000</v>
      </c>
      <c r="C21" s="5" t="n">
        <v>4620000</v>
      </c>
    </row>
    <row r="22" spans="1:4">
      <c r="A22" s="4" t="s">
        <v>718</v>
      </c>
      <c r="B22" s="5" t="n">
        <v>479031000</v>
      </c>
      <c r="C22" s="5" t="n">
        <v>640246000</v>
      </c>
    </row>
    <row r="23" spans="1:4">
      <c r="A23" s="4" t="s">
        <v>720</v>
      </c>
    </row>
    <row r="24" spans="1:4">
      <c r="A24" s="3" t="s">
        <v>710</v>
      </c>
    </row>
    <row r="25" spans="1:4">
      <c r="A25" s="4" t="s">
        <v>715</v>
      </c>
      <c r="B25" s="5" t="n">
        <v>53382000</v>
      </c>
      <c r="C25" s="5" t="n">
        <v>41205000</v>
      </c>
    </row>
    <row r="26" spans="1:4">
      <c r="A26" s="4" t="s">
        <v>721</v>
      </c>
    </row>
    <row r="27" spans="1:4">
      <c r="A27" s="3" t="s">
        <v>710</v>
      </c>
    </row>
    <row r="28" spans="1:4">
      <c r="A28" s="4" t="s">
        <v>715</v>
      </c>
      <c r="B28" s="5" t="n">
        <v>334302000</v>
      </c>
      <c r="C28" s="5" t="n">
        <v>412822000</v>
      </c>
    </row>
    <row r="29" spans="1:4">
      <c r="A29" s="4" t="s">
        <v>722</v>
      </c>
    </row>
    <row r="30" spans="1:4">
      <c r="A30" s="3" t="s">
        <v>710</v>
      </c>
    </row>
    <row r="31" spans="1:4">
      <c r="A31" s="4" t="s">
        <v>53</v>
      </c>
      <c r="B31" s="5" t="n">
        <v>142414000</v>
      </c>
      <c r="C31" s="5" t="n">
        <v>126389000</v>
      </c>
    </row>
    <row r="32" spans="1:4">
      <c r="A32" s="4" t="s">
        <v>723</v>
      </c>
      <c r="B32" s="6" t="n">
        <v>3605464000</v>
      </c>
      <c r="C32" s="6" t="n">
        <v>277992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4</v>
      </c>
    </row>
    <row r="3" spans="1:2">
      <c r="A3" s="3" t="s">
        <v>139</v>
      </c>
    </row>
    <row r="4" spans="1:2">
      <c r="A4" s="4" t="s">
        <v>143</v>
      </c>
      <c r="B4" s="4" t="s">
        <v>1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724</v>
      </c>
      <c r="B1" s="2" t="s">
        <v>1</v>
      </c>
    </row>
    <row r="2" spans="1:3">
      <c r="B2" s="2" t="s">
        <v>725</v>
      </c>
      <c r="C2" s="2" t="s">
        <v>582</v>
      </c>
    </row>
    <row r="3" spans="1:3">
      <c r="A3" s="3" t="s">
        <v>726</v>
      </c>
    </row>
    <row r="4" spans="1:3">
      <c r="A4" s="4" t="s">
        <v>727</v>
      </c>
      <c r="B4" s="6" t="n">
        <v>24243000</v>
      </c>
    </row>
    <row r="5" spans="1:3">
      <c r="A5" s="4" t="s">
        <v>728</v>
      </c>
      <c r="B5" s="5" t="n">
        <v>233376000</v>
      </c>
      <c r="C5" s="6" t="n">
        <v>234122000</v>
      </c>
    </row>
    <row r="6" spans="1:3">
      <c r="A6" s="4" t="s">
        <v>658</v>
      </c>
      <c r="B6" s="5" t="n">
        <v>58197000</v>
      </c>
      <c r="C6" s="5" t="n">
        <v>48379000</v>
      </c>
    </row>
    <row r="7" spans="1:3">
      <c r="A7" s="4" t="s">
        <v>503</v>
      </c>
      <c r="B7" s="6" t="n">
        <v>56900000</v>
      </c>
      <c r="C7" s="5" t="n">
        <v>46906000</v>
      </c>
    </row>
    <row r="8" spans="1:3">
      <c r="A8" s="4" t="s">
        <v>542</v>
      </c>
    </row>
    <row r="9" spans="1:3">
      <c r="A9" s="3" t="s">
        <v>726</v>
      </c>
    </row>
    <row r="10" spans="1:3">
      <c r="A10" s="4" t="s">
        <v>729</v>
      </c>
      <c r="B10" s="5" t="n">
        <v>3</v>
      </c>
    </row>
    <row r="11" spans="1:3">
      <c r="A11" s="4" t="s">
        <v>727</v>
      </c>
      <c r="B11" s="6" t="n">
        <v>20151000</v>
      </c>
    </row>
    <row r="12" spans="1:3">
      <c r="A12" s="4" t="s">
        <v>429</v>
      </c>
    </row>
    <row r="13" spans="1:3">
      <c r="A13" s="3" t="s">
        <v>726</v>
      </c>
    </row>
    <row r="14" spans="1:3">
      <c r="A14" s="4" t="s">
        <v>727</v>
      </c>
      <c r="B14" s="5" t="n">
        <v>4092000</v>
      </c>
    </row>
    <row r="15" spans="1:3">
      <c r="A15" s="4" t="s">
        <v>538</v>
      </c>
    </row>
    <row r="16" spans="1:3">
      <c r="A16" s="3" t="s">
        <v>726</v>
      </c>
    </row>
    <row r="17" spans="1:3">
      <c r="A17" s="4" t="s">
        <v>503</v>
      </c>
      <c r="B17" s="5" t="n">
        <v>56642000</v>
      </c>
      <c r="C17" s="5" t="n">
        <v>46480000</v>
      </c>
    </row>
    <row r="18" spans="1:3">
      <c r="A18" s="4" t="s">
        <v>730</v>
      </c>
    </row>
    <row r="19" spans="1:3">
      <c r="A19" s="3" t="s">
        <v>726</v>
      </c>
    </row>
    <row r="20" spans="1:3">
      <c r="A20" s="4" t="s">
        <v>731</v>
      </c>
      <c r="B20" s="5" t="n">
        <v>3867000</v>
      </c>
    </row>
    <row r="21" spans="1:3">
      <c r="A21" s="4" t="s">
        <v>732</v>
      </c>
      <c r="B21" s="6" t="n">
        <v>304000</v>
      </c>
    </row>
    <row r="22" spans="1:3">
      <c r="A22" s="4" t="s">
        <v>733</v>
      </c>
    </row>
    <row r="23" spans="1:3">
      <c r="A23" s="3" t="s">
        <v>726</v>
      </c>
    </row>
    <row r="24" spans="1:3">
      <c r="A24" s="4" t="s">
        <v>734</v>
      </c>
      <c r="B24" s="4" t="s">
        <v>735</v>
      </c>
    </row>
    <row r="25" spans="1:3">
      <c r="A25" s="4" t="s">
        <v>736</v>
      </c>
      <c r="B25" s="4" t="s">
        <v>737</v>
      </c>
    </row>
    <row r="26" spans="1:3">
      <c r="A26" s="4" t="s">
        <v>738</v>
      </c>
    </row>
    <row r="27" spans="1:3">
      <c r="A27" s="3" t="s">
        <v>726</v>
      </c>
    </row>
    <row r="28" spans="1:3">
      <c r="A28" s="4" t="s">
        <v>734</v>
      </c>
      <c r="B28" s="4" t="s">
        <v>739</v>
      </c>
    </row>
    <row r="29" spans="1:3">
      <c r="A29" s="4" t="s">
        <v>736</v>
      </c>
      <c r="B29" s="4" t="s">
        <v>740</v>
      </c>
    </row>
    <row r="30" spans="1:3">
      <c r="A30" s="4" t="s">
        <v>741</v>
      </c>
    </row>
    <row r="31" spans="1:3">
      <c r="A31" s="3" t="s">
        <v>726</v>
      </c>
    </row>
    <row r="32" spans="1:3">
      <c r="A32" s="4" t="s">
        <v>742</v>
      </c>
      <c r="B32" s="6" t="n">
        <v>155000</v>
      </c>
    </row>
    <row r="33" spans="1:3">
      <c r="A33" s="4" t="s">
        <v>743</v>
      </c>
      <c r="B33" s="6" t="n">
        <v>10000</v>
      </c>
    </row>
    <row r="34" spans="1:3">
      <c r="A34" s="4" t="s">
        <v>744</v>
      </c>
    </row>
    <row r="35" spans="1:3">
      <c r="A35" s="3" t="s">
        <v>726</v>
      </c>
    </row>
    <row r="36" spans="1:3">
      <c r="A36" s="4" t="s">
        <v>734</v>
      </c>
      <c r="B36" s="4" t="s">
        <v>745</v>
      </c>
    </row>
    <row r="37" spans="1:3">
      <c r="A37" s="4" t="s">
        <v>736</v>
      </c>
      <c r="B37" s="4" t="s">
        <v>746</v>
      </c>
    </row>
    <row r="38" spans="1:3">
      <c r="A38" s="4" t="s">
        <v>747</v>
      </c>
    </row>
    <row r="39" spans="1:3">
      <c r="A39" s="3" t="s">
        <v>726</v>
      </c>
    </row>
    <row r="40" spans="1:3">
      <c r="A40" s="4" t="s">
        <v>727</v>
      </c>
      <c r="B40" s="6" t="n">
        <v>28575000</v>
      </c>
    </row>
    <row r="41" spans="1:3">
      <c r="A41" s="4" t="s">
        <v>728</v>
      </c>
      <c r="B41" s="6" t="n">
        <v>36645000</v>
      </c>
      <c r="C41" s="6" t="n">
        <v>34208000</v>
      </c>
    </row>
    <row r="42" spans="1:3">
      <c r="A42" s="4" t="s">
        <v>748</v>
      </c>
      <c r="B42" s="4" t="s">
        <v>749</v>
      </c>
    </row>
    <row r="43" spans="1:3">
      <c r="A43" s="4" t="s">
        <v>750</v>
      </c>
      <c r="B43" s="4" t="s">
        <v>751</v>
      </c>
    </row>
    <row r="44" spans="1:3">
      <c r="A44" s="4" t="s">
        <v>752</v>
      </c>
      <c r="B44" s="4" t="s">
        <v>753</v>
      </c>
      <c r="C44" s="4" t="s">
        <v>754</v>
      </c>
    </row>
    <row r="45" spans="1:3">
      <c r="A45" s="4" t="s">
        <v>755</v>
      </c>
    </row>
    <row r="46" spans="1:3">
      <c r="A46" s="3" t="s">
        <v>726</v>
      </c>
    </row>
    <row r="47" spans="1:3">
      <c r="A47" s="4" t="s">
        <v>756</v>
      </c>
      <c r="B47" s="4" t="s">
        <v>757</v>
      </c>
    </row>
    <row r="48" spans="1:3">
      <c r="A48" s="4" t="s">
        <v>758</v>
      </c>
    </row>
    <row r="49" spans="1:3">
      <c r="A49" s="3" t="s">
        <v>726</v>
      </c>
    </row>
    <row r="50" spans="1:3">
      <c r="A50" s="4" t="s">
        <v>756</v>
      </c>
      <c r="B50" s="4" t="s">
        <v>7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4</v>
      </c>
      <c r="C1" s="2" t="s">
        <v>25</v>
      </c>
    </row>
    <row r="2" spans="1:3">
      <c r="A2" s="3" t="s">
        <v>726</v>
      </c>
    </row>
    <row r="3" spans="1:3">
      <c r="A3" s="4" t="s">
        <v>761</v>
      </c>
      <c r="B3" s="6" t="n">
        <v>-964073</v>
      </c>
      <c r="C3" s="6" t="n">
        <v>-991690</v>
      </c>
    </row>
    <row r="4" spans="1:3">
      <c r="A4" s="4" t="s">
        <v>762</v>
      </c>
      <c r="B4" s="5" t="n">
        <v>822221</v>
      </c>
      <c r="C4" s="5" t="n">
        <v>801021</v>
      </c>
    </row>
    <row r="5" spans="1:3">
      <c r="A5" s="4" t="s">
        <v>763</v>
      </c>
      <c r="B5" s="5" t="n">
        <v>-141852</v>
      </c>
      <c r="C5" s="5" t="n">
        <v>-190669</v>
      </c>
    </row>
    <row r="6" spans="1:3">
      <c r="A6" s="4" t="s">
        <v>764</v>
      </c>
      <c r="B6" s="5" t="n">
        <v>24652</v>
      </c>
      <c r="C6" s="5" t="n">
        <v>23945</v>
      </c>
    </row>
    <row r="7" spans="1:3">
      <c r="A7" s="4" t="s">
        <v>765</v>
      </c>
      <c r="B7" s="5" t="n">
        <v>-117200</v>
      </c>
      <c r="C7" s="5" t="n">
        <v>-166724</v>
      </c>
    </row>
    <row r="8" spans="1:3">
      <c r="A8" s="4" t="s">
        <v>766</v>
      </c>
      <c r="B8" s="5" t="n">
        <v>27482</v>
      </c>
      <c r="C8" s="5" t="n">
        <v>11623</v>
      </c>
    </row>
    <row r="9" spans="1:3">
      <c r="A9" s="4" t="s">
        <v>85</v>
      </c>
      <c r="B9" s="5" t="n">
        <v>-169334</v>
      </c>
      <c r="C9" s="5" t="n">
        <v>-202292</v>
      </c>
    </row>
    <row r="10" spans="1:3">
      <c r="A10" s="4" t="s">
        <v>542</v>
      </c>
    </row>
    <row r="11" spans="1:3">
      <c r="A11" s="3" t="s">
        <v>726</v>
      </c>
    </row>
    <row r="12" spans="1:3">
      <c r="A12" s="4" t="s">
        <v>761</v>
      </c>
      <c r="B12" s="5" t="n">
        <v>-760244</v>
      </c>
      <c r="C12" s="5" t="n">
        <v>-792216</v>
      </c>
    </row>
    <row r="13" spans="1:3">
      <c r="A13" s="4" t="s">
        <v>762</v>
      </c>
      <c r="B13" s="5" t="n">
        <v>787550</v>
      </c>
      <c r="C13" s="5" t="n">
        <v>763859</v>
      </c>
    </row>
    <row r="14" spans="1:3">
      <c r="A14" s="4" t="s">
        <v>763</v>
      </c>
      <c r="B14" s="5" t="n">
        <v>27306</v>
      </c>
      <c r="C14" s="5" t="n">
        <v>-28357</v>
      </c>
    </row>
    <row r="15" spans="1:3">
      <c r="A15" s="4" t="s">
        <v>764</v>
      </c>
      <c r="B15" s="5" t="n">
        <v>0</v>
      </c>
      <c r="C15" s="5" t="n">
        <v>0</v>
      </c>
    </row>
    <row r="16" spans="1:3">
      <c r="A16" s="4" t="s">
        <v>765</v>
      </c>
      <c r="B16" s="5" t="n">
        <v>27306</v>
      </c>
      <c r="C16" s="5" t="n">
        <v>-28357</v>
      </c>
    </row>
    <row r="17" spans="1:3">
      <c r="A17" s="4" t="s">
        <v>766</v>
      </c>
      <c r="B17" s="5" t="n">
        <v>27306</v>
      </c>
      <c r="C17" s="5" t="n">
        <v>11316</v>
      </c>
    </row>
    <row r="18" spans="1:3">
      <c r="A18" s="4" t="s">
        <v>85</v>
      </c>
      <c r="B18" s="5" t="n">
        <v>0</v>
      </c>
      <c r="C18" s="5" t="n">
        <v>-39673</v>
      </c>
    </row>
    <row r="19" spans="1:3">
      <c r="A19" s="4" t="s">
        <v>767</v>
      </c>
    </row>
    <row r="20" spans="1:3">
      <c r="A20" s="3" t="s">
        <v>726</v>
      </c>
    </row>
    <row r="21" spans="1:3">
      <c r="A21" s="4" t="s">
        <v>761</v>
      </c>
      <c r="B21" s="5" t="n">
        <v>-89959</v>
      </c>
      <c r="C21" s="5" t="n">
        <v>-87995</v>
      </c>
    </row>
    <row r="22" spans="1:3">
      <c r="A22" s="4" t="s">
        <v>762</v>
      </c>
      <c r="B22" s="5" t="n">
        <v>13250</v>
      </c>
      <c r="C22" s="5" t="n">
        <v>12088</v>
      </c>
    </row>
    <row r="23" spans="1:3">
      <c r="A23" s="4" t="s">
        <v>763</v>
      </c>
      <c r="B23" s="5" t="n">
        <v>-76709</v>
      </c>
      <c r="C23" s="5" t="n">
        <v>-75907</v>
      </c>
    </row>
    <row r="24" spans="1:3">
      <c r="A24" s="4" t="s">
        <v>764</v>
      </c>
      <c r="B24" s="5" t="n">
        <v>23170</v>
      </c>
      <c r="C24" s="5" t="n">
        <v>22863</v>
      </c>
    </row>
    <row r="25" spans="1:3">
      <c r="A25" s="4" t="s">
        <v>765</v>
      </c>
      <c r="B25" s="5" t="n">
        <v>-53539</v>
      </c>
      <c r="C25" s="5" t="n">
        <v>-53044</v>
      </c>
    </row>
    <row r="26" spans="1:3">
      <c r="A26" s="4" t="s">
        <v>766</v>
      </c>
      <c r="B26" s="5" t="n">
        <v>0</v>
      </c>
      <c r="C26" s="5" t="n">
        <v>0</v>
      </c>
    </row>
    <row r="27" spans="1:3">
      <c r="A27" s="4" t="s">
        <v>85</v>
      </c>
      <c r="B27" s="5" t="n">
        <v>-76709</v>
      </c>
      <c r="C27" s="5" t="n">
        <v>-75907</v>
      </c>
    </row>
    <row r="28" spans="1:3">
      <c r="A28" s="4" t="s">
        <v>534</v>
      </c>
    </row>
    <row r="29" spans="1:3">
      <c r="A29" s="3" t="s">
        <v>726</v>
      </c>
    </row>
    <row r="30" spans="1:3">
      <c r="A30" s="4" t="s">
        <v>761</v>
      </c>
      <c r="B30" s="5" t="n">
        <v>-55276</v>
      </c>
      <c r="C30" s="5" t="n">
        <v>-52546</v>
      </c>
    </row>
    <row r="31" spans="1:3">
      <c r="A31" s="4" t="s">
        <v>762</v>
      </c>
      <c r="B31" s="5" t="n">
        <v>0</v>
      </c>
      <c r="C31" s="5" t="n">
        <v>0</v>
      </c>
    </row>
    <row r="32" spans="1:3">
      <c r="A32" s="4" t="s">
        <v>763</v>
      </c>
      <c r="B32" s="5" t="n">
        <v>-55276</v>
      </c>
      <c r="C32" s="5" t="n">
        <v>-52546</v>
      </c>
    </row>
    <row r="33" spans="1:3">
      <c r="A33" s="4" t="s">
        <v>764</v>
      </c>
      <c r="B33" s="5" t="n">
        <v>0</v>
      </c>
      <c r="C33" s="5" t="n">
        <v>0</v>
      </c>
    </row>
    <row r="34" spans="1:3">
      <c r="A34" s="4" t="s">
        <v>765</v>
      </c>
      <c r="B34" s="5" t="n">
        <v>-55276</v>
      </c>
      <c r="C34" s="5" t="n">
        <v>-52546</v>
      </c>
    </row>
    <row r="35" spans="1:3">
      <c r="A35" s="4" t="s">
        <v>766</v>
      </c>
      <c r="B35" s="5" t="n">
        <v>0</v>
      </c>
      <c r="C35" s="5" t="n">
        <v>0</v>
      </c>
    </row>
    <row r="36" spans="1:3">
      <c r="A36" s="4" t="s">
        <v>85</v>
      </c>
      <c r="B36" s="5" t="n">
        <v>-55276</v>
      </c>
      <c r="C36" s="5" t="n">
        <v>-52546</v>
      </c>
    </row>
    <row r="37" spans="1:3">
      <c r="A37" s="4" t="s">
        <v>429</v>
      </c>
    </row>
    <row r="38" spans="1:3">
      <c r="A38" s="3" t="s">
        <v>726</v>
      </c>
    </row>
    <row r="39" spans="1:3">
      <c r="A39" s="4" t="s">
        <v>761</v>
      </c>
      <c r="B39" s="5" t="n">
        <v>-58594</v>
      </c>
      <c r="C39" s="5" t="n">
        <v>-58933</v>
      </c>
    </row>
    <row r="40" spans="1:3">
      <c r="A40" s="4" t="s">
        <v>762</v>
      </c>
      <c r="B40" s="5" t="n">
        <v>21421</v>
      </c>
      <c r="C40" s="5" t="n">
        <v>25074</v>
      </c>
    </row>
    <row r="41" spans="1:3">
      <c r="A41" s="4" t="s">
        <v>763</v>
      </c>
      <c r="B41" s="5" t="n">
        <v>-37173</v>
      </c>
      <c r="C41" s="5" t="n">
        <v>-33859</v>
      </c>
    </row>
    <row r="42" spans="1:3">
      <c r="A42" s="4" t="s">
        <v>764</v>
      </c>
      <c r="B42" s="5" t="n">
        <v>1482</v>
      </c>
      <c r="C42" s="5" t="n">
        <v>1082</v>
      </c>
    </row>
    <row r="43" spans="1:3">
      <c r="A43" s="4" t="s">
        <v>765</v>
      </c>
      <c r="B43" s="5" t="n">
        <v>-35691</v>
      </c>
      <c r="C43" s="5" t="n">
        <v>-32777</v>
      </c>
    </row>
    <row r="44" spans="1:3">
      <c r="A44" s="4" t="s">
        <v>766</v>
      </c>
      <c r="B44" s="5" t="n">
        <v>176</v>
      </c>
      <c r="C44" s="5" t="n">
        <v>307</v>
      </c>
    </row>
    <row r="45" spans="1:3">
      <c r="A45" s="4" t="s">
        <v>85</v>
      </c>
      <c r="B45" s="6" t="n">
        <v>-37349</v>
      </c>
      <c r="C45" s="6" t="n">
        <v>-341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4</v>
      </c>
      <c r="C2" s="2" t="s">
        <v>25</v>
      </c>
    </row>
    <row r="3" spans="1:3">
      <c r="A3" s="3" t="s">
        <v>769</v>
      </c>
    </row>
    <row r="4" spans="1:3">
      <c r="A4" s="4" t="s">
        <v>770</v>
      </c>
      <c r="B4" s="6" t="n">
        <v>166724</v>
      </c>
    </row>
    <row r="5" spans="1:3">
      <c r="A5" s="4" t="s">
        <v>771</v>
      </c>
      <c r="B5" s="5" t="n">
        <v>11741</v>
      </c>
      <c r="C5" s="6" t="n">
        <v>12071</v>
      </c>
    </row>
    <row r="6" spans="1:3">
      <c r="A6" s="4" t="s">
        <v>772</v>
      </c>
      <c r="B6" s="5" t="n">
        <v>3617</v>
      </c>
      <c r="C6" s="5" t="n">
        <v>3357</v>
      </c>
    </row>
    <row r="7" spans="1:3">
      <c r="A7" s="4" t="s">
        <v>773</v>
      </c>
      <c r="B7" s="5" t="n">
        <v>2166</v>
      </c>
      <c r="C7" s="5" t="n">
        <v>0</v>
      </c>
    </row>
    <row r="8" spans="1:3">
      <c r="A8" s="4" t="s">
        <v>774</v>
      </c>
      <c r="B8" s="5" t="n">
        <v>117200</v>
      </c>
      <c r="C8" s="5" t="n">
        <v>166724</v>
      </c>
    </row>
    <row r="9" spans="1:3">
      <c r="A9" s="4" t="s">
        <v>542</v>
      </c>
    </row>
    <row r="10" spans="1:3">
      <c r="A10" s="3" t="s">
        <v>769</v>
      </c>
    </row>
    <row r="11" spans="1:3">
      <c r="A11" s="4" t="s">
        <v>770</v>
      </c>
      <c r="B11" s="5" t="n">
        <v>28357</v>
      </c>
    </row>
    <row r="12" spans="1:3">
      <c r="A12" s="4" t="s">
        <v>774</v>
      </c>
      <c r="B12" s="5" t="n">
        <v>-27306</v>
      </c>
      <c r="C12" s="5" t="n">
        <v>28357</v>
      </c>
    </row>
    <row r="13" spans="1:3">
      <c r="A13" s="4" t="s">
        <v>767</v>
      </c>
    </row>
    <row r="14" spans="1:3">
      <c r="A14" s="3" t="s">
        <v>769</v>
      </c>
    </row>
    <row r="15" spans="1:3">
      <c r="A15" s="4" t="s">
        <v>770</v>
      </c>
      <c r="B15" s="5" t="n">
        <v>53044</v>
      </c>
    </row>
    <row r="16" spans="1:3">
      <c r="A16" s="4" t="s">
        <v>774</v>
      </c>
      <c r="B16" s="5" t="n">
        <v>53539</v>
      </c>
      <c r="C16" s="5" t="n">
        <v>53044</v>
      </c>
    </row>
    <row r="17" spans="1:3">
      <c r="A17" s="4" t="s">
        <v>534</v>
      </c>
    </row>
    <row r="18" spans="1:3">
      <c r="A18" s="3" t="s">
        <v>769</v>
      </c>
    </row>
    <row r="19" spans="1:3">
      <c r="A19" s="4" t="s">
        <v>770</v>
      </c>
      <c r="B19" s="5" t="n">
        <v>52546</v>
      </c>
    </row>
    <row r="20" spans="1:3">
      <c r="A20" s="4" t="s">
        <v>774</v>
      </c>
      <c r="B20" s="5" t="n">
        <v>55276</v>
      </c>
      <c r="C20" s="5" t="n">
        <v>52546</v>
      </c>
    </row>
    <row r="21" spans="1:3">
      <c r="A21" s="4" t="s">
        <v>429</v>
      </c>
    </row>
    <row r="22" spans="1:3">
      <c r="A22" s="3" t="s">
        <v>769</v>
      </c>
    </row>
    <row r="23" spans="1:3">
      <c r="A23" s="4" t="s">
        <v>770</v>
      </c>
      <c r="B23" s="5" t="n">
        <v>32777</v>
      </c>
    </row>
    <row r="24" spans="1:3">
      <c r="A24" s="4" t="s">
        <v>774</v>
      </c>
      <c r="B24" s="5" t="n">
        <v>35691</v>
      </c>
      <c r="C24" s="5" t="n">
        <v>32777</v>
      </c>
    </row>
    <row r="25" spans="1:3">
      <c r="A25" s="4" t="s">
        <v>761</v>
      </c>
    </row>
    <row r="26" spans="1:3">
      <c r="A26" s="3" t="s">
        <v>769</v>
      </c>
    </row>
    <row r="27" spans="1:3">
      <c r="A27" s="4" t="s">
        <v>770</v>
      </c>
      <c r="B27" s="5" t="n">
        <v>991690</v>
      </c>
      <c r="C27" s="5" t="n">
        <v>1030154</v>
      </c>
    </row>
    <row r="28" spans="1:3">
      <c r="A28" s="4" t="s">
        <v>775</v>
      </c>
      <c r="C28" s="5" t="n">
        <v>-1029</v>
      </c>
    </row>
    <row r="29" spans="1:3">
      <c r="A29" s="4" t="s">
        <v>771</v>
      </c>
      <c r="B29" s="5" t="n">
        <v>11741</v>
      </c>
      <c r="C29" s="5" t="n">
        <v>12071</v>
      </c>
    </row>
    <row r="30" spans="1:3">
      <c r="A30" s="4" t="s">
        <v>772</v>
      </c>
      <c r="B30" s="5" t="n">
        <v>26982</v>
      </c>
      <c r="C30" s="5" t="n">
        <v>22506</v>
      </c>
    </row>
    <row r="31" spans="1:3">
      <c r="A31" s="4" t="s">
        <v>773</v>
      </c>
      <c r="B31" s="5" t="n">
        <v>2166</v>
      </c>
    </row>
    <row r="32" spans="1:3">
      <c r="A32" s="4" t="s">
        <v>776</v>
      </c>
      <c r="B32" s="5" t="n">
        <v>-31498</v>
      </c>
      <c r="C32" s="5" t="n">
        <v>-41759</v>
      </c>
    </row>
    <row r="33" spans="1:3">
      <c r="A33" s="4" t="s">
        <v>777</v>
      </c>
      <c r="B33" s="5" t="n">
        <v>-8847</v>
      </c>
      <c r="C33" s="5" t="n">
        <v>-15064</v>
      </c>
    </row>
    <row r="34" spans="1:3">
      <c r="A34" s="4" t="s">
        <v>778</v>
      </c>
      <c r="B34" s="5" t="n">
        <v>8367</v>
      </c>
      <c r="C34" s="5" t="n">
        <v>25593</v>
      </c>
    </row>
    <row r="35" spans="1:3">
      <c r="A35" s="4" t="s">
        <v>779</v>
      </c>
      <c r="B35" s="5" t="n">
        <v>192</v>
      </c>
      <c r="C35" s="5" t="n">
        <v>113</v>
      </c>
    </row>
    <row r="36" spans="1:3">
      <c r="A36" s="4" t="s">
        <v>780</v>
      </c>
      <c r="B36" s="5" t="n">
        <v>-37345</v>
      </c>
      <c r="C36" s="5" t="n">
        <v>-22475</v>
      </c>
    </row>
    <row r="37" spans="1:3">
      <c r="A37" s="4" t="s">
        <v>781</v>
      </c>
      <c r="B37" s="5" t="n">
        <v>-3952</v>
      </c>
      <c r="C37" s="5" t="n">
        <v>-2647</v>
      </c>
    </row>
    <row r="38" spans="1:3">
      <c r="A38" s="4" t="s">
        <v>444</v>
      </c>
      <c r="B38" s="5" t="n">
        <v>4577</v>
      </c>
      <c r="C38" s="5" t="n">
        <v>-15773</v>
      </c>
    </row>
    <row r="39" spans="1:3">
      <c r="A39" s="4" t="s">
        <v>774</v>
      </c>
      <c r="B39" s="5" t="n">
        <v>964073</v>
      </c>
      <c r="C39" s="5" t="n">
        <v>991690</v>
      </c>
    </row>
    <row r="40" spans="1:3">
      <c r="A40" s="4" t="s">
        <v>782</v>
      </c>
    </row>
    <row r="41" spans="1:3">
      <c r="A41" s="3" t="s">
        <v>769</v>
      </c>
    </row>
    <row r="42" spans="1:3">
      <c r="A42" s="4" t="s">
        <v>770</v>
      </c>
      <c r="B42" s="5" t="n">
        <v>85899</v>
      </c>
    </row>
    <row r="43" spans="1:3">
      <c r="A43" s="4" t="s">
        <v>774</v>
      </c>
      <c r="B43" s="5" t="n">
        <v>88025</v>
      </c>
      <c r="C43" s="5" t="n">
        <v>85899</v>
      </c>
    </row>
    <row r="44" spans="1:3">
      <c r="A44" s="4" t="s">
        <v>783</v>
      </c>
    </row>
    <row r="45" spans="1:3">
      <c r="A45" s="3" t="s">
        <v>769</v>
      </c>
    </row>
    <row r="46" spans="1:3">
      <c r="A46" s="4" t="s">
        <v>770</v>
      </c>
      <c r="B46" s="5" t="n">
        <v>905791</v>
      </c>
    </row>
    <row r="47" spans="1:3">
      <c r="A47" s="4" t="s">
        <v>774</v>
      </c>
      <c r="B47" s="5" t="n">
        <v>876048</v>
      </c>
      <c r="C47" s="5" t="n">
        <v>905791</v>
      </c>
    </row>
    <row r="48" spans="1:3">
      <c r="A48" s="4" t="s">
        <v>784</v>
      </c>
    </row>
    <row r="49" spans="1:3">
      <c r="A49" s="3" t="s">
        <v>769</v>
      </c>
    </row>
    <row r="50" spans="1:3">
      <c r="A50" s="4" t="s">
        <v>770</v>
      </c>
      <c r="B50" s="5" t="n">
        <v>792216</v>
      </c>
      <c r="C50" s="5" t="n">
        <v>814156</v>
      </c>
    </row>
    <row r="51" spans="1:3">
      <c r="A51" s="4" t="s">
        <v>775</v>
      </c>
      <c r="C51" s="5" t="n">
        <v>0</v>
      </c>
    </row>
    <row r="52" spans="1:3">
      <c r="A52" s="4" t="s">
        <v>771</v>
      </c>
      <c r="B52" s="5" t="n">
        <v>1383</v>
      </c>
      <c r="C52" s="5" t="n">
        <v>1552</v>
      </c>
    </row>
    <row r="53" spans="1:3">
      <c r="A53" s="4" t="s">
        <v>772</v>
      </c>
      <c r="B53" s="5" t="n">
        <v>21492</v>
      </c>
      <c r="C53" s="5" t="n">
        <v>18147</v>
      </c>
    </row>
    <row r="54" spans="1:3">
      <c r="A54" s="4" t="s">
        <v>773</v>
      </c>
      <c r="B54" s="5" t="n">
        <v>0</v>
      </c>
    </row>
    <row r="55" spans="1:3">
      <c r="A55" s="4" t="s">
        <v>776</v>
      </c>
      <c r="B55" s="5" t="n">
        <v>-28091</v>
      </c>
      <c r="C55" s="5" t="n">
        <v>-22195</v>
      </c>
    </row>
    <row r="56" spans="1:3">
      <c r="A56" s="4" t="s">
        <v>777</v>
      </c>
      <c r="B56" s="5" t="n">
        <v>-3853</v>
      </c>
      <c r="C56" s="5" t="n">
        <v>-12043</v>
      </c>
    </row>
    <row r="57" spans="1:3">
      <c r="A57" s="4" t="s">
        <v>778</v>
      </c>
      <c r="B57" s="5" t="n">
        <v>3116</v>
      </c>
      <c r="C57" s="5" t="n">
        <v>25041</v>
      </c>
    </row>
    <row r="58" spans="1:3">
      <c r="A58" s="4" t="s">
        <v>779</v>
      </c>
      <c r="B58" s="5" t="n">
        <v>192</v>
      </c>
      <c r="C58" s="5" t="n">
        <v>113</v>
      </c>
    </row>
    <row r="59" spans="1:3">
      <c r="A59" s="4" t="s">
        <v>780</v>
      </c>
      <c r="B59" s="5" t="n">
        <v>-31907</v>
      </c>
      <c r="C59" s="5" t="n">
        <v>-18065</v>
      </c>
    </row>
    <row r="60" spans="1:3">
      <c r="A60" s="4" t="s">
        <v>781</v>
      </c>
      <c r="B60" s="5" t="n">
        <v>0</v>
      </c>
      <c r="C60" s="5" t="n">
        <v>0</v>
      </c>
    </row>
    <row r="61" spans="1:3">
      <c r="A61" s="4" t="s">
        <v>444</v>
      </c>
      <c r="B61" s="5" t="n">
        <v>5696</v>
      </c>
      <c r="C61" s="5" t="n">
        <v>-14490</v>
      </c>
    </row>
    <row r="62" spans="1:3">
      <c r="A62" s="4" t="s">
        <v>774</v>
      </c>
      <c r="B62" s="5" t="n">
        <v>760244</v>
      </c>
      <c r="C62" s="5" t="n">
        <v>792216</v>
      </c>
    </row>
    <row r="63" spans="1:3">
      <c r="A63" s="4" t="s">
        <v>785</v>
      </c>
    </row>
    <row r="64" spans="1:3">
      <c r="A64" s="3" t="s">
        <v>769</v>
      </c>
    </row>
    <row r="65" spans="1:3">
      <c r="A65" s="4" t="s">
        <v>770</v>
      </c>
      <c r="B65" s="5" t="n">
        <v>0</v>
      </c>
    </row>
    <row r="66" spans="1:3">
      <c r="A66" s="4" t="s">
        <v>774</v>
      </c>
      <c r="B66" s="5" t="n">
        <v>0</v>
      </c>
      <c r="C66" s="5" t="n">
        <v>0</v>
      </c>
    </row>
    <row r="67" spans="1:3">
      <c r="A67" s="4" t="s">
        <v>786</v>
      </c>
    </row>
    <row r="68" spans="1:3">
      <c r="A68" s="3" t="s">
        <v>769</v>
      </c>
    </row>
    <row r="69" spans="1:3">
      <c r="A69" s="4" t="s">
        <v>770</v>
      </c>
      <c r="B69" s="5" t="n">
        <v>792216</v>
      </c>
    </row>
    <row r="70" spans="1:3">
      <c r="A70" s="4" t="s">
        <v>774</v>
      </c>
      <c r="B70" s="5" t="n">
        <v>760244</v>
      </c>
      <c r="C70" s="5" t="n">
        <v>792216</v>
      </c>
    </row>
    <row r="71" spans="1:3">
      <c r="A71" s="4" t="s">
        <v>787</v>
      </c>
    </row>
    <row r="72" spans="1:3">
      <c r="A72" s="3" t="s">
        <v>769</v>
      </c>
    </row>
    <row r="73" spans="1:3">
      <c r="A73" s="4" t="s">
        <v>770</v>
      </c>
      <c r="B73" s="5" t="n">
        <v>87995</v>
      </c>
      <c r="C73" s="5" t="n">
        <v>97392</v>
      </c>
    </row>
    <row r="74" spans="1:3">
      <c r="A74" s="4" t="s">
        <v>775</v>
      </c>
      <c r="C74" s="5" t="n">
        <v>0</v>
      </c>
    </row>
    <row r="75" spans="1:3">
      <c r="A75" s="4" t="s">
        <v>771</v>
      </c>
      <c r="B75" s="5" t="n">
        <v>741</v>
      </c>
      <c r="C75" s="5" t="n">
        <v>878</v>
      </c>
    </row>
    <row r="76" spans="1:3">
      <c r="A76" s="4" t="s">
        <v>772</v>
      </c>
      <c r="B76" s="5" t="n">
        <v>1557</v>
      </c>
      <c r="C76" s="5" t="n">
        <v>982</v>
      </c>
    </row>
    <row r="77" spans="1:3">
      <c r="A77" s="4" t="s">
        <v>773</v>
      </c>
      <c r="B77" s="5" t="n">
        <v>0</v>
      </c>
    </row>
    <row r="78" spans="1:3">
      <c r="A78" s="4" t="s">
        <v>776</v>
      </c>
      <c r="B78" s="5" t="n">
        <v>242</v>
      </c>
      <c r="C78" s="5" t="n">
        <v>-9055</v>
      </c>
    </row>
    <row r="79" spans="1:3">
      <c r="A79" s="4" t="s">
        <v>777</v>
      </c>
      <c r="B79" s="5" t="n">
        <v>0</v>
      </c>
      <c r="C79" s="5" t="n">
        <v>0</v>
      </c>
    </row>
    <row r="80" spans="1:3">
      <c r="A80" s="4" t="s">
        <v>778</v>
      </c>
      <c r="B80" s="5" t="n">
        <v>541</v>
      </c>
      <c r="C80" s="5" t="n">
        <v>422</v>
      </c>
    </row>
    <row r="81" spans="1:3">
      <c r="A81" s="4" t="s">
        <v>779</v>
      </c>
      <c r="B81" s="5" t="n">
        <v>0</v>
      </c>
      <c r="C81" s="5" t="n">
        <v>0</v>
      </c>
    </row>
    <row r="82" spans="1:3">
      <c r="A82" s="4" t="s">
        <v>780</v>
      </c>
      <c r="B82" s="5" t="n">
        <v>-171</v>
      </c>
      <c r="C82" s="5" t="n">
        <v>-1033</v>
      </c>
    </row>
    <row r="83" spans="1:3">
      <c r="A83" s="4" t="s">
        <v>781</v>
      </c>
      <c r="B83" s="5" t="n">
        <v>-2611</v>
      </c>
      <c r="C83" s="5" t="n">
        <v>-1634</v>
      </c>
    </row>
    <row r="84" spans="1:3">
      <c r="A84" s="4" t="s">
        <v>444</v>
      </c>
      <c r="B84" s="5" t="n">
        <v>1665</v>
      </c>
      <c r="C84" s="5" t="n">
        <v>43</v>
      </c>
    </row>
    <row r="85" spans="1:3">
      <c r="A85" s="4" t="s">
        <v>774</v>
      </c>
      <c r="B85" s="5" t="n">
        <v>89959</v>
      </c>
      <c r="C85" s="5" t="n">
        <v>87995</v>
      </c>
    </row>
    <row r="86" spans="1:3">
      <c r="A86" s="4" t="s">
        <v>788</v>
      </c>
    </row>
    <row r="87" spans="1:3">
      <c r="A87" s="3" t="s">
        <v>769</v>
      </c>
    </row>
    <row r="88" spans="1:3">
      <c r="A88" s="4" t="s">
        <v>770</v>
      </c>
      <c r="B88" s="5" t="n">
        <v>0</v>
      </c>
    </row>
    <row r="89" spans="1:3">
      <c r="A89" s="4" t="s">
        <v>774</v>
      </c>
      <c r="B89" s="5" t="n">
        <v>0</v>
      </c>
      <c r="C89" s="5" t="n">
        <v>0</v>
      </c>
    </row>
    <row r="90" spans="1:3">
      <c r="A90" s="4" t="s">
        <v>789</v>
      </c>
    </row>
    <row r="91" spans="1:3">
      <c r="A91" s="3" t="s">
        <v>769</v>
      </c>
    </row>
    <row r="92" spans="1:3">
      <c r="A92" s="4" t="s">
        <v>770</v>
      </c>
      <c r="B92" s="5" t="n">
        <v>87995</v>
      </c>
    </row>
    <row r="93" spans="1:3">
      <c r="A93" s="4" t="s">
        <v>774</v>
      </c>
      <c r="B93" s="5" t="n">
        <v>89959</v>
      </c>
      <c r="C93" s="5" t="n">
        <v>87995</v>
      </c>
    </row>
    <row r="94" spans="1:3">
      <c r="A94" s="4" t="s">
        <v>790</v>
      </c>
    </row>
    <row r="95" spans="1:3">
      <c r="A95" s="3" t="s">
        <v>769</v>
      </c>
    </row>
    <row r="96" spans="1:3">
      <c r="A96" s="4" t="s">
        <v>770</v>
      </c>
      <c r="B96" s="5" t="n">
        <v>52546</v>
      </c>
      <c r="C96" s="5" t="n">
        <v>58565</v>
      </c>
    </row>
    <row r="97" spans="1:3">
      <c r="A97" s="4" t="s">
        <v>775</v>
      </c>
      <c r="C97" s="5" t="n">
        <v>0</v>
      </c>
    </row>
    <row r="98" spans="1:3">
      <c r="A98" s="4" t="s">
        <v>771</v>
      </c>
      <c r="B98" s="5" t="n">
        <v>4536</v>
      </c>
      <c r="C98" s="5" t="n">
        <v>4906</v>
      </c>
    </row>
    <row r="99" spans="1:3">
      <c r="A99" s="4" t="s">
        <v>772</v>
      </c>
      <c r="B99" s="5" t="n">
        <v>950</v>
      </c>
      <c r="C99" s="5" t="n">
        <v>599</v>
      </c>
    </row>
    <row r="100" spans="1:3">
      <c r="A100" s="4" t="s">
        <v>773</v>
      </c>
      <c r="B100" s="5" t="n">
        <v>0</v>
      </c>
    </row>
    <row r="101" spans="1:3">
      <c r="A101" s="4" t="s">
        <v>776</v>
      </c>
      <c r="B101" s="5" t="n">
        <v>328</v>
      </c>
      <c r="C101" s="5" t="n">
        <v>-8625</v>
      </c>
    </row>
    <row r="102" spans="1:3">
      <c r="A102" s="4" t="s">
        <v>777</v>
      </c>
      <c r="B102" s="5" t="n">
        <v>-4637</v>
      </c>
      <c r="C102" s="5" t="n">
        <v>-2395</v>
      </c>
    </row>
    <row r="103" spans="1:3">
      <c r="A103" s="4" t="s">
        <v>778</v>
      </c>
      <c r="B103" s="5" t="n">
        <v>1206</v>
      </c>
      <c r="C103" s="5" t="n">
        <v>-209</v>
      </c>
    </row>
    <row r="104" spans="1:3">
      <c r="A104" s="4" t="s">
        <v>779</v>
      </c>
      <c r="B104" s="5" t="n">
        <v>0</v>
      </c>
      <c r="C104" s="5" t="n">
        <v>0</v>
      </c>
    </row>
    <row r="105" spans="1:3">
      <c r="A105" s="4" t="s">
        <v>780</v>
      </c>
      <c r="B105" s="5" t="n">
        <v>0</v>
      </c>
      <c r="C105" s="5" t="n">
        <v>0</v>
      </c>
    </row>
    <row r="106" spans="1:3">
      <c r="A106" s="4" t="s">
        <v>781</v>
      </c>
      <c r="B106" s="5" t="n">
        <v>-507</v>
      </c>
      <c r="C106" s="5" t="n">
        <v>-305</v>
      </c>
    </row>
    <row r="107" spans="1:3">
      <c r="A107" s="4" t="s">
        <v>444</v>
      </c>
      <c r="B107" s="5" t="n">
        <v>854</v>
      </c>
      <c r="C107" s="5" t="n">
        <v>10</v>
      </c>
    </row>
    <row r="108" spans="1:3">
      <c r="A108" s="4" t="s">
        <v>774</v>
      </c>
      <c r="B108" s="5" t="n">
        <v>55276</v>
      </c>
      <c r="C108" s="5" t="n">
        <v>52546</v>
      </c>
    </row>
    <row r="109" spans="1:3">
      <c r="A109" s="4" t="s">
        <v>791</v>
      </c>
    </row>
    <row r="110" spans="1:3">
      <c r="A110" s="3" t="s">
        <v>769</v>
      </c>
    </row>
    <row r="111" spans="1:3">
      <c r="A111" s="4" t="s">
        <v>770</v>
      </c>
      <c r="B111" s="5" t="n">
        <v>52546</v>
      </c>
    </row>
    <row r="112" spans="1:3">
      <c r="A112" s="4" t="s">
        <v>774</v>
      </c>
      <c r="B112" s="5" t="n">
        <v>55276</v>
      </c>
      <c r="C112" s="5" t="n">
        <v>52546</v>
      </c>
    </row>
    <row r="113" spans="1:3">
      <c r="A113" s="4" t="s">
        <v>792</v>
      </c>
    </row>
    <row r="114" spans="1:3">
      <c r="A114" s="3" t="s">
        <v>769</v>
      </c>
    </row>
    <row r="115" spans="1:3">
      <c r="A115" s="4" t="s">
        <v>770</v>
      </c>
      <c r="B115" s="5" t="n">
        <v>0</v>
      </c>
    </row>
    <row r="116" spans="1:3">
      <c r="A116" s="4" t="s">
        <v>774</v>
      </c>
      <c r="B116" s="5" t="n">
        <v>0</v>
      </c>
      <c r="C116" s="5" t="n">
        <v>0</v>
      </c>
    </row>
    <row r="117" spans="1:3">
      <c r="A117" s="4" t="s">
        <v>793</v>
      </c>
    </row>
    <row r="118" spans="1:3">
      <c r="A118" s="3" t="s">
        <v>769</v>
      </c>
    </row>
    <row r="119" spans="1:3">
      <c r="A119" s="4" t="s">
        <v>770</v>
      </c>
      <c r="B119" s="5" t="n">
        <v>58933</v>
      </c>
      <c r="C119" s="5" t="n">
        <v>60041</v>
      </c>
    </row>
    <row r="120" spans="1:3">
      <c r="A120" s="4" t="s">
        <v>775</v>
      </c>
      <c r="C120" s="5" t="n">
        <v>-1029</v>
      </c>
    </row>
    <row r="121" spans="1:3">
      <c r="A121" s="4" t="s">
        <v>771</v>
      </c>
      <c r="B121" s="5" t="n">
        <v>5081</v>
      </c>
      <c r="C121" s="5" t="n">
        <v>4735</v>
      </c>
    </row>
    <row r="122" spans="1:3">
      <c r="A122" s="4" t="s">
        <v>772</v>
      </c>
      <c r="B122" s="5" t="n">
        <v>2983</v>
      </c>
      <c r="C122" s="5" t="n">
        <v>2778</v>
      </c>
    </row>
    <row r="123" spans="1:3">
      <c r="A123" s="4" t="s">
        <v>773</v>
      </c>
      <c r="B123" s="5" t="n">
        <v>2166</v>
      </c>
    </row>
    <row r="124" spans="1:3">
      <c r="A124" s="4" t="s">
        <v>776</v>
      </c>
      <c r="B124" s="5" t="n">
        <v>-3977</v>
      </c>
      <c r="C124" s="5" t="n">
        <v>-1884</v>
      </c>
    </row>
    <row r="125" spans="1:3">
      <c r="A125" s="4" t="s">
        <v>777</v>
      </c>
      <c r="B125" s="5" t="n">
        <v>-357</v>
      </c>
      <c r="C125" s="5" t="n">
        <v>-626</v>
      </c>
    </row>
    <row r="126" spans="1:3">
      <c r="A126" s="4" t="s">
        <v>778</v>
      </c>
      <c r="B126" s="5" t="n">
        <v>3504</v>
      </c>
      <c r="C126" s="5" t="n">
        <v>339</v>
      </c>
    </row>
    <row r="127" spans="1:3">
      <c r="A127" s="4" t="s">
        <v>779</v>
      </c>
      <c r="B127" s="5" t="n">
        <v>0</v>
      </c>
      <c r="C127" s="5" t="n">
        <v>0</v>
      </c>
    </row>
    <row r="128" spans="1:3">
      <c r="A128" s="4" t="s">
        <v>780</v>
      </c>
      <c r="B128" s="5" t="n">
        <v>-5267</v>
      </c>
      <c r="C128" s="5" t="n">
        <v>-3377</v>
      </c>
    </row>
    <row r="129" spans="1:3">
      <c r="A129" s="4" t="s">
        <v>781</v>
      </c>
      <c r="B129" s="5" t="n">
        <v>-834</v>
      </c>
      <c r="C129" s="5" t="n">
        <v>-708</v>
      </c>
    </row>
    <row r="130" spans="1:3">
      <c r="A130" s="4" t="s">
        <v>444</v>
      </c>
      <c r="B130" s="5" t="n">
        <v>-3638</v>
      </c>
      <c r="C130" s="5" t="n">
        <v>-1336</v>
      </c>
    </row>
    <row r="131" spans="1:3">
      <c r="A131" s="4" t="s">
        <v>774</v>
      </c>
      <c r="B131" s="5" t="n">
        <v>58594</v>
      </c>
      <c r="C131" s="5" t="n">
        <v>58933</v>
      </c>
    </row>
    <row r="132" spans="1:3">
      <c r="A132" s="4" t="s">
        <v>794</v>
      </c>
    </row>
    <row r="133" spans="1:3">
      <c r="A133" s="3" t="s">
        <v>769</v>
      </c>
    </row>
    <row r="134" spans="1:3">
      <c r="A134" s="4" t="s">
        <v>770</v>
      </c>
      <c r="B134" s="5" t="n">
        <v>33353</v>
      </c>
    </row>
    <row r="135" spans="1:3">
      <c r="A135" s="4" t="s">
        <v>774</v>
      </c>
      <c r="B135" s="5" t="n">
        <v>32749</v>
      </c>
      <c r="C135" s="5" t="n">
        <v>33353</v>
      </c>
    </row>
    <row r="136" spans="1:3">
      <c r="A136" s="4" t="s">
        <v>795</v>
      </c>
    </row>
    <row r="137" spans="1:3">
      <c r="A137" s="3" t="s">
        <v>769</v>
      </c>
    </row>
    <row r="138" spans="1:3">
      <c r="A138" s="4" t="s">
        <v>770</v>
      </c>
      <c r="B138" s="5" t="n">
        <v>25580</v>
      </c>
    </row>
    <row r="139" spans="1:3">
      <c r="A139" s="4" t="s">
        <v>774</v>
      </c>
      <c r="B139" s="6" t="n">
        <v>25845</v>
      </c>
      <c r="C139" s="6" t="n">
        <v>255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4</v>
      </c>
      <c r="C2" s="2" t="s">
        <v>25</v>
      </c>
    </row>
    <row r="3" spans="1:3">
      <c r="A3" s="3" t="s">
        <v>769</v>
      </c>
    </row>
    <row r="4" spans="1:3">
      <c r="A4" s="4" t="s">
        <v>770</v>
      </c>
      <c r="B4" s="6" t="n">
        <v>166724</v>
      </c>
    </row>
    <row r="5" spans="1:3">
      <c r="A5" s="4" t="s">
        <v>797</v>
      </c>
      <c r="B5" s="5" t="n">
        <v>3617</v>
      </c>
      <c r="C5" s="6" t="n">
        <v>3357</v>
      </c>
    </row>
    <row r="6" spans="1:3">
      <c r="A6" s="4" t="s">
        <v>798</v>
      </c>
      <c r="B6" s="5" t="n">
        <v>2137</v>
      </c>
      <c r="C6" s="5" t="n">
        <v>2221</v>
      </c>
    </row>
    <row r="7" spans="1:3">
      <c r="A7" s="4" t="s">
        <v>774</v>
      </c>
      <c r="B7" s="5" t="n">
        <v>117200</v>
      </c>
      <c r="C7" s="5" t="n">
        <v>166724</v>
      </c>
    </row>
    <row r="8" spans="1:3">
      <c r="A8" s="4" t="s">
        <v>799</v>
      </c>
      <c r="B8" s="5" t="n">
        <v>822221</v>
      </c>
      <c r="C8" s="5" t="n">
        <v>801021</v>
      </c>
    </row>
    <row r="9" spans="1:3">
      <c r="A9" s="4" t="s">
        <v>800</v>
      </c>
      <c r="B9" s="5" t="n">
        <v>24652</v>
      </c>
      <c r="C9" s="5" t="n">
        <v>23945</v>
      </c>
    </row>
    <row r="10" spans="1:3">
      <c r="A10" s="4" t="s">
        <v>801</v>
      </c>
    </row>
    <row r="11" spans="1:3">
      <c r="A11" s="3" t="s">
        <v>769</v>
      </c>
    </row>
    <row r="12" spans="1:3">
      <c r="A12" s="4" t="s">
        <v>770</v>
      </c>
      <c r="B12" s="5" t="n">
        <v>-824966</v>
      </c>
      <c r="C12" s="5" t="n">
        <v>-847078</v>
      </c>
    </row>
    <row r="13" spans="1:3">
      <c r="A13" s="4" t="s">
        <v>802</v>
      </c>
      <c r="C13" s="5" t="n">
        <v>-449</v>
      </c>
    </row>
    <row r="14" spans="1:3">
      <c r="A14" s="4" t="s">
        <v>797</v>
      </c>
      <c r="B14" s="5" t="n">
        <v>23365</v>
      </c>
      <c r="C14" s="5" t="n">
        <v>19149</v>
      </c>
    </row>
    <row r="15" spans="1:3">
      <c r="A15" s="4" t="s">
        <v>803</v>
      </c>
      <c r="B15" s="5" t="n">
        <v>24087</v>
      </c>
      <c r="C15" s="5" t="n">
        <v>30849</v>
      </c>
    </row>
    <row r="16" spans="1:3">
      <c r="A16" s="4" t="s">
        <v>804</v>
      </c>
      <c r="B16" s="5" t="n">
        <v>15033</v>
      </c>
      <c r="C16" s="5" t="n">
        <v>-28723</v>
      </c>
    </row>
    <row r="17" spans="1:3">
      <c r="A17" s="4" t="s">
        <v>805</v>
      </c>
      <c r="B17" s="5" t="n">
        <v>192</v>
      </c>
      <c r="C17" s="5" t="n">
        <v>113</v>
      </c>
    </row>
    <row r="18" spans="1:3">
      <c r="A18" s="4" t="s">
        <v>780</v>
      </c>
      <c r="B18" s="5" t="n">
        <v>-37345</v>
      </c>
      <c r="C18" s="5" t="n">
        <v>-22475</v>
      </c>
    </row>
    <row r="19" spans="1:3">
      <c r="A19" s="4" t="s">
        <v>781</v>
      </c>
      <c r="B19" s="5" t="n">
        <v>-3952</v>
      </c>
      <c r="C19" s="5" t="n">
        <v>-2647</v>
      </c>
    </row>
    <row r="20" spans="1:3">
      <c r="A20" s="4" t="s">
        <v>798</v>
      </c>
      <c r="B20" s="5" t="n">
        <v>-2137</v>
      </c>
      <c r="C20" s="5" t="n">
        <v>-2221</v>
      </c>
    </row>
    <row r="21" spans="1:3">
      <c r="A21" s="4" t="s">
        <v>444</v>
      </c>
      <c r="B21" s="5" t="n">
        <v>2664</v>
      </c>
      <c r="C21" s="5" t="n">
        <v>-15708</v>
      </c>
    </row>
    <row r="22" spans="1:3">
      <c r="A22" s="4" t="s">
        <v>774</v>
      </c>
      <c r="B22" s="5" t="n">
        <v>-846873</v>
      </c>
      <c r="C22" s="5" t="n">
        <v>-824966</v>
      </c>
    </row>
    <row r="23" spans="1:3">
      <c r="A23" s="4" t="s">
        <v>799</v>
      </c>
      <c r="B23" s="5" t="n">
        <v>822221</v>
      </c>
      <c r="C23" s="5" t="n">
        <v>801021</v>
      </c>
    </row>
    <row r="24" spans="1:3">
      <c r="A24" s="4" t="s">
        <v>800</v>
      </c>
      <c r="B24" s="5" t="n">
        <v>24652</v>
      </c>
      <c r="C24" s="5" t="n">
        <v>23945</v>
      </c>
    </row>
    <row r="25" spans="1:3">
      <c r="A25" s="4" t="s">
        <v>542</v>
      </c>
    </row>
    <row r="26" spans="1:3">
      <c r="A26" s="3" t="s">
        <v>769</v>
      </c>
    </row>
    <row r="27" spans="1:3">
      <c r="A27" s="4" t="s">
        <v>770</v>
      </c>
      <c r="B27" s="5" t="n">
        <v>28357</v>
      </c>
    </row>
    <row r="28" spans="1:3">
      <c r="A28" s="4" t="s">
        <v>774</v>
      </c>
      <c r="B28" s="5" t="n">
        <v>-27306</v>
      </c>
      <c r="C28" s="5" t="n">
        <v>28357</v>
      </c>
    </row>
    <row r="29" spans="1:3">
      <c r="A29" s="4" t="s">
        <v>799</v>
      </c>
      <c r="B29" s="5" t="n">
        <v>787550</v>
      </c>
      <c r="C29" s="5" t="n">
        <v>763859</v>
      </c>
    </row>
    <row r="30" spans="1:3">
      <c r="A30" s="4" t="s">
        <v>800</v>
      </c>
      <c r="B30" s="5" t="n">
        <v>0</v>
      </c>
      <c r="C30" s="5" t="n">
        <v>0</v>
      </c>
    </row>
    <row r="31" spans="1:3">
      <c r="A31" s="4" t="s">
        <v>806</v>
      </c>
    </row>
    <row r="32" spans="1:3">
      <c r="A32" s="3" t="s">
        <v>769</v>
      </c>
    </row>
    <row r="33" spans="1:3">
      <c r="A33" s="4" t="s">
        <v>770</v>
      </c>
      <c r="B33" s="5" t="n">
        <v>-763859</v>
      </c>
      <c r="C33" s="5" t="n">
        <v>-792665</v>
      </c>
    </row>
    <row r="34" spans="1:3">
      <c r="A34" s="4" t="s">
        <v>802</v>
      </c>
      <c r="C34" s="5" t="n">
        <v>0</v>
      </c>
    </row>
    <row r="35" spans="1:3">
      <c r="A35" s="4" t="s">
        <v>797</v>
      </c>
      <c r="B35" s="5" t="n">
        <v>20915</v>
      </c>
      <c r="C35" s="5" t="n">
        <v>17628</v>
      </c>
    </row>
    <row r="36" spans="1:3">
      <c r="A36" s="4" t="s">
        <v>803</v>
      </c>
      <c r="B36" s="5" t="n">
        <v>20152</v>
      </c>
      <c r="C36" s="5" t="n">
        <v>17651</v>
      </c>
    </row>
    <row r="37" spans="1:3">
      <c r="A37" s="4" t="s">
        <v>804</v>
      </c>
      <c r="B37" s="5" t="n">
        <v>12981</v>
      </c>
      <c r="C37" s="5" t="n">
        <v>-29635</v>
      </c>
    </row>
    <row r="38" spans="1:3">
      <c r="A38" s="4" t="s">
        <v>805</v>
      </c>
      <c r="B38" s="5" t="n">
        <v>192</v>
      </c>
      <c r="C38" s="5" t="n">
        <v>113</v>
      </c>
    </row>
    <row r="39" spans="1:3">
      <c r="A39" s="4" t="s">
        <v>780</v>
      </c>
      <c r="B39" s="5" t="n">
        <v>-31907</v>
      </c>
      <c r="C39" s="5" t="n">
        <v>-18065</v>
      </c>
    </row>
    <row r="40" spans="1:3">
      <c r="A40" s="4" t="s">
        <v>781</v>
      </c>
      <c r="B40" s="5" t="n">
        <v>0</v>
      </c>
      <c r="C40" s="5" t="n">
        <v>0</v>
      </c>
    </row>
    <row r="41" spans="1:3">
      <c r="A41" s="4" t="s">
        <v>798</v>
      </c>
      <c r="B41" s="5" t="n">
        <v>-1964</v>
      </c>
      <c r="C41" s="5" t="n">
        <v>-2108</v>
      </c>
    </row>
    <row r="42" spans="1:3">
      <c r="A42" s="4" t="s">
        <v>444</v>
      </c>
      <c r="B42" s="5" t="n">
        <v>3322</v>
      </c>
      <c r="C42" s="5" t="n">
        <v>-14390</v>
      </c>
    </row>
    <row r="43" spans="1:3">
      <c r="A43" s="4" t="s">
        <v>774</v>
      </c>
      <c r="B43" s="5" t="n">
        <v>-787550</v>
      </c>
      <c r="C43" s="5" t="n">
        <v>-763859</v>
      </c>
    </row>
    <row r="44" spans="1:3">
      <c r="A44" s="4" t="s">
        <v>799</v>
      </c>
      <c r="B44" s="5" t="n">
        <v>787550</v>
      </c>
      <c r="C44" s="5" t="n">
        <v>763859</v>
      </c>
    </row>
    <row r="45" spans="1:3">
      <c r="A45" s="4" t="s">
        <v>800</v>
      </c>
      <c r="B45" s="5" t="n">
        <v>0</v>
      </c>
      <c r="C45" s="5" t="n">
        <v>0</v>
      </c>
    </row>
    <row r="46" spans="1:3">
      <c r="A46" s="4" t="s">
        <v>767</v>
      </c>
    </row>
    <row r="47" spans="1:3">
      <c r="A47" s="3" t="s">
        <v>769</v>
      </c>
    </row>
    <row r="48" spans="1:3">
      <c r="A48" s="4" t="s">
        <v>770</v>
      </c>
      <c r="B48" s="5" t="n">
        <v>53044</v>
      </c>
    </row>
    <row r="49" spans="1:3">
      <c r="A49" s="4" t="s">
        <v>774</v>
      </c>
      <c r="B49" s="5" t="n">
        <v>53539</v>
      </c>
      <c r="C49" s="5" t="n">
        <v>53044</v>
      </c>
    </row>
    <row r="50" spans="1:3">
      <c r="A50" s="4" t="s">
        <v>799</v>
      </c>
      <c r="B50" s="5" t="n">
        <v>13250</v>
      </c>
      <c r="C50" s="5" t="n">
        <v>12088</v>
      </c>
    </row>
    <row r="51" spans="1:3">
      <c r="A51" s="4" t="s">
        <v>800</v>
      </c>
      <c r="B51" s="5" t="n">
        <v>23170</v>
      </c>
      <c r="C51" s="5" t="n">
        <v>22863</v>
      </c>
    </row>
    <row r="52" spans="1:3">
      <c r="A52" s="4" t="s">
        <v>807</v>
      </c>
    </row>
    <row r="53" spans="1:3">
      <c r="A53" s="3" t="s">
        <v>769</v>
      </c>
    </row>
    <row r="54" spans="1:3">
      <c r="A54" s="4" t="s">
        <v>770</v>
      </c>
      <c r="B54" s="5" t="n">
        <v>-34951</v>
      </c>
      <c r="C54" s="5" t="n">
        <v>-35672</v>
      </c>
    </row>
    <row r="55" spans="1:3">
      <c r="A55" s="4" t="s">
        <v>802</v>
      </c>
      <c r="C55" s="5" t="n">
        <v>0</v>
      </c>
    </row>
    <row r="56" spans="1:3">
      <c r="A56" s="4" t="s">
        <v>797</v>
      </c>
      <c r="B56" s="5" t="n">
        <v>626</v>
      </c>
      <c r="C56" s="5" t="n">
        <v>364</v>
      </c>
    </row>
    <row r="57" spans="1:3">
      <c r="A57" s="4" t="s">
        <v>803</v>
      </c>
      <c r="B57" s="5" t="n">
        <v>2283</v>
      </c>
      <c r="C57" s="5" t="n">
        <v>1411</v>
      </c>
    </row>
    <row r="58" spans="1:3">
      <c r="A58" s="4" t="s">
        <v>804</v>
      </c>
      <c r="B58" s="5" t="n">
        <v>226</v>
      </c>
      <c r="C58" s="5" t="n">
        <v>380</v>
      </c>
    </row>
    <row r="59" spans="1:3">
      <c r="A59" s="4" t="s">
        <v>805</v>
      </c>
      <c r="B59" s="5" t="n">
        <v>0</v>
      </c>
      <c r="C59" s="5" t="n">
        <v>0</v>
      </c>
    </row>
    <row r="60" spans="1:3">
      <c r="A60" s="4" t="s">
        <v>780</v>
      </c>
      <c r="B60" s="5" t="n">
        <v>-171</v>
      </c>
      <c r="C60" s="5" t="n">
        <v>-1033</v>
      </c>
    </row>
    <row r="61" spans="1:3">
      <c r="A61" s="4" t="s">
        <v>781</v>
      </c>
      <c r="B61" s="5" t="n">
        <v>-2611</v>
      </c>
      <c r="C61" s="5" t="n">
        <v>-1634</v>
      </c>
    </row>
    <row r="62" spans="1:3">
      <c r="A62" s="4" t="s">
        <v>798</v>
      </c>
      <c r="B62" s="5" t="n">
        <v>0</v>
      </c>
      <c r="C62" s="5" t="n">
        <v>0</v>
      </c>
    </row>
    <row r="63" spans="1:3">
      <c r="A63" s="4" t="s">
        <v>444</v>
      </c>
      <c r="B63" s="5" t="n">
        <v>1116</v>
      </c>
      <c r="C63" s="5" t="n">
        <v>-209</v>
      </c>
    </row>
    <row r="64" spans="1:3">
      <c r="A64" s="4" t="s">
        <v>774</v>
      </c>
      <c r="B64" s="5" t="n">
        <v>-36420</v>
      </c>
      <c r="C64" s="5" t="n">
        <v>-34951</v>
      </c>
    </row>
    <row r="65" spans="1:3">
      <c r="A65" s="4" t="s">
        <v>799</v>
      </c>
      <c r="B65" s="5" t="n">
        <v>13250</v>
      </c>
      <c r="C65" s="5" t="n">
        <v>12088</v>
      </c>
    </row>
    <row r="66" spans="1:3">
      <c r="A66" s="4" t="s">
        <v>800</v>
      </c>
      <c r="B66" s="5" t="n">
        <v>23170</v>
      </c>
      <c r="C66" s="5" t="n">
        <v>22863</v>
      </c>
    </row>
    <row r="67" spans="1:3">
      <c r="A67" s="4" t="s">
        <v>534</v>
      </c>
    </row>
    <row r="68" spans="1:3">
      <c r="A68" s="3" t="s">
        <v>769</v>
      </c>
    </row>
    <row r="69" spans="1:3">
      <c r="A69" s="4" t="s">
        <v>770</v>
      </c>
      <c r="B69" s="5" t="n">
        <v>52546</v>
      </c>
    </row>
    <row r="70" spans="1:3">
      <c r="A70" s="4" t="s">
        <v>774</v>
      </c>
      <c r="B70" s="5" t="n">
        <v>55276</v>
      </c>
      <c r="C70" s="5" t="n">
        <v>52546</v>
      </c>
    </row>
    <row r="71" spans="1:3">
      <c r="A71" s="4" t="s">
        <v>799</v>
      </c>
      <c r="B71" s="5" t="n">
        <v>0</v>
      </c>
      <c r="C71" s="5" t="n">
        <v>0</v>
      </c>
    </row>
    <row r="72" spans="1:3">
      <c r="A72" s="4" t="s">
        <v>800</v>
      </c>
      <c r="B72" s="5" t="n">
        <v>0</v>
      </c>
      <c r="C72" s="5" t="n">
        <v>0</v>
      </c>
    </row>
    <row r="73" spans="1:3">
      <c r="A73" s="4" t="s">
        <v>808</v>
      </c>
    </row>
    <row r="74" spans="1:3">
      <c r="A74" s="3" t="s">
        <v>769</v>
      </c>
    </row>
    <row r="75" spans="1:3">
      <c r="A75" s="4" t="s">
        <v>770</v>
      </c>
      <c r="B75" s="5" t="n">
        <v>0</v>
      </c>
      <c r="C75" s="5" t="n">
        <v>0</v>
      </c>
    </row>
    <row r="76" spans="1:3">
      <c r="A76" s="4" t="s">
        <v>802</v>
      </c>
      <c r="C76" s="5" t="n">
        <v>0</v>
      </c>
    </row>
    <row r="77" spans="1:3">
      <c r="A77" s="4" t="s">
        <v>797</v>
      </c>
      <c r="B77" s="5" t="n">
        <v>0</v>
      </c>
      <c r="C77" s="5" t="n">
        <v>0</v>
      </c>
    </row>
    <row r="78" spans="1:3">
      <c r="A78" s="4" t="s">
        <v>803</v>
      </c>
      <c r="B78" s="5" t="n">
        <v>507</v>
      </c>
      <c r="C78" s="5" t="n">
        <v>305</v>
      </c>
    </row>
    <row r="79" spans="1:3">
      <c r="A79" s="4" t="s">
        <v>804</v>
      </c>
      <c r="B79" s="5" t="n">
        <v>0</v>
      </c>
      <c r="C79" s="5" t="n">
        <v>0</v>
      </c>
    </row>
    <row r="80" spans="1:3">
      <c r="A80" s="4" t="s">
        <v>805</v>
      </c>
      <c r="B80" s="5" t="n">
        <v>0</v>
      </c>
      <c r="C80" s="5" t="n">
        <v>0</v>
      </c>
    </row>
    <row r="81" spans="1:3">
      <c r="A81" s="4" t="s">
        <v>780</v>
      </c>
      <c r="B81" s="5" t="n">
        <v>0</v>
      </c>
      <c r="C81" s="5" t="n">
        <v>0</v>
      </c>
    </row>
    <row r="82" spans="1:3">
      <c r="A82" s="4" t="s">
        <v>781</v>
      </c>
      <c r="B82" s="5" t="n">
        <v>-507</v>
      </c>
      <c r="C82" s="5" t="n">
        <v>-305</v>
      </c>
    </row>
    <row r="83" spans="1:3">
      <c r="A83" s="4" t="s">
        <v>798</v>
      </c>
      <c r="B83" s="5" t="n">
        <v>0</v>
      </c>
      <c r="C83" s="5" t="n">
        <v>0</v>
      </c>
    </row>
    <row r="84" spans="1:3">
      <c r="A84" s="4" t="s">
        <v>444</v>
      </c>
      <c r="B84" s="5" t="n">
        <v>0</v>
      </c>
      <c r="C84" s="5" t="n">
        <v>0</v>
      </c>
    </row>
    <row r="85" spans="1:3">
      <c r="A85" s="4" t="s">
        <v>774</v>
      </c>
      <c r="B85" s="5" t="n">
        <v>0</v>
      </c>
      <c r="C85" s="5" t="n">
        <v>0</v>
      </c>
    </row>
    <row r="86" spans="1:3">
      <c r="A86" s="4" t="s">
        <v>799</v>
      </c>
      <c r="B86" s="5" t="n">
        <v>0</v>
      </c>
      <c r="C86" s="5" t="n">
        <v>0</v>
      </c>
    </row>
    <row r="87" spans="1:3">
      <c r="A87" s="4" t="s">
        <v>800</v>
      </c>
      <c r="B87" s="5" t="n">
        <v>0</v>
      </c>
      <c r="C87" s="5" t="n">
        <v>0</v>
      </c>
    </row>
    <row r="88" spans="1:3">
      <c r="A88" s="4" t="s">
        <v>429</v>
      </c>
    </row>
    <row r="89" spans="1:3">
      <c r="A89" s="3" t="s">
        <v>769</v>
      </c>
    </row>
    <row r="90" spans="1:3">
      <c r="A90" s="4" t="s">
        <v>770</v>
      </c>
      <c r="B90" s="5" t="n">
        <v>32777</v>
      </c>
    </row>
    <row r="91" spans="1:3">
      <c r="A91" s="4" t="s">
        <v>774</v>
      </c>
      <c r="B91" s="5" t="n">
        <v>35691</v>
      </c>
      <c r="C91" s="5" t="n">
        <v>32777</v>
      </c>
    </row>
    <row r="92" spans="1:3">
      <c r="A92" s="4" t="s">
        <v>799</v>
      </c>
      <c r="B92" s="5" t="n">
        <v>21421</v>
      </c>
      <c r="C92" s="5" t="n">
        <v>25074</v>
      </c>
    </row>
    <row r="93" spans="1:3">
      <c r="A93" s="4" t="s">
        <v>800</v>
      </c>
      <c r="B93" s="5" t="n">
        <v>1482</v>
      </c>
      <c r="C93" s="5" t="n">
        <v>1082</v>
      </c>
    </row>
    <row r="94" spans="1:3">
      <c r="A94" s="4" t="s">
        <v>809</v>
      </c>
    </row>
    <row r="95" spans="1:3">
      <c r="A95" s="3" t="s">
        <v>769</v>
      </c>
    </row>
    <row r="96" spans="1:3">
      <c r="A96" s="4" t="s">
        <v>770</v>
      </c>
      <c r="B96" s="5" t="n">
        <v>-26156</v>
      </c>
      <c r="C96" s="5" t="n">
        <v>-18741</v>
      </c>
    </row>
    <row r="97" spans="1:3">
      <c r="A97" s="4" t="s">
        <v>802</v>
      </c>
      <c r="C97" s="5" t="n">
        <v>-449</v>
      </c>
    </row>
    <row r="98" spans="1:3">
      <c r="A98" s="4" t="s">
        <v>797</v>
      </c>
      <c r="B98" s="5" t="n">
        <v>1824</v>
      </c>
      <c r="C98" s="5" t="n">
        <v>1157</v>
      </c>
    </row>
    <row r="99" spans="1:3">
      <c r="A99" s="4" t="s">
        <v>803</v>
      </c>
      <c r="B99" s="5" t="n">
        <v>1145</v>
      </c>
      <c r="C99" s="5" t="n">
        <v>11482</v>
      </c>
    </row>
    <row r="100" spans="1:3">
      <c r="A100" s="4" t="s">
        <v>804</v>
      </c>
      <c r="B100" s="5" t="n">
        <v>1826</v>
      </c>
      <c r="C100" s="5" t="n">
        <v>532</v>
      </c>
    </row>
    <row r="101" spans="1:3">
      <c r="A101" s="4" t="s">
        <v>805</v>
      </c>
      <c r="B101" s="5" t="n">
        <v>0</v>
      </c>
      <c r="C101" s="5" t="n">
        <v>0</v>
      </c>
    </row>
    <row r="102" spans="1:3">
      <c r="A102" s="4" t="s">
        <v>780</v>
      </c>
      <c r="B102" s="5" t="n">
        <v>-5267</v>
      </c>
      <c r="C102" s="5" t="n">
        <v>-3377</v>
      </c>
    </row>
    <row r="103" spans="1:3">
      <c r="A103" s="4" t="s">
        <v>781</v>
      </c>
      <c r="B103" s="5" t="n">
        <v>-834</v>
      </c>
      <c r="C103" s="5" t="n">
        <v>-708</v>
      </c>
    </row>
    <row r="104" spans="1:3">
      <c r="A104" s="4" t="s">
        <v>798</v>
      </c>
      <c r="B104" s="5" t="n">
        <v>-173</v>
      </c>
      <c r="C104" s="5" t="n">
        <v>-113</v>
      </c>
    </row>
    <row r="105" spans="1:3">
      <c r="A105" s="4" t="s">
        <v>444</v>
      </c>
      <c r="B105" s="5" t="n">
        <v>-1774</v>
      </c>
      <c r="C105" s="5" t="n">
        <v>-1109</v>
      </c>
    </row>
    <row r="106" spans="1:3">
      <c r="A106" s="4" t="s">
        <v>774</v>
      </c>
      <c r="B106" s="5" t="n">
        <v>-22903</v>
      </c>
      <c r="C106" s="5" t="n">
        <v>-26156</v>
      </c>
    </row>
    <row r="107" spans="1:3">
      <c r="A107" s="4" t="s">
        <v>799</v>
      </c>
      <c r="B107" s="5" t="n">
        <v>21421</v>
      </c>
      <c r="C107" s="5" t="n">
        <v>25074</v>
      </c>
    </row>
    <row r="108" spans="1:3">
      <c r="A108" s="4" t="s">
        <v>800</v>
      </c>
      <c r="B108" s="6" t="n">
        <v>1482</v>
      </c>
      <c r="C108" s="6" t="n">
        <v>108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4</v>
      </c>
      <c r="C1" s="2" t="s">
        <v>25</v>
      </c>
    </row>
    <row r="2" spans="1:3">
      <c r="A2" s="3" t="s">
        <v>811</v>
      </c>
    </row>
    <row r="3" spans="1:3">
      <c r="A3" s="4" t="s">
        <v>812</v>
      </c>
      <c r="B3" s="6" t="n">
        <v>339915</v>
      </c>
      <c r="C3" s="6" t="n">
        <v>233871</v>
      </c>
    </row>
    <row r="4" spans="1:3">
      <c r="A4" s="4" t="s">
        <v>813</v>
      </c>
      <c r="B4" s="5" t="n">
        <v>198620</v>
      </c>
      <c r="C4" s="5" t="n">
        <v>183852</v>
      </c>
    </row>
    <row r="5" spans="1:3">
      <c r="A5" s="4" t="s">
        <v>814</v>
      </c>
      <c r="B5" s="5" t="n">
        <v>34399</v>
      </c>
      <c r="C5" s="5" t="n">
        <v>32353</v>
      </c>
    </row>
    <row r="6" spans="1:3">
      <c r="A6" s="4" t="s">
        <v>433</v>
      </c>
      <c r="B6" s="5" t="n">
        <v>17285</v>
      </c>
      <c r="C6" s="5" t="n">
        <v>75095</v>
      </c>
    </row>
    <row r="7" spans="1:3">
      <c r="A7" s="4" t="s">
        <v>429</v>
      </c>
      <c r="B7" s="5" t="n">
        <v>232002</v>
      </c>
      <c r="C7" s="5" t="n">
        <v>275850</v>
      </c>
    </row>
    <row r="8" spans="1:3">
      <c r="A8" s="4" t="s">
        <v>799</v>
      </c>
      <c r="B8" s="5" t="n">
        <v>822221</v>
      </c>
      <c r="C8" s="5" t="n">
        <v>801021</v>
      </c>
    </row>
    <row r="9" spans="1:3">
      <c r="A9" s="4" t="s">
        <v>542</v>
      </c>
    </row>
    <row r="10" spans="1:3">
      <c r="A10" s="3" t="s">
        <v>811</v>
      </c>
    </row>
    <row r="11" spans="1:3">
      <c r="A11" s="4" t="s">
        <v>812</v>
      </c>
      <c r="B11" s="5" t="n">
        <v>339915</v>
      </c>
      <c r="C11" s="5" t="n">
        <v>233871</v>
      </c>
    </row>
    <row r="12" spans="1:3">
      <c r="A12" s="4" t="s">
        <v>813</v>
      </c>
      <c r="B12" s="5" t="n">
        <v>198541</v>
      </c>
      <c r="C12" s="5" t="n">
        <v>183729</v>
      </c>
    </row>
    <row r="13" spans="1:3">
      <c r="A13" s="4" t="s">
        <v>814</v>
      </c>
      <c r="B13" s="5" t="n">
        <v>34399</v>
      </c>
      <c r="C13" s="5" t="n">
        <v>32353</v>
      </c>
    </row>
    <row r="14" spans="1:3">
      <c r="A14" s="4" t="s">
        <v>433</v>
      </c>
      <c r="B14" s="5" t="n">
        <v>17178</v>
      </c>
      <c r="C14" s="5" t="n">
        <v>75044</v>
      </c>
    </row>
    <row r="15" spans="1:3">
      <c r="A15" s="4" t="s">
        <v>429</v>
      </c>
      <c r="B15" s="5" t="n">
        <v>197517</v>
      </c>
      <c r="C15" s="5" t="n">
        <v>238862</v>
      </c>
    </row>
    <row r="16" spans="1:3">
      <c r="A16" s="4" t="s">
        <v>799</v>
      </c>
      <c r="B16" s="5" t="n">
        <v>787550</v>
      </c>
      <c r="C16" s="5" t="n">
        <v>763859</v>
      </c>
    </row>
    <row r="17" spans="1:3">
      <c r="A17" s="4" t="s">
        <v>767</v>
      </c>
    </row>
    <row r="18" spans="1:3">
      <c r="A18" s="3" t="s">
        <v>811</v>
      </c>
    </row>
    <row r="19" spans="1:3">
      <c r="A19" s="4" t="s">
        <v>812</v>
      </c>
      <c r="B19" s="5" t="n">
        <v>0</v>
      </c>
      <c r="C19" s="5" t="n">
        <v>0</v>
      </c>
    </row>
    <row r="20" spans="1:3">
      <c r="A20" s="4" t="s">
        <v>813</v>
      </c>
      <c r="B20" s="5" t="n">
        <v>0</v>
      </c>
      <c r="C20" s="5" t="n">
        <v>0</v>
      </c>
    </row>
    <row r="21" spans="1:3">
      <c r="A21" s="4" t="s">
        <v>814</v>
      </c>
      <c r="B21" s="5" t="n">
        <v>0</v>
      </c>
      <c r="C21" s="5" t="n">
        <v>0</v>
      </c>
    </row>
    <row r="22" spans="1:3">
      <c r="A22" s="4" t="s">
        <v>433</v>
      </c>
      <c r="B22" s="5" t="n">
        <v>0</v>
      </c>
      <c r="C22" s="5" t="n">
        <v>0</v>
      </c>
    </row>
    <row r="23" spans="1:3">
      <c r="A23" s="4" t="s">
        <v>429</v>
      </c>
      <c r="B23" s="5" t="n">
        <v>13250</v>
      </c>
      <c r="C23" s="5" t="n">
        <v>12088</v>
      </c>
    </row>
    <row r="24" spans="1:3">
      <c r="A24" s="4" t="s">
        <v>799</v>
      </c>
      <c r="B24" s="5" t="n">
        <v>13250</v>
      </c>
      <c r="C24" s="5" t="n">
        <v>12088</v>
      </c>
    </row>
    <row r="25" spans="1:3">
      <c r="A25" s="4" t="s">
        <v>534</v>
      </c>
    </row>
    <row r="26" spans="1:3">
      <c r="A26" s="3" t="s">
        <v>811</v>
      </c>
    </row>
    <row r="27" spans="1:3">
      <c r="A27" s="4" t="s">
        <v>812</v>
      </c>
      <c r="B27" s="5" t="n">
        <v>0</v>
      </c>
      <c r="C27" s="5" t="n">
        <v>0</v>
      </c>
    </row>
    <row r="28" spans="1:3">
      <c r="A28" s="4" t="s">
        <v>813</v>
      </c>
      <c r="B28" s="5" t="n">
        <v>0</v>
      </c>
      <c r="C28" s="5" t="n">
        <v>0</v>
      </c>
    </row>
    <row r="29" spans="1:3">
      <c r="A29" s="4" t="s">
        <v>814</v>
      </c>
      <c r="B29" s="5" t="n">
        <v>0</v>
      </c>
      <c r="C29" s="5" t="n">
        <v>0</v>
      </c>
    </row>
    <row r="30" spans="1:3">
      <c r="A30" s="4" t="s">
        <v>433</v>
      </c>
      <c r="B30" s="5" t="n">
        <v>0</v>
      </c>
      <c r="C30" s="5" t="n">
        <v>0</v>
      </c>
    </row>
    <row r="31" spans="1:3">
      <c r="A31" s="4" t="s">
        <v>429</v>
      </c>
      <c r="B31" s="5" t="n">
        <v>0</v>
      </c>
      <c r="C31" s="5" t="n">
        <v>0</v>
      </c>
    </row>
    <row r="32" spans="1:3">
      <c r="A32" s="4" t="s">
        <v>799</v>
      </c>
      <c r="B32" s="5" t="n">
        <v>0</v>
      </c>
      <c r="C32" s="5" t="n">
        <v>0</v>
      </c>
    </row>
    <row r="33" spans="1:3">
      <c r="A33" s="4" t="s">
        <v>429</v>
      </c>
    </row>
    <row r="34" spans="1:3">
      <c r="A34" s="3" t="s">
        <v>811</v>
      </c>
    </row>
    <row r="35" spans="1:3">
      <c r="A35" s="4" t="s">
        <v>812</v>
      </c>
      <c r="B35" s="5" t="n">
        <v>0</v>
      </c>
      <c r="C35" s="5" t="n">
        <v>0</v>
      </c>
    </row>
    <row r="36" spans="1:3">
      <c r="A36" s="4" t="s">
        <v>813</v>
      </c>
      <c r="B36" s="5" t="n">
        <v>79</v>
      </c>
      <c r="C36" s="5" t="n">
        <v>123</v>
      </c>
    </row>
    <row r="37" spans="1:3">
      <c r="A37" s="4" t="s">
        <v>814</v>
      </c>
      <c r="B37" s="5" t="n">
        <v>0</v>
      </c>
      <c r="C37" s="5" t="n">
        <v>0</v>
      </c>
    </row>
    <row r="38" spans="1:3">
      <c r="A38" s="4" t="s">
        <v>433</v>
      </c>
      <c r="B38" s="5" t="n">
        <v>107</v>
      </c>
      <c r="C38" s="5" t="n">
        <v>51</v>
      </c>
    </row>
    <row r="39" spans="1:3">
      <c r="A39" s="4" t="s">
        <v>429</v>
      </c>
      <c r="B39" s="5" t="n">
        <v>21235</v>
      </c>
      <c r="C39" s="5" t="n">
        <v>24900</v>
      </c>
    </row>
    <row r="40" spans="1:3">
      <c r="A40" s="4" t="s">
        <v>799</v>
      </c>
      <c r="B40" s="6" t="n">
        <v>21421</v>
      </c>
      <c r="C40" s="6" t="n">
        <v>250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5</v>
      </c>
      <c r="B1" s="2" t="s">
        <v>1</v>
      </c>
    </row>
    <row r="2" spans="1:3">
      <c r="B2" s="2" t="s">
        <v>24</v>
      </c>
      <c r="C2" s="2" t="s">
        <v>25</v>
      </c>
    </row>
    <row r="3" spans="1:3">
      <c r="A3" s="3" t="s">
        <v>726</v>
      </c>
    </row>
    <row r="4" spans="1:3">
      <c r="A4" s="4" t="s">
        <v>771</v>
      </c>
      <c r="B4" s="6" t="n">
        <v>11741000</v>
      </c>
      <c r="C4" s="6" t="n">
        <v>12071000</v>
      </c>
    </row>
    <row r="5" spans="1:3">
      <c r="A5" s="4" t="s">
        <v>816</v>
      </c>
      <c r="B5" s="5" t="n">
        <v>0</v>
      </c>
      <c r="C5" s="5" t="n">
        <v>-580000</v>
      </c>
    </row>
    <row r="6" spans="1:3">
      <c r="A6" s="4" t="s">
        <v>773</v>
      </c>
      <c r="B6" s="5" t="n">
        <v>2166000</v>
      </c>
      <c r="C6" s="5" t="n">
        <v>0</v>
      </c>
    </row>
    <row r="7" spans="1:3">
      <c r="A7" s="4" t="s">
        <v>817</v>
      </c>
      <c r="B7" s="5" t="n">
        <v>3617000</v>
      </c>
      <c r="C7" s="5" t="n">
        <v>3357000</v>
      </c>
    </row>
    <row r="8" spans="1:3">
      <c r="A8" s="4" t="s">
        <v>818</v>
      </c>
      <c r="B8" s="5" t="n">
        <v>2137000</v>
      </c>
      <c r="C8" s="5" t="n">
        <v>2221000</v>
      </c>
    </row>
    <row r="9" spans="1:3">
      <c r="A9" s="4" t="s">
        <v>819</v>
      </c>
      <c r="B9" s="5" t="n">
        <v>19661000</v>
      </c>
      <c r="C9" s="5" t="n">
        <v>17069000</v>
      </c>
    </row>
    <row r="10" spans="1:3">
      <c r="A10" s="4" t="s">
        <v>32</v>
      </c>
      <c r="B10" s="5" t="n">
        <v>5754000</v>
      </c>
      <c r="C10" s="5" t="n">
        <v>5578000</v>
      </c>
    </row>
    <row r="11" spans="1:3">
      <c r="A11" s="4" t="s">
        <v>29</v>
      </c>
    </row>
    <row r="12" spans="1:3">
      <c r="A12" s="3" t="s">
        <v>726</v>
      </c>
    </row>
    <row r="13" spans="1:3">
      <c r="A13" s="4" t="s">
        <v>819</v>
      </c>
      <c r="B13" s="6" t="n">
        <v>13907000</v>
      </c>
      <c r="C13" s="6" t="n">
        <v>11491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20</v>
      </c>
      <c r="B1" s="2" t="s">
        <v>24</v>
      </c>
      <c r="C1" s="2" t="s">
        <v>25</v>
      </c>
    </row>
    <row r="2" spans="1:3">
      <c r="A2" s="4" t="s">
        <v>542</v>
      </c>
    </row>
    <row r="3" spans="1:3">
      <c r="A3" s="3" t="s">
        <v>726</v>
      </c>
    </row>
    <row r="4" spans="1:3">
      <c r="A4" s="4" t="s">
        <v>821</v>
      </c>
      <c r="B4" s="4" t="s">
        <v>822</v>
      </c>
      <c r="C4" s="4" t="s">
        <v>823</v>
      </c>
    </row>
    <row r="5" spans="1:3">
      <c r="A5" s="4" t="s">
        <v>824</v>
      </c>
      <c r="B5" s="4" t="s">
        <v>825</v>
      </c>
      <c r="C5" s="4" t="s">
        <v>826</v>
      </c>
    </row>
    <row r="6" spans="1:3">
      <c r="A6" s="4" t="s">
        <v>827</v>
      </c>
      <c r="B6" s="4" t="s">
        <v>828</v>
      </c>
      <c r="C6" s="4" t="s">
        <v>829</v>
      </c>
    </row>
    <row r="7" spans="1:3">
      <c r="A7" s="4" t="s">
        <v>830</v>
      </c>
      <c r="B7" s="4" t="s">
        <v>825</v>
      </c>
      <c r="C7" s="4" t="s">
        <v>826</v>
      </c>
    </row>
    <row r="8" spans="1:3">
      <c r="A8" s="4" t="s">
        <v>831</v>
      </c>
      <c r="B8" s="9" t="n">
        <v>21.9</v>
      </c>
      <c r="C8" s="9" t="n">
        <v>22.1</v>
      </c>
    </row>
    <row r="9" spans="1:3">
      <c r="A9" s="4" t="s">
        <v>832</v>
      </c>
      <c r="B9" s="9" t="n">
        <v>23.8</v>
      </c>
      <c r="C9" s="9" t="n">
        <v>23.9</v>
      </c>
    </row>
    <row r="10" spans="1:3">
      <c r="A10" s="4" t="s">
        <v>833</v>
      </c>
      <c r="B10" s="9" t="n">
        <v>23.3</v>
      </c>
      <c r="C10" s="9" t="n">
        <v>23.5</v>
      </c>
    </row>
    <row r="11" spans="1:3">
      <c r="A11" s="4" t="s">
        <v>834</v>
      </c>
      <c r="B11" s="9" t="n">
        <v>25.4</v>
      </c>
      <c r="C11" s="9" t="n">
        <v>25.4</v>
      </c>
    </row>
    <row r="12" spans="1:3">
      <c r="A12" s="4" t="s">
        <v>767</v>
      </c>
    </row>
    <row r="13" spans="1:3">
      <c r="A13" s="3" t="s">
        <v>726</v>
      </c>
    </row>
    <row r="14" spans="1:3">
      <c r="A14" s="4" t="s">
        <v>821</v>
      </c>
      <c r="B14" s="4" t="s">
        <v>835</v>
      </c>
      <c r="C14" s="4" t="s">
        <v>836</v>
      </c>
    </row>
    <row r="15" spans="1:3">
      <c r="A15" s="4" t="s">
        <v>824</v>
      </c>
      <c r="B15" s="4" t="s">
        <v>837</v>
      </c>
      <c r="C15" s="4" t="s">
        <v>837</v>
      </c>
    </row>
    <row r="16" spans="1:3">
      <c r="A16" s="4" t="s">
        <v>827</v>
      </c>
      <c r="B16" s="4" t="s">
        <v>838</v>
      </c>
      <c r="C16" s="4" t="s">
        <v>838</v>
      </c>
    </row>
    <row r="17" spans="1:3">
      <c r="A17" s="4" t="s">
        <v>830</v>
      </c>
      <c r="B17" s="4" t="s">
        <v>527</v>
      </c>
      <c r="C17" s="4" t="s">
        <v>527</v>
      </c>
    </row>
    <row r="18" spans="1:3">
      <c r="A18" s="4" t="s">
        <v>831</v>
      </c>
      <c r="B18" s="5" t="n">
        <v>20</v>
      </c>
      <c r="C18" s="5" t="n">
        <v>20</v>
      </c>
    </row>
    <row r="19" spans="1:3">
      <c r="A19" s="4" t="s">
        <v>832</v>
      </c>
      <c r="B19" s="5" t="n">
        <v>24</v>
      </c>
      <c r="C19" s="5" t="n">
        <v>24</v>
      </c>
    </row>
    <row r="20" spans="1:3">
      <c r="A20" s="4" t="s">
        <v>833</v>
      </c>
      <c r="B20" s="5" t="n">
        <v>22</v>
      </c>
      <c r="C20" s="5" t="n">
        <v>22</v>
      </c>
    </row>
    <row r="21" spans="1:3">
      <c r="A21" s="4" t="s">
        <v>834</v>
      </c>
      <c r="B21" s="5" t="n">
        <v>26</v>
      </c>
      <c r="C21" s="5" t="n">
        <v>26</v>
      </c>
    </row>
    <row r="22" spans="1:3">
      <c r="A22" s="4" t="s">
        <v>534</v>
      </c>
    </row>
    <row r="23" spans="1:3">
      <c r="A23" s="3" t="s">
        <v>726</v>
      </c>
    </row>
    <row r="24" spans="1:3">
      <c r="A24" s="4" t="s">
        <v>821</v>
      </c>
      <c r="B24" s="4" t="s">
        <v>835</v>
      </c>
      <c r="C24" s="4" t="s">
        <v>836</v>
      </c>
    </row>
    <row r="25" spans="1:3">
      <c r="A25" s="4" t="s">
        <v>824</v>
      </c>
      <c r="B25" s="4" t="s">
        <v>839</v>
      </c>
      <c r="C25" s="4" t="s">
        <v>840</v>
      </c>
    </row>
    <row r="26" spans="1:3">
      <c r="A26" s="4" t="s">
        <v>827</v>
      </c>
      <c r="B26" s="4" t="s">
        <v>841</v>
      </c>
      <c r="C26" s="4" t="s">
        <v>841</v>
      </c>
    </row>
    <row r="27" spans="1:3">
      <c r="A27" s="4" t="s">
        <v>830</v>
      </c>
      <c r="B27" s="4" t="s">
        <v>527</v>
      </c>
      <c r="C27" s="4" t="s">
        <v>527</v>
      </c>
    </row>
    <row r="28" spans="1:3">
      <c r="A28" s="4" t="s">
        <v>429</v>
      </c>
    </row>
    <row r="29" spans="1:3">
      <c r="A29" s="3" t="s">
        <v>726</v>
      </c>
    </row>
    <row r="30" spans="1:3">
      <c r="A30" s="4" t="s">
        <v>821</v>
      </c>
      <c r="B30" s="4" t="s">
        <v>603</v>
      </c>
      <c r="C30" s="4" t="s">
        <v>842</v>
      </c>
    </row>
    <row r="31" spans="1:3">
      <c r="A31" s="4" t="s">
        <v>824</v>
      </c>
      <c r="B31" s="4" t="s">
        <v>678</v>
      </c>
      <c r="C31" s="4" t="s">
        <v>843</v>
      </c>
    </row>
    <row r="32" spans="1:3">
      <c r="A32" s="4" t="s">
        <v>827</v>
      </c>
      <c r="B32" s="4" t="s">
        <v>841</v>
      </c>
      <c r="C32" s="4" t="s">
        <v>841</v>
      </c>
    </row>
    <row r="33" spans="1:3">
      <c r="A33" s="4" t="s">
        <v>830</v>
      </c>
      <c r="B33" s="4" t="s">
        <v>844</v>
      </c>
      <c r="C33" s="4" t="s">
        <v>8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4</v>
      </c>
      <c r="C2" s="2" t="s">
        <v>25</v>
      </c>
    </row>
    <row r="3" spans="1:3">
      <c r="A3" s="4" t="s">
        <v>847</v>
      </c>
    </row>
    <row r="4" spans="1:3">
      <c r="A4" s="3" t="s">
        <v>848</v>
      </c>
    </row>
    <row r="5" spans="1:3">
      <c r="A5" s="4" t="s">
        <v>849</v>
      </c>
      <c r="B5" s="4" t="s">
        <v>850</v>
      </c>
      <c r="C5" s="4" t="s">
        <v>850</v>
      </c>
    </row>
    <row r="6" spans="1:3">
      <c r="A6" s="4" t="s">
        <v>851</v>
      </c>
      <c r="B6" s="4" t="s">
        <v>850</v>
      </c>
      <c r="C6" s="4" t="s">
        <v>850</v>
      </c>
    </row>
    <row r="7" spans="1:3">
      <c r="A7" s="4" t="s">
        <v>852</v>
      </c>
      <c r="B7" s="6" t="n">
        <v>-32877</v>
      </c>
      <c r="C7" s="6" t="n">
        <v>-34430</v>
      </c>
    </row>
    <row r="8" spans="1:3">
      <c r="A8" s="4" t="s">
        <v>853</v>
      </c>
      <c r="B8" s="6" t="n">
        <v>34433</v>
      </c>
      <c r="C8" s="6" t="n">
        <v>36668</v>
      </c>
    </row>
    <row r="9" spans="1:3">
      <c r="A9" s="4" t="s">
        <v>854</v>
      </c>
    </row>
    <row r="10" spans="1:3">
      <c r="A10" s="3" t="s">
        <v>848</v>
      </c>
    </row>
    <row r="11" spans="1:3">
      <c r="A11" s="4" t="s">
        <v>849</v>
      </c>
      <c r="B11" s="4" t="s">
        <v>850</v>
      </c>
      <c r="C11" s="4" t="s">
        <v>850</v>
      </c>
    </row>
    <row r="12" spans="1:3">
      <c r="A12" s="4" t="s">
        <v>851</v>
      </c>
      <c r="B12" s="4" t="s">
        <v>850</v>
      </c>
      <c r="C12" s="4" t="s">
        <v>850</v>
      </c>
    </row>
    <row r="13" spans="1:3">
      <c r="A13" s="4" t="s">
        <v>852</v>
      </c>
      <c r="B13" s="6" t="n">
        <v>-2870</v>
      </c>
      <c r="C13" s="6" t="n">
        <v>-2922</v>
      </c>
    </row>
    <row r="14" spans="1:3">
      <c r="A14" s="4" t="s">
        <v>853</v>
      </c>
      <c r="B14" s="6" t="n">
        <v>3024</v>
      </c>
      <c r="C14" s="6" t="n">
        <v>3081</v>
      </c>
    </row>
    <row r="15" spans="1:3">
      <c r="A15" s="4" t="s">
        <v>855</v>
      </c>
    </row>
    <row r="16" spans="1:3">
      <c r="A16" s="3" t="s">
        <v>848</v>
      </c>
    </row>
    <row r="17" spans="1:3">
      <c r="A17" s="4" t="s">
        <v>849</v>
      </c>
      <c r="B17" s="4" t="s">
        <v>850</v>
      </c>
      <c r="C17" s="4" t="s">
        <v>850</v>
      </c>
    </row>
    <row r="18" spans="1:3">
      <c r="A18" s="4" t="s">
        <v>851</v>
      </c>
      <c r="B18" s="4" t="s">
        <v>850</v>
      </c>
      <c r="C18" s="4" t="s">
        <v>850</v>
      </c>
    </row>
    <row r="19" spans="1:3">
      <c r="A19" s="4" t="s">
        <v>852</v>
      </c>
      <c r="B19" s="6" t="n">
        <v>-1998</v>
      </c>
      <c r="C19" s="6" t="n">
        <v>-2065</v>
      </c>
    </row>
    <row r="20" spans="1:3">
      <c r="A20" s="4" t="s">
        <v>853</v>
      </c>
      <c r="B20" s="6" t="n">
        <v>2098</v>
      </c>
      <c r="C20" s="6" t="n">
        <v>2174</v>
      </c>
    </row>
    <row r="21" spans="1:3">
      <c r="A21" s="4" t="s">
        <v>856</v>
      </c>
    </row>
    <row r="22" spans="1:3">
      <c r="A22" s="3" t="s">
        <v>848</v>
      </c>
    </row>
    <row r="23" spans="1:3">
      <c r="A23" s="4" t="s">
        <v>849</v>
      </c>
      <c r="B23" s="4" t="s">
        <v>850</v>
      </c>
      <c r="C23" s="4" t="s">
        <v>850</v>
      </c>
    </row>
    <row r="24" spans="1:3">
      <c r="A24" s="4" t="s">
        <v>851</v>
      </c>
      <c r="B24" s="4" t="s">
        <v>850</v>
      </c>
      <c r="C24" s="4" t="s">
        <v>850</v>
      </c>
    </row>
    <row r="25" spans="1:3">
      <c r="A25" s="4" t="s">
        <v>852</v>
      </c>
      <c r="B25" s="6" t="n">
        <v>478</v>
      </c>
      <c r="C25" s="6" t="n">
        <v>582</v>
      </c>
    </row>
    <row r="26" spans="1:3">
      <c r="A26" s="4" t="s">
        <v>853</v>
      </c>
      <c r="B26" s="6" t="n">
        <v>-472</v>
      </c>
      <c r="C26" s="6" t="n">
        <v>-575</v>
      </c>
    </row>
    <row r="27" spans="1:3">
      <c r="A27" s="4" t="s">
        <v>857</v>
      </c>
    </row>
    <row r="28" spans="1:3">
      <c r="A28" s="3" t="s">
        <v>848</v>
      </c>
    </row>
    <row r="29" spans="1:3">
      <c r="A29" s="4" t="s">
        <v>849</v>
      </c>
      <c r="B29" s="4" t="s">
        <v>850</v>
      </c>
      <c r="C29" s="4" t="s">
        <v>850</v>
      </c>
    </row>
    <row r="30" spans="1:3">
      <c r="A30" s="4" t="s">
        <v>851</v>
      </c>
      <c r="B30" s="4" t="s">
        <v>850</v>
      </c>
      <c r="C30" s="4" t="s">
        <v>850</v>
      </c>
    </row>
    <row r="31" spans="1:3">
      <c r="A31" s="4" t="s">
        <v>852</v>
      </c>
      <c r="B31" s="6" t="n">
        <v>53</v>
      </c>
      <c r="C31" s="6" t="n">
        <v>56</v>
      </c>
    </row>
    <row r="32" spans="1:3">
      <c r="A32" s="4" t="s">
        <v>853</v>
      </c>
      <c r="B32" s="6" t="n">
        <v>-51</v>
      </c>
      <c r="C32" s="6" t="n">
        <v>-55</v>
      </c>
    </row>
    <row r="33" spans="1:3">
      <c r="A33" s="4" t="s">
        <v>858</v>
      </c>
    </row>
    <row r="34" spans="1:3">
      <c r="A34" s="3" t="s">
        <v>848</v>
      </c>
    </row>
    <row r="35" spans="1:3">
      <c r="A35" s="4" t="s">
        <v>849</v>
      </c>
      <c r="B35" s="4" t="s">
        <v>850</v>
      </c>
      <c r="C35" s="4" t="s">
        <v>850</v>
      </c>
    </row>
    <row r="36" spans="1:3">
      <c r="A36" s="4" t="s">
        <v>851</v>
      </c>
      <c r="B36" s="4" t="s">
        <v>850</v>
      </c>
      <c r="C36" s="4" t="s">
        <v>850</v>
      </c>
    </row>
    <row r="37" spans="1:3">
      <c r="A37" s="4" t="s">
        <v>852</v>
      </c>
      <c r="B37" s="6" t="n">
        <v>2130</v>
      </c>
      <c r="C37" s="6" t="n">
        <v>2208</v>
      </c>
    </row>
    <row r="38" spans="1:3">
      <c r="A38" s="4" t="s">
        <v>853</v>
      </c>
      <c r="B38" s="6" t="n">
        <v>-2037</v>
      </c>
      <c r="C38" s="6" t="n">
        <v>-2105</v>
      </c>
    </row>
    <row r="39" spans="1:3">
      <c r="A39" s="4" t="s">
        <v>859</v>
      </c>
    </row>
    <row r="40" spans="1:3">
      <c r="A40" s="3" t="s">
        <v>848</v>
      </c>
    </row>
    <row r="41" spans="1:3">
      <c r="A41" s="4" t="s">
        <v>849</v>
      </c>
      <c r="B41" s="4" t="s">
        <v>850</v>
      </c>
      <c r="C41" s="4" t="s">
        <v>850</v>
      </c>
    </row>
    <row r="42" spans="1:3">
      <c r="A42" s="4" t="s">
        <v>851</v>
      </c>
      <c r="B42" s="4" t="s">
        <v>850</v>
      </c>
      <c r="C42" s="4" t="s">
        <v>850</v>
      </c>
    </row>
    <row r="43" spans="1:3">
      <c r="A43" s="4" t="s">
        <v>852</v>
      </c>
      <c r="B43" s="6" t="n">
        <v>16567</v>
      </c>
      <c r="C43" s="6" t="n">
        <v>17169</v>
      </c>
    </row>
    <row r="44" spans="1:3">
      <c r="A44" s="4" t="s">
        <v>853</v>
      </c>
      <c r="B44" s="6" t="n">
        <v>-16157</v>
      </c>
      <c r="C44" s="6" t="n">
        <v>-16347</v>
      </c>
    </row>
    <row r="45" spans="1:3">
      <c r="A45" s="4" t="s">
        <v>860</v>
      </c>
    </row>
    <row r="46" spans="1:3">
      <c r="A46" s="3" t="s">
        <v>848</v>
      </c>
    </row>
    <row r="47" spans="1:3">
      <c r="A47" s="4" t="s">
        <v>849</v>
      </c>
      <c r="B47" s="4" t="s">
        <v>850</v>
      </c>
      <c r="C47" s="4" t="s">
        <v>850</v>
      </c>
    </row>
    <row r="48" spans="1:3">
      <c r="A48" s="4" t="s">
        <v>851</v>
      </c>
      <c r="B48" s="4" t="s">
        <v>850</v>
      </c>
      <c r="C48" s="4" t="s">
        <v>850</v>
      </c>
    </row>
    <row r="49" spans="1:3">
      <c r="A49" s="4" t="s">
        <v>852</v>
      </c>
      <c r="B49" s="6" t="n">
        <v>1330</v>
      </c>
      <c r="C49" s="6" t="n">
        <v>1338</v>
      </c>
    </row>
    <row r="50" spans="1:3">
      <c r="A50" s="4" t="s">
        <v>853</v>
      </c>
      <c r="B50" s="6" t="n">
        <v>-1276</v>
      </c>
      <c r="C50" s="6" t="n">
        <v>-1282</v>
      </c>
    </row>
    <row r="51" spans="1:3">
      <c r="A51" s="4" t="s">
        <v>861</v>
      </c>
    </row>
    <row r="52" spans="1:3">
      <c r="A52" s="3" t="s">
        <v>848</v>
      </c>
    </row>
    <row r="53" spans="1:3">
      <c r="A53" s="4" t="s">
        <v>849</v>
      </c>
      <c r="B53" s="4" t="s">
        <v>850</v>
      </c>
      <c r="C53" s="4" t="s">
        <v>850</v>
      </c>
    </row>
    <row r="54" spans="1:3">
      <c r="A54" s="4" t="s">
        <v>851</v>
      </c>
      <c r="B54" s="4" t="s">
        <v>850</v>
      </c>
      <c r="C54" s="4" t="s">
        <v>850</v>
      </c>
    </row>
    <row r="55" spans="1:3">
      <c r="A55" s="4" t="s">
        <v>852</v>
      </c>
      <c r="B55" s="6" t="n">
        <v>0</v>
      </c>
      <c r="C55" s="6" t="n">
        <v>0</v>
      </c>
    </row>
    <row r="56" spans="1:3">
      <c r="A56" s="4" t="s">
        <v>853</v>
      </c>
      <c r="B56" s="6" t="n">
        <v>0</v>
      </c>
      <c r="C56" s="6" t="n">
        <v>0</v>
      </c>
    </row>
    <row r="57" spans="1:3">
      <c r="A57" s="4" t="s">
        <v>862</v>
      </c>
    </row>
    <row r="58" spans="1:3">
      <c r="A58" s="3" t="s">
        <v>848</v>
      </c>
    </row>
    <row r="59" spans="1:3">
      <c r="A59" s="4" t="s">
        <v>849</v>
      </c>
      <c r="B59" s="4" t="s">
        <v>850</v>
      </c>
      <c r="C59" s="4" t="s">
        <v>850</v>
      </c>
    </row>
    <row r="60" spans="1:3">
      <c r="A60" s="4" t="s">
        <v>851</v>
      </c>
      <c r="B60" s="4" t="s">
        <v>850</v>
      </c>
      <c r="C60" s="4" t="s">
        <v>850</v>
      </c>
    </row>
    <row r="61" spans="1:3">
      <c r="A61" s="4" t="s">
        <v>852</v>
      </c>
      <c r="B61" s="6" t="n">
        <v>26313</v>
      </c>
      <c r="C61" s="6" t="n">
        <v>27484</v>
      </c>
    </row>
    <row r="62" spans="1:3">
      <c r="A62" s="4" t="s">
        <v>853</v>
      </c>
      <c r="B62" s="6" t="n">
        <v>-24808</v>
      </c>
      <c r="C62" s="6" t="n">
        <v>-26022</v>
      </c>
    </row>
    <row r="63" spans="1:3">
      <c r="A63" s="4" t="s">
        <v>863</v>
      </c>
    </row>
    <row r="64" spans="1:3">
      <c r="A64" s="3" t="s">
        <v>848</v>
      </c>
    </row>
    <row r="65" spans="1:3">
      <c r="A65" s="4" t="s">
        <v>849</v>
      </c>
      <c r="B65" s="4" t="s">
        <v>850</v>
      </c>
      <c r="C65" s="4" t="s">
        <v>850</v>
      </c>
    </row>
    <row r="66" spans="1:3">
      <c r="A66" s="4" t="s">
        <v>851</v>
      </c>
      <c r="B66" s="4" t="s">
        <v>850</v>
      </c>
      <c r="C66" s="4" t="s">
        <v>850</v>
      </c>
    </row>
    <row r="67" spans="1:3">
      <c r="A67" s="4" t="s">
        <v>852</v>
      </c>
      <c r="B67" s="6" t="n">
        <v>1330</v>
      </c>
      <c r="C67" s="6" t="n">
        <v>1338</v>
      </c>
    </row>
    <row r="68" spans="1:3">
      <c r="A68" s="4" t="s">
        <v>853</v>
      </c>
      <c r="B68" s="6" t="n">
        <v>-1276</v>
      </c>
      <c r="C68" s="6" t="n">
        <v>-1282</v>
      </c>
    </row>
    <row r="69" spans="1:3">
      <c r="A69" s="4" t="s">
        <v>864</v>
      </c>
    </row>
    <row r="70" spans="1:3">
      <c r="A70" s="3" t="s">
        <v>848</v>
      </c>
    </row>
    <row r="71" spans="1:3">
      <c r="A71" s="4" t="s">
        <v>849</v>
      </c>
      <c r="B71" s="4" t="s">
        <v>850</v>
      </c>
      <c r="C71" s="4" t="s">
        <v>850</v>
      </c>
    </row>
    <row r="72" spans="1:3">
      <c r="A72" s="4" t="s">
        <v>851</v>
      </c>
      <c r="B72" s="4" t="s">
        <v>850</v>
      </c>
      <c r="C72" s="4" t="s">
        <v>850</v>
      </c>
    </row>
    <row r="73" spans="1:3">
      <c r="A73" s="4" t="s">
        <v>852</v>
      </c>
      <c r="B73" s="6" t="n">
        <v>2130</v>
      </c>
      <c r="C73" s="6" t="n">
        <v>2208</v>
      </c>
    </row>
    <row r="74" spans="1:3">
      <c r="A74" s="4" t="s">
        <v>853</v>
      </c>
      <c r="B74" s="6" t="n">
        <v>-2037</v>
      </c>
      <c r="C74" s="6" t="n">
        <v>-2105</v>
      </c>
    </row>
    <row r="75" spans="1:3">
      <c r="A75" s="4" t="s">
        <v>865</v>
      </c>
    </row>
    <row r="76" spans="1:3">
      <c r="A76" s="3" t="s">
        <v>848</v>
      </c>
    </row>
    <row r="77" spans="1:3">
      <c r="A77" s="4" t="s">
        <v>866</v>
      </c>
      <c r="B77" s="4" t="s">
        <v>572</v>
      </c>
      <c r="C77" s="4" t="s">
        <v>572</v>
      </c>
    </row>
    <row r="78" spans="1:3">
      <c r="A78" s="4" t="s">
        <v>867</v>
      </c>
      <c r="B78" s="4" t="s">
        <v>572</v>
      </c>
      <c r="C78" s="4" t="s">
        <v>572</v>
      </c>
    </row>
    <row r="79" spans="1:3">
      <c r="A79" s="4" t="s">
        <v>852</v>
      </c>
      <c r="B79" s="6" t="n">
        <v>18676</v>
      </c>
      <c r="C79" s="6" t="n">
        <v>22051</v>
      </c>
    </row>
    <row r="80" spans="1:3">
      <c r="A80" s="4" t="s">
        <v>853</v>
      </c>
      <c r="B80" s="6" t="n">
        <v>-18590</v>
      </c>
      <c r="C80" s="6" t="n">
        <v>-21965</v>
      </c>
    </row>
    <row r="81" spans="1:3">
      <c r="A81" s="4" t="s">
        <v>868</v>
      </c>
    </row>
    <row r="82" spans="1:3">
      <c r="A82" s="3" t="s">
        <v>848</v>
      </c>
    </row>
    <row r="83" spans="1:3">
      <c r="A83" s="4" t="s">
        <v>866</v>
      </c>
      <c r="B83" s="4" t="s">
        <v>572</v>
      </c>
      <c r="C83" s="4" t="s">
        <v>572</v>
      </c>
    </row>
    <row r="84" spans="1:3">
      <c r="A84" s="4" t="s">
        <v>867</v>
      </c>
      <c r="B84" s="4" t="s">
        <v>572</v>
      </c>
      <c r="C84" s="4" t="s">
        <v>572</v>
      </c>
    </row>
    <row r="85" spans="1:3">
      <c r="A85" s="4" t="s">
        <v>852</v>
      </c>
      <c r="B85" s="6" t="n">
        <v>2501</v>
      </c>
      <c r="C85" s="6" t="n">
        <v>2442</v>
      </c>
    </row>
    <row r="86" spans="1:3">
      <c r="A86" s="4" t="s">
        <v>853</v>
      </c>
      <c r="B86" s="6" t="n">
        <v>-2237</v>
      </c>
      <c r="C86" s="6" t="n">
        <v>-2186</v>
      </c>
    </row>
    <row r="87" spans="1:3">
      <c r="A87" s="4" t="s">
        <v>869</v>
      </c>
    </row>
    <row r="88" spans="1:3">
      <c r="A88" s="3" t="s">
        <v>848</v>
      </c>
    </row>
    <row r="89" spans="1:3">
      <c r="A89" s="4" t="s">
        <v>866</v>
      </c>
      <c r="B89" s="4" t="s">
        <v>572</v>
      </c>
      <c r="C89" s="4" t="s">
        <v>572</v>
      </c>
    </row>
    <row r="90" spans="1:3">
      <c r="A90" s="4" t="s">
        <v>867</v>
      </c>
      <c r="B90" s="4" t="s">
        <v>572</v>
      </c>
      <c r="C90" s="4" t="s">
        <v>572</v>
      </c>
    </row>
    <row r="91" spans="1:3">
      <c r="A91" s="4" t="s">
        <v>852</v>
      </c>
      <c r="B91" s="6" t="n">
        <v>377</v>
      </c>
      <c r="C91" s="6" t="n">
        <v>378</v>
      </c>
    </row>
    <row r="92" spans="1:3">
      <c r="A92" s="4" t="s">
        <v>853</v>
      </c>
      <c r="B92" s="6" t="n">
        <v>-400</v>
      </c>
      <c r="C92" s="6" t="n">
        <v>-4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4</v>
      </c>
      <c r="C2" s="2" t="s">
        <v>25</v>
      </c>
    </row>
    <row r="3" spans="1:3">
      <c r="A3" s="4" t="s">
        <v>542</v>
      </c>
    </row>
    <row r="4" spans="1:3">
      <c r="A4" s="3" t="s">
        <v>726</v>
      </c>
    </row>
    <row r="5" spans="1:3">
      <c r="A5" s="4" t="s">
        <v>871</v>
      </c>
      <c r="B5" s="5" t="n">
        <v>18</v>
      </c>
      <c r="C5" s="5" t="n">
        <v>19</v>
      </c>
    </row>
    <row r="6" spans="1:3">
      <c r="A6" s="4" t="s">
        <v>767</v>
      </c>
    </row>
    <row r="7" spans="1:3">
      <c r="A7" s="3" t="s">
        <v>726</v>
      </c>
    </row>
    <row r="8" spans="1:3">
      <c r="A8" s="4" t="s">
        <v>871</v>
      </c>
      <c r="B8" s="5" t="n">
        <v>14</v>
      </c>
      <c r="C8" s="5" t="n">
        <v>14</v>
      </c>
    </row>
    <row r="9" spans="1:3">
      <c r="A9" s="4" t="s">
        <v>534</v>
      </c>
    </row>
    <row r="10" spans="1:3">
      <c r="A10" s="3" t="s">
        <v>726</v>
      </c>
    </row>
    <row r="11" spans="1:3">
      <c r="A11" s="4" t="s">
        <v>871</v>
      </c>
      <c r="B11" s="5" t="n">
        <v>15</v>
      </c>
      <c r="C11" s="5" t="n">
        <v>16</v>
      </c>
    </row>
    <row r="12" spans="1:3">
      <c r="A12" s="4" t="s">
        <v>429</v>
      </c>
    </row>
    <row r="13" spans="1:3">
      <c r="A13" s="3" t="s">
        <v>726</v>
      </c>
    </row>
    <row r="14" spans="1:3">
      <c r="A14" s="4" t="s">
        <v>871</v>
      </c>
      <c r="B14" s="5" t="n">
        <v>11</v>
      </c>
      <c r="C14" s="5" t="n">
        <v>1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4</v>
      </c>
      <c r="C2" s="2" t="s">
        <v>25</v>
      </c>
    </row>
    <row r="3" spans="1:3">
      <c r="A3" s="3" t="s">
        <v>42</v>
      </c>
    </row>
    <row r="4" spans="1:3">
      <c r="A4" s="4" t="s">
        <v>873</v>
      </c>
      <c r="B4" s="6" t="n">
        <v>759015000</v>
      </c>
      <c r="C4" s="6" t="n">
        <v>695591000</v>
      </c>
    </row>
    <row r="5" spans="1:3">
      <c r="A5" s="4" t="s">
        <v>874</v>
      </c>
      <c r="B5" s="5" t="n">
        <v>-479400000</v>
      </c>
      <c r="C5" s="5" t="n">
        <v>-453690000</v>
      </c>
    </row>
    <row r="6" spans="1:3">
      <c r="A6" s="4" t="s">
        <v>875</v>
      </c>
      <c r="B6" s="5" t="n">
        <v>-26786000</v>
      </c>
      <c r="C6" s="5" t="n">
        <v>1670000</v>
      </c>
    </row>
    <row r="7" spans="1:3">
      <c r="A7" s="4" t="s">
        <v>876</v>
      </c>
      <c r="B7" s="5" t="n">
        <v>-2616000</v>
      </c>
      <c r="C7" s="5" t="n">
        <v>-562000</v>
      </c>
    </row>
    <row r="8" spans="1:3">
      <c r="A8" s="3" t="s">
        <v>877</v>
      </c>
    </row>
    <row r="9" spans="1:3">
      <c r="A9" s="4" t="s">
        <v>878</v>
      </c>
      <c r="B9" s="5" t="n">
        <v>72054000</v>
      </c>
      <c r="C9" s="5" t="n">
        <v>65850000</v>
      </c>
    </row>
    <row r="10" spans="1:3">
      <c r="A10" s="4" t="s">
        <v>879</v>
      </c>
      <c r="B10" s="5" t="n">
        <v>-73502000</v>
      </c>
      <c r="C10" s="5" t="n">
        <v>-69296000</v>
      </c>
    </row>
    <row r="11" spans="1:3">
      <c r="A11" s="4" t="s">
        <v>880</v>
      </c>
      <c r="B11" s="5" t="n">
        <v>-12286000</v>
      </c>
      <c r="C11" s="5" t="n">
        <v>2332000</v>
      </c>
    </row>
    <row r="12" spans="1:3">
      <c r="A12" s="4" t="s">
        <v>881</v>
      </c>
      <c r="B12" s="5" t="n">
        <v>-734000</v>
      </c>
      <c r="C12" s="5" t="n">
        <v>-178000</v>
      </c>
    </row>
    <row r="13" spans="1:3">
      <c r="A13" s="3" t="s">
        <v>47</v>
      </c>
    </row>
    <row r="14" spans="1:3">
      <c r="A14" s="4" t="s">
        <v>882</v>
      </c>
      <c r="B14" s="5" t="n">
        <v>-48617000</v>
      </c>
      <c r="C14" s="5" t="n">
        <v>-83618000</v>
      </c>
    </row>
    <row r="15" spans="1:3">
      <c r="A15" s="3" t="s">
        <v>883</v>
      </c>
    </row>
    <row r="16" spans="1:3">
      <c r="A16" s="4" t="s">
        <v>884</v>
      </c>
      <c r="B16" s="5" t="n">
        <v>-13021000</v>
      </c>
      <c r="C16" s="5" t="n">
        <v>-20933000</v>
      </c>
    </row>
    <row r="17" spans="1:3">
      <c r="A17" s="4" t="s">
        <v>89</v>
      </c>
      <c r="B17" s="5" t="n">
        <v>201596000</v>
      </c>
      <c r="C17" s="5" t="n">
        <v>159391000</v>
      </c>
    </row>
    <row r="18" spans="1:3">
      <c r="A18" s="4" t="s">
        <v>885</v>
      </c>
      <c r="B18" s="5" t="n">
        <v>145000</v>
      </c>
      <c r="C18" s="5" t="n">
        <v>15425000</v>
      </c>
    </row>
    <row r="19" spans="1:3">
      <c r="A19" s="4" t="s">
        <v>886</v>
      </c>
      <c r="B19" s="6" t="n">
        <v>694000</v>
      </c>
      <c r="C19" s="6" t="n">
        <v>9534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7:13:10Z</dcterms:created>
  <dcterms:modified xmlns:dcterms="http://purl.org/dc/terms/" xmlns:xsi="http://www.w3.org/2001/XMLSchema-instance" xsi:type="dcterms:W3CDTF">2018-12-20T17:13:10Z</dcterms:modified>
</cp:coreProperties>
</file>